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Premises And Equipment" sheetId="11" state="visible" r:id="rId11"/>
    <sheet xmlns:r="http://schemas.openxmlformats.org/officeDocument/2006/relationships" name="Deposits" sheetId="12" state="visible" r:id="rId12"/>
    <sheet xmlns:r="http://schemas.openxmlformats.org/officeDocument/2006/relationships" name="Borrowed Funds" sheetId="13" state="visible" r:id="rId13"/>
    <sheet xmlns:r="http://schemas.openxmlformats.org/officeDocument/2006/relationships" name="Income Taxes" sheetId="14" state="visible" r:id="rId14"/>
    <sheet xmlns:r="http://schemas.openxmlformats.org/officeDocument/2006/relationships" name="Regulatory Matters" sheetId="15" state="visible" r:id="rId15"/>
    <sheet xmlns:r="http://schemas.openxmlformats.org/officeDocument/2006/relationships" name="Stock-based Compensation" sheetId="16" state="visible" r:id="rId16"/>
    <sheet xmlns:r="http://schemas.openxmlformats.org/officeDocument/2006/relationships" name="Retirement Plans" sheetId="17" state="visible" r:id="rId17"/>
    <sheet xmlns:r="http://schemas.openxmlformats.org/officeDocument/2006/relationships" name="Other Operating Expenses" sheetId="18" state="visible" r:id="rId18"/>
    <sheet xmlns:r="http://schemas.openxmlformats.org/officeDocument/2006/relationships" name="Commitments And Contingent Liab" sheetId="19" state="visible" r:id="rId19"/>
    <sheet xmlns:r="http://schemas.openxmlformats.org/officeDocument/2006/relationships" name="Fair Value Of Financial Instrum" sheetId="20" state="visible" r:id="rId20"/>
    <sheet xmlns:r="http://schemas.openxmlformats.org/officeDocument/2006/relationships" name="Parent Company Financial Inform" sheetId="21" state="visible" r:id="rId21"/>
    <sheet xmlns:r="http://schemas.openxmlformats.org/officeDocument/2006/relationships" name="Quarterly Financial Dat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Premises and Equipment (Tables)" sheetId="27" state="visible" r:id="rId27"/>
    <sheet xmlns:r="http://schemas.openxmlformats.org/officeDocument/2006/relationships" name="Deposits (Tables)" sheetId="28" state="visible" r:id="rId28"/>
    <sheet xmlns:r="http://schemas.openxmlformats.org/officeDocument/2006/relationships" name="Borrowed Funds (Tables)" sheetId="29" state="visible" r:id="rId29"/>
    <sheet xmlns:r="http://schemas.openxmlformats.org/officeDocument/2006/relationships" name="Income Taxes (Tables)" sheetId="30" state="visible" r:id="rId30"/>
    <sheet xmlns:r="http://schemas.openxmlformats.org/officeDocument/2006/relationships" name="Regulatory Matters (Tables)" sheetId="31" state="visible" r:id="rId31"/>
    <sheet xmlns:r="http://schemas.openxmlformats.org/officeDocument/2006/relationships" name="Stock-based Compensation (Table" sheetId="32" state="visible" r:id="rId32"/>
    <sheet xmlns:r="http://schemas.openxmlformats.org/officeDocument/2006/relationships" name="Retirement Plans (Tables)" sheetId="33" state="visible" r:id="rId33"/>
    <sheet xmlns:r="http://schemas.openxmlformats.org/officeDocument/2006/relationships" name="Other Operating Expenses (Table" sheetId="34" state="visible" r:id="rId34"/>
    <sheet xmlns:r="http://schemas.openxmlformats.org/officeDocument/2006/relationships" name="Commitments and Contingent Li35" sheetId="35" state="visible" r:id="rId35"/>
    <sheet xmlns:r="http://schemas.openxmlformats.org/officeDocument/2006/relationships" name="Fair Value Of Financial Instr36" sheetId="36" state="visible" r:id="rId36"/>
    <sheet xmlns:r="http://schemas.openxmlformats.org/officeDocument/2006/relationships" name="Parent Company Financial Info37" sheetId="37" state="visible" r:id="rId37"/>
    <sheet xmlns:r="http://schemas.openxmlformats.org/officeDocument/2006/relationships" name="Quarterly Financial Data (Table"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Investment Securities (Narrativ" sheetId="43" state="visible" r:id="rId43"/>
    <sheet xmlns:r="http://schemas.openxmlformats.org/officeDocument/2006/relationships" name="Investment Securities (Amortiza" sheetId="44" state="visible" r:id="rId44"/>
    <sheet xmlns:r="http://schemas.openxmlformats.org/officeDocument/2006/relationships" name="Investment Securities (Securiti" sheetId="45" state="visible" r:id="rId45"/>
    <sheet xmlns:r="http://schemas.openxmlformats.org/officeDocument/2006/relationships" name="Investment Securities (Sales Of" sheetId="46" state="visible" r:id="rId46"/>
    <sheet xmlns:r="http://schemas.openxmlformats.org/officeDocument/2006/relationships" name="Investment Securities (Maturiti" sheetId="47" state="visible" r:id="rId47"/>
    <sheet xmlns:r="http://schemas.openxmlformats.org/officeDocument/2006/relationships" name="Loans (Narrative) (Details)" sheetId="48" state="visible" r:id="rId48"/>
    <sheet xmlns:r="http://schemas.openxmlformats.org/officeDocument/2006/relationships" name="Loans (Loans Individually And C" sheetId="49" state="visible" r:id="rId49"/>
    <sheet xmlns:r="http://schemas.openxmlformats.org/officeDocument/2006/relationships" name="Loans (Allowance For Loan Losse" sheetId="50" state="visible" r:id="rId50"/>
    <sheet xmlns:r="http://schemas.openxmlformats.org/officeDocument/2006/relationships" name="Loans (Impaired Loans) (Details" sheetId="51" state="visible" r:id="rId51"/>
    <sheet xmlns:r="http://schemas.openxmlformats.org/officeDocument/2006/relationships" name="Loans (Aging Of The Recorded In" sheetId="52" state="visible" r:id="rId52"/>
    <sheet xmlns:r="http://schemas.openxmlformats.org/officeDocument/2006/relationships" name="Loans (Loans Modified In Troubl" sheetId="53" state="visible" r:id="rId53"/>
    <sheet xmlns:r="http://schemas.openxmlformats.org/officeDocument/2006/relationships" name="Loans (Risk Ratings) (Details)" sheetId="54" state="visible" r:id="rId54"/>
    <sheet xmlns:r="http://schemas.openxmlformats.org/officeDocument/2006/relationships" name="Premises and Equipment (Compone" sheetId="55" state="visible" r:id="rId55"/>
    <sheet xmlns:r="http://schemas.openxmlformats.org/officeDocument/2006/relationships" name="Deposits (Narrative) (Details)" sheetId="56" state="visible" r:id="rId56"/>
    <sheet xmlns:r="http://schemas.openxmlformats.org/officeDocument/2006/relationships" name="Deposits (Schedule Of Remaining" sheetId="57" state="visible" r:id="rId57"/>
    <sheet xmlns:r="http://schemas.openxmlformats.org/officeDocument/2006/relationships" name="Borrowed Funds (Narrative) (Det" sheetId="58" state="visible" r:id="rId58"/>
    <sheet xmlns:r="http://schemas.openxmlformats.org/officeDocument/2006/relationships" name="Borrowed Funds (Summary of Borr" sheetId="59" state="visible" r:id="rId59"/>
    <sheet xmlns:r="http://schemas.openxmlformats.org/officeDocument/2006/relationships" name="Borrowed Funds (Securities Sold" sheetId="60" state="visible" r:id="rId60"/>
    <sheet xmlns:r="http://schemas.openxmlformats.org/officeDocument/2006/relationships" name="Borrowed Funds (Contractual Mat" sheetId="61" state="visible" r:id="rId61"/>
    <sheet xmlns:r="http://schemas.openxmlformats.org/officeDocument/2006/relationships" name="Borrowed Funds (Federal Home Lo" sheetId="62" state="visible" r:id="rId62"/>
    <sheet xmlns:r="http://schemas.openxmlformats.org/officeDocument/2006/relationships" name="Borrowed Funds (Contractual M63" sheetId="63" state="visible" r:id="rId63"/>
    <sheet xmlns:r="http://schemas.openxmlformats.org/officeDocument/2006/relationships" name="Income Taxes (Narrative) (Detai" sheetId="64" state="visible" r:id="rId64"/>
    <sheet xmlns:r="http://schemas.openxmlformats.org/officeDocument/2006/relationships" name="Income Taxes (Reconciliation Of" sheetId="65" state="visible" r:id="rId65"/>
    <sheet xmlns:r="http://schemas.openxmlformats.org/officeDocument/2006/relationships" name="Income Taxes (Provision For Inc" sheetId="66" state="visible" r:id="rId66"/>
    <sheet xmlns:r="http://schemas.openxmlformats.org/officeDocument/2006/relationships" name="Income Taxes (Net Deferred Tax " sheetId="67" state="visible" r:id="rId67"/>
    <sheet xmlns:r="http://schemas.openxmlformats.org/officeDocument/2006/relationships" name="Regulatory Matters (Narrative) " sheetId="68" state="visible" r:id="rId68"/>
    <sheet xmlns:r="http://schemas.openxmlformats.org/officeDocument/2006/relationships" name="Regulatory Matters (Schedule Of" sheetId="69" state="visible" r:id="rId69"/>
    <sheet xmlns:r="http://schemas.openxmlformats.org/officeDocument/2006/relationships" name="Stock-based Compensation (Narra" sheetId="70" state="visible" r:id="rId70"/>
    <sheet xmlns:r="http://schemas.openxmlformats.org/officeDocument/2006/relationships" name="Stock-based Compensation (Summa" sheetId="71" state="visible" r:id="rId71"/>
    <sheet xmlns:r="http://schemas.openxmlformats.org/officeDocument/2006/relationships" name="Stock-based Compensation (Sched" sheetId="72" state="visible" r:id="rId72"/>
    <sheet xmlns:r="http://schemas.openxmlformats.org/officeDocument/2006/relationships" name="Stock-based Compensation (RSU A" sheetId="73" state="visible" r:id="rId73"/>
    <sheet xmlns:r="http://schemas.openxmlformats.org/officeDocument/2006/relationships" name="Stock-based Compensation (Stock" sheetId="74" state="visible" r:id="rId74"/>
    <sheet xmlns:r="http://schemas.openxmlformats.org/officeDocument/2006/relationships" name="Retirement Plans (Narrative) (D" sheetId="75" state="visible" r:id="rId75"/>
    <sheet xmlns:r="http://schemas.openxmlformats.org/officeDocument/2006/relationships" name="Retirement Plans (Projected Ben" sheetId="76" state="visible" r:id="rId76"/>
    <sheet xmlns:r="http://schemas.openxmlformats.org/officeDocument/2006/relationships" name="Retirement Plans (Net Pension C" sheetId="77" state="visible" r:id="rId77"/>
    <sheet xmlns:r="http://schemas.openxmlformats.org/officeDocument/2006/relationships" name="Retirement Plans (Schedule Of N" sheetId="78" state="visible" r:id="rId78"/>
    <sheet xmlns:r="http://schemas.openxmlformats.org/officeDocument/2006/relationships" name="Retirement Plans (Schedule Of A" sheetId="79" state="visible" r:id="rId79"/>
    <sheet xmlns:r="http://schemas.openxmlformats.org/officeDocument/2006/relationships" name="Retirement Plans (Schedule Of F" sheetId="80" state="visible" r:id="rId80"/>
    <sheet xmlns:r="http://schemas.openxmlformats.org/officeDocument/2006/relationships" name="Retirement Plans (Schedule Of E" sheetId="81" state="visible" r:id="rId81"/>
    <sheet xmlns:r="http://schemas.openxmlformats.org/officeDocument/2006/relationships" name="Other Operating Expenses (Sched" sheetId="82" state="visible" r:id="rId82"/>
    <sheet xmlns:r="http://schemas.openxmlformats.org/officeDocument/2006/relationships" name="Commitments and Contingent Li83" sheetId="83" state="visible" r:id="rId83"/>
    <sheet xmlns:r="http://schemas.openxmlformats.org/officeDocument/2006/relationships" name="Commitments and Contingent Li84" sheetId="84" state="visible" r:id="rId84"/>
    <sheet xmlns:r="http://schemas.openxmlformats.org/officeDocument/2006/relationships" name="Commitments and Contingent Li85" sheetId="85" state="visible" r:id="rId85"/>
    <sheet xmlns:r="http://schemas.openxmlformats.org/officeDocument/2006/relationships" name="Fair Value Of Financial Instr86" sheetId="86" state="visible" r:id="rId86"/>
    <sheet xmlns:r="http://schemas.openxmlformats.org/officeDocument/2006/relationships" name="Fair Value Of Financial Instr87" sheetId="87" state="visible" r:id="rId87"/>
    <sheet xmlns:r="http://schemas.openxmlformats.org/officeDocument/2006/relationships" name="Fair Value Of Financial Instr88" sheetId="88" state="visible" r:id="rId88"/>
    <sheet xmlns:r="http://schemas.openxmlformats.org/officeDocument/2006/relationships" name="Fair Value Of Financial Instr89" sheetId="89" state="visible" r:id="rId89"/>
    <sheet xmlns:r="http://schemas.openxmlformats.org/officeDocument/2006/relationships" name="Parent Company Financial Info90" sheetId="90" state="visible" r:id="rId90"/>
    <sheet xmlns:r="http://schemas.openxmlformats.org/officeDocument/2006/relationships" name="Parent Company Financial Info91" sheetId="91" state="visible" r:id="rId91"/>
    <sheet xmlns:r="http://schemas.openxmlformats.org/officeDocument/2006/relationships" name="Parent Company Financial Info92" sheetId="92" state="visible" r:id="rId92"/>
    <sheet xmlns:r="http://schemas.openxmlformats.org/officeDocument/2006/relationships" name="Quarterly Financial Data (Sched" sheetId="93" state="visible" r:id="rId93"/>
  </sheets>
  <definedNames/>
  <calcPr calcId="124519" fullCalcOnLoad="1"/>
</workbook>
</file>

<file path=xl/sharedStrings.xml><?xml version="1.0" encoding="utf-8"?>
<sst xmlns="http://schemas.openxmlformats.org/spreadsheetml/2006/main" uniqueCount="1164">
  <si>
    <t>Document And Entity Information - USD ($) $ in Millions</t>
  </si>
  <si>
    <t>12 Months Ended</t>
  </si>
  <si>
    <t>Dec. 31, 2017</t>
  </si>
  <si>
    <t>Mar. 01, 2018</t>
  </si>
  <si>
    <t>Jun. 30, 2017</t>
  </si>
  <si>
    <t>Document And Entity Information</t>
  </si>
  <si>
    <t>Entity Registrant Name</t>
  </si>
  <si>
    <t>FIRST OF LONG ISLAND CORP</t>
  </si>
  <si>
    <t>Entity Central Index Key</t>
  </si>
  <si>
    <t>Trading Symbol</t>
  </si>
  <si>
    <t>fli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cash equivalents</t>
  </si>
  <si>
    <t>Investment securities:</t>
  </si>
  <si>
    <t>Held-to-maturity, at amortized cost (fair value of $7,749 and $11,637)</t>
  </si>
  <si>
    <t>Available-for-sale, at fair value</t>
  </si>
  <si>
    <t>Total securities</t>
  </si>
  <si>
    <t>Loans:</t>
  </si>
  <si>
    <t>Commercial and industrial</t>
  </si>
  <si>
    <t>Secured by real estate:</t>
  </si>
  <si>
    <t>Commercial mortgages</t>
  </si>
  <si>
    <t>Residential mortgages</t>
  </si>
  <si>
    <t>Home equity lines</t>
  </si>
  <si>
    <t>Consumer and other</t>
  </si>
  <si>
    <t>Total Loans</t>
  </si>
  <si>
    <t>Allowance for loan losses</t>
  </si>
  <si>
    <t>Total</t>
  </si>
  <si>
    <t>Restricted stock, at cost</t>
  </si>
  <si>
    <t>Bank premises and equipment, net</t>
  </si>
  <si>
    <t>Bank-owned life insurance</t>
  </si>
  <si>
    <t>Pension plan assets, net</t>
  </si>
  <si>
    <t>Other assets</t>
  </si>
  <si>
    <t>Total assets</t>
  </si>
  <si>
    <t>Deposits:</t>
  </si>
  <si>
    <t>Checking</t>
  </si>
  <si>
    <t>Savings, NOW and money market</t>
  </si>
  <si>
    <t>Time, $100,000 and over</t>
  </si>
  <si>
    <t>Time, other</t>
  </si>
  <si>
    <t>Short-term borrowings</t>
  </si>
  <si>
    <t>Long-term debt</t>
  </si>
  <si>
    <t>Accrued expenses and other liabilities</t>
  </si>
  <si>
    <t>Deferred income taxes payable</t>
  </si>
  <si>
    <t>Total liabilities</t>
  </si>
  <si>
    <t>Commitments and Contingent Liabilities (Note L)</t>
  </si>
  <si>
    <t xml:space="preserve"> </t>
  </si>
  <si>
    <t>Stockholders' Equity:</t>
  </si>
  <si>
    <t>Common stock, par value $.10 per share: Authorized, 40,000,000 shares; Issued and outstanding, 24,668,390 and 23,699,107 shares</t>
  </si>
  <si>
    <t>Surplus</t>
  </si>
  <si>
    <t>Retained earnings</t>
  </si>
  <si>
    <t>Accumulated other comprehensive income (loss), net of tax</t>
  </si>
  <si>
    <t>Consolidated Balance Sheets (Parenthetical) - USD ($) $ in Thousands</t>
  </si>
  <si>
    <t>Consolidated Balance Sheets [Abstract]</t>
  </si>
  <si>
    <t>Held-to-maturity, at fair value</t>
  </si>
  <si>
    <t>Common stock, par value (in dollars per share)</t>
  </si>
  <si>
    <t>Common stock, shares authorized (in shares)</t>
  </si>
  <si>
    <t>Common stock, shares issued (in shares)</t>
  </si>
  <si>
    <t>Common stock, shares outstanding (in shares)</t>
  </si>
  <si>
    <t>Consolidated Statements Of Income - USD ($) $ in Thousands</t>
  </si>
  <si>
    <t>Dec. 31, 2015</t>
  </si>
  <si>
    <t>Interest and dividend income:</t>
  </si>
  <si>
    <t>Loans</t>
  </si>
  <si>
    <t>Taxable</t>
  </si>
  <si>
    <t>Nontaxable</t>
  </si>
  <si>
    <t>Total interest and dividend income</t>
  </si>
  <si>
    <t>Interest expense:</t>
  </si>
  <si>
    <t>Savings, NOW and money market deposits</t>
  </si>
  <si>
    <t>Time deposits</t>
  </si>
  <si>
    <t>Total interest expense</t>
  </si>
  <si>
    <t>Net interest income</t>
  </si>
  <si>
    <t>Provision for loan losses</t>
  </si>
  <si>
    <t>Net interest income after provision for loan losses</t>
  </si>
  <si>
    <t>Noninterest income:</t>
  </si>
  <si>
    <t>Investment Management Division income</t>
  </si>
  <si>
    <t>Service charges on deposit accounts</t>
  </si>
  <si>
    <t>Net gains (losses) on sales of securities</t>
  </si>
  <si>
    <t>Other</t>
  </si>
  <si>
    <t>Noninterest expense:</t>
  </si>
  <si>
    <t>Salaries</t>
  </si>
  <si>
    <t>Employee benefits</t>
  </si>
  <si>
    <t>Occupancy and equipment</t>
  </si>
  <si>
    <t>Debt extinguishment</t>
  </si>
  <si>
    <t>Total Noninterest Expense</t>
  </si>
  <si>
    <t>Income before income taxes</t>
  </si>
  <si>
    <t>Income tax expense</t>
  </si>
  <si>
    <t>[1]</t>
  </si>
  <si>
    <t>Net income</t>
  </si>
  <si>
    <t>Earnings per share:</t>
  </si>
  <si>
    <t>Basic</t>
  </si>
  <si>
    <t>Diluted</t>
  </si>
  <si>
    <t>Cash dividends declared per share</t>
  </si>
  <si>
    <t>The fourth quarter of 2017 includes a $909,000 credit to income tax expense resulting from a reduction in the Corporation's net deferred tax liability to reflect the recent changes in federal tax law.</t>
  </si>
  <si>
    <t>Consolidated Statements Of Comprehensive Income - USD ($) $ in Thousands</t>
  </si>
  <si>
    <t>Consolidated Statements Of Comprehensive Income [Abstract]</t>
  </si>
  <si>
    <t>Other comprehensive income (loss):</t>
  </si>
  <si>
    <t>Change in net unrealized holding gains on available-for-sale securities</t>
  </si>
  <si>
    <t>Change in funded status of pension plan</t>
  </si>
  <si>
    <t>Other comprehensive income (loss) before income taxes</t>
  </si>
  <si>
    <t>Income tax expense (benefit)</t>
  </si>
  <si>
    <t>Other comprehensive income (loss)</t>
  </si>
  <si>
    <t>Comprehensive income</t>
  </si>
  <si>
    <t>Consolidated Statement Of Changes In Stockholders' Equity - USD ($) $ in Thousands</t>
  </si>
  <si>
    <t>Common Stock [Member]</t>
  </si>
  <si>
    <t>Surplus [Member]</t>
  </si>
  <si>
    <t>Retained Earnings [Member]</t>
  </si>
  <si>
    <t>Accumulated Other Comprehensive Income (Loss) [Member]</t>
  </si>
  <si>
    <t>Balance (in shares) at Dec. 31, 2014</t>
  </si>
  <si>
    <t>Balance at Dec. 31, 2014</t>
  </si>
  <si>
    <t>Shares withheld upon the vesting and conversion of RSUs (in shares)</t>
  </si>
  <si>
    <t>Shares withheld upon the vesting and conversion of RSUs</t>
  </si>
  <si>
    <t>Common stock issued under stock compensation plans (in shares)</t>
  </si>
  <si>
    <t>Common stock issued under stock compensation plans</t>
  </si>
  <si>
    <t>Common stock issued under dividend reinvestment and stock purchase plan (in shares)</t>
  </si>
  <si>
    <t>Common stock issued under dividend reinvestment and stock purchase plan</t>
  </si>
  <si>
    <t>Stock-based compensation</t>
  </si>
  <si>
    <t>Cash dividends declared</t>
  </si>
  <si>
    <t>Balance (in shares) at Dec. 31, 2015</t>
  </si>
  <si>
    <t>Balance at Dec. 31, 2015</t>
  </si>
  <si>
    <t>Common stock issued in public offering, net of issuance costs (in shares)</t>
  </si>
  <si>
    <t>Common stock issued in public offering, net of issuance costs</t>
  </si>
  <si>
    <t>3-for-2 stock split (in shares)</t>
  </si>
  <si>
    <t>3-for-2 stock split</t>
  </si>
  <si>
    <t>Balance (in shares) at Dec. 31, 2016</t>
  </si>
  <si>
    <t>Balance at Dec. 31, 2016</t>
  </si>
  <si>
    <t>Balance (in shares) at Dec. 31, 2017</t>
  </si>
  <si>
    <t>Balance at Dec. 31, 2017</t>
  </si>
  <si>
    <t>Consolidated Statements Of Cash Flows</t>
  </si>
  <si>
    <t>Dec. 31, 2017USD ($)</t>
  </si>
  <si>
    <t>Dec. 31, 2016USD ($)</t>
  </si>
  <si>
    <t>Dec. 31, 2015USD ($)</t>
  </si>
  <si>
    <t>Cash Flows From Operating Activities:</t>
  </si>
  <si>
    <t>Adjustments to reconcile net income to net cash provided by operating activities:</t>
  </si>
  <si>
    <t>Provision (credit) for deferred income taxes</t>
  </si>
  <si>
    <t>Provision for losses on other real estate owned</t>
  </si>
  <si>
    <t>Depreciation and amortization</t>
  </si>
  <si>
    <t>Premium amortization on investment securities, net</t>
  </si>
  <si>
    <t>Net losses (gains) on sales of securities</t>
  </si>
  <si>
    <t>Loss on debt extinguishment</t>
  </si>
  <si>
    <t>Stock-based compensation expense</t>
  </si>
  <si>
    <t>Common stock issued in lieu of cash for director fees</t>
  </si>
  <si>
    <t>Accretion of cash surrender value on bank-owned life insurance</t>
  </si>
  <si>
    <t>Pension expense (credit) less contribution</t>
  </si>
  <si>
    <t>(Increase) decrease in other assets and other</t>
  </si>
  <si>
    <t>Increase (decrease) in accrued expenses and other liabilities</t>
  </si>
  <si>
    <t>Net cash provided by operating activities</t>
  </si>
  <si>
    <t>Proceeds from sales of investment securities</t>
  </si>
  <si>
    <t>Held-to-maturity</t>
  </si>
  <si>
    <t>Available-for-sale</t>
  </si>
  <si>
    <t>Proceeds from maturities and redemptions of investment securities:</t>
  </si>
  <si>
    <t>Purchases of investment securities:</t>
  </si>
  <si>
    <t>Proceeds from sales of loans and loans held-for-sale</t>
  </si>
  <si>
    <t>Net increase in loans</t>
  </si>
  <si>
    <t>Net increase in restricted stock</t>
  </si>
  <si>
    <t>(Purchases of) proceeds from bank-owned life insurance</t>
  </si>
  <si>
    <t>Purchases of premises and equipment, net</t>
  </si>
  <si>
    <t>Net cash used in investing activities</t>
  </si>
  <si>
    <t>Cash Flows From Financing Activities:</t>
  </si>
  <si>
    <t>Net increase in deposits</t>
  </si>
  <si>
    <t>Net increase (decrease) in short-term borrowings</t>
  </si>
  <si>
    <t>Proceeds from long-term debt</t>
  </si>
  <si>
    <t>Repayment of long-term debt</t>
  </si>
  <si>
    <t>Proceeds from issuance of common stock, net</t>
  </si>
  <si>
    <t>Proceeds from exercise of stock options</t>
  </si>
  <si>
    <t>Cash dividends paid</t>
  </si>
  <si>
    <t>Net cash provided by financing activities</t>
  </si>
  <si>
    <t>Net increase (decrease) in cash and cash equivalents</t>
  </si>
  <si>
    <t>Cash and cash equivalents, beginning of year</t>
  </si>
  <si>
    <t>Cash and cash equivalents, end of period</t>
  </si>
  <si>
    <t>Supplemental Cash Flow Disclosures:</t>
  </si>
  <si>
    <t>Cash paid for interest</t>
  </si>
  <si>
    <t>Cash paid for income taxes</t>
  </si>
  <si>
    <t>Noncash investing and financing activities:</t>
  </si>
  <si>
    <t>Cash dividends payable</t>
  </si>
  <si>
    <t>Additions to other real estate owned</t>
  </si>
  <si>
    <t>Loans transferred from portfolio to held-for-sale</t>
  </si>
  <si>
    <t>Summary Of Significant Accounting Policies</t>
  </si>
  <si>
    <t>Summary Of Significant Accounting Policies [Abstract]</t>
  </si>
  <si>
    <t>NOTE A – SUMMARY OF SIGNIFICANT ACCOUNTING POLICIES
﻿
The consolidated financial statements include the accounts of The First of Long Island Corporation and its wholly-owned subsidiary, The First National Bank of Long Island, and subsidiaries wholly-owned by the Bank, either directly or indirectly: The First of Long Island Agency, Inc.; FNY Service Corp. (“FNY”); and The First of Long Island REIT, Inc. (“REIT”). The Corporation’s financial condition and operating results principally reflect those of the Bank and its subsidiaries. The consolidated entity is referred to as the “Corporation,” and the Bank and its subsidiaries are collectively referred to as the “Bank.” All intercompany balances and amounts have been eliminated. In preparing the consolidated financial statements, management is required to make estimates, such as the allowance for loan losses, and assumptions that affect the reported asset and liability balances, revenue and expense amounts and the disclosure of contingent assets and liabilities. Actual results could differ significantly from those estimates.
﻿
The accounting and reporting policies of the Corporation reflect banking industry practice and conform to generally accepted accounting principles in the United States. The following is a summary of the Corporation’s significant accounting policies.
﻿
Cash and Cash Equivalents
﻿
Cash and cash equivalents include cash and deposits with other financial institutions that generally mature within 90 days.
﻿
Investment Securities
﻿
Current accounting standards require that investment securities be classified as held-to-maturity, available-for-sale or trading. The trading category is not applicable to any securities in the Bank's portfolio because the Bank does not buy or hold debt or equity securities principally for the purpose of selling in the near term. Held-to-maturity securities, or debt securities which the Bank has the intent and ability to hold to maturity, are reported at amortized cost. Available-for-sale securities, or debt and equity securities which are neither held-to-maturity securities nor trading securities, are reported at fair value, with unrealized gains and losses, net of the related income tax effect, included in other comprehensive income.
﻿
Interest income includes amortization or accretion of purchase premium or discount. Premiums and discounts on securities are amortized or accreted on the level-yield method. Prepayments are anticipated for mortgage-backed securities. Premiums on municipal securities are amortized to the earlier of the stated maturity date or the first call date, while discounts on municipal securities are accreted to the stated maturity date. Realized gains and losses on the sale of securities are determined using the specific identification method.
﻿
Investment securities are evaluated for other-than-temporary impairment (“OTTI”) no less often than quarterly.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management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
When OTTI occurs, management considers whether it intends to sell, or, more likely than not, will be required to sell a security in an unrealized loss position before recovery of its amortized cost basis. If either of these criteria is met, the entire difference between amortized cost and fair value is recognized in earnings. For securities that do not meet the aforementioned criteria, the amount of impairment recognized in earnings is limited to the amount related to credit losses, while impairment related to other factors is recognized in other comprehensive income.
﻿
Loans Held-for-Sale
﻿
Loans held-for-sale are carried at the lower of cost or fair value. Any subsequent declines in fair value below the initial carrying value are recorded as a valuation allowance established through a charge to noninterest income.
﻿
Loans and Allowance for Loan Losses
﻿
Loans that management has the intent and ability to hold for the foreseeable future or until maturity or payoff are reported at their outstanding principal balance less any chargeoffs and the allowance for loan losses and plus or minus net deferred loan costs and fees, respectively. Interest on loans is credited to income based on the principal amount outstanding. Direct loan origination costs, net of loan origination fees, are deferred and recognized in interest income using the level-yield method without anticipating prepayments.
﻿
The past due status of a loan is based on the contractual terms in the loan agreement. Unless a loan is well secured and in the process of collection, the accrual of interest income is discontinued when a loan becomes 90 days past due as to principal or interest payments. The accrual of interest income on a loan is also discontinued when it is determined that the borrower will not be able to make principal and interest payments according to the contractual terms of the current loan agreement. When the accrual of interest income is discontinued on a loan, any accrued but unpaid interest is reversed against current period income. Interest received on nonaccrual loans is applied against the outstanding principal balance until the loans qualify for return to an accrual status, if ever. Return to an accrual status occurs when all the principal and interest amounts contractually past due are brought current and all future payments are reasonably assured.
﻿
The allowance for loan losses is established through provisions for loan losses charged against income. When available information confirms that specific loans, or portions thereof, are uncollectible, these amounts are charged against the allowance for loan losses, and subsequent recoveries, if any, are credited to the allowance.
﻿
The allowance for loan losses is an amount that management currently believes will be adequate to absorb probable incurred losses in the Bank’s loan portfolio. The process for estimating credit losses and determining the allowance for loan losses as of any balance sheet date is subjective in nature and requires material estimates. Actual results could differ significantly from those estimates.
﻿
The allowance for loan losses is comprised of specific reserves allocated to individually impaired loans plus estimated losses on pools of loans that are collectively reviewed. Although the allowance for loan losses has two separate components, one for impairment losses on individual loans and one for collective impairment losses on pools of loans, the entire allowance for loan losses is available to absorb realized losses as they occur whether they relate to individual loans or pools of loans.
﻿
Estimated losses for loans individually deemed to be impaired are based on either the fair value of collateral or the discounted value of expected future cash flows. For all collateral dependent impaired loans, impairment losses are measured based on the fair value of the collateral. A loan is considered to be impaired when, based on current information and events, it is probable that the Bank will be unable to collect the scheduled principal and interest when due according to the contractual terms of the current loan agreement. Loans that experience insignificant payment delays and payment shortfalls are not automatically considered to be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financial condition and the amount of the shortfall in relation to the principal and interest owed. In estimating the fair value of real estate collateral, management utilizes appraisals or evaluations adjusted for costs to dispose and a distressed sale adjustment, if needed.
﻿
In addition to estimating losses for loans individually deemed to be impaired, management also estimates collective impairment losses for pools of loans that are not specifically reviewed. Loan pools include: commercial and industrial loans; small business credit scored loans; owner-occupied commercial mortgages; multifamily commercial mortgages; other commercial mortgages; construction and land development loans; first-lien residential mortgages; junior-lien residential mortgages; first-lien home equity lines; junior-lien home equity lines; and consumer loans. The Bank’s highest average annualized loss experience over periods of 24, 36, 48 or 60 months is generally the starting point in determining its allowance for loan losses for each pool of loans. Management believes that this approach appropriately reflects losses from the current economic cycle and those incurred losses in the Bank’s loan portfolio. However, since future losses could vary significantly from those experienced in the past, on a quarterly basis management adjusts its historical loss experience to reflect current conditions. In doing so, management considers a variety of general qualitative factors and then subjectively determines the weight to assign to each in estimating losses. The factors include, among others: (1) delinquencies, (2) economic conditions as judged by things such as national and local unemployment levels, (3) changes in value of underlying collateral as judged by things such as median home prices, commercial vacancy rates and forecasted vacancy and rental rates in the Bank’s service area, (4) trends in the nature and volume of loans, (5) concentrations of credit, (6) changes in lending policies and procedures, (7) experience, ability and depth of lending staff, (8) changes in the quality of the loan review function, (9) environmental risks, and (10) loan risk ratings. Substantially all of the Bank’s allowance for loan losses allocable to pools of loans that are collectively evaluated for impairment results from these qualitative adjustments to historical loss experience. Because of the nature of the qualitative factors and the difficulty in assessing their impact, management’s resulting estimate of losses may not accurately reflect actual losses in the portfolio.
﻿
Troubled debt restructurings are by definition impaired loans and are generally reported at the present value of estimated future cash flows using the loan’s effective rate at inception. However, if a troubled debt restructuring is considered to be a collateral dependent loan, the loan is reported at the fair value of the collateral.
﻿
Transfers of Financial Assets
﻿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
﻿
Bank Premises and Equipment
﻿
Land is carried at cost. Other bank premises and equipment are carried at cost less accumulated depreciation and amortization. Buildings are depreciated using the straight-line method over their estimated useful lives, which range from thirty-one to forty years. Building and leasehold improvements are depreciated using the straight-line method over the remaining lives of the buildings or leases, as applicable, or their estimated useful lives, whichever is shorter. The lives of the respective leases range from five to twenty years. Furniture, fixtures and equipment are depreciated using the straight-line method over their estimated useful lives, which range from three to ten years. Land and building held-for-sale is included in Other Assets on the Corporation’s consolidated balance sheet and carried at the lower of cost or fair value.
﻿
Bank-owned Life Insurance
﻿
The Bank is the owner and beneficiary of insurance policies on the lives of certain officers. Bank-owned life insurance (“BOLI”) is recorded at the amount that can be realized under the contract at the balance sheet date, which is the cash surrender value adjusted for other charges or amounts due that are probable at settlement, if any.
﻿
Restricted Stock
﻿
The Bank is a member of and is required to own stock in the Federal Home Loan Bank of New York (“FHLB”) and the Federal Reserve Bank of New York (“FRB”). The amount of FHLB stock held is based on membership and the level of FHLB advances. The amount of FRB stock held is based on the Bank’s capital and surplus balances. These stocks do not have a readily determinable fair value, are carried at cost, classified as restricted stock and periodically evaluated for impairment based on the prospects for the ultimate recovery of cost. Cash dividends, if any, are reported as interest income on taxable investment securities.
﻿
Other Real Estate Owned
﻿
Real estate acquired through foreclosure or by deed-in-lieu of foreclosure is initially recorded at the lower of cost or fair value, less estimated selling costs and is included in other assets on the consolidated balance sheet. Chargeoffs recorded at the time of acquisition are charged to the allowance for loan losses. Thereafter, the Bank maintains a valuation allowance, representing decreases in the property’s estimated fair value, through charges to earnings. Such charges are included in other noninterest expense along with any additional property maintenance costs incurred in owning the property. Rental income received from tenants of other real estate owned is included in other noninterest income.
﻿
Long-term Assets
﻿
Premises and equipment, intangible assets, BOLI and other long-term assets, if any, are reviewed for impairment when events indicate that their carrying amount may not be recoverable from future undiscounted cash flows. If impaired, the assets are recorded at fair value.
﻿
Loan Commitments and Related Financial Instruments
﻿
Financial instruments include off-balance-sheet credit instruments, such as commitments to make loans, commercial letters of credit and standby letters of credit. The face amount of these items represents the exposure to loss, before considering collateral held or ability to repay. The Bank maintains a reserve for losses on off-balance-sheet credit exposures which is included in accrued expenses and other liabilities on the consolidated balance sheet. Off-balance-sheet credit instruments are recorded on the balance sheet when they are funded or drawn down.
﻿
Checking Deposits
﻿
The Bank’s commercial checking accounts generally have a related noninterest-bearing sweep account. The sole purpose of the sweep accounts is to reduce the reserve balances that the Bank is required to maintain with the FRB, and thereby increase funds available for investment. Although the sweep accounts are classified as savings accounts for regulatory purposes, they are included in checking deposits in the accompanying consolidated balance sheets.
﻿
Income Taxes
﻿
A current tax liability or asset is recognized for the estimated taxes payable or refundable on tax returns for the current year. A deferred tax liability or asset is recognized for the estimated future tax effects attributable to temporary differences and carryforwards. The measurement of deferred tax assets is reduced, if necessary, by the amount of any tax benefits that, based on available evidence, are not expected to be realized. The measurement of current and deferred tax liabilities and assets is based on provisions of the enacted tax law. The effects of future changes in tax laws or rates are not considered. The Corporation recognizes interest and/or penalties related to income tax matters in noninterest income or noninterest expense as appropriate.
﻿
Retirement Plans
﻿
Pension expense is the sum of service cost, interest cost, amortization of actuarial gains and losses and plan expenses, net of the expected return on plan assets and participant contributions. Employee 401(k) plan expense is equal to the amount of matching contributions.
﻿
Loss Contingencies
﻿
Loss contingencies, including claims and legal actions arising in the ordinary course of business, are recorded as liabilities when the likelihood of loss is probable and an amount or range of loss can be reasonably estimated.
﻿
Stockholders’ Equity
﻿
Earnings Per Share . The Corporation calculates basic and diluted earnings per share (“EPS”) using the two-class method. Under the two-class method, net income for the period is allocated between common stockholders and participating securities according to dividends declared and participation rights in undistributed earnings. Basic EPS excludes the dilutive effect of outstanding stock options and restricted stock units (“RSUs”) and is computed by dividing net income allocated to common stockholders by the weighted average number of common shares outstanding for the period. Diluted EPS reflects the potential dilution that could occur if outstanding stock options and RSUs were converted into shares of common stock that then shared in the earnings of the Corporation. Diluted EPS is computed by dividing net income allocated to common stockholders by the weighted average number of common shares and dilutive stock options and RSUs. There were no anti-dilutive stock options or RSUs at December 31, 2017 or 2016. Anti-dilutive stock options and RSUs at December 31, 2015 were de minimis. Other than the stock options and RSUs described in “Note I – Stock-Based Compensation”, the Corporation has no securities that could be converted into common stock nor does the Corporation have any contracts that could result in the issuance of common stock.
﻿
The following table is a calculation of basic and diluted EPS for the periods indicated.
﻿
﻿
﻿
﻿
﻿ (dollars in thousands, except per share data)
2017
2016
2015
﻿ Net income
$ 35,122
$ 30,880
$ 25,890
﻿ Income allocated to participating securities (1)
128
127
—
﻿ Income allocated to common stockholders
$ 34,994
$ 30,753
$ 25,890
﻿
﻿ Weighted average:
﻿ Common shares
24,219,813
22,745,967
21,017,808
﻿ Dilutive stock options and restricted stock units (1)
255,333
271,929
244,452
﻿
24,475,146
23,017,896
21,262,260
﻿ Earnings per share:
﻿ Basic
$1.44
$1.35
$1.23
﻿ Diluted
$1.43
$1.34
$1.22
﻿
(1) RSUs awarded in 2016 accrue dividends at the same rate as the dividends declared by the Board of Directors on the Corporation’s common stock. For purposes of computing EPS, these RSUs are considered to participate with common stock in the earnings of the Corporation and, therefore, the Corporation calculates basic and diluted EPS using the two-class method. Under the two-class method, net income for the period is allocated between common stockholders and participating securities according to dividends declared and participation rights in undistributed earnings. See “Note I – Stock-Based Compensation” for additional details on the RSUs awarded in 2016.
﻿
Stock Split. On October 27, 2016, the Corporation declared a 3 -for-2 stock split. The stock split was effected through a 50% stock dividend. Additional shares issued as a result of the stock split were distributed on November 28, 2016 to stockholders of record on November 10, 2016, and are shown for 2016 on the line captioned “3-for-2 stock split” in the Consolidated Statement of Changes in Stockholders’ Equity. Share and per share amounts included in the consolidated financial statements and notes thereto have been adjusted as appropriate to reflect the effect of the split.
﻿
Public Offering of Common Stock. In May 2016, the Corporation sold 1,300,000 shares of common stock ( 1,950,000 shares post-split) in an underwritten public offering at a price of $29.00 per share ( $19.33 post-split). The net proceeds of the offering, after the underwriting discount and offering expenses paid by the Corporation, were $35,270,000 .
﻿
Stock-based Compensation
﻿
The Corporation’s stock-based compensation plans are described in “Note I – Stock-Based Compensation”. Compensation cost is determined for stock options and RSUs issued to employees and non-employee directors based on the grant date fair value of the award.
﻿
Compensation expense for performance-based RSUs is recognized over a three -year performance period, which is usually the vesting period, and adjusted at the end of the performance period to reflect the actual number of shares of the Corporation’s common stock into which the RSUs will be converted. Compensation expense for service-based RSUs is recognized over the applicable service period, which is usually the vesting period. Compensation expense for stock options is recognized ratably over the five -year vesting period or the period from the grant date to the participant’s eligible retirement date, whichever is shorter. The Corporation accounts for forfeitures as they occur.
﻿
Comprehensive Income
﻿
Comprehensive income includes net income and other comprehensive income (loss). Other comprehensive income (loss) includes revenues, expenses, gains and losses that under generally accepted accounting principles are included in comprehensive income but excluded from net income. Other comprehensive income for the Corporation consists of net unrealized holding gains or losses on available-for-sale securities and changes in the funded status of the Bank’s defined benefit pension plan, both net of related income taxes. Accumulated other comprehensive income (loss) is recognized as a separate component of stockholders’ equity.
﻿
The components of other comprehensive income (loss) and the related tax effects are as follows:
﻿
﻿
﻿
﻿
﻿ (in thousands)
2017
2016
2015
﻿ Change in net unrealized holding gains on available-for-sale securities:
﻿ Change arising during the period
$ (236)
$ (15,153)
$ (1,851)
﻿ Reclassification adjustment for losses (gains) included in net income (1)
1,867
(1,851)
(1,183)
﻿ Change in net unrealized holding gains on available-for-sale securities
1,631
(17,004)
(3,034)
﻿ Tax effect
685
(6,983)
(1,249)
﻿
946
(10,021)
(1,785)
﻿ Change in funded status of pension plan:
﻿ Unrecognized net gain (loss) arising during the period
1,700
1,199
(2,573)
﻿ Amortization of net actuarial loss included in pension expense (2)
18
244
—
﻿
1,718
1,443
(2,573)
﻿ Tax effect
514
550
(1,097)
﻿
1,204
893
(1,476)
﻿ Other comprehensive income (loss)
$ 2,150
$ (9,128)
$ (3,261)
﻿
(1) Reclassification adjustment represents net realized gains and losses arising from the sale of available-for-sale securities. These net realized gains and losses are included in the consolidated statements of income in the line item, “Net gains (losses) on sales of securities.” See “Note B – Investment Securities” for the income tax expense (benefit) related to these net realized gains and losses.
﻿
(2) Represents the amortization into expense of net actuarial loss relating to the Corporation’s defined benefit pension plan. This item is included in net periodic pension cost (see “Note J – Retirement Plans”) and in the consolidated statements of income in the line item, “Employee benefits.” The income tax expense relating to this cost is included in the consolidated statements of income in the line item, “Income tax expense.”
﻿
The following sets forth the components of accumulated other comprehensive income (loss), net of tax:
﻿
﻿
﻿
﻿
﻿ (in thousands)
Balance 12/31/16
Current Period Change
Balance 12/31/17
﻿ Unrealized holding gains on available-for-sale securities
$ 1,654
$ 946
$ 2,600
﻿ Unrealized actuarial losses on pension plan
(3,258)
1,204
(2,054)
﻿ Total accumulated other comprehensive income (loss), net of tax
$ (1,604)
$ 2,150
$ 546
﻿
Operating Segments
﻿
While senior management monitors the revenue streams of the Bank’s various products and services, the identifiable segments are not material and operations are managed and financial performance is evaluated on a company-wide basis. Accordingly, all of the financial operations of the Bank are aggregated in one reportable operating segment.
﻿
Investment Management Division
﻿
Assets held in a fiduciary capacity are not assets of the Corporation and, accordingly, are not included in the accompanying consolidated financial statements. The Investment Management Division records fees on the accrual basis.
﻿
Reclassifications
﻿
When appropriate, items in the prior year financial statements are reclassified to conform to the current period presentation.
﻿
Adoption of New Accounting Standards
﻿
There were no accounting standards adopted during 2017.
﻿
Impact of Issued But Not Yet Effective Accounting Standards
﻿
The pronouncements discussed in this section are not intended to be an all-inclusive list, but rather only those pronouncements that could potentially have an impact on the Corporation’s financial position, results of operations or disclosures.
﻿
In May 2014, the Financial Accounting Standards Board (“FASB”) issued Accounting Standards Update (“ASU”) 2014-09 “Revenue from Contracts with Customers.” The amendments in ASU 2014-09 provide a comprehensive framework for addressing revenue recognition issues that can be applied to all contracts with customers. While the guidance in ASU 2014-09 supersedes most existing industry-specific revenue recognition accounting guidance, much of a bank’s revenue comes from financial instruments such as debt securities and loans that are scoped-out of the guidance. The amendments in ASU 2014-09 also include improved disclosures to enable users of financial statements to better understand the nature, amount, timing and uncertainty of revenue that is recognized. For public entities such as the Corporation, ASU 2014-09, as amended, is effective for interim and annual reporting periods beginning after December 15, 2017. Implementation of ASU 2014-09 on January 1, 2018 will result in enhancements to certain revenue recognition disclosures, but the amendments in the ASU did not have a material impact on the Corporation’s financial position or results of operations. Management used the modified retrospective transition method to implement the standard and has updated its internal control procedures to address the new requirements.
﻿
In January 2016, the FASB issued ASU 2016-01 “Financial Instruments – Overall.”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requires equity securities to be measured at fair value with changes in fair value recognized through net income, but allows equity securities that do not have readily determinable fair values to be remeasured at fair value either upon the occurrence of an observable price change or upon identification of an impairment. The amendments simplify the impairment assessment of such equity securities and require enhanced disclosure about these investments. ASU 2016-01 also requires the use of an exit price when measuring the fair value of financial instruments and separate presentation of financial assets and liabilities by measurement category and type of instrument on the balance sheet or in the notes. The ASU eliminates certain disclosures relating to the methods and assumptions used to estimate fair value. For public entities such as the Corporation, the amendments in ASU 2016-01 are effective for interim and annual reporting periods beginning after December 15, 2017. Implementation of ASU 2016-01 on January 1, 2018 did not have a material impact on the Corporation’s financial position or results of operations, but will result in certain modifications to fair value disclosures.
﻿
In February 2016, the FASB issued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The ASU would also require entities to disclose key information about leasing arrangements. ASU 2016-02 is effective for interim and annual reporting periods beginning after December 15, 2018. Upon implementation of the ASU, the Corporation’s assets and liabilities will increase due to the recognition of a lease asset and a lease obligation. Management has allocated staffing resources to implement the ASU and is developing an implementation plan including, among other things, engaging a third party software provider and evaluating the impact that other aspects of ASU 2016-02 will have on the Corporation’s financial position, results of operations and disclosures.
﻿
In June 2016, the FASB issued ASU 2016-13 “Measurement of Credit Losses on Financial Instruments.” ASU 2016-13 affects entities holding financial assets that are not accounted for at fair value through net income, including loans, debt securities, and other financial assets. The ASU requires financial assets measured at amortized cost to be presented at the net amount expected to be collected by recording an allowance for credit losses. ASU 2016-13 is effective for interim and annual reporting periods beginning after December 15, 2019. Early adoption is permitted beginning after December 15, 2018, including interim periods within those fiscal years. Management has established an internal committee to manage the implementation of the ASU. The committee is led by the Bank’s Chief Accounting Officer and includes the Chief Financial Officer and Chief Risk Officer. A broader advisory group has been established to assist in implementing the ASU and includes representatives of the Bank’s loan operations, credit administration, lending, investments and technology functions. The committee has selected and engaged a third-party software provider, and is currently accumulating historical data needed to implement the ASU. In addition, the committee continues to analyze the provisions of the ASU to understand the impact that it will have on the Corporation’s financial position, results of operations and disclosures.
﻿
In August 2016, the FASB issued ASU 2016-15 “Classification of Certain Cash Receipts and Cash Payments.” ASU 2016-15 affects all entities that are required to present a statement of cash flows under Accounting Standards Codification (“ASC”) Topic 230, Statement of Cash Flows, and other ASC Topics, addressing eight specific cash flow issues with the objective of reducing diversity in practice. ASU 2016-15 is effective for interim and annual reporting periods beginning after December 15, 2017. Implementation of ASU 2016-15 on January 1, 2018 did not have a material impact on the Corporation’s financial position, results of operations or disclosures.
﻿
In March 2017, the FASB issued ASU 2017-07 “Improving the Presentation of Net Periodic Pension Cost and Net Periodic Postretirement Benefit Cost.” ASU 2017-07 applies to all employers that offer to their employees defined benefit pension plans, other postretirement benefit plans or other types of benefits accounted for under ASC Topic 715. The ASU requires, among other things, that an employer disaggregate the service cost component from other components of net benefit cost and provides explicit guidance on how to present the service cost component and other components of net benefit cost in the income statement. ASU 2017-07 is effective for interim and annual reporting periods beginning after December 15, 2017. Implementation of ASU 2017-07 on January 1, 2018 results in reclassifications between certain income statement categories, but the amendments in the ASU did not have a material impact on the Corporation’s financial position, results of operations or disclosures.
﻿
In February 2018, the FASB issued ASU 2018</t>
  </si>
  <si>
    <t>Investment Securities</t>
  </si>
  <si>
    <t>Investments Securities [Abstract]</t>
  </si>
  <si>
    <t>NOTE B – INVESTMENT SECURITIES
﻿
The following tables set forth the amortized cost and estimated fair values of the Bank’s investment securities at December 31, 2017 and 2016.
﻿
﻿
﻿
﻿
﻿
2017
﻿ (in thousands)
Amortized Cost
Gross Unrealized Gains
Gross Unrealized Losses
Fair Value
﻿ Held-to-Maturity Securities:
﻿ State and municipals
$ 6,970
$ 78
$
—
$ 7,048
﻿ Pass-through mortgage securities
311
21
—
332
﻿ Collateralized mortgage obligations
355
14
—
369
﻿
$ 7,636
$ 113
$
—
$ 7,749
﻿ Available-for-Sale Securities:
﻿ State and municipals
$ 453,158
$ 10,051
$ (1,886)
$ 461,323
﻿ Pass-through mortgage securities
72,539
84
(1,232)
71,391
﻿ Collateralized mortgage obligations
190,175
15
(2,776)
187,414
﻿
$ 715,872
$ 10,150
$ (5,894)
$ 720,128
﻿
﻿
﻿
﻿
﻿
2016
﻿ Held-to-Maturity Securities:
﻿ State and municipals
$ 10,419
$ 177
$
—
$ 10,596
﻿ Pass-through mortgage securities
361
33
—
394
﻿ Collateralized mortgage obligations
607
40
—
647
﻿
$ 11,387
$ 250
$
—
$ 11,637
﻿ Available-for-Sale Securities:
﻿ State and municipals
$ 444,154
$ 10,137
$ (3,631)
$ 450,660
﻿ Pass-through mortgage securities
188,527
156
(2,874)
185,809
﻿ Collateralized mortgage obligations
179,993
862
(2,025)
178,830
﻿
$ 812,674
$ 11,155
$ (8,530)
$ 815,299
﻿
At December 31, 201 7 and 201 6 , investment securities with a carrying value of $423,360,000 and $415,419,000 , respectively, were pledged as collateral to secure public deposits and borrowed funds.
﻿
There were no holdings of securities of any one issuer, other than the U.S. Government and its agencies, in an amount greater than 10% of stockholders’ equity at December 31, 201 7 and 201 6 .
﻿
Securities With Unrealized Losses. The following tables set forth securities with unrealized losses at December 31, 201 7 and 201 6 presented by length of time the securities had been in a continuous unrealized loss position.
﻿
﻿
﻿
﻿
﻿
2017
﻿
Less than 12 Months
12 Months or More
Total
﻿ (in thousands)
Fair Value
Unrealized Loss
Fair Value
Unrealized Loss
Fair Value
Unrealized Loss
﻿ State and municipals
$ 54,732
$ (574)
$ 28,723
$ (1,312)
$ 83,455
$ (1,886)
﻿ Pass-through mortgage securities
10,172
(81)
52,652
(1,151)
62,824
(1,232)
﻿ Collateralized mortgage obligations
130,267
(1,230)
54,751
(1,546)
185,018
(2,776)
﻿ Total temporarily impaired
$ 195,171
$ (1,885)
$ 136,126
$ (4,009)
$ 331,297
$ (5,894)
﻿
﻿
﻿
﻿
﻿
2016
﻿ State and municipals
$ 117,181
$ (3,631)
$
—
$
—
$ 117,181
$ (3,631)
﻿ Pass-through mortgage securities
175,000
(2,874)
—
—
175,000
(2,874)
﻿ Collateralized mortgage obligations
125,424
(1,820)
7,737
(205)
133,161
(2,025)
﻿ Total temporarily impaired
$ 417,605
$ (8,325)
$ 7,737
$ (205)
$ 425,342
$ (8,530)
﻿
Because the unrealized losses reflected in the preceding tables are deemed by management to be attributable to changes in interest rates and not credit losses, and because management does not have the intent to sell these securities and it is not more likely than not that it will be required to sell these securities before their anticipated recovery, the Bank does not consider these securities to be other-than-temporarily impaired at December 31, 2017 .
﻿
Sales of Available-for-Sale Securities. Sales of available-for-sale securities were as follows:
﻿
﻿
﻿
﻿ (in thousands)
2017
2016
2015
﻿
﻿ Proceeds
$ 135,695
$ 62,047
$ 69,649
﻿
﻿ Gains
$ 382
$ 1,869
$ 1,560
﻿ Losses
(2,249)
(18)
(377)
﻿ Net gain (loss)
$ (1,867)
$ 1,851
$ 1,183
﻿
The income tax expense (benefit) related to these net realized gains (losses) was ($782,000) , $772,000 and $487,000 in 201 7 , 201 6 and 201 5 , respectively, and is included in the consolidated statements of income in the line item, “Income tax expense.”
﻿
Sales of Held-to-Maturity Securities. During 2017, the Bank sold one municipal security that was classified as held-to-maturity. The sale was in response to a significant deterioration in the creditworthiness of the issuer. The security sold had a carrying value of $354,000 at the time of sale and the Bank realized a gain upon sale of $1,000 .
﻿
During 2016, the Bank sold one mortgage-backed security that was classified as held-to-maturity. The sale occurred after the Bank collected 85% or more of the principal amount outstanding at acquisition. The security sold had a carrying value of $106,000 at the time of sale and the Bank realized a gain upon sale of $17,000 .
﻿
During 2015, the Bank sold municipal securities that were classified as held-to-maturity securities. These sales were in response to a significant deterioration in the creditworthiness of the issuers. The securities sold had a carrying value of $4,062,000 at the time of sale and the Bank realized a gain upon sale of $141,000 .
﻿
Maturities. The following table sets forth by maturity the amortized cost and fair value of the Bank’s state and municipal securities at December 31, 2017 based on the earlier of their stated maturity or, if applicable, their pre-refunded date. The remaining securities in the Bank’s investment securities portfolio are mortgage-backed securities, consisting of pass-through mortgage securities and collateralized mortgage obligations. Although these securities are expected to have substantial periodic repayments they are reflected in the table below in aggregate amounts.
﻿
﻿
﻿
﻿
﻿ (in thousands)
Amortized Cost
Fair Value
﻿ Held-to-Maturity Securities:
﻿ Within one year
$ 4,409
$ 4,425
﻿ After 1 through 5 years
2,311
2,373
﻿ After 5 through 10 years
250
250
﻿ After 10 years
—
—
﻿ Mortgage-backed securities
666
701
﻿
$ 7,636
$ 7,749
﻿ Available-for-Sale Securities:
﻿ Within one year
$ 24,160
$ 24,444
﻿ After 1 through 5 years
93,467
95,566
﻿ After 5 through 10 years
169,372
172,905
﻿ After 10 years
166,159
168,408
﻿ Mortgage-backed securities
262,714
258,805
﻿
$ 715,872
$ 720,128</t>
  </si>
  <si>
    <t>Loans [Abstract]</t>
  </si>
  <si>
    <t>NOTE C – LOANS
﻿
The following tables set forth by class of loans as of December 31, 201 7 and 201 6 the amount of loans individually and collectively evaluated for impairment and the portion of the allowance for loan losses allocable to such loans.
﻿
﻿
﻿
﻿
﻿
December 31, 2017
﻿
Loans
Allowance for Loan Losses
﻿ (in thousands)
Individually Evaluated for Impairment
Collectively Evaluated for Impairment
Ending Balance
Individually Evaluated for Impairment
Collectively Evaluated for Impairment
Ending Balance
﻿ Commercial and industrial
$ 48
$ 109,575
$ 109,623
$
—
$ 1,441
$ 1,441
﻿ Commercial mortgages:
﻿ Multifamily
—
682,593
682,593
—
6,423
6,423
﻿ Other
—
414,783
414,783
—
4,734
4,734
﻿ Owner-occupied
531
95,100
95,631
—
1,076
1,076
﻿ Residential mortgages:
﻿ Closed end
1,368
1,557,196
1,558,564
18
19,329
19,347
﻿ Revolving home equity
—
83,625
83,625
—
689
689
﻿ Consumer and other
—
5,533
5,533
—
74
74
﻿
$ 1,947
$ 2,948,405
$ 2,950,352
$ 18
$ 33,766
$ 33,784
﻿
﻿
﻿
﻿
﻿
December 31, 2016
﻿ Commercial and industrial
$ 131
$ 125,907
$ 126,038
$
—
$ 1,408
$ 1,408
﻿ Commercial mortgages:
﻿ Multifamily
—
610,385
610,385
—
6,119
6,119
﻿ Other
—
371,142
371,142
—
4,296
4,296
﻿ Owner-occupied
558
103,113
103,671
—
959
959
﻿ Residential mortgages:
﻿ Closed end
856
1,237,575
1,238,431
45
15,695
15,740
﻿ Revolving home equity
1,770
84,691
86,461
482
919
1,401
﻿ Consumer and other
—
9,293
9,293
—
134
134
﻿
$ 3,315
$ 2,542,106
$ 2,545,421
$ 527
$ 29,530
$ 30,057
﻿
The following tables present the activity in the allowance for loan losses for the years ended December 31, 201 7 , 201 6 and 201 5 .
﻿
﻿
﻿
﻿
﻿ (in thousands)
Balance at 1/1/17
Chargeoffs
Recoveries
Provision for Loan Losses (Credit)
Balance at 12/31/17
﻿ Commercial and industrial
$ 1,408
$ 102
$ 13
$ 122
$ 1,441
﻿ Commercial mortgages:
﻿ Multifamily
6,119
—
—
304
6,423
﻿ Other
4,296
—
—
438
4,734
﻿ Owner-occupied
959
820
—
937
1,076
﻿ Residential mortgages:
﻿ Closed end
15,740
97
3
3,701
19,347
﻿ Revolving home equity
1,401
100
—
(612)
689
﻿ Consumer and other
134
27
3
(36)
74
﻿
$ 30,057
$ 1,146
$ 19
$ 4,854
$ 33,784
﻿
﻿
﻿
﻿
﻿ (in thousands)
Balance at 1/1/16
Chargeoffs
Recoveries
Provision for Loan Losses (Credit)
Balance at 12/31/16
﻿ Commercial and industrial
$ 928
$ 445
$ 4
$ 921
$ 1,408
﻿ Commercial mortgages:
﻿ Multifamily
6,858
—
—
(739)
6,119
﻿ Other
3,674
—
—
622
4,296
﻿ Owner-occupied
1,047
—
—
(88)
959
﻿ Residential mortgages:
﻿ Closed end
13,639
259
9
2,351
15,740
﻿ Revolving home equity
1,016
—
12
373
1,401
﻿ Consumer and other
94
5
5
40
134
﻿
$ 27,256
$ 709
$ 30
$ 3,480
$ 30,057
﻿
﻿
﻿
﻿
﻿ (in thousands)
Balance at 1/1/15
Chargeoffs
Recoveries
Provision for Loan Losses (Credit)
Balance at 12/31/15
﻿ Commercial and industrial
$ 838
$ 166
$ 7
$ 249
$ 928
﻿ Commercial mortgages:
﻿ Multifamily
7,207
91
27
(285)
6,858
﻿ Other
2,340
1
39
1,296
3,674
﻿ Owner-occupied
1,023
—
—
24
1,047
﻿ Residential mortgages:
﻿ Closed end
10,599
7
9
3,038
13,639
﻿ Revolving home equity
1,121
67
5
(43)
1,016
﻿ Consumer and other
93
37
—
38
94
﻿
$ 23,221
$ 369
$ 87
$ 4,317
$ 27,256
﻿
For individually impaired loans, the following tables set forth by class of loans at December 31, 201 7 , 201 6 and 201 5 the recorded investment, unpaid principal balance and related allowance. The tables also set forth the average recorded investment of individually impaired loans and interest income recognized while the loans were impaired during the years ended December 31, 201 7 , 201 6 and 201 5 . The recorded investment is the unpaid principal balance of the loans less any interest payments applied to principal and any direct chargeoffs plus or minus net deferred loan costs and fees. Any principal and interest payments received on nonaccrual impaired loans are applied to the recorded investment in the loans. The Bank recognizes interest income on other impaired loans using the accrual method of accounting.
﻿
﻿
﻿
﻿
﻿
2017
﻿ (in thousands)
Recorded Investment
Unpaid Principal Balance
Related Allowance
Average Recorded Investment
Interest Income Recognized
﻿ With no related allowance recorded:
﻿ Commercial and industrial
$ 48
$ 48
$
—
$ 67
$ 5
﻿ Commercial mortgages - owner-occupied
531
615
—
654
21
﻿ Residential mortgages - closed end
1,095
1,102
—
1,122
7
﻿ With an allowance recorded:
﻿ Residential mortgages - closed end
273
272
18
280
13
﻿ Total:
﻿ Commercial and industrial
48
48
—
67
5
﻿ Commercial mortgages - owner-occupied
531
615
—
654
21
﻿ Residential mortgages - closed end
1,368
1,374
18
1,402
20
﻿
$ 1,947
$ 2,037
$ 18
$ 2,123
$ 46
﻿
﻿
﻿
﻿
﻿
2016
﻿ With no related allowance recorded:
﻿ Commercial and industrial
$ 131
$ 131
$
—
$ 134
$ 1
﻿ Commercial mortgages - owner-occupied
558
636
—
575
—
﻿ Residential mortgages:
﻿ Closed end
230
313
—
245
—
﻿ Revolving home equity
280
279
—
280
—
﻿ With an allowance recorded:
﻿ Residential mortgages:
﻿ Closed end
626
634
45
641
29
﻿ Revolving home equity
1,490
1,491
482
1,493
—
﻿ Total:
﻿ Commercial and industrial
131
131
—
134
1
﻿ Commercial mortgages - owner-occupied
558
636
—
575
—
﻿ Residential mortgages:
﻿ Closed end
856
947
45
886
29
﻿ Revolving home equity
1,770
1,770
482
1,773
—
﻿
$ 3,315
$ 3,484
$ 527
$ 3,368
$ 30
﻿
﻿
﻿
﻿
﻿
2015
﻿ With no related allowance recorded:
﻿ Commercial mortgages - owner-occupied
$ 594
$ 654
$
—
$ 612
$
—
﻿ Residential mortgages:
﻿ Closed end
306
405
—
530
—
﻿ Revolving home equity
522
521
—
525
6
﻿ With an allowance recorded:
﻿ Residential mortgages - closed end
3,491
3,494
428
3,555
89
﻿ Total:
﻿ Commercial mortgages - owner-occupied
594
654
—
612
—
﻿ Residential mortgages:
﻿ Closed end
3,797
3,899
428
4,085
89
﻿ Revolving home equity
522
521
—
525
6
﻿
$ 4,913
$ 5,074
$ 428
$ 5,222
$ 95
﻿
Aging of Loans . The following tables present the aging of the recorded investment in loans by class of loans.
﻿
﻿
﻿
﻿
﻿
December 31, 2017
﻿ (in thousands)
30-59 Days Past Due
60-89 Days Past Due
Past Due 90 Days or More and Still Accruing
Nonaccrual Loans
Total Past Due Loans &amp; Nonaccrual Loans
Current
Total Loans
﻿ Commercial and industrial
$ 20
$
—
$
—
$
—
$ 20
$ 109,603
$ 109,623
﻿ Commercial mortgages:
﻿ Multifamily
—
—
—
—
—
682,593
682,593
﻿ Other
—
—
—
—
—
414,783
414,783
﻿ Owner-occupied
—
—
—
—
—
95,631
95,631
﻿ Residential mortgages:
﻿ Closed end
2,186
21
—
1,000
3,207
1,555,357
1,558,564
﻿ Revolving home equity
522
—
—
—
522
83,103
83,625
﻿ Consumer and other
7
—
—
—
7
5,526
5,533
﻿
$ 2,735
$ 21
$
—
$ 1,000
$ 3,756
$ 2,946,596
$ 2,950,352
﻿
﻿
﻿
﻿
﻿
December 31, 2016
﻿ Commercial and industrial
$ 224
$
—
$
—
$
—
$ 224
$ 125,814
$ 126,038
﻿ Commercial mortgages:
﻿ Multifamily
—
—
—
—
—
610,385
610,385
﻿ Other
—
—
—
—
—
371,142
371,142
﻿ Owner-occupied
—
—
621
558
1,179
102,492
103,671
﻿ Residential mortgages:
﻿ Closed end
881
—
—
230
1,111
1,237,320
1,238,431
﻿ Revolving home equity
—
—
—
1,770
1,770
84,691
86,461
﻿ Consumer and other
1
—
—
—
1
9,292
9,293
﻿
$ 1,106
$
—
$ 621
$ 2,558
$ 4,285
$ 2,541,136
$ 2,545,421
﻿
There were no loans in the process of foreclosure nor did the Bank hold any foreclosed residential real estate property at December 31, 201 7 or 201 6 . In 2017, the Bank took a deed-in-lieu of foreclosure for one commercial real estate property. The property is recorded as other real estate owned at December 31, 2017 and has a carrying value of $5,125,000 , which is net of a valuation allowance of $725,000 . Other real estate owned at December 31, 2017 consists solely of the property taken and is included in the consolidated balance sheet under “other assets.” The Bank sold the property for its carrying value in the first quarter of 2018.
﻿
Troubled Debt Restructurings. A restructuring constitutes a troubled debt restructuring when the restructuring includes a concession by the Bank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e Bank performs the evaluation under its internal underwriting policy.
﻿
The following table presents information about loans modified in troubled debt restructurings during the year ended December 31, 201 6 and 2015 . The Bank did not modify any loans in troubled debt restructurings during 2017 .
﻿
﻿
﻿
﻿
﻿
Outstanding Recorded Investment
Interest Rates
﻿ (dollars in thousands)
Number of Loans
Pre- Modification
Post- Modification
Pre- Modification
Post- Modification
﻿ 2016:
﻿ Commercial and industrial
2
$ 1,131
$ 1,131
5.00% and 6.75%
5.00% and 6.75%
﻿ Residential mortgages - closed end
1
109
109
3.95%
3.95%
﻿
3
$ 1,240
$ 1,240
﻿ 2015:
﻿ Residential mortgages:
﻿ Closed end
1
$ 2,713
$ 2,713
5.25%
4.00%
﻿ Revolving home equity
1
245
245
5.25%
4.00%
﻿
2
$ 2,958
$ 2,958
﻿
The 2016 troubled debt restructurings include the modification of a $1.0 million commercial and industrial loan into a new time loan with a maturity of December 31, 2016. The loan was subsequently repaid during 2016. The 2015 restructurings involved two loans to a single borrower and resulted in a charge to the provision for loan losses at the time of restructuring of $332,000 . The post-modification interest rates for all of the 2016 and 2015 restructurings in the table above were lower than the current market rate for new debt with similar risk.
﻿
At December 31, 201 7 , 201 6 and 201 5 , the Bank had an allowance for loan losses of $18,000 , $45,000 and $395,000 , respectively, allocated to specific troubled debt restructurings. The Bank had no commitments to lend additional amounts to loans that were classified as troubled debt restructurings.
﻿
There were no troubled debt restructurings for which there was a payment default during 2017, 2016 and 2015 that were modified during the twelve-month period prior to default. A loan is considered to be in payment default once it is 90 days contractually past due under the modified terms.
﻿
Risk Characteristics. Credit risk within the Bank’s loan portfolio primarily stems from factors such as changes in the borrower ’s financial condition, credit concentrations, changes in collateral values, economic conditions and environmental contamination of properties securing mortgage loans. The Bank’s commercial loans, including those secured by real estate mortgages, are primarily made to small and medium-sized businesses. Such loans sometimes involve a higher degree of risk than those to larger companies because such businesses may have shorter operating histories, higher debt-to-equity ratios and may lack sophistication in internal record keeping and financial and operational controls. In addition, most of the Bank’s loans are made to businesses and consumers on Long Island and in the boroughs of New York City, and a large percentage of these loans are mortgage loans secured by properties located in those areas. The primary source of repayment for residential mortgage loans is cash flows from individual borrowers and co-borrowers . The primary source of repayment for multifamily loans is cash flows from the underlying properties, a substantial portion of which are rent stabilized or rent controlled. Such cash flows for both residential mortgage and multifamily loans are dependent on the strength of the local economy.
﻿
Credit Quality Indicators. The Corporation categorizes loans into risk categories based on relevant information about the borrower’s ability to service their debt including, but not limited to, c urrent financial information of the borrower and any guarantors, payment experience, credit underwriting , documentation, public records , due diligence checks and current economic trends.
﻿
Commercial and industrial loans and commercial mortgage loans are risk rated utilizing a ten point rating system. The ten point risk rating system is described hereinafter.
﻿
﻿
Internally Assigned Risk Rating
1 – 2
Cash flow is of high quality and stable. Borrower has very good liquidity and ready access to traditional sources of credit. This category also includes loans to borrowers secured by cash and/or marketable securities within approved margin requirements.
3 – 4
Cash flow quality is strong, but shows some variability. Borrower has good liquidity and asset quality. Borrower has access to traditional sources of credit with minimal restrictions.
5 – 6
Cash flow quality is acceptable but shows some variability. Liquidity varies with operating cycle and assets provide an adequate margin of protection. Borrower has access to traditional sources of credit, but generally on a secured basis.
7
Watch - Cash flow has a high degree of variability and subject to economic downturns. Liquidity is strained and the ability of the borrower to access traditional sources of credit is diminished.
8
Special Mention - The borrower has potential weaknesses that deserve management’s close attention. If left uncorrected, these potential weaknesses may result in deterioration of the repayment prospects for the loan or in the Bank’s credit position at some future date. Special mention assets are not adversely classified and do not expose the Bank to risk sufficient to warrant adverse classification.
9
Substandard - Loans are inadequately protected by the current sound worth and paying capacity of the borrower or the collateral pledged, if any. Loans so classified have a well-defined weakness or weaknesses that jeopardize the liquidation of the debt. They are characterized by the distinct possibility that the Bank will sustain some loss if the deficiencies are not corrected.
10
Doubtful - Loans have all the inherent weaknesses of those classified substandard with the added characteristic that the weaknesses make collection or liquidation in full, on the basis of currently existing facts, conditions and values, highly questionable and improbable.
﻿
Risk ratings on commercial and industrial loans and commercial mortgages are initially assigned during the underwriting process and affirmed as part of the approval process . The ratings are periodically reviewed and evaluated based upon borrower contact, credit department review or independent loan review.
﻿
The Bank's loan risk rating and review policy establishes requirements for the annual review of commercial real estate and commercial and industrial loans. The requirements include details of the scope of coverage and selection process based on loan-type and risk rating. Among other things, at least 80% of the recorded investment of commercial real estate loans as of December 31 of the prior year must be reviewed annually. Lines of credit are also reviewed annually at each proposed reaffirmation. The frequency of the review of other loans is determined by the Bank’s ongoing assessments of the borrower’s condition.
﻿
Residential mortgage loans, revolving home equity lines and other consumer loans are risk rated utilizing a three point rating system. In most cases, the borrower’s credit score dictates the risk rating. However, regardless of credit score, loans that are on management’s watch list or have been criticized or classified by management are assigned a risk rating of 3. A credit score is a tool used in the Bank’s loan approval process, and a minimum score of 680 is generally required for new loans. Credit scores for each borrower are updated at least annually. The risk ratings along with their definitions are as follows:
﻿
﻿
Internally Assigned Risk Rating
1
Credit score is equal to or greater than 680.
2
Credit score is 635 to 679.
3
Credit score is below 635 or, regardless of credit score, the loan has been classified, criticized or placed on watch.
﻿
The following tables present the recorded investment in commercial and industrial loans and commercial real estate loans by class of loans and risk rating. Loans shown as Pass are all loans other than those risk rated Watch, Special Mention, Substandard or Doubtful.
﻿
﻿
﻿
﻿
﻿
December 31, 2017
﻿
Internally Assigned Risk Rating
﻿
Special
﻿ (in thousands)
Pass
Watch
Mention
Substandard
Doubtful
Total
﻿ Commercial and industrial
$ 108,846
$ 450
$ 279
$ 48
$
—
$ 109,623
﻿ Commercial mortgages:
﻿ Multifamily
673,128
2,354
7,111
—
—
682,593
﻿ Other
404,379
7,567
2,837
—
—
414,783
﻿ Owner-occupied
93,618
—
1,482
531
—
95,631
﻿
$ 1,279,971
$ 10,371
$ 11,709
$ 579
$
—
$ 1,302,630
﻿
﻿
﻿
﻿
﻿
December 31, 2016
﻿ Commercial and industrial
$ 125,097
$ 810
$
—
$ 131
$
—
$ 126,038
﻿ Commercial mortgages:
﻿ Multifamily
603,103
—
7,282
—
—
610,385
﻿ Other
369,740
1,402
—
—
—
371,142
﻿ Owner-occupied
102,725
389
—
557
—
103,671
﻿
$ 1,200,665
$ 2,601
$ 7,282
$ 688
$
—
$ 1,211,236
﻿
The following tables present the recorded investment in residential mortgage loans, home equity lines and other consumer loans by class of loans and risk rating. Loans shown as Pass are all loans other than those risk rated Watch, Special Mention, Substandard or Doubtful.
﻿
﻿
﻿
﻿
﻿
December 31, 2017
﻿
Internally Assigned Risk Rating
﻿
Special
﻿ (in thousands)
Pass
Watch
Mention
Substandard
Doubtful
Total
﻿ Residential mortgages:
﻿ Closed end
$ 1,554,168
$ 2,200
$ 828
$ 1,368
$
—
$ 1,558,564
﻿ Revolving home equity
82,665
256
704
—
—
83,625
﻿ Consumer and other
5,236
—
—
—
—
5,236
﻿
$ 1,642,069
$ 2,456
$ 1,532
$ 1,368
$
—
$ 1,647,425
﻿
﻿
﻿
﻿
﻿
December 31, 2016
﻿ Residential mortgages:
﻿ Closed end
$ 1,236,152
$ 982
$ 441
$ 856
$
—
$ 1,238,431
﻿ Revolving home equity
84,189
—
501
1,771
—
86,461
﻿ Consumer and other
8,614
—
—
—
—
8,614
﻿
$ 1,328,955
$ 982
$ 942
$ 2,627
$
—
$ 1,333,506
﻿
Deposit account overdrafts were $297,000 and $679,000 at December 31, 201 7 and 201 6 , respectively. They are not assigned a risk rating and are therefore excluded from consumer loans in the above tables.
﻿
Loans to Directors and Executive Officers. Certain directors, including their immediate families and companies in which they are principal owners, and executive officers were loan customers of the Bank during 201 7 and 201 6 . The aggregate outstanding amount of these loans was $36,000 and $99,000 at December 31, 201 7 and 201 6 , respectively. During 201 7 , no new loans were made to such persons. Repayments totaled $63,000 in 201 7 . There were no loans to directors or executive officers that were nonaccrual at December 31, 201 7 or 201 6 .</t>
  </si>
  <si>
    <t>Premises And Equipment</t>
  </si>
  <si>
    <t>Premises And Equipment [Abstract]</t>
  </si>
  <si>
    <t>NOTE D – PREMISES AND EQUIPMENT
﻿
Bank premises and equipment consist of the following:
﻿
﻿
﻿
﻿
﻿
December 31,
﻿ (in thousands)
2017
2016
﻿ Land
$ 9,038
$ 8,466
﻿ Buildings and improvements
26,825
21,660
﻿ Leasehold improvements
12,652
11,808
﻿ Furniture and equipment
30,800
29,016
﻿ Construction in process
2,425
1,911
﻿
81,740
72,861
﻿ Accumulated depreciation and amortization
(42,092)
(38,500)
﻿
$ 39,648
$ 34,361</t>
  </si>
  <si>
    <t>Deposits</t>
  </si>
  <si>
    <t>Deposits [Abstract]</t>
  </si>
  <si>
    <t>NOTE E – DEPOSITS
﻿
The following table sets forth the remaining maturities of the Bank’s time deposits.
﻿
﻿
﻿
﻿
﻿ Year (dollars in thousands)
Less than $100,000
$100,000 or More
Total
﻿ 2018
$ 27,972
$ 47,654
$ 75,626
﻿ 2019
35,742
54,911
90,653
﻿ 2020
6,245
13,246
19,491
﻿ 2021
18,862
33,461
52,323
﻿ 2022
10,429
28,297
38,726
﻿ Thereafter
20,268
26,321
46,589
﻿
$ 119,518
$ 203,890
$ 323,408
﻿
The total amount of time deposits that meet or exceed the FDIC insurance limit of $250,000 at December 31, 201 7 and 201 6 was $75.1 million and $63.3 million , respectively. Deposits from executive officers, directors and their affiliates at December 31, 201 7 and 201 6 were approximately $9.4 million and $4.9 million , respectively.</t>
  </si>
  <si>
    <t>Borrowed Funds</t>
  </si>
  <si>
    <t>Borrowed Funds [Abstract]</t>
  </si>
  <si>
    <t>NOTE F – BORROWED FUNDS
﻿
The following table summarizes borrowed funds at December 31, 201 7 and 201 6 .
﻿
﻿
﻿
﻿
﻿
December 31,
﻿ (in thousands)
2017
2016
﻿ Short-term borrowings:
﻿ Securities sold under repurchase agreements
$ 11,141
$ 7,012
﻿ Federal Home Loan Bank advances
270,000
200,000
﻿
281,141
207,012
﻿ Long-term debt:
﻿ Securities sold under repurchase agreements
5,000
5,000
﻿ Federal Home Loan Bank advances
418,797
374,212
﻿
423,797
379,212
﻿
$ 704,938
$ 586,224
﻿
Accrued interest payable on borrowed funds is included in “accrued expenses and other liabilities” in the c onsolidated b alance s heets and amounted to $711,000 and $598,000 at December 31, 201 7 and 201 6 , respectively.
﻿
Securities Sold Under Repurchase Agreements. Securities sold under repurchase agreements are fixed rate financing arrangements with remaining contractual maturities of up to one year as of December 31, 201 7 .
﻿
At December 31, 2017, the Bank has a $5 million repurchase agreement outstanding with a commercial bank. At maturity, the securities underlying the agreement will be returned to the Bank. Th e agreement is subject to counterparty risk arising from the Bank’s pledge of securities collateral in excess of the amount borrowed. This risk is monitored on an ongoing basis through the Bank’s existing c orrespondent c oncentration r isk p olicy. T he repurchase agreement is callable as of December 31, 201 7 .
﻿
The following table sets forth information concerning securities sold under repurchase agreements.
﻿
﻿
﻿
﻿
﻿ (dollars in thousands)
2017
2016
﻿ Average daily balance during the year
$ 15,903
$ 24,403
﻿ Average interest rate during the year
1.77
%
2.58
%
﻿ Maximum month-end balance during the year
$ 19,188
$ 47,938
﻿ Weighted average interest rate at year-end
1.72
%
2.30
%
﻿
The following table sets forth as of December 31, 201 7 the contractual maturities and weighted average interest rates of securities sold under repurchase agreements for each of the next five years. There are no securities sold under repurchase agreements with contractual maturities after 2018.
﻿
﻿
﻿
﻿
﻿ Contractual Maturity (dollars in thousands)
Amount
Weighted Average Rate
﻿ Overnight
$ 11,141
.05
%
﻿ 2018
5,000
5.45
﻿
$ 16,141
1.72
%
﻿
Overnight repurchase agreements at December 31, 201 7 are collateralized by $3.2 million of municipal securities and repurchase agreements due in 2018 are collateralized by $5.5 million of mortgage-backed securities.
﻿
Federal Home Loan Bank Advances. FHLB advances are collateralized by a blanket lien on residential and commercial mortgage loans with a lendable value of $2.0 billion at December 31, 201 7 and residential and commercial mortgage loans with a lendable value of $1.7 billion at December 31, 201 6 . Each advance is non-amortizing and, for those advances with a term greater than one day, subject to a prepayment penalty.
﻿
The following table sets forth information concerning FHLB advances.
﻿
﻿
﻿
﻿
﻿ (dollars in thousands)
2017
2016
﻿ Average daily balance during the year
$ 524,404
$ 408,151
﻿ Average interest rate during the year
1.68
%
1.70
%
﻿ Maximum month-end balance during the year
$ 688,797
$ 574,212
﻿ Weighted average interest rate at year-end
1.75
%
1.45
%
﻿
The following table sets forth as of December 31, 201 7 the contractual maturities and weighted average interest rates of FHLB advances for each of the next five years and the period thereafter.
﻿
﻿
﻿
﻿
﻿ Contractual Maturity (dollars in thousands)
Amount
Weighted Average Rate
﻿ Overnight
$ 270,000
1.53
%
﻿ 2018
96,450
1.71
﻿ 2019
73,500
1.91
﻿ 2020
82,750
1.84
﻿ 2021
54,225
1.90
﻿ 2022
75,872
2.05
﻿ After 2022
36,000
2.06
﻿
418,797
1.89
﻿
$ 688,797
1.75
%
﻿
Other Borrowings. The Bank had no other borrowings at December 31, 201 7 or 201 6 , or at any time during 2016. In 201 7 , the average balance of other borrowings were de minimis .</t>
  </si>
  <si>
    <t>Income Taxes</t>
  </si>
  <si>
    <t>Income Taxes [Abstract]</t>
  </si>
  <si>
    <t>NOTE G – INCOME TAXES
﻿
The Corporation, the Bank and the Bank’s subsidiaries, except for the REIT, file a consolidated federal income tax return. Income taxes charged to earnings in 201 7 , 201 6 and 201 5 had effective tax rates of 22. 0 %, 22. 7 % and 2 2 . 4 % , respectively. The following table sets forth a reco nciliation of the statutory f ederal income tax rate to the Corporation’s effective tax rate.
﻿
﻿
﻿
﻿
﻿
﻿
Year Ended December 31,
﻿
2017
2016
2015
﻿ Statutory federal income tax rate
35.0
%
35.0
%
35.0
%
﻿ State and local income taxes, net of federal income tax benefit
2.0
.9
2.1
﻿ Tax-exempt income, net of disallowed cost of funding
(10.2)
(11.8)
(14.0)
﻿ BOLI income
(1.2)
(.9)
(.9)
﻿ Excess tax benefit of stock-based compensation
(1.7)
(.9)
—
﻿ Impact of federal tax reform on deferred taxes
(2.0)
—
—
﻿ Other
.1
.4
.2
﻿
22.0
%
22.7
%
22.4
%
﻿
On December 22, 2017, the Tax Cuts and Jobs Act was signed into law. The Corporation recorded a $909,000 credit to income tax expense in 2017, representing a 2.0% reduction in the effective tax rate, resulting from a decrease in the net deferred tax liability to reflect the change in federal tax law.
﻿
Provision for Income Taxes . The following table sets forth the components of the provision for income taxes.
﻿
﻿
﻿
﻿
﻿
Year Ended December 31,
﻿ (in thousands)
2017
2016
2015
﻿ Current:
﻿ Federal
$ 8,139
$ 7,407
$ 7,473
﻿ State and local
636
409
874
﻿
8,775
7,816
8,347
﻿ Deferred:
﻿ Federal
335
1,114
(1,059)
﻿ State and local
779
119
178
﻿
1,114
1,233
(881)
﻿
$ 9,889
$ 9,049
$ 7,466
﻿
Net Deferred Tax Liability . The following table sets forth the components of the Corporation’s net deferred tax liability.
﻿
﻿
﻿
﻿
﻿
December 31,
﻿ (in thousands)
2017
2016
﻿ Deferred tax assets:
﻿ Allowance for loan losses and off-balance-sheet credit exposure
$ 10,097
$ 12,613
﻿ Interest on nonperforming loans
55
75
﻿ Accrued bonuses
—
622
﻿ Accrued legal settlement
12
21
﻿ Stock-based compensation
1,382
1,548
﻿ Supplemental executive retirement expense
17
24
﻿ Directors' retirement expense
47
66
﻿ Accrued rent expense
224
277
﻿ Depreciation
724
567
﻿ Other real estate owned valuation allowance and asset writedown
266
70
﻿
12,824
15,883
﻿ Valuation allowance
—
—
﻿
12,824
15,883
﻿ Deferred tax liabilities:
﻿ Prepaid pension
5,615
7,144
﻿ Unrealized gains on available-for-sale securities
1,259
1,101
﻿ Deferred loan costs
5,142
6,840
﻿ Prepaid expenses
146
141
﻿ REIT spillover dividend and other
3,043
725
﻿
15,205
15,951
﻿ Net deferred tax liability
$ 2,381
$ 68
﻿
Unrecognized tax benefits at December 31, 2017 were immaterial. The Corporation had no unrecognized tax benefits at December 31, 201 6 and 201 5. The Corporation has not taken any tax positions for which it is reasonably possible that unrecognized tax benefits will significantly increase within the next twelve months.
﻿
The Corporation is subject to F ederal, New York State, New York City , New Jersey and Connecticut income taxes. The Corporation did not incur any amounts for interest and penalties due taxing authorities for calendar years 201 7 , 201 6 or 201 5 . The Corporation’s 2015 federal income tax return is currently under examination.</t>
  </si>
  <si>
    <t>Regulatory Matters</t>
  </si>
  <si>
    <t>Regulatory Matters [Abstract]</t>
  </si>
  <si>
    <t>NOTE H – REGULATORY MATTERS
﻿
Minimum Regulatory Capital Requirements . The Corporation and the Bank are subject to the Basel III regulatory capital requirements issued by the Federal Reserve Board and the Office of the Comptroller of the Currency. These requirements are intended to ensure that the Corporation and the Bank maintain minimum ratios of Tier 1 c apital to average assets a s well as Common Equity Tier 1 capital, Tier 1 capital and Total c apital to risk weighted assets. Failure to meet the minimum capital requirements can result in certain mandatory and possibly additional discretionary actions by the regulators that, if undertaken, could have a direct material effect on the financial statements of the Corporation and Bank.
﻿
Basel III includes guidelines with respect to the components of regulatory capital and calculation of risk weighted assets for balance sheet assets and liabilities and off-balance-sheet positions. T he Corporation and the Bank exclude accumulated other comprehensive income components from Tier 1 and Total regulatory capital.
﻿
Basel III sets forth p rompt corrective action (“PCA”) requirements for all banks and establishes a capital conservation buffer and multi-year capital ratio phase-in schedule with full phase-in by 2019. The Corporation and the Bank exceeded the Basel III minimum capital adequacy requirements, including the capital conservation buffer of 1.25% applicable to the Bank for 201 7 , and the Bank was well capitalized under the PCA provisions at December 31, 201 7 . The Corporation’s and the Bank’s actual capital amounts and ratios under the Basel III rules at December 31, 201 7 and 201 6 are presented in the table below.
﻿
﻿
﻿
﻿
﻿
2017
﻿
Actual Capital
Minimum Capital Adequacy Requirement
Minimum To Be Well Capitalized Under Prompt Corrective Action Provisions
﻿ (dollars in thousands)
Amount
Ratio
Amount
Ratio
Amount
Ratio
﻿ Tier 1 capital to average assets:
﻿ Consolidated
$ 353,684
9.34
%
$ 151,398
4.00
%
N/A
N/A
﻿ Bank
353,568
9.34
151,358
4.00
$ 189,197
5.00
%
﻿ Common equity tier 1 capital to risk weighted assets:
﻿ Consolidated
353,684
15.28
104,128
4.50
N/A
N/A
﻿ Bank
353,568
15.29
104,051
4.50
150,296
6.50
﻿ Tier 1 capital to risk weighted assets:
﻿ Consolidated
353,684
15.28
138,837
6.00
N/A
N/A
﻿ Bank
353,568
15.29
138,735
6.00
184,980
8.00
﻿ Total capital to risk weighted assets:
﻿ Consolidated
382,670
16.54
185,116
8.00
N/A
N/A
﻿ Bank
382,533
16.54
184,980
8.00
231,225
10.00
﻿
﻿
2016
﻿ Tier 1 capital to average assets:
﻿ Consolidated
$ 307,214
8.89
%
$ 138,249
4.00
%
N/A
N/A
﻿ Bank
307,491
8.90
138,224
4.00
$ 172,781
5.00
%
﻿ Common equity tier 1 capital to risk weighted assets:
﻿ Consolidated
307,214
14.70
94,032
4.50
N/A
N/A
﻿ Bank
307,491
14.72
94,022
4.50
135,809
6.50
﻿ Tier 1 capital to risk weighted assets:
﻿ Consolidated
307,214
14.70
125,377
6.00
N/A
N/A
﻿ Bank
307,491
14.72
125,362
6.00
167,150
8.00
﻿ Total capital to risk weighted assets:
﻿ Consolidated
333,384
15.95
167,169
8.00
N/A
N/A
﻿ Bank
333,658
15.97
167,150
8.00
208,937
10.00
﻿
Other Matters. A source of funds for dividend payments to shareholders is dividends received from the Bank. Banking regulations limit the amount of dividends that may be paid by the Bank without prior approval of regulatory agencies. Under these regulations, the amount of dividends that the Bank may pay in any calendar year is limited to the current year’s net profits, combined with the retained net profits of the preceding two years, subject to the minimum capital requirements described above. During 201 8 , the Bank could, without prior approval, declare dividends of approximately $52,669,000 plus any 201 8 net profits retained to the date of the dividend declaration.
﻿
Regulation D of the Board of Governors of The Federal Reserve System requires banks to maintain reserves against certain deposit balances. The Bank’s average reserve requirement for 201 7 was approximately $29,917,000 .</t>
  </si>
  <si>
    <t>Stock-based Compensation</t>
  </si>
  <si>
    <t>Stock-based Compensation [Abstract]</t>
  </si>
  <si>
    <t>NOTE I – STOCK-BASED COMPENSATION
﻿
On April 22, 2014, the stockholders of the Corporation approved the 2014 Equity Incentive Plan (“2014 Plan”). Upon approval of the 2014 Plan, no further awards could be made under the 2006 Stock Compensation Plan (“2006 Plan”).
﻿
2014 Plan. Under the 2014 Plan, awards may be granted to employees and non-employee directors as non-qualified stock options (“NQSOs”), stock appreciation rights (“SARs”), restricted stock awards, RSUs, or any combination thereof, any of which may be subject to performance-based vesting conditions. Awards may also be granted to employees as incentive stock options (“ISOs”). The exercise price of stock options and SARs granted under the 2014 Plan may not be less than the fair market value of the Corporation’s common stock on the date the stock option is granted. The 2014 Plan is administered by the Compensation Committee of the Board of Directors. Almost all of the awards granted to date under the 2014 Plan are RSUs. All awards granted under the 2014 Plan will immediately vest upon an involuntary termination following a change in control, total and permanent disability, as defined, or death, and with certain exceptions, will immediately vest in the event of retirement, as defined.
﻿
The Corporation has 2,250,000 shares of common stock reserved for awards under the 2014 Plan. Awards granted under the 2006 Plan that expire or are forfeited after April 22, 2014 will be added to the number of shares of common stock reserved for issuance of awards under the 2014 Plan. All of the 2,250,000 shares may be issued pursuant to the exercise of stock options or SARs. A maximum of 787,500 shares may be issued as restricted stock awards or RSUs. At December 31, 201 7 , 1,933,819 equity awards remain available to be granted under the 2014 Plan of which 454,449 may be granted as restricted stock awards or RSUs.
﻿
Details of RSUs . The following table summarizes the vesting schedule of RSUs outstanding at December 31, 2017.
﻿
﻿
﻿
﻿
﻿
2017
2016
2015
﻿ Number of RSUs :
﻿ Awarded during the year 94,329
107,274
112,868
﻿ Outstanding at December 31, 2017 92,997
88,074
93,063
﻿
﻿ Vested and convertible at December 31, 2017
—
—
86,532
﻿ Scheduled to vest during:
﻿ 2018 10,113
78,278
6,531
﻿ 2019 69,208
7,546
—
﻿ 2020 10,426
2,250
—
﻿ 2021 3,250
—
—
﻿ Total RSUs vested and expected to vest 92,997
88,074
93,063
﻿
The RSUs in the table above include performance-based RSUs with vesting based on the financial performance of the Corporation in 2017, 2018 and 2019 and service-based RSUs with various service-based vesting periods. The grant date fair value of RSUs awarded in 201 6 is equal to the market price of the shares underlying the awards on the grant date. The grant date fair value of RSUs awarded in 2015 and 2017 is equal to the market price of the shares underlying the awards on the grant date, discounted for dividends that are not paid on these RSUs. The fair values of awards made in 201 7 , 201 6 and 201 5 , as well as the assumptions utilized in determining such values, is presented below.
﻿
﻿
﻿
﻿
2017
﻿
Performance-Based
Service-Based
﻿
Vesting
Vesting
﻿ Grant date fair value
$26.27
$ 25.35
to
$ 26.00
﻿ Market price on grant date
$27.90
$ 27.50
to
$ 28.15
﻿ Expected annual dividend
$.56
$.56
﻿ Expected term (in years)
3.0
3.0
to 4.0
﻿ Risk-free interest rate
1.49%
1.60%
to 1.67%
﻿
﻿
2016
﻿ Grant date fair value
$18.17
$ 18.17
to
$ 22.17
﻿ Market price on grant date
$18.17
$ 18.17
to
$ 22.17
﻿
﻿
2015
﻿ Grant date fair value
$14.12
$ 15.61
to
$ 16.94
﻿ Market price on grant date
$15.63
$ 17.13
to
$ 18.51
﻿ Expected annual dividend
$.51
$.51
to
$.53
﻿ Expected term (in years)
3.0
3.0
﻿ Risk-free interest rate
.21%
.28%
to
.38%
﻿
In January 201 8 , 72,128 RSUs were awarded under the 2014 Plan, including 32,840 performance-based RSUs and 39,288 service-based RSUs.
﻿
The following table presents a summary of RSUs outstanding a t December 31, 201 7 and changes during the year then ended.
﻿
﻿
﻿
﻿
﻿
Weighted-
﻿
Weighted-
Average
Aggregate
﻿
Average
Remaining
Intrinsic
﻿
Number of
Grant-Date
Contractual
Value
﻿
RSUs
Fair Value
Term (yrs.)
(in thousands)
﻿ Outstanding at January 1, 2017
245,010
$ 16.52
﻿ Granted
94,329
26.24
﻿ Converted
(65,205)
17.48
﻿ Outstanding at December 31, 2017
274,134
$ 19.64
0.94
$ 7,813
﻿ Vested and Convertible at December 31, 2017
86,532
$ 14.12
—
$ 2,466
﻿
﻿
The performance-based RSUs granted in 2017 have a maximum payout potential of 1.25 shares of the Corporation’s common stock for each RSU awarded. All other RSUs outstanding at December 31, 2017 have a maximum payout potential of one share of the Corporation’s common stock f or eac h RSU awarded . RSUs outstanding at December 31, 201 7 include 86,532 RSUs that were vested and convertible into common stock at year-end and 187,602 RSUs that are currently expected to vest and become convertible in the future. The total intrinsic value of RSUs converted in 201 7 , 201 6 and 201 5 was $1,779,000 , $1,445,000 and $965,000 , respectively.
﻿
2006 Plan. The 2006 Plan was approved by the stockholders of the Corporation on April 18, 2006. The 2006 Plan permitted the granting of stock options, SARs, restricted stock awards and RSUs to employees and non-employee directors. Under the terms of the 2006 Plan, stock options and SARs could not have an exercise price that was less than 100% of the fair market value of one share of the underlying common stock on the date of grant. Through December 31, 2011, equity grants to executive officers and directors under the 2006 Plan consisted of a combination of NQSOs and RSUs, while equity grants to other officers consisted solely of NQSOs. Beginning in 2012, equity grants under the 2006 Plan consisted solely of RSUs. Stock options granted under t he 2006 Plan have a five year vesting period and a ten year term.
﻿
Fair Value of Stock Options. The grant date fair value of options was estimated on the date of grant using the Black-Scholes option pricing model. Expected volatility was based on historical volatility for the expected term of the options. The Corporation used historical data to estimate the expected term of options granted. The risk-free interest rate was the implied yield at the time of grant on U.S. Treasury zero-coupon issues with a remaining term equal to the expected term of the options.
﻿
Stock Option Activity. The following table presents a summary of options outstanding a t December 31, 201 7 and changes during the year then ended.
﻿
﻿
﻿
﻿
﻿
Weighted-
﻿
Weighted-
Average
Aggregate
﻿
Average
Remaining
Intrinsic
﻿
Number of
Exercise
Contractual
Value
﻿
Options
Price
Term (yrs.)
(in thousands)
﻿ Outstanding at January 1, 2017
257,262
$ 10.61
﻿ Exercised
(97,455)
9.41
﻿ Outstanding at December 31, 2017
159,807
$ 11.35
2.08
$ 2,741
﻿ Exercisable at December 31, 2017
159,357
$ 11.33
2.07
$ 2,736
﻿
﻿
All options outstanding at December 31, 201 7 are either fully vested or expected to vest. The total intrinsic value of options exercised in 201 7 , 201 6 and 201 5 was $1,833,000 , $853,000 and $602,000 , respectively.
﻿
Compensation Expense. The Corporation recorded compensation expense for share-based payments of $2,434,000 , $1,517,000 and $1,319,000 in 201 7 , 201 6 and 201 5 , respectively, and related income tax benefits of $1,019,000 , $637,000 and $543,000 , respectively.
﻿
Unrecognized Compensation Cost. As of December 31, 201 7 , there was $1,408,000 of total unrecognized compensation cost related to non-vested equity awards comprised of $2,000 for options and $1,406,000 for RSUs. The total cost is expected to be recognized over a weighted-average period of 1.50 years which is based on weighted average periods of 2.43 years and 1.49 years for options and RSUs, respectively.
﻿
Cash Received and Tax Benefits Realized. Cash received from option exercises in 201 7 , 201 6 and 201 5 , was $917,000 , $906,000 and $707,000 , respectively. Tax benefits from stock option exercises were $767,000 , $356,000 and $240,000 in 201 7 , 201 6 and 201 5 , respectively.
﻿
Other. No cash was used to settle stock options in 201 7 , 201 6 or 201 5 . The Corporation uses newly issued shares to settle stock option exercises and for the conversion of RSUs. During 2017, 2,060 shares of the Corporation’s common stock were issued to a member of the Board of Directors in payment of director fees.</t>
  </si>
  <si>
    <t>Retirement Plans</t>
  </si>
  <si>
    <t>Retirement Plans [Abstract]</t>
  </si>
  <si>
    <t>NOTE J – RETIREMENT PLANS
﻿
The Bank has a 401(k) plan, defined benefit pension plan and supplemental executive retirement plan. Employees are immediately eligible to participate in the 401(k) plan provided they are at least 18 years of age. Participants may elect to contribute, on a tax-deferred basis, up to 100% of gross compensation, as defined, subject to the limitations of Section 401(k) of the Internal Revenue Code. The Bank may, at its sole discretion, make matching contributions to each participant's account based on the amount of the participant's tax deferred contributions. Participants are fully vested in their elective contributions and, after five years of participation in the 401(k) plan, are fully vested ( 20% vesting per year) in the matching contributions, if any, made by the Bank. The Bank’s expense for matching contributions was $441,000 , $396,000 and $397,000 for 2017, 2016 and 2015, respectively.
The Bank has a defined benefit pension plan (“Pension Plan” or “Plan”). An internal management committee (the “Committee”) oversees the affairs of the Plan and acts as named fiduciary. The Committee has retained Vanguard Group, Inc., including its subsidiaries and affiliates (“Vanguard”), to act as discretionary investment agent, trustee and custodian for the Plan. Vanguard has formulated investment recommendations customized to meet the Committee’s objectives and, after approval by the Committee, such investment recommendations are incorporated into the investment guidelines and policies contained in the investment management agreement between the Bank and Vanguard (the “Investment Management Agreement”). The Committee adopted a formal Investment Policy Statement which includes, among other things, the investment guidelines and policies contained in the Investment Management Agreement. The Investment Policy Statement is periodically revised by the Committee as deemed appropriate.
﻿
Employees are eligible to participate in the Pension Plan after attaining 21 years of age and completing 12 full months of service. Pension benefits are generally based on a percentage of average annual compensation during the period of creditable service. The Bank makes contributions to the Pension Plan which, when taken together with participant contributions equal to 2% of their compensation, will be sufficient to fund these benefits. The Bank’s funding method, the unit credit actuarial cost method, is consistent with the funding requirements of applicable federal laws and regulations which set forth both minimum required and maximum tax deductible contributions. Employees become fully vested after four years of participation in the Pension Plan ( no vesting occurs during the four-year period).
﻿
Significant Actuarial Assumptions . The following table sets forth the significant actuarial assumptions used to determine the benefit obligation at December 31, 201 7 , 201 6 and 201 5 and the benefit cost for each of the Plan years then ended.
﻿
﻿
﻿
﻿
﻿
2017
2016
2015
﻿ Weighted average assumptions used to determine the
﻿ benefit obligation at year end:
﻿ Discount rate
3.93%
4.40%
4.54%
﻿ Rate of increase in compensation levels
3.50%
3.50%
3.50%
﻿
﻿ Weighted average assumptions used to determine net pension cost:
﻿ Discount rate
4.40%
4.54%
4.02%
﻿ Rate of increase in compensation levels
3.50%
3.50%
3.50%
﻿ Expected long-term rate of return on plan assets
5.50%
6.00%
6.00%
﻿
The decrease in the discount rate from 4.4 0 % in 201 6 to 3 . 93 % in 201 7 increased the projected benefit obligation at December 31, 201 7 by approximately $2,377,000 . In calculating the benefit obligation at December 31, 201 7 , the mortality table previously utilized, RP-2014 Healthy Annuitant/Employee Mortality Table with Projection Scale MP-201 6 , was adjus ted to reflect Scale MP-201 7 . The updated mortality table decreased the projected benefit obligation at December 31, 201 7 by approximately $277,000 .
﻿
The de crease in the discount rate from 4. 54 % in 201 5 to 4.4 0 % in 201 6 in creased the projected benefit obligation at December 31, 201 6 by $643,000 . In calculating the benefit obligation at December 31, 201 6 , the mortality table previously utilized, RP-2014 Healthy Annuitant/Employee Mortality Table with Projection Scale MP-201 5 , was adjus ted to reflect Scale MP-201 6 . The updated mortality table decreased the projected benefit obligation at December 31, 201 6 by approximately $536,000 . In addition, a change in the withdrawal / turnover assumption from the T-3 table of the Pension Actuary’s Handbook to the 2003 SOA Pension Plan Turnover Table decreased the projected benefit obligation at December 31, 2016 by $157,000 .
﻿
The increase in the discount rate from 4.02% in 2014 to 4.54% in 2015 decreased the projected benefit obligation at December 31, 2015 by $2,915,000 . In calculating the benefit obligation at December 31, 2015, the mortality table was changed from RP-2014 Healthy Annuitant/Employee Mortality Table with Projection Scale MP-2014 to reflect Scale MP-2015. The updated mortality table decreased the projected benefit obligation at December 31, 2015 by approximately $270,000 .
﻿
Net Pension Cost. The following table sets forth the components of net periodic pension cost.
﻿
﻿
﻿
﻿
﻿ (in thousands)
2017
2016
2015
﻿ Service cost plus expected expenses and net of expected plan participant contributions
$ 1,214
$ 1,142
$ 1,189
﻿ Interest cost
1,590
1,584
1,408
﻿ Expected return on plan assets
(2,940)
(2,953)
(3,086)
﻿ Amortization of net actuarial loss
18
244
—
﻿ Net pension cost (credit)
$ (118)
$ 17
$ (489)
﻿
No portion of the net actuarial loss for the defined benefit plan will be amortized from accumulated other comprehensive income into net periodic pension cost in 2018. Prior service cost was fully amortized from accumulated other comprehensive income into net periodic pension cost as of December 31, 2014.
﻿
Funded Status of the Plan . The following table sets forth the change in the projected benefit obligation and Plan assets for each year and, as of the end of each year, the funded status of the Plan and accumulated benefit obligation.
﻿
﻿
﻿
﻿
﻿ (in thousands)
2017
2016
2015
﻿ Change in projected benefit obligation:
﻿ Projected benefit obligation at beginning of year
$ 37,016
$ 35,684
$ 35,787
﻿ Service cost
1,386
1,283
1,267
﻿ Interest cost
1,590
1,584
1,408
﻿ Benefits paid
(1,510)
(1,364)
(1,288)
﻿ Assumption changes
2,100
(50)
(3,185)
﻿ Experience loss (gain) and other
802
(121)
1,695
﻿ Projected benefit obligation at end of year
41,384
37,016
35,684
﻿
﻿ Change in fair value of plan assets:
﻿ Fair value of plan assets at beginning of year
54,332
50,021
52,208
﻿ Actual return on plan assets
7,497
3,919
(1,071)
﻿ Employer contributions
—
1,553
—
﻿ Plan participant contributions
321
301
270
﻿ Benefits paid
(1,510)
(1,365)
(1,288)
﻿ Expenses
(104)
(97)
(98)
﻿ Fair value of plan assets at end of year
60,536
54,332
50,021
﻿ Funded status at end of year
$ 19,152
$ 17,316
$ 14,337
﻿ Accumulated benefit obligation
$ 38,544
$ 34,451
$ 32,716
﻿
During 2017, the Bank did not ma k e a contribution into the Plan and t he Bank has no minimum required pension contribution for the Plan year ending September 30, 201 8. The Bank cannot make a tax-deductible contribution for the tax year beginning January 1, 201 8 .
﻿
Plan Assets. The objective for the Plan’s assets is to generate long-term investment returns from both income and capital appreciation which outpaces the rate of inflation, while maintaining sufficient liquidity to ensure the Plan’s ability to pay all anticipated benefit and expense obligations when due. The Plan will maintain a de minimis amount of cash equivalents, with the remaining assets allocated across two broadly-defined financial asset categories: (1) equity, both domestic and international; and (2) fixed income of various durations and issuer type. The goal of the equity allocation is to supplement the Bank’s contributions to the Plan when the Plan is underfunded and increase surplus when the Plan is overfunded. The fixed income component will include longer-duration bonds designed to match and hedge the characteristics of the Plan’s liabilities. Cash equivalents, under normal circumstances, will be temporary holdings for the purpose of paying expenses and monthly benefits.
﻿
For fixed income investments: (1) the minimum average credit quality shall be investment grade (Standard &amp; Poor’s BBB or Moody’s Baa) or higher; and (2) no more than 5% of the portfolio may be invested in securities with ratings below investment grade, and none may be rated below investment grade at the time of purchase.
﻿
Reasonable precautions are taken to avoid excessive concentrations to protect the portfolio against unfavorable outcomes within an asset class. Specifically, the following guidelines are in place:
﻿
·
With the exception of fixed income investments explicitly guaranteed by the U.S. government, no single investment security shall represent more than 5% of total Plan assets; and
·
With the exception of passively managed investment vehicles seeking to match the returns of broadly diversified market indices or diversified investment vehicles chosen specifically to hedge the interest rate risk embedded in Plan liabilities, no single investment pool or investment company (mutual fund) shall comprise more than 10% of total plan assets.
﻿
The portfolio will be rebalanced to the target asset allocation, if needed, no less often than quarterly. Unless expressly authorized in writing by the Committee, the following investing activities are prohibited:
﻿
·
Purchasing securities on margin;
·
Pledging or hypothecating securities, except for loans of securities that are fully collateralized;
·
Purchasing or selling derivative securities for speculation or leverage; and
·
Engaging in investment strategies that have the potential to amplify or distort the risk of loss beyond a level that is reasonably expected given the objectives of the portfolio.
﻿
The Plan’s actual asset allocations, target allocations and expected long-term rates of return by asset category at December 31, 201 7 and 201 6 are set forth in the tables that follow.
﻿
﻿
﻿
﻿
﻿
December 31, 2017
﻿
Target Allocation
Percentage of Plan Assets
Weighted Average Expected Long-term Rates of Return
﻿ Cash equivalents
0% - 1%
.2%
&lt;1.00%
﻿ Equity mutual funds
15% - 25%
20.1%
6.2% to 8.4%
﻿ Fixed income mutual funds
75% - 85%
79.7%
3.4% to 4.4%
﻿
100.0%
4.5% to 5.5%
﻿
﻿
December 31, 2016
﻿ Cash equivalents
0% - 1%
.2%
&lt;1.00%
﻿ Equity mutual funds
15% - 25%
19.8%
5.4% to 11.4%
﻿ Fixed income mutual funds
75% - 85%
80.0%
3.2% to 4.2%
﻿
100.0%
3.6% to 5.6%
﻿
The ranges for the weighted average expected long-term rates of return for equity funds, bond funds and total plan assets set forth in the preceding table represent expected 25 th to 75 th percentile returns provided by Vanguard. For these purposes Vanguard utilizes a proprietary capital markets model (the “model”) developed and maintained by Vanguard’s primary investment research and advice teams. The model forecasts distributions of future returns for a wide array of broad asset classes. The theoretical and empirical foundation of the model is that the returns of various asset classes reflect the compensation investors require for bearing different types of systematic risk. At the core of the model are estimates of the dynamic statistical relationship between risk factors and asset returns, obtained from statistical analysis based on available historical monthly financial and economic data.
﻿
At December 31, 201 7 , the equity and fixed income components of Plan assets consist of the following Vanguard institutional funds:
﻿
Equity
﻿
·
Vanguard Total Stock Market Index Fund (VITSX). This fund seeks to track the performance of the Center fo r Research in Security Prices (CRSP ) U.S. Total Market Index. The fund is passively managed using index sampling and consists of large, small and mid-cap equity securities diversified across growth and value styles.
·
Vanguard Total International Stock Index Fund (VTSNX). This fund seeks to track the performance of the F inancial Times Stock Exchange (FTSE ) Global All Cap ex U.S. Index. The fund is passively managed and includes broad exposure across developed and emerging non-U.S. equity markets.
﻿
Fixed Income
﻿
·
Vanguard Long-Term Investment-Grade Fund (VWETX). This fund seeks high and sustainable current income. Investments are selected using a fundamental, bottom-up credit selection process and consist of long-term, high-quality bonds broadly diversified by issuer and industry sector.
·
Vanguard Long-Term Bond Index Fund (VBLLX). This fund seeks high current income with high credit quality and to track the performance of the Barclays U.S. Long Government/Credit Float Adjusted Index. The fund is passively managed using index sampling and includes diversified exposure to long-term, investment-grade U.S. bond market instruments. Obligations of the U.S. government make up a significant portion of the fund’s holdings.
﻿
Fair Value of Plan Assets. The fair value of the Plan assets at December 31, 201 7 and 201 6 , by asset category, is summarized below.
﻿
﻿
﻿
﻿
﻿
Fair Value Measurements Using:
﻿ (in thousands)
Total
Quoted Prices in Active Markets for Identical Assets (Level 1)
Significant Other Observable Inputs (Level 2)
Significant Unobservable Inputs (Level 3)
﻿ December 31, 2017:
﻿ Cash equivalents:
﻿ Vanguard Prime Money Market Mutual Fund
$ 117
$
—
$ 117
$
—
﻿ Total cash equivalents
117
—
117
—
﻿ Equity mutual funds:
﻿ Vanguard Total Stock Market Index Fund (VITSX)
6,658
6,658
—
—
﻿ Vanguard Total International Stock Index Fund (VTSNX)
5,479
5,479
—
—
﻿ Total equity mutual funds
12,137
12,137
—
—
﻿ Fixed income mutual funds:
﻿ Vanguard Long-Term Investment Grade Fund (VWETX)
29,065
29,065
—
—
﻿ Vanguard Long-Term Bond Index Fund (VBLLX)
19,217
19,217
—
—
﻿ Total fixed income mutual funds
48,282
48,282
—
—
﻿ Total Plan Assets
$ 60,536
$ 60,419
$ 117
$
—
﻿
﻿ December 31, 2016:
﻿ Cash equivalents:
﻿ Vanguard Prime Money Market Mutual Fund
$ 107
$
—
$ 107
$
—
﻿ Total cash equivalents
107
—
107
—
﻿ Equity mutual funds:
﻿ Vanguard Total Stock Market Index Fund (VITSX)
5,997
5,997
—
—
﻿ Vanguard Total International Stock Index Fund (VTSNX)
4,777
4,777
—
—
﻿ Total equity mutual funds
10,774
10,774
—
—
﻿ Fixed income mutual funds:
﻿ Vanguard Long-Term Investment Grade Fund (VWETX)
26,075
26,075
—
—
﻿ Vanguard Long-Term Bond Index Fund (VBLLX)
17,376
17,376
—
—
﻿ Total fixed income mutual funds
43,451
43,451
—
—
﻿ Total Plan Assets
$ 54,332
$ 54,225
$ 107
$
—
﻿
The fair values of the Vanguard mutual funds represent their net asset values (“NAV”) at December 31, 201 7 and 201 6 . On an ongoing basis, the Plan has the ability to readily redeem its investments in these funds at their NAV per share with no advance notification.
﻿
An explanation of matrix pricing and t he definitions of Level 1, 2 and 3 fair value measurements are included in “ Note M – Fair Value of Financial Instruments” to these consolidated financial statements.
At both December 31, 201 7 and 201 6 , the Plan’s cash and cash equivalents amounted to .2% of the Plan’s total assets and represented investments in the Vanguard Prime Money Market Mutual Fund.
﻿
Estimated Future Benefit Payments. The following benefit payments, which reflect expected future service as appropriate, are expected to be made by the Plan.
﻿
﻿
﻿
﻿
﻿
Year (dollars in thousands)
Amount
﻿
2018
$ 1,777
﻿
2019
1,859
﻿
2020
2,036
﻿
2021
2,155
﻿
2022
2,329
﻿
2023 - 2027
13,480
﻿
The Bank’s Supplemental Executive Retirement Plan (“SERP”) currently covers the Bank’s Chief Executive Officer (“CEO”). The benefit under the SERP is equal to the additional amount that the CEO would be entitled to under the Pension and 401(k) plans in the absence of Internal Revenue Code limitations. SERP expense was $31,000 , $197,000 and $271,000 in 201 7 , 201 6 and 201 5 , respectively.</t>
  </si>
  <si>
    <t>Other Operating Expenses</t>
  </si>
  <si>
    <t>Other Operating Expenses [Abstract]</t>
  </si>
  <si>
    <t>NOTE K – OTHER OPERATING EXPENSES
﻿
Expenses included in other operating expenses that exceed one percent of the aggregate of total interest income and noninterest income in one or more of the years shown are as follows:
﻿
﻿
﻿
﻿
﻿ (in thousands)
2017
2016
2015
﻿ Computer services
$ 1,888
$ 2,631
$ 2,212
﻿ Marketing
1,442
1,053
877
﻿ FDIC assessment
1,178
1,379
1,472
﻿ Consultants
702
1,337
576</t>
  </si>
  <si>
    <t>Commitments And Contingent Liabilities</t>
  </si>
  <si>
    <t>Commitments And Contingent Liabilities [Abstract]</t>
  </si>
  <si>
    <t>NOTE L – COMMITMENTS AND CONTINGENT LIABILITIES
﻿
Financial Instruments With Off-Balance-Sheet Risk. In the normal course of business, the Bank enters into various types of off-balance-sheet arrangements to meet the financing needs of its customers. These off-balance-sheet financial instruments include commitments to extend credit, standby letters of credit and commercial letters of credit. These instruments involve varying degrees of credit risk in excess of the amount recognized in the consolidated balance sheets and expose the Bank to credit loss in the event of nonperformance by the Bank’s customers. The Bank's exposure to credit loss is represented by the contractual notional amount of these instruments. The Bank uses the same credit policies in making commitments to extend credit, and generally uses the same credit policies for letters of credit, as it does for on-balance sheet instruments such as loans.
﻿
At December 31, 201 7 and 201 6 , financial instruments whose contract amounts represent credit risk are as follows:
﻿
﻿
﻿
﻿
﻿
2017
2016
﻿ (in thousands)
Fixed Rate
Variable Rate
Fixed Rate
Variable Rate
﻿ Commitments to extend credit
$ 90,635
$ 227,385
$ 67,289
$ 264,404
﻿ Standby letters of credit
4,244
—
5,596
—
﻿
A commitment to extend credit is a legally binding agreement to lend to a customer as long as there is no violation of any condition established in the contract. Unused home equity , small business and commercial lines of credit are a large component of the Bank’s variable rate loan commitments. Since some of the commitments to extend credit and letters of credit are expected to expire without being drawn upon and, with respect to unused lines of credit , can be frozen, reduced or terminated by the Bank based on the financial condition of the borrower, the total commitment amounts do not necessarily represent future cash requirements. Home equity lines generally expire ten years from their date of origination and small business lines generally have a three-year term. O ther real estate loan commitments generally expire within 60 days and commercial loan commitments generally expire within one year. At December 31, 201 7 , the Bank’s fixed rate loan commitments are to make loans with interest rates ranging from 3.50% to 4.75% and maturities of ten years or more. The amount of collateral obtained, if any, by the Bank upon extension of credit is based on management’s credit evaluation of the borrower. Collateral held varies but may include mortgages on commercial and residential real estate, security interests in business assets, equipment, deposit accounts with the Bank or other financial institutions and securities.
﻿
Standby letters of credit are conditional commitments issued by the Bank to assure the performance or financial obligations of a customer to a third party. The Bank's standby letters of credit extend through April 201 9 . The credit risk involved in issuing standby letters of credit is essentially the same as that involved in extending loans to customers. The Bank generally holds collateral and/or obtains personal guarantees supporting these commitments. The extent of collateral held for these commitments at December 31, 201 7 varied from 0% to 100% of the contractual notional amount of each instrument, with the average amount of collateral totaling 96% of the aggregate outstanding notional amount. Standby letters of credit are considered financial guarantees and are recorded at fair value.
﻿
Employment Agreements . At December 31, 2017, the chief executive officer, senior executive vice president and the Corporation’s other executive vice presidents, collectively referred to as the senior executives, had employment agreements with the Corporation under which they are entitled to severance compensation in the event that their employment is terminated without cause or they terminate their employment following an event constituting Good Reason, as defined. The chief executive officer’s contract has a term of three (3) years beginning January 1, 2017 and can be extended at the option of the Board of Directors of the Corporation (the “Board”) for an additional period of one year. The other senior executives have contracts with a term of two (2) years beginning January 1, 2017. Except for one of these two-year contracts, these contracts automatically renew for an additional period of one year on each anniversary date unless the Corporation gives written notice of non-renewal at least thirty (30) days prior to such date. The one two-year contract that does not automatically renew, can be extended at the option of the Board for an additional period of one year. Notwithstanding the foregoing, each of the automatically renewing two-year contracts will expire on December 31 of the calendar year in which the senior executive attains normal retirement age, which for these purposes is age 65. Pursuant to their terms, the Corporation can elect to extend these agreements for an additional period of two years. The current aggregate annual salaries provided for in these contracts is $2,398,000 .
﻿
Lease Commitments. At December 31, 201 7 , minimum annual rental commitments under non-cancelable operating leases are as follows:
﻿
﻿
﻿
﻿
﻿
Year (dollars in thousands)
Amount
﻿
2018
$ 2,763
﻿
2019
2,749
﻿
2020
2,615
﻿
2021
2,500
﻿
2022
2,447
﻿
Thereafter
8,046
﻿
$ 21,120
﻿
The Bank has various renewal options on the above leases. Rent expense, including amounts paid for real estate taxes and common area maintenance, was $2,466,000 , $2,085,000 and $1,885,000 in 201 7 , 201 6 and 201 5 , respectively.
﻿
Related Party Leases. Buildings occupied by two of the Bank’s branch offices are leased from a director of the Corporation and the Bank. The leases expire on October 31, 20 22 and December 31, 2019 with options to renew. The Bank expects to renew both leases prior to their expiration. Aggregate base rent expense for these leases, plus a proportionate share of real estate taxes on one of the leased properties, amounted to approximately $78,000 for each of the years ending December 31, 201 7 , 201 6 and 201 5 . The Corporation believes that the terms of the leases are comparable to competitive terms that could have been obtained from an unrelated third party.
﻿
Litigation. The Corporation is a named defendant in several legal actions incidental to the business. For some of these actions there is a possibility that the Corporation will sustain a financial loss. Management believes that none of the possible losses are material.</t>
  </si>
  <si>
    <t>Fair Value Of Financial Instruments</t>
  </si>
  <si>
    <t>Fair Value Of Financial Instruments [Abstract]</t>
  </si>
  <si>
    <t>NOTE M – FAIR VALUE OF FINANCIAL INSTRUMENTS
﻿
Financial Instruments Recorded at Fair Value . When measuring fair value, the Corporation uses a fair value hierarchy, which is designed to maximize the use of observable inputs and minimize the use of unobservable inputs. The hierarchy involves three levels of inputs that may be used to measure fair value:
﻿
Level 1: Quoted prices (unadjusted) in active markets for identical assets or liabilities that the Corporation has the ability to access at the measurement date.
﻿
Level 2: Significant other observable inputs other than Level 1 prices such as quoted prices for similar assets or liabilities in active markets; quoted prices for identical or similar assets or liabilities in markets that are not active; or inputs other than quoted prices that are observable or can be corroborated by observable market data.
﻿
Level 3: Significant unobservable inputs that reflect the Corporation’s own assumptions about the assumptions that market participants would use in pricing an asset or liability.
﻿
The Corporation deems transfers between levels of the fair value hierarchy to have occurred on the date of the event or change in circumstance that caused the transfer. There were no transfers between levels of the fair value hierarchy in either 201 7 or 201 6 .
﻿
The fair values of the Corporation’s investment securities designated as available-for-sale at December 31, 201 7 and 201 6 are set forth in the tables that follow. These values are determined on a recurring basis using matrix pricing (Level 2 inputs). Matrix pricing, which is a mathematical technique widely used in the industry to value debt securities, does not rely exclusively on quoted prices for the specific securities but rather on the relationship of such securities to other benchmark quoted securities.
﻿
﻿
﻿
﻿
﻿
Fair Value Measurements Using:
﻿ (in thousands)
Total
Quoted Prices in Active Markets for Identical Assets (Level 1)
Significant Other Observable Inputs (Level 2)
Significant Unobservable Inputs (Level 3)
﻿ Available-for-Sale Securities:
﻿ December 31, 2017:
﻿ State and municipals
$ 461,323
$
—
$ 461,323
$
—
﻿ Pass-through mortgage securities
71,391
—
71,391
—
﻿ Collateralized mortgage obligations
187,414
—
187,414
—
﻿
$ 720,128
$
—
$ 720,128
$
—
﻿ December 31, 2016:
﻿ State and municipals
$ 450,660
$
—
$ 450,660
$
—
﻿ Pass-through mortgage securities
185,809
—
185,809
—
﻿ Collateralized mortgage obligations
178,830
—
178,830
—
﻿
$ 815,299
$
—
$ 815,299
$
—
﻿
Assets measured at fair value on a nonrecurring basis at December 31, 201 7 and 201 6 , are set forth in the table that follows. Real estate appraisals utilized in measuring the fair value of other real estate and impaired loans may employ a single valuation approach or a combination of approaches including comparable sales and the income approach. Adjustments are routinely made in the appraisal process by the independent appraisers to adjust for differences between the comparable sales and income data available. In arriving at fair value, the Corporation adjusts the value set forth in the appraisal by deducting costs to sell and a distressed sale adjustment when appropriate. The adjustments made by the appraisers and the Corporation are deemed to be significant unobservable inputs and therefore result in a Level 3 classification of the inputs used for determining the fair value of impaired loans and other real estate owned . Because the Corporation has a small amount of impaired loans and other real estate owned measured at fair value, the impact of unobservable inputs on the Corporation’s financial statements is not material.
﻿
﻿
﻿
﻿
﻿
Fair Value Measurements Using:
﻿ (in thousands)
Total
Quoted Prices in Active Markets for Identical Assets (Level 1)
Significant Other Observable Inputs (Level 2)
Significant Unobservable Inputs (Level 3)
﻿ December 31, 2017:
﻿ Other real estate owned
$ 5,125
$
—
$
—
$ 5,125
﻿
﻿ December 31, 2016:
﻿ Impaired loans:
﻿ Residential mortgages - closed end
$ 1,009
$
—
$
—
$ 1,009
﻿
The other real estate owned in the preceding table is one commercial real estate property acquired by deed-in-lieu of foreclosure at a fair value of $5,850,000 in the fourth quarter of 2017. A valuation allowance of $725,000 was subsequently recorded and is included in other noninterest expense in the consolidated statements of income for the year ended December 31, 2017. The Bank sold the property for its carrying value in the first quarter of 2018.
﻿
The impaired loan set forth in the preceding table had a principal balance of $1,491,000 at December 31, 2016 and a valuation allowance of $482,000 . During the years ended December 31, 201 7 , 201 6 and 201 5 , the Corporation recorded provisions (credit) for loan losses of ($482,000) , $449,000 and $27,000 , respectively, for impaired loans measured at fair value.
﻿
﻿
Financial Instruments Not Recorded at Fair Value. Fair value estimates are made at a specific point in time. Such estimates are generally subjective in nature and dependent upon a number of significant assumptions associated with each financial instrument or group of similar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rporation’s entire holdings of a particular financial instrument, or the tax consequences of realizing gains or losses on the sale of financial instruments.
﻿
The following table sets forth the carrying amounts and estimated fair values of financial instruments that are not recorded at fair value in the Corporation’s financial statements at December 31, 201 7 and 201 6 .
﻿
﻿
﻿
﻿
﻿
December 31, 2017
December 31, 2016
﻿ (in thousands)
Level of Fair Value Hierarchy
Carrying Amount
Fair Value
Carrying Amount
Fair Value
﻿ Financial Assets:
﻿ Cash and cash equivalents
Level 1
$ 69,672
$ 69,672
$ 36,929
$ 36,929
﻿ Held-to-maturity securities
Level 2
5,030
5,143
9,904
10,154
﻿ Held-to-maturity securities
Level 3
2,606
2,606
1,483
1,483
﻿ Loans
Level 3
2,916,568
2,855,812
2,514,355
2,472,849
﻿ Restricted stock
Level 1
37,314
37,314
31,763
31,763
﻿ Accrued interest receivable:
﻿ Investment securities
Level 2
4,189
4,189
4,564
4,564
﻿ Loans
Level 3
7,386
7,386
6,418
6,418
﻿
﻿ Financial Liabilities:
﻿ Checking deposits
Level 1
896,129
896,129
808,311
808,311
﻿ Savings, NOW and money market deposits
Level 1
1,602,460
1,602,460
1,519,749
1,519,749
﻿ Time deposits
Level 2
323,408
323,108
280,657
282,024
﻿ Short-term borrowings
Level 1
281,141
281,141
207,012
207,012
﻿ Long-term debt
Level 2
423,797
418,465
379,212
375,003
﻿ Accrued interest payable:
﻿ Checking, savings, NOW and money market deposits
Level 1
176
176
160
160
﻿ Time deposits
Level 2
59
59
25
25
﻿ Short-term borrowings
Level 1
34
34
8
8
﻿ Long-term debt
Level 2
677
677
590
590
﻿
The following methods and assumptions are used by the Corporation in measuring the fair value of financial instruments disclosed in the preceding table.
﻿
Cash and cash equivalents . The recorded book value of cash and cash equivalents is their fair value.
﻿
Investment securities. Fair values are based on quoted prices for similar assets in active markets or derived principally from observable market data.
﻿
Loans . The total loan portfolio is divided into three segments: (1) residential mortgages; (2) commercial mortgages and commercial loans; and (3) consumer loans. Each segment is further divided into pools of loans with similar financial characteristics (i.e. product type, fixed versus variable rate, time to rate reset, length of term, conforming versus nonconforming). Cash flows for each pool, including estimated prepayments if applicable, are discounted utilizing market or internal benchmarks which management believes are reflective of current market rates for similar loan products. The discounted value of the cash flows is reduced by the related allowance for loan losses to arrive at an estimate of fair value.
﻿
Restricted stock . The recorded book value of FHLB stock and FRB stock is their fair value because the stock is redeemable at cost.
﻿
Deposit liabilities . The fair value of deposits with no stated maturity, such as checking deposits, money market deposits, NOW accounts and savings deposits, is equal to their recorded book value. The fair value of time deposits is based on the discounted value of contractual cash flows. The discount rate is equivalent to the rate at which the Bank could currently replace these deposits with wholesale borrowings from the FHLB.
﻿
Borrowed funds . For short-term borrowings maturing within ninety days, the recorded book value is a reasonable estimate of fair value. The fair value of long-term debt is based on the discounted value of contractual cash flows. The discount rate is equivalent to the rate at which the Bank could currently replace these borrowings with wholesale borrowings from the FHLB.
﻿
Accrued interest receivable and payable . For these short-term instruments, the recorded book value is a reasonable estimate of fair value.
﻿
Off-balance-sheet Items. The fair value of off-balance-sheet items is not considered to be material.</t>
  </si>
  <si>
    <t>Parent Company Financial Information</t>
  </si>
  <si>
    <t>Parent Company Financial Information [Abstract]</t>
  </si>
  <si>
    <t>NOTE N – PARENT COMPANY FINANCIAL INFORMATION
﻿
Condensed financial information for the Corporation (parent company only) is as follows:
﻿
CONDENSED BALANCE SHEETS
﻿
﻿
﻿
﻿
December 31,
﻿ (in thousands)
2017
2016
﻿ Assets:
﻿ Cash and due from banks
$ 925
$ 1,372
﻿ Investment in subsidiary bank, at equity
354,334
306,107
﻿ Prepaid income taxes
1,552
123
﻿ Deferred income tax benefits
1,381
1,548
﻿ Other assets
81
68
﻿
$ 358,273
$ 309,218
﻿ Liabilities:
﻿ Other liabilities
$ 25
$ 20
﻿ Cash dividends payable
3,798
3,368
﻿
3,823
3,388
﻿ Stockholders' equity:
﻿ Common stock
2,467
2,370
﻿ Surplus
127,122
101,738
﻿ Retained earnings
224,315
203,326
﻿
353,904
307,434
﻿ Accumulated other comprehensive income (loss), net of tax
546
(1,604)
﻿
354,450
305,830
﻿
$ 358,273
$ 309,218
﻿
CONDENSED STATEMENTS OF INCOME
﻿
﻿
﻿
﻿
Year ended December 31,
﻿ (in thousands)
2017
2016
2015
﻿ Income:
﻿ Dividends from subsidiary bank
$ 11,150
$ 4,500
$ 7,500
﻿
﻿ Expenses:
﻿ Salaries
2,434
1,517
1,319
﻿ Other operating expenses
406
376
541
﻿
2,840
1,893
1,860
﻿
﻿ Income before income taxes
8,310
2,607
5,640
﻿ Income tax benefit
(1,235)
(1,181)
(832)
﻿ Income before undistributed earnings of subsidiary bank
9,545
3,788
6,472
﻿ Equity in undistributed earnings
25,577
27,092
19,418
﻿ Net income
$ 35,122
$ 30,880
$ 25,890
﻿
﻿ Comprehensive income
$ 37,272
$ 21,752
$ 22,629
﻿
CONDENSED STATEMENTS OF CASH FLOWS
﻿
﻿
﻿
﻿
﻿
Year ended December 31,
﻿ (in thousands)
2017
2016
2015
﻿ Cash Flows From Operating Activities:
﻿ Net income
$ 35,122
$ 30,880
$ 25,890
﻿ Adjustments to reconcile net income to net cash provided by operating activities:
﻿ Undistributed earnings of subsidiary bank
(25,577)
(27,092)
(19,418)
﻿ Deferred income tax provision (credit)
167
(84)
(278)
﻿ Tax benefit of stock-based compensation
—
—
336
﻿ Stock-based compensation expense
2,434
1,517
1,319
﻿ (Increase) decrease in prepaid income taxes
(1,429)
596
(362)
﻿ (Increase) decrease in other assets
46
(64)
38
﻿ Increase (decrease) in other liabilities
5
(19)
39
﻿ Net cash provided by operating activities
10,768
5,734
7,564
﻿
﻿ Cash Flows From Investing Activities:
﻿ Capital contributions to Bank subsidiary
(20,500)
(38,883)
—
﻿
﻿ Cash Flows From Financing Activities:
﻿ Shares withheld upon the vesting and conversion of RSUs
(527)
(370)
(287)
﻿ Proceeds from exercise of stock options
917
906
707
﻿ Proceeds from issuance of common stock, net
22,598
43,712
3,870
﻿ Cash dividends paid
(13,703)
(12,078)
(10,759)
﻿ Net cash provided by (used in) financing activities
9,285
32,170
(6,469)
﻿ Net increase (decrease) in cash and cash equivalents*
(447)
(979)
1,095
﻿ Cash and cash equivalents, beginning of year
1,372
2,351
1,256
﻿ Cash and cash equivalents, end of year
$ 925
$ 1,372
$ 2,351
﻿
﻿ Supplemental Schedule of Noncash Financing Activities:
﻿ Cash dividends payable
$ 3,798
$ 3,368
$ 2,823
﻿
* Cash and cash equivalents is defined as cash and due from banks and includes, among other things, the checking and money market accounts with the Corporation’s wholly-owned bank subsidiary.</t>
  </si>
  <si>
    <t>Quarterly Financial Data</t>
  </si>
  <si>
    <t>Quarterly Financial Data [Abstract]</t>
  </si>
  <si>
    <t xml:space="preserve">NOTE O – QUARTERLY FINANCIAL DATA (Unaudited)
﻿
﻿
﻿
﻿
﻿ (in thousands, except per share data)
First Quarter
Second Quarter
Third Quarter
Fourth Quarter
Total
﻿ 2017
﻿ Interest income
$ 28,498
$ 28,970
$ 30,337
$ 30,460
$ 118,265
﻿ Interest expense
4,838
5,177
5,634
6,060
21,709
﻿ Net interest income
23,660
23,793
24,703
24,400
96,556
﻿ Provision for loan losses
788
1,293
1,122
1,651
4,854
﻿ Noninterest income before net securities gains (losses)
2,063
2,348
2,151
2,133
8,695
﻿ Net gains (losses) on sales of securities
57
1
16
(1,940)
(1,866)
﻿ Noninterest expense
13,014
13,135
13,061
14,310
53,520
﻿ Income before income taxes
11,978
11,714
12,687
8,632
45,011
﻿ Income tax expense (1)
2,897
2,581
3,345
1,066
9,889
﻿ Net income
9,081
9,133
9,342
7,566
35,122
﻿ Earnings per share:
﻿ Basic
.38
.38
.38
.31
1.44
﻿ Diluted
.38
.37
.38
.30
1.43
﻿ Comprehensive income
9,705
11,619
9,009
6,939
37,272
﻿
﻿ 2016
﻿ Interest income
$ 25,107
$ 25,681
$ 26,232
$ 27,103
$ 104,123
﻿ Interest expense
4,406
4,408
4,541
4,647
18,002
﻿ Net interest income
20,701
21,273
21,691
22,456
86,121
﻿ Provision for loan losses
253
139
1,118
1,970
3,480
﻿ Noninterest income before net securities gains
1,754
1,887
1,990
1,880
7,511
﻿ Net gains on sales of securities
—
1,844
24
—
1,868
﻿ Noninterest expense before debt extinguishment costs
12,431
13,116
11,974
12,814
50,335
﻿ Debt extinguishment costs
—
1,756
—
—
1,756
﻿ Income before income taxes
9,771
9,993
10,613
9,552
39,929
﻿ Income tax expense
2,136
2,264
2,615
2,034
9,049
﻿ Net income
7,635
7,729
7,998
7,518
30,880
﻿ Earnings per share:
﻿ Basic
.36
.34
.34
.32
1.35
﻿ Diluted
.35
.34
.34
.31
1.34
﻿ Comprehensive income (loss)
10,566
10,966
5,012
(4,792)
21,752
(1) The fourth quarter of 2017 includes a $909,000 credit to income tax expense resulting from a reduction in the Corporation’s net deferred tax liability to reflect the recent changes in f ederal tax law.
﻿ </t>
  </si>
  <si>
    <t>Summary Of Significant Accounting Policies (Policies)</t>
  </si>
  <si>
    <t>Basis Of Presentation</t>
  </si>
  <si>
    <t xml:space="preserve">The consolidated financial statements include the accounts of The First of Long Island Corporation and its wholly-owned subsidiary, The First National Bank of Long Island, and subsidiaries wholly-owned by the Bank, either directly or indirectly: The First of Long Island Agency, Inc.; FNY Service Corp. (“FNY”); and The First of Long Island REIT, Inc. (“REIT”). The Corporation’s financial condition and operating results principally reflect those of the Bank and its subsidiaries. The consolidated entity is referred to as the “Corporation,” and the Bank and its subsidiaries are collectively referred to as the “Bank.” All intercompany balances and amounts have been eliminated. In preparing the consolidated financial statements, management is required to make estimates, such as the allowance for loan losses, and assumptions that affect the reported asset and liability balances, revenue and expense amounts and the disclosure of contingent assets and liabilities. Actual results could differ significantly from those estimates.
﻿
The accounting and reporting policies of the Corporation reflect banking industry practice and conform to generally accepted accounting principles in the United States. The following is a summary of the Corporation’s significant accounting policies. </t>
  </si>
  <si>
    <t>Cash And Cash Equivalents</t>
  </si>
  <si>
    <t xml:space="preserve">Cash and Cash Equivalents
﻿
Cash and cash equivalents include cash and deposits with other financial institutions that generally mature within 90 days. </t>
  </si>
  <si>
    <t xml:space="preserve">Investment Securities
﻿
Current accounting standards require that investment securities be classified as held-to-maturity, available-for-sale or trading. The trading category is not applicable to any securities in the Bank's portfolio because the Bank does not buy or hold debt or equity securities principally for the purpose of selling in the near term. Held-to-maturity securities, or debt securities which the Bank has the intent and ability to hold to maturity, are reported at amortized cost. Available-for-sale securities, or debt and equity securities which are neither held-to-maturity securities nor trading securities, are reported at fair value, with unrealized gains and losses, net of the related income tax effect, included in other comprehensive income.
﻿
Interest income includes amortization or accretion of purchase premium or discount. Premiums and discounts on securities are amortized or accreted on the level-yield method. Prepayments are anticipated for mortgage-backed securities. Premiums on municipal securities are amortized to the earlier of the stated maturity date or the first call date, while discounts on municipal securities are accreted to the stated maturity date. Realized gains and losses on the sale of securities are determined using the specific identification method.
﻿
Investment securities are evaluated for other-than-temporary impairment (“OTTI”) no less often than quarterly.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management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
When OTTI occurs, management considers whether it intends to sell, or, more likely than not, will be required to sell a security in an unrealized loss position before recovery of its amortized cost basis. If either of these criteria is met, the entire difference between amortized cost and fair value is recognized in earnings. For securities that do not meet the aforementioned criteria, the amount of impairment recognized in earnings is limited to the amount related to credit losses, while impairment related to other factors is recognized in other comprehensive income. </t>
  </si>
  <si>
    <t>Loans Held-For-Sale</t>
  </si>
  <si>
    <t xml:space="preserve">Loans Held-for-Sale
﻿
Loans held-for-sale are carried at the lower of cost or fair value. Any subsequent declines in fair value below the initial carrying value are recorded as a valuation allowance established through a charge to noninterest income. </t>
  </si>
  <si>
    <t>Loans And Allowance For Loan Losses</t>
  </si>
  <si>
    <t xml:space="preserve">Loans and Allowance for Loan Losses
﻿
Loans that management has the intent and ability to hold for the foreseeable future or until maturity or payoff are reported at their outstanding principal balance less any chargeoffs and the allowance for loan losses and plus or minus net deferred loan costs and fees, respectively. Interest on loans is credited to income based on the principal amount outstanding. Direct loan origination costs, net of loan origination fees, are deferred and recognized in interest income using the level-yield method without anticipating prepayments.
﻿
The past due status of a loan is based on the contractual terms in the loan agreement. Unless a loan is well secured and in the process of collection, the accrual of interest income is discontinued when a loan becomes 90 days past due as to principal or interest payments. The accrual of interest income on a loan is also discontinued when it is determined that the borrower will not be able to make principal and interest payments according to the contractual terms of the current loan agreement. When the accrual of interest income is discontinued on a loan, any accrued but unpaid interest is reversed against current period income. Interest received on nonaccrual loans is applied against the outstanding principal balance until the loans qualify for return to an accrual status, if ever. Return to an accrual status occurs when all the principal and interest amounts contractually past due are brought current and all future payments are reasonably assured.
﻿
The allowance for loan losses is established through provisions for loan losses charged against income. When available information confirms that specific loans, or portions thereof, are uncollectible, these amounts are charged against the allowance for loan losses, and subsequent recoveries, if any, are credited to the allowance.
﻿
The allowance for loan losses is an amount that management currently believes will be adequate to absorb probable incurred losses in the Bank’s loan portfolio. The process for estimating credit losses and determining the allowance for loan losses as of any balance sheet date is subjective in nature and requires material estimates. Actual results could differ significantly from those estimates.
﻿
The allowance for loan losses is comprised of specific reserves allocated to individually impaired loans plus estimated losses on pools of loans that are collectively reviewed. Although the allowance for loan losses has two separate components, one for impairment losses on individual loans and one for collective impairment losses on pools of loans, the entire allowance for loan losses is available to absorb realized losses as they occur whether they relate to individual loans or pools of loans.
﻿
Estimated losses for loans individually deemed to be impaired are based on either the fair value of collateral or the discounted value of expected future cash flows. For all collateral dependent impaired loans, impairment losses are measured based on the fair value of the collateral. A loan is considered to be impaired when, based on current information and events, it is probable that the Bank will be unable to collect the scheduled principal and interest when due according to the contractual terms of the current loan agreement. Loans that experience insignificant payment delays and payment shortfalls are not automatically considered to be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financial condition and the amount of the shortfall in relation to the principal and interest owed. In estimating the fair value of real estate collateral, management utilizes appraisals or evaluations adjusted for costs to dispose and a distressed sale adjustment, if needed.
﻿
In addition to estimating losses for loans individually deemed to be impaired, management also estimates collective impairment losses for pools of loans that are not specifically reviewed. Loan pools include: commercial and industrial loans; small business credit scored loans; owner-occupied commercial mortgages; multifamily commercial mortgages; other commercial mortgages; construction and land development loans; first-lien residential mortgages; junior-lien residential mortgages; first-lien home equity lines; junior-lien home equity lines; and consumer loans. The Bank’s highest average annualized loss experience over periods of 24, 36, 48 or 60 months is generally the starting point in determining its allowance for loan losses for each pool of loans. Management believes that this approach appropriately reflects losses from the current economic cycle and those incurred losses in the Bank’s loan portfolio. However, since future losses could vary significantly from those experienced in the past, on a quarterly basis management adjusts its historical loss experience to reflect current conditions. In doing so, management considers a variety of general qualitative factors and then subjectively determines the weight to assign to each in estimating losses. The factors include, among others: (1) delinquencies, (2) economic conditions as judged by things such as national and local unemployment levels, (3) changes in value of underlying collateral as judged by things such as median home prices, commercial vacancy rates and forecasted vacancy and rental rates in the Bank’s service area, (4) trends in the nature and volume of loans, (5) concentrations of credit, (6) changes in lending policies and procedures, (7) experience, ability and depth of lending staff, (8) changes in the quality of the loan review function, (9) environmental risks, and (10) loan risk ratings. Substantially all of the Bank’s allowance for loan losses allocable to pools of loans that are collectively evaluated for impairment results from these qualitative adjustments to historical loss experience. Because of the nature of the qualitative factors and the difficulty in assessing their impact, management’s resulting estimate of losses may not accurately reflect actual losses in the portfolio.
﻿
Troubled debt restructurings are by definition impaired loans and are generally reported at the present value of estimated future cash flows using the loan’s effective rate at inception. However, if a troubled debt restructuring is considered to be a collateral dependent loan, the loan is reported at the fair value of the collateral. </t>
  </si>
  <si>
    <t>Transfers Of Financial Assets</t>
  </si>
  <si>
    <t xml:space="preserve">Transfers of Financial Assets
﻿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 </t>
  </si>
  <si>
    <t>Bank Premises And Equipment</t>
  </si>
  <si>
    <t xml:space="preserve">Bank Premises and Equipment
﻿
Land is carried at cost. Other bank premises and equipment are carried at cost less accumulated depreciation and amortization. Buildings are depreciated using the straight-line method over their estimated useful lives, which range from thirty-one to forty years. Building and leasehold improvements are depreciated using the straight-line method over the remaining lives of the buildings or leases, as applicable, or their estimated useful lives, whichever is shorter. The lives of the respective leases range from five to twenty years. Furniture, fixtures and equipment are depreciated using the straight-line method over their estimated useful lives, which range from three to ten years. Land and building held-for-sale is included in Other Assets on the Corporation’s consolidated balance sheet and carried at the lower of cost or fair value. </t>
  </si>
  <si>
    <t>Bank-Owned Life Insurance</t>
  </si>
  <si>
    <t xml:space="preserve">Bank-owned Life Insurance
﻿
The Bank is the owner and beneficiary of insurance policies on the lives of certain officers. Bank-owned life insurance (“BOLI”) is recorded at the amount that can be realized under the contract at the balance sheet date, which is the cash surrender value adjusted for other charges or amounts due that are probable at settlement, if any. </t>
  </si>
  <si>
    <t>Restricted Stock</t>
  </si>
  <si>
    <t xml:space="preserve">Restricted Stock
﻿
The Bank is a member of and is required to own stock in the Federal Home Loan Bank of New York (“FHLB”) and the Federal Reserve Bank of New York (“FRB”). The amount of FHLB stock held is based on membership and the level of FHLB advances. The amount of FRB stock held is based on the Bank’s capital and surplus balances. These stocks do not have a readily determinable fair value, are carried at cost, classified as restricted stock and periodically evaluated for impairment based on the prospects for the ultimate recovery of cost. Cash dividends, if any, are reported as interest income on taxable investment securities.
﻿ </t>
  </si>
  <si>
    <t>Other Real Estate Owned</t>
  </si>
  <si>
    <t xml:space="preserve">Other Real Estate Owned
﻿
Real estate acquired through foreclosure or by deed-in-lieu of foreclosure is initially recorded at the lower of cost or fair value, less estimated selling costs and is included in other assets on the consolidated balance sheet. Chargeoffs recorded at the time of acquisition are charged to the allowance for loan losses. Thereafter, the Bank maintains a valuation allowance, representing decreases in the property’s estimated fair value, through charges to earnings. Such charges are included in other noninterest expense along with any additional property maintenance costs incurred in owning the property. Rental income received from tenants of other real estate owned is included in other noninterest income. </t>
  </si>
  <si>
    <t>Long-term Assets</t>
  </si>
  <si>
    <t xml:space="preserve">Long-term Assets
﻿
Premises and equipment, intangible assets, BOLI and other long-term assets, if any, are reviewed for impairment when events indicate that their carrying amount may not be recoverable from future undiscounted cash flows. If impaired, the assets are recorded at fair value. </t>
  </si>
  <si>
    <t>Loan Commitments And Related Financial Instruments</t>
  </si>
  <si>
    <t xml:space="preserve">Loan Commitments and Related Financial Instruments
﻿
Financial instruments include off-balance-sheet credit instruments, such as commitments to make loans, commercial letters of credit and standby letters of credit. The face amount of these items represents the exposure to loss, before considering collateral held or ability to repay. The Bank maintains a reserve for losses on off-balance-sheet credit exposures which is included in accrued expenses and other liabilities on the consolidated balance sheet. Off-balance-sheet credit instruments are recorded on the balance sheet when they are funded or drawn down. </t>
  </si>
  <si>
    <t>Checking Deposits</t>
  </si>
  <si>
    <t xml:space="preserve">Checking Deposits
﻿
The Bank’s commercial checking accounts generally have a related noninterest-bearing sweep account. The sole purpose of the sweep accounts is to reduce the reserve balances that the Bank is required to maintain with the FRB, and thereby increase funds available for investment. Although the sweep accounts are classified as savings accounts for regulatory purposes, they are included in checking deposits in the accompanying consolidated balance sheets. </t>
  </si>
  <si>
    <t xml:space="preserve">Income Taxes
﻿
A current tax liability or asset is recognized for the estimated taxes payable or refundable on tax returns for the current year. A deferred tax liability or asset is recognized for the estimated future tax effects attributable to temporary differences and carryforwards. The measurement of deferred tax assets is reduced, if necessary, by the amount of any tax benefits that, based on available evidence, are not expected to be realized. The measurement of current and deferred tax liabilities and assets is based on provisions of the enacted tax law. The effects of future changes in tax laws or rates are not considered. The Corporation recognizes interest and/or penalties related to income tax matters in noninterest income or noninterest expense as appropriate. </t>
  </si>
  <si>
    <t xml:space="preserve">Retirement Plans
﻿
Pension expense is the sum of service cost, interest cost, amortization of actuarial gains and losses and plan expenses, net of the expected return on plan assets and participant contributions. Employee 401(k) plan expense is equal to the amount of matching contributions. </t>
  </si>
  <si>
    <t>Loss Contingencies</t>
  </si>
  <si>
    <t xml:space="preserve">Loss Contingencies
﻿
Loss contingencies, including claims and legal actions arising in the ordinary course of business, are recorded as liabilities when the likelihood of loss is probable and an amount or range of loss can be reasonably estimated. </t>
  </si>
  <si>
    <t>Stockholders’ Equity</t>
  </si>
  <si>
    <t xml:space="preserve">Stockholders’ Equity
﻿
Earnings Per Share . The Corporation calculates basic and diluted earnings per share (“EPS”) using the two-class method. Under the two-class method, net income for the period is allocated between common stockholders and participating securities according to dividends declared and participation rights in undistributed earnings. Basic EPS excludes the dilutive effect of outstanding stock options and restricted stock units (“RSUs”) and is computed by dividing net income allocated to common stockholders by the weighted average number of common shares outstanding for the period. Diluted EPS reflects the potential dilution that could occur if outstanding stock options and RSUs were converted into shares of common stock that then shared in the earnings of the Corporation. Diluted EPS is computed by dividing net income allocated to common stockholders by the weighted average number of common shares and dilutive stock options and RSUs. There were no anti-dilutive stock options or RSUs at December 31, 2017 or 2016. Anti-dilutive stock options and RSUs at December 31, 2015 were de minimis. Other than the stock options and RSUs described in “Note I – Stock-Based Compensation”, the Corporation has no securities that could be converted into common stock nor does the Corporation have any contracts that could result in the issuance of common stock.
﻿
The following table is a calculation of basic and diluted EPS for the periods indicated.
﻿
﻿
﻿
﻿
﻿ (dollars in thousands, except per share data)
2017
2016
2015
﻿ Net income
$ 35,122
$ 30,880
$ 25,890
﻿ Income allocated to participating securities (1)
128
127
—
﻿ Income allocated to common stockholders
$ 34,994
$ 30,753
$ 25,890
﻿
﻿ Weighted average:
﻿ Common shares
24,219,813
22,745,967
21,017,808
﻿ Dilutive stock options and restricted stock units (1)
255,333
271,929
244,452
﻿
24,475,146
23,017,896
21,262,260
﻿ Earnings per share:
﻿ Basic
$1.44
$1.35
$1.23
﻿ Diluted
$1.43
$1.34
$1.22
﻿
(1) RSUs awarded in 2016 accrue dividends at the same rate as the dividends declared by the Board of Directors on the Corporation’s common stock. For purposes of computing EPS, these RSUs are considered to participate with common stock in the earnings of the Corporation and, therefore, the Corporation calculates basic and diluted EPS using the two-class method. Under the two-class method, net income for the period is allocated between common stockholders and participating securities according to dividends declared and participation rights in undistributed earnings. See “Note I – Stock-Based Compensation” for additional details on the RSUs awarded in 2016.
﻿
Stock Split. On October 27, 2016, the Corporation declared a 3 -for-2 stock split. The stock split was effected through a 50% stock dividend. Additional shares issued as a result of the stock split were distributed on November 28, 2016 to stockholders of record on November 10, 2016, and are shown for 2016 on the line captioned “3-for-2 stock split” in the Consolidated Statement of Changes in Stockholders’ Equity. Share and per share amounts included in the consolidated financial statements and notes thereto have been adjusted as appropriate to reflect the effect of the split.
﻿
Public Offering of Common Stock. In May 2016, the Corporation sold 1,300,000 shares of common stock ( 1,950,000 shares post-split) in an underwritten public offering at a price of $29.00 per share ( $19.33 post-split). The net proceeds of the offering, after the underwriting discount and offering expenses paid by the Corporation, were $35,270,000 .
﻿ </t>
  </si>
  <si>
    <t xml:space="preserve">Stock-based Compensation
﻿
The Corporation’s stock-based compensation plans are described in “Note I – Stock-Based Compensation”. Compensation cost is determined for stock options and RSUs issued to employees and non-employee directors based on the grant date fair value of the award.
﻿
Compensation expense for performance-based RSUs is recognized over a three -year performance period, which is usually the vesting period, and adjusted at the end of the performance period to reflect the actual number of shares of the Corporation’s common stock into which the RSUs will be converted. Compensation expense for service-based RSUs is recognized over the applicable service period, which is usually the vesting period. Compensation expense for stock options is recognized ratably over the five -year vesting period or the period from the grant date to the participant’s eligible retirement date, whichever is shorter. The Corporation accounts for forfeitures as they occur. </t>
  </si>
  <si>
    <t>Comprehensive Income</t>
  </si>
  <si>
    <t xml:space="preserve">Comprehensive Income
﻿
Comprehensive income includes net income and other comprehensive income (loss). Other comprehensive income (loss) includes revenues, expenses, gains and losses that under generally accepted accounting principles are included in comprehensive income but excluded from net income. Other comprehensive income for the Corporation consists of net unrealized holding gains or losses on available-for-sale securities and changes in the funded status of the Bank’s defined benefit pension plan, both net of related income taxes. Accumulated other comprehensive income (loss) is recognized as a separate component of stockholders’ equity.
﻿
The components of other comprehensive income (loss) and the related tax effects are as follows:
﻿
﻿
﻿
﻿
﻿ (in thousands)
2017
2016
2015
﻿ Change in net unrealized holding gains on available-for-sale securities:
﻿ Change arising during the period
$ (236)
$ (15,153)
$ (1,851)
﻿ Reclassification adjustment for losses (gains) included in net income (1)
1,867
(1,851)
(1,183)
﻿ Change in net unrealized holding gains on available-for-sale securities
1,631
(17,004)
(3,034)
﻿ Tax effect
685
(6,983)
(1,249)
﻿
946
(10,021)
(1,785)
﻿ Change in funded status of pension plan:
﻿ Unrecognized net gain (loss) arising during the period
1,700
1,199
(2,573)
﻿ Amortization of net actuarial loss included in pension expense (2)
18
244
—
﻿
1,718
1,443
(2,573)
﻿ Tax effect
514
550
(1,097)
﻿
1,204
893
(1,476)
﻿ Other comprehensive income (loss)
$ 2,150
$ (9,128)
$ (3,261)
﻿
(1) Reclassification adjustment represents net realized gains and losses arising from the sale of available-for-sale securities. These net realized gains and losses are included in the consolidated statements of income in the line item, “Net gains (losses) on sales of securities.” See “Note B – Investment Securities” for the income tax expense (benefit) related to these net realized gains and losses.
﻿
(2) Represents the amortization into expense of net actuarial loss relating to the Corporation’s defined benefit pension plan. This item is included in net periodic pension cost (see “Note J – Retirement Plans”) and in the consolidated statements of income in the line item, “Employee benefits.” The income tax expense relating to this cost is included in the consolidated statements of income in the line item, “Income tax expense.”
﻿
The following sets forth the components of accumulated other comprehensive income (loss), net of tax:
﻿
﻿
﻿
﻿
﻿ (in thousands)
Balance 12/31/16
Current Period Change
Balance 12/31/17
﻿ Unrealized holding gains on available-for-sale securities
$ 1,654
$ 946
$ 2,600
﻿ Unrealized actuarial losses on pension plan
(3,258)
1,204
(2,054)
﻿ Total accumulated other comprehensive income (loss), net of tax
$ (1,604)
$ 2,150
$ 546
﻿ </t>
  </si>
  <si>
    <t>Operating Segments</t>
  </si>
  <si>
    <t xml:space="preserve">Operating Segments
﻿
While senior management monitors the revenue streams of the Bank’s various products and services, the identifiable segments are not material and operations are managed and financial performance is evaluated on a company-wide basis. Accordingly, all of the financial operations of the Bank are aggregated in one reportable operating segment. </t>
  </si>
  <si>
    <t>Investment Management Division</t>
  </si>
  <si>
    <t xml:space="preserve">Investment Management Division
﻿
Assets held in a fiduciary capacity are not assets of the Corporation and, accordingly, are not included in the accompanying consolidated financial statements. The Investment Management Division records fees on the accrual basis. </t>
  </si>
  <si>
    <t>Reclassifications</t>
  </si>
  <si>
    <t xml:space="preserve">Reclassifications
﻿
When appropriate, items in the prior year financial statements are reclassified to conform to the current period presentation. </t>
  </si>
  <si>
    <t>Adoption of New Accounting Standards</t>
  </si>
  <si>
    <t xml:space="preserve">Adoption of New Accounting Standards
﻿
There were no accounting standards adopted during 2017. </t>
  </si>
  <si>
    <t>Impact Of Issued But Not Yet Effective Accounting Standards</t>
  </si>
  <si>
    <t xml:space="preserve">Impact of Issued But Not Yet Effective Accounting Standards
﻿
The pronouncements discussed in this section are not intended to be an all-inclusive list, but rather only those pronouncements that could potentially have an impact on the Corporation’s financial position, results of operations or disclosures.
﻿
In May 2014, the Financial Accounting Standards Board (“FASB”) issued Accounting Standards Update (“ASU”) 2014-09 “Revenue from Contracts with Customers.” The amendments in ASU 2014-09 provide a comprehensive framework for addressing revenue recognition issues that can be applied to all contracts with customers. While the guidance in ASU 2014-09 supersedes most existing industry-specific revenue recognition accounting guidance, much of a bank’s revenue comes from financial instruments such as debt securities and loans that are scoped-out of the guidance. The amendments in ASU 2014-09 also include improved disclosures to enable users of financial statements to better understand the nature, amount, timing and uncertainty of revenue that is recognized. For public entities such as the Corporation, ASU 2014-09, as amended, is effective for interim and annual reporting periods beginning after December 15, 2017. Implementation of ASU 2014-09 on January 1, 2018 will result in enhancements to certain revenue recognition disclosures, but the amendments in the ASU did not have a material impact on the Corporation’s financial position or results of operations. Management used the modified retrospective transition method to implement the standard and has updated its internal control procedures to address the new requirements.
﻿
In January 2016, the FASB issued ASU 2016-01 “Financial Instruments – Overall.”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requires equity securities to be measured at fair value with changes in fair value recognized through net income, but allows equity securities that do not have readily determinable fair values to be remeasured at fair value either upon the occurrence of an observable price change or upon identification of an impairment. The amendments simplify the impairment assessment of such equity securities and require enhanced disclosure about these investments. ASU 2016-01 also requires the use of an exit price when measuring the fair value of financial instruments and separate presentation of financial assets and liabilities by measurement category and type of instrument on the balance sheet or in the notes. The ASU eliminates certain disclosures relating to the methods and assumptions used to estimate fair value. For public entities such as the Corporation, the amendments in ASU 2016-01 are effective for interim and annual reporting periods beginning after December 15, 2017. Implementation of ASU 2016-01 on January 1, 2018 did not have a material impact on the Corporation’s financial position or results of operations, but will result in certain modifications to fair value disclosures.
﻿
In February 2016, the FASB issued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The ASU would also require entities to disclose key information about leasing arrangements. ASU 2016-02 is effective for interim and annual reporting periods beginning after December 15, 2018. Upon implementation of the ASU, the Corporation’s assets and liabilities will increase due to the recognition of a lease asset and a lease obligation. Management has allocated staffing resources to implement the ASU and is developing an implementation plan including, among other things, engaging a third party software provider and evaluating the impact that other aspects of ASU 2016-02 will have on the Corporation’s financial position, results of operations and disclosures.
﻿
In June 2016, the FASB issued ASU 2016-13 “Measurement of Credit Losses on Financial Instruments.” ASU 2016-13 affects entities holding financial assets that are not accounted for at fair value through net income, including loans, debt securities, and other financial assets. The ASU requires financial assets measured at amortized cost to be presented at the net amount expected to be collected by recording an allowance for credit losses. ASU 2016-13 is effective for interim and annual reporting periods beginning after December 15, 2019. Early adoption is permitted beginning after December 15, 2018, including interim periods within those fiscal years. Management has established an internal committee to manage the implementation of the ASU. The committee is led by the Bank’s Chief Accounting Officer and includes the Chief Financial Officer and Chief Risk Officer. A broader advisory group has been established to assist in implementing the ASU and includes representatives of the Bank’s loan operations, credit administration, lending, investments and technology functions. The committee has selected and engaged a third-party software provider, and is currently accumulating historical data needed to implement the ASU. In addition, the committee continues to analyze the provisions of the ASU to understand the impact that it will have on the Corporation’s financial position, results of operations and disclosures.
﻿
In August 2016, the FASB issued ASU 2016-15 “Classification of Certain Cash Receipts and Cash Payments.” ASU 2016-15 affects all entities that are required to present a statement of cash flows under Accounting Standards Codification (“ASC”) Topic 230, Statement of Cash Flows, and other ASC Topics, addressing eight specific cash flow issues with the objective of reducing diversity in practice. ASU 2016-15 is effective for interim and annual reporting periods beginning after December 15, 2017. Implementation of ASU 2016-15 on January 1, 2018 did not have a material impact on the Corporation’s financial position, results of operations or disclosures.
﻿
In March 2017, the FASB issued ASU 2017-07 “Improving the Presentation of Net Periodic Pension Cost and Net Periodic Postretirement Benefit Cost.” ASU 2017-07 applies to all employers that offer to their employees defined benefit pension plans, other postretirement benefit plans or other types of benefits accounted for under ASC Topic 715. The ASU requires, among other things, that an employer disaggregate the service cost component from other components of net benefit cost and provides explicit guidance on how to present the service cost component and other components of net benefit cost in the income statement. ASU 2017-07 is effective for interim and annual reporting periods beginning after December 15, 2017. Implementation of ASU 2017-07 on January 1, 2018 results in reclassifications between certain income statement categories, but the amendments in the ASU did not have a material impact on the Corporation’s financial position, results of operations or disclosures.
﻿
In February 2018, the FASB issued ASU 2018-02 “Reclassification of Certain Tax Effects from Accumulated Other Comprehensive Income.” ASU 2018-02 affects any entity that has items of other comprehensive income for which the related tax effects are presented in other comprehensive income. The ASU allows a reclassification from accumulated other comprehensive income to retained earnings for stranded tax effects resulting from the Tax Cuts and Jobs Act which was signed into law on December 22, 2017. ASU 2018-02 is effective for all entities for fiscal years beginning after December 15, 2018. Early adoption is permitted, including adoption in any interim period. Management plans to implement the ASU in the first quarter of 2018 with no impact on the Corporation’s financial position or results of operations. </t>
  </si>
  <si>
    <t>Summary of Significant Accounting Policies (Tables)</t>
  </si>
  <si>
    <t>Calculation Of Earnings Per Share</t>
  </si>
  <si>
    <t xml:space="preserve">﻿
﻿
﻿ (dollars in thousands, except per share data)
2017
2016
2015
﻿ Net income
$ 35,122
$ 30,880
$ 25,890
﻿ Income allocated to participating securities (1)
128
127
—
﻿ Income allocated to common stockholders
$ 34,994
$ 30,753
$ 25,890
﻿
﻿ Weighted average:
﻿ Common shares
24,219,813
22,745,967
21,017,808
﻿ Dilutive stock options and restricted stock units (1)
255,333
271,929
244,452
﻿
24,475,146
23,017,896
21,262,260
﻿ Earnings per share:
﻿ Basic
$1.44
$1.35
$1.23
﻿ Diluted
$1.43
$1.34
$1.22
﻿
(1) RSUs awarded in 2016 accrue dividends at the same rate as the dividends declared by the Board of Directors on the Corporation’s common stock. For purposes of computing EPS, these RSUs are considered to participate with common stock in the earnings of the Corporation and, therefore, the Corporation calculates basic and diluted EPS using the two-class method. Under the two-class method, net income for the period is allocated between common stockholders and participating securities according to dividends declared and participation rights in undistributed earnings. See “Note I – Stock-Based Compensation” for additional details on the RSUs awarded in 2016. </t>
  </si>
  <si>
    <t>Components Of Other Comprehensive Income And Related Tax Effects</t>
  </si>
  <si>
    <t xml:space="preserve">﻿
﻿
﻿ (in thousands)
2017
2016
2015
﻿ Change in net unrealized holding gains on available-for-sale securities:
﻿ Change arising during the period
$ (236)
$ (15,153)
$ (1,851)
﻿ Reclassification adjustment for losses (gains) included in net income (1)
1,867
(1,851)
(1,183)
﻿ Change in net unrealized holding gains on available-for-sale securities
1,631
(17,004)
(3,034)
﻿ Tax effect
685
(6,983)
(1,249)
﻿
946
(10,021)
(1,785)
﻿ Change in funded status of pension plan:
﻿ Unrecognized net gain (loss) arising during the period
1,700
1,199
(2,573)
﻿ Amortization of net actuarial loss included in pension expense (2)
18
244
—
﻿
1,718
1,443
(2,573)
﻿ Tax effect
514
550
(1,097)
﻿
1,204
893
(1,476)
﻿ Other comprehensive income (loss)
$ 2,150
$ (9,128)
$ (3,261)
﻿
(1) Reclassification adjustment represents net realized gains and losses arising from the sale of available-for-sale securities. These net realized gains and losses are included in the consolidated statements of income in the line item, “Net gains (losses) on sales of securities.” See “Note B – Investment Securities” for the income tax expense (benefit) related to these net realized gains and losses.
﻿
(2) Represents the amortization into expense of net actuarial loss relating to the Corporation’s defined benefit pension plan. This item is included in net periodic pension cost (see “Note J – Retirement Plans”) and in the consolidated statements of income in the line item, “Employee benefits.” The income tax expense relating to this cost is included in the consolidated statements of income in the line item, “Income tax expense.” </t>
  </si>
  <si>
    <t>Components Of Accumulated Other Comprehensive Income (Loss), Net Of Tax</t>
  </si>
  <si>
    <t xml:space="preserve">﻿
﻿
﻿ (in thousands)
Balance 12/31/16
Current Period Change
Balance 12/31/17
﻿ Unrealized holding gains on available-for-sale securities
$ 1,654
$ 946
$ 2,600
﻿ Unrealized actuarial losses on pension plan
(3,258)
1,204
(2,054)
﻿ Total accumulated other comprehensive income (loss), net of tax
$ (1,604)
$ 2,150
$ 546
﻿ </t>
  </si>
  <si>
    <t>Investment Securities (Tables)</t>
  </si>
  <si>
    <t>Amortization Cost And Estimated Fair Value Of Investment Securities</t>
  </si>
  <si>
    <t xml:space="preserve">﻿
﻿
﻿
2017
﻿ (in thousands)
Amortized Cost
Gross Unrealized Gains
Gross Unrealized Losses
Fair Value
﻿ Held-to-Maturity Securities:
﻿ State and municipals
$ 6,970
$ 78
$
—
$ 7,048
﻿ Pass-through mortgage securities
311
21
—
332
﻿ Collateralized mortgage obligations
355
14
—
369
﻿
$ 7,636
$ 113
$
—
$ 7,749
﻿ Available-for-Sale Securities:
﻿ State and municipals
$ 453,158
$ 10,051
$ (1,886)
$ 461,323
﻿ Pass-through mortgage securities
72,539
84
(1,232)
71,391
﻿ Collateralized mortgage obligations
190,175
15
(2,776)
187,414
﻿
$ 715,872
$ 10,150
$ (5,894)
$ 720,128
﻿
﻿
﻿
﻿
﻿
2016
﻿ Held-to-Maturity Securities:
﻿ State and municipals
$ 10,419
$ 177
$
—
$ 10,596
﻿ Pass-through mortgage securities
361
33
—
394
﻿ Collateralized mortgage obligations
607
40
—
647
﻿
$ 11,387
$ 250
$
—
$ 11,637
﻿ Available-for-Sale Securities:
﻿ State and municipals
$ 444,154
$ 10,137
$ (3,631)
$ 450,660
﻿ Pass-through mortgage securities
188,527
156
(2,874)
185,809
﻿ Collateralized mortgage obligations
179,993
862
(2,025)
178,830
﻿
$ 812,674
$ 11,155
$ (8,530)
$ 815,299
﻿ </t>
  </si>
  <si>
    <t>Securities With A Continuous Unrealized Losses Position</t>
  </si>
  <si>
    <t xml:space="preserve">﻿
﻿
﻿
2017
﻿
Less than 12 Months
12 Months or More
Total
﻿ (in thousands)
Fair Value
Unrealized Loss
Fair Value
Unrealized Loss
Fair Value
Unrealized Loss
﻿ State and municipals
$ 54,732
$ (574)
$ 28,723
$ (1,312)
$ 83,455
$ (1,886)
﻿ Pass-through mortgage securities
10,172
(81)
52,652
(1,151)
62,824
(1,232)
﻿ Collateralized mortgage obligations
130,267
(1,230)
54,751
(1,546)
185,018
(2,776)
﻿ Total temporarily impaired
$ 195,171
$ (1,885)
$ 136,126
$ (4,009)
$ 331,297
$ (5,894)
﻿
﻿
﻿
﻿
﻿
2016
﻿ State and municipals
$ 117,181
$ (3,631)
$
—
$
—
$ 117,181
$ (3,631)
﻿ Pass-through mortgage securities
175,000
(2,874)
—
—
175,000
(2,874)
﻿ Collateralized mortgage obligations
125,424
(1,820)
7,737
(205)
133,161
(2,025)
﻿ Total temporarily impaired
$ 417,605
$ (8,325)
$ 7,737
$ (205)
$ 425,342
$ (8,530)
﻿ </t>
  </si>
  <si>
    <t>Sales Of Available-For-Sale Securities</t>
  </si>
  <si>
    <t xml:space="preserve">﻿
﻿
﻿ (in thousands)
2017
2016
2015
﻿
﻿ Proceeds
$ 135,695
$ 62,047
$ 69,649
﻿
﻿ Gains
$ 382
$ 1,869
$ 1,560
﻿ Losses
(2,249)
(18)
(377)
﻿ Net gain (loss)
$ (1,867)
$ 1,851
$ 1,183
﻿ </t>
  </si>
  <si>
    <t>Maturities</t>
  </si>
  <si>
    <t xml:space="preserve">﻿
﻿
﻿ (in thousands)
Amortized Cost
Fair Value
﻿ Held-to-Maturity Securities:
﻿ Within one year
$ 4,409
$ 4,425
﻿ After 1 through 5 years
2,311
2,373
﻿ After 5 through 10 years
250
250
﻿ After 10 years
—
—
﻿ Mortgage-backed securities
666
701
﻿
$ 7,636
$ 7,749
﻿ Available-for-Sale Securities:
﻿ Within one year
$ 24,160
$ 24,444
﻿ After 1 through 5 years
93,467
95,566
﻿ After 5 through 10 years
169,372
172,905
﻿ After 10 years
166,159
168,408
﻿ Mortgage-backed securities
262,714
258,805
﻿
$ 715,872
$ 720,128
﻿ </t>
  </si>
  <si>
    <t>Loans (Tables)</t>
  </si>
  <si>
    <t>Loans Individually And Collectively Evaluated For Impairment</t>
  </si>
  <si>
    <t xml:space="preserve">﻿
﻿
﻿
December 31, 2017
﻿
Loans
Allowance for Loan Losses
﻿ (in thousands)
Individually Evaluated for Impairment
Collectively Evaluated for Impairment
Ending Balance
Individually Evaluated for Impairment
Collectively Evaluated for Impairment
Ending Balance
﻿ Commercial and industrial
$ 48
$ 109,575
$ 109,623
$
—
$ 1,441
$ 1,441
﻿ Commercial mortgages:
﻿ Multifamily
—
682,593
682,593
—
6,423
6,423
﻿ Other
—
414,783
414,783
—
4,734
4,734
﻿ Owner-occupied
531
95,100
95,631
—
1,076
1,076
﻿ Residential mortgages:
﻿ Closed end
1,368
1,557,196
1,558,564
18
19,329
19,347
﻿ Revolving home equity
—
83,625
83,625
—
689
689
﻿ Consumer and other
—
5,533
5,533
—
74
74
﻿
$ 1,947
$ 2,948,405
$ 2,950,352
$ 18
$ 33,766
$ 33,784
﻿
﻿
﻿
﻿
﻿
December 31, 2016
﻿ Commercial and industrial
$ 131
$ 125,907
$ 126,038
$
—
$ 1,408
$ 1,408
﻿ Commercial mortgages:
﻿ Multifamily
—
610,385
610,385
—
6,119
6,119
﻿ Other
—
371,142
371,142
—
4,296
4,296
﻿ Owner-occupied
558
103,113
103,671
—
959
959
﻿ Residential mortgages:
﻿ Closed end
856
1,237,575
1,238,431
45
15,695
15,740
﻿ Revolving home equity
1,770
84,691
86,461
482
919
1,401
﻿ Consumer and other
—
9,293
9,293
—
134
134
﻿
$ 3,315
$ 2,542,106
$ 2,545,421
$ 527
$ 29,530
$ 30,057
﻿ </t>
  </si>
  <si>
    <t>Allowance For Loan Losses</t>
  </si>
  <si>
    <t xml:space="preserve">﻿
﻿
﻿ (in thousands)
Balance at 1/1/17
Chargeoffs
Recoveries
Provision for Loan Losses (Credit)
Balance at 12/31/17
﻿ Commercial and industrial
$ 1,408
$ 102
$ 13
$ 122
$ 1,441
﻿ Commercial mortgages:
﻿ Multifamily
6,119
—
—
304
6,423
﻿ Other
4,296
—
—
438
4,734
﻿ Owner-occupied
959
820
—
937
1,076
﻿ Residential mortgages:
﻿ Closed end
15,740
97
3
3,701
19,347
﻿ Revolving home equity
1,401
100
—
(612)
689
﻿ Consumer and other
134
27
3
(36)
74
﻿
$ 30,057
$ 1,146
$ 19
$ 4,854
$ 33,784
﻿
﻿
﻿
﻿
﻿ (in thousands)
Balance at 1/1/16
Chargeoffs
Recoveries
Provision for Loan Losses (Credit)
Balance at 12/31/16
﻿ Commercial and industrial
$ 928
$ 445
$ 4
$ 921
$ 1,408
﻿ Commercial mortgages:
﻿ Multifamily
6,858
—
—
(739)
6,119
﻿ Other
3,674
—
—
622
4,296
﻿ Owner-occupied
1,047
—
—
(88)
959
﻿ Residential mortgages:
﻿ Closed end
13,639
259
9
2,351
15,740
﻿ Revolving home equity
1,016
—
12
373
1,401
﻿ Consumer and other
94
5
5
40
134
﻿
$ 27,256
$ 709
$ 30
$ 3,480
$ 30,057
﻿
﻿
﻿
﻿
﻿ (in thousands)
Balance at 1/1/15
Chargeoffs
Recoveries
Provision for Loan Losses (Credit)
Balance at 12/31/15
﻿ Commercial and industrial
$ 838
$ 166
$ 7
$ 249
$ 928
﻿ Commercial mortgages:
﻿ Multifamily
7,207
91
27
(285)
6,858
﻿ Other
2,340
1
39
1,296
3,674
﻿ Owner-occupied
1,023
—
—
24
1,047
﻿ Residential mortgages:
﻿ Closed end
10,599
7
9
3,038
13,639
﻿ Revolving home equity
1,121
67
5
(43)
1,016
﻿ Consumer and other
93
37
—
38
94
﻿
$ 23,221
$ 369
$ 87
$ 4,317
$ 27,256
﻿ </t>
  </si>
  <si>
    <t>Impaired Loans</t>
  </si>
  <si>
    <t xml:space="preserve">﻿
﻿
﻿
2017
﻿ (in thousands)
Recorded Investment
Unpaid Principal Balance
Related Allowance
Average Recorded Investment
Interest Income Recognized
﻿ With no related allowance recorded:
﻿ Commercial and industrial
$ 48
$ 48
$
—
$ 67
$ 5
﻿ Commercial mortgages - owner-occupied
531
615
—
654
21
﻿ Residential mortgages - closed end
1,095
1,102
—
1,122
7
﻿ With an allowance recorded:
﻿ Residential mortgages - closed end
273
272
18
280
13
﻿ Total:
﻿ Commercial and industrial
48
48
—
67
5
﻿ Commercial mortgages - owner-occupied
531
615
—
654
21
﻿ Residential mortgages - closed end
1,368
1,374
18
1,402
20
﻿
$ 1,947
$ 2,037
$ 18
$ 2,123
$ 46
﻿
﻿
﻿
﻿
﻿
2016
﻿ With no related allowance recorded:
﻿ Commercial and industrial
$ 131
$ 131
$
—
$ 134
$ 1
﻿ Commercial mortgages - owner-occupied
558
636
—
575
—
﻿ Residential mortgages:
﻿ Closed end
230
313
—
245
—
﻿ Revolving home equity
280
279
—
280
—
﻿ With an allowance recorded:
﻿ Residential mortgages:
﻿ Closed end
626
634
45
641
29
﻿ Revolving home equity
1,490
1,491
482
1,493
—
﻿ Total:
﻿ Commercial and industrial
131
131
—
134
1
﻿ Commercial mortgages - owner-occupied
558
636
—
575
—
﻿ Residential mortgages:
﻿ Closed end
856
947
45
886
29
﻿ Revolving home equity
1,770
1,770
482
1,773
—
﻿
$ 3,315
$ 3,484
$ 527
$ 3,368
$ 30
﻿
﻿
﻿
﻿
﻿
2015
﻿ With no related allowance recorded:
﻿ Commercial mortgages - owner-occupied
$ 594
$ 654
$
—
$ 612
$
—
﻿ Residential mortgages:
﻿ Closed end
306
405
—
530
—
﻿ Revolving home equity
522
521
—
525
6
﻿ With an allowance recorded:
﻿ Residential mortgages - closed end
3,491
3,494
428
3,555
89
﻿ Total:
﻿ Commercial mortgages - owner-occupied
594
654
—
612
—
﻿ Residential mortgages:
﻿ Closed end
3,797
3,899
428
4,085
89
﻿ Revolving home equity
522
521
—
525
6
﻿
$ 4,913
$ 5,074
$ 428
$ 5,222
$ 95
﻿ </t>
  </si>
  <si>
    <t>Aging Of The Recorded Investment In Loans</t>
  </si>
  <si>
    <t xml:space="preserve">﻿
﻿
﻿
December 31, 2017
﻿ (in thousands)
30-59 Days Past Due
60-89 Days Past Due
Past Due 90 Days or More and Still Accruing
Nonaccrual Loans
Total Past Due Loans &amp; Nonaccrual Loans
Current
Total Loans
﻿ Commercial and industrial
$ 20
$
—
$
—
$
—
$ 20
$ 109,603
$ 109,623
﻿ Commercial mortgages:
﻿ Multifamily
—
—
—
—
—
682,593
682,593
﻿ Other
—
—
—
—
—
414,783
414,783
﻿ Owner-occupied
—
—
—
—
—
95,631
95,631
﻿ Residential mortgages:
﻿ Closed end
2,186
21
—
1,000
3,207
1,555,357
1,558,564
﻿ Revolving home equity
522
—
—
—
522
83,103
83,625
﻿ Consumer and other
7
—
—
—
7
5,526
5,533
﻿
$ 2,735
$ 21
$
—
$ 1,000
$ 3,756
$ 2,946,596
$ 2,950,352
﻿
﻿
﻿
﻿
﻿
December 31, 2016
﻿ Commercial and industrial
$ 224
$
—
$
—
$
—
$ 224
$ 125,814
$ 126,038
﻿ Commercial mortgages:
﻿ Multifamily
—
—
—
—
—
610,385
610,385
﻿ Other
—
—
—
—
—
371,142
371,142
﻿ Owner-occupied
—
—
621
558
1,179
102,492
103,671
﻿ Residential mortgages:
﻿ Closed end
881
—
—
230
1,111
1,237,320
1,238,431
﻿ Revolving home equity
—
—
—
1,770
1,770
84,691
86,461
﻿ Consumer and other
1
—
—
—
1
9,292
9,293
﻿
$ 1,106
$
—
$ 621
$ 2,558
$ 4,285
$ 2,541,136
$ 2,545,421
﻿ </t>
  </si>
  <si>
    <t>Loans Modified In Trouble Debt Restructurings</t>
  </si>
  <si>
    <t xml:space="preserve">﻿
﻿
﻿
Outstanding Recorded Investment
Interest Rates
﻿ (dollars in thousands)
Number of Loans
Pre- Modification
Post- Modification
Pre- Modification
Post- Modification
﻿ 2016:
﻿ Commercial and industrial
2
$ 1,131
$ 1,131
5.00% and 6.75%
5.00% and 6.75%
﻿ Residential mortgages - closed end
1
109
109
3.95%
3.95%
﻿
3
$ 1,240
$ 1,240
﻿ 2015:
﻿ Residential mortgages:
﻿ Closed end
1
$ 2,713
$ 2,713
5.25%
4.00%
﻿ Revolving home equity
1
245
245
5.25%
4.00%
﻿
2
$ 2,958
$ 2,958
﻿ </t>
  </si>
  <si>
    <t>Risk Ratings</t>
  </si>
  <si>
    <t xml:space="preserve">The following tables present the recorded investment in commercial and industrial loans and commercial real estate loans by class of loans and risk rating. Loans shown as Pass are all loans other than those risk rated Watch, Special Mention, Substandard or Doubtful.
﻿
﻿
﻿
﻿
﻿
December 31, 2017
﻿
Internally Assigned Risk Rating
﻿
Special
﻿ (in thousands)
Pass
Watch
Mention
Substandard
Doubtful
Total
﻿ Commercial and industrial
$ 108,846
$ 450
$ 279
$ 48
$
—
$ 109,623
﻿ Commercial mortgages:
﻿ Multifamily
673,128
2,354
7,111
—
—
682,593
﻿ Other
404,379
7,567
2,837
—
—
414,783
﻿ Owner-occupied
93,618
—
1,482
531
—
95,631
﻿
$ 1,279,971
$ 10,371
$ 11,709
$ 579
$
—
$ 1,302,630
﻿
﻿
﻿
﻿
﻿
December 31, 2016
﻿ Commercial and industrial
$ 125,097
$ 810
$
—
$ 131
$
—
$ 126,038
﻿ Commercial mortgages:
﻿ Multifamily
603,103
—
7,282
—
—
610,385
﻿ Other
369,740
1,402
—
—
—
371,142
﻿ Owner-occupied
102,725
389
—
557
—
103,671
﻿
$ 1,200,665
$ 2,601
$ 7,282
$ 688
$
—
$ 1,211,236
﻿
The following tables present the recorded investment in residential mortgage loans, home equity lines and other consumer loans by class of loans and risk rating. Loans shown as Pass are all loans other than those risk rated Watch, Special Mention, Substandard or Doubtful.
﻿
﻿
﻿
﻿
﻿
December 31, 2017
﻿
Internally Assigned Risk Rating
﻿
Special
﻿ (in thousands)
Pass
Watch
Mention
Substandard
Doubtful
Total
﻿ Residential mortgages:
﻿ Closed end
$ 1,554,168
$ 2,200
$ 828
$ 1,368
$
—
$ 1,558,564
﻿ Revolving home equity
82,665
256
704
—
—
83,625
﻿ Consumer and other
5,236
—
—
—
—
5,236
﻿
$ 1,642,069
$ 2,456
$ 1,532
$ 1,368
$
—
$ 1,647,425
﻿
﻿
﻿
﻿
﻿
December 31, 2016
﻿ Residential mortgages:
﻿ Closed end
$ 1,236,152
$ 982
$ 441
$ 856
$
—
$ 1,238,431
﻿ Revolving home equity
84,189
—
501
1,771
—
86,461
﻿ Consumer and other
8,614
—
—
—
—
8,614
﻿
$ 1,328,955
$ 982
$ 942
$ 2,627
$
—
$ 1,333,506
﻿ </t>
  </si>
  <si>
    <t>Premises and Equipment (Tables)</t>
  </si>
  <si>
    <t>Components Of Premises And Equipment</t>
  </si>
  <si>
    <t xml:space="preserve">﻿
﻿
﻿
December 31,
﻿ (in thousands)
2017
2016
﻿ Land
$ 9,038
$ 8,466
﻿ Buildings and improvements
26,825
21,660
﻿ Leasehold improvements
12,652
11,808
﻿ Furniture and equipment
30,800
29,016
﻿ Construction in process
2,425
1,911
﻿
81,740
72,861
﻿ Accumulated depreciation and amortization
(42,092)
(38,500)
﻿
$ 39,648
$ 34,361
﻿ </t>
  </si>
  <si>
    <t>Deposits (Tables)</t>
  </si>
  <si>
    <t>Schedule Of Remaining Maturities Of Banks Time Deposits</t>
  </si>
  <si>
    <t xml:space="preserve">﻿
﻿
﻿ Year (dollars in thousands)
Less than $100,000
$100,000 or More
Total
﻿ 2018
$ 27,972
$ 47,654
$ 75,626
﻿ 2019
35,742
54,911
90,653
﻿ 2020
6,245
13,246
19,491
﻿ 2021
18,862
33,461
52,323
﻿ 2022
10,429
28,297
38,726
﻿ Thereafter
20,268
26,321
46,589
﻿
$ 119,518
$ 203,890
$ 323,408
﻿ </t>
  </si>
  <si>
    <t>Borrowed Funds (Tables)</t>
  </si>
  <si>
    <t>Summary Of Borrowed Funds</t>
  </si>
  <si>
    <t xml:space="preserve">﻿
﻿
﻿
December 31,
﻿ (in thousands)
2017
2016
﻿ Short-term borrowings:
﻿ Securities sold under repurchase agreements
$ 11,141
$ 7,012
﻿ Federal Home Loan Bank advances
270,000
200,000
﻿
281,141
207,012
﻿ Long-term debt:
﻿ Securities sold under repurchase agreements
5,000
5,000
﻿ Federal Home Loan Bank advances
418,797
374,212
﻿
423,797
379,212
﻿
$ 704,938
$ 586,224
﻿ </t>
  </si>
  <si>
    <t>Securities Sold Under Repurchase Agreements</t>
  </si>
  <si>
    <t xml:space="preserve">﻿
﻿
﻿ (dollars in thousands)
2017
2016
﻿ Average daily balance during the year
$ 15,903
$ 24,403
﻿ Average interest rate during the year
1.77
%
2.58
%
﻿ Maximum month-end balance during the year
$ 19,188
$ 47,938
﻿ Weighted average interest rate at year-end
1.72
%
2.30
%
﻿ </t>
  </si>
  <si>
    <t>Contractual Maturity And Weighted Average Interest Rates On Securities Sold Under Repurchase Agreements</t>
  </si>
  <si>
    <t xml:space="preserve">﻿
﻿
﻿ Contractual Maturity (dollars in thousands)
Amount
Weighted Average Rate
﻿ Overnight
$ 11,141
.05
%
﻿ 2018
5,000
5.45
﻿
$ 16,141
1.72
%
﻿ </t>
  </si>
  <si>
    <t>Federal Home Loan Advances</t>
  </si>
  <si>
    <t xml:space="preserve">﻿
﻿
﻿ (dollars in thousands)
2017
2016
﻿ Average daily balance during the year
$ 524,404
$ 408,151
﻿ Average interest rate during the year
1.68
%
1.70
%
﻿ Maximum month-end balance during the year
$ 688,797
$ 574,212
﻿ Weighted average interest rate at year-end
1.75
%
1.45
%
﻿ </t>
  </si>
  <si>
    <t>Contractual Maturity And Weighted Average Interest Rates On FHLB Advances</t>
  </si>
  <si>
    <t xml:space="preserve">﻿
﻿
﻿ Contractual Maturity (dollars in thousands)
Amount
Weighted Average Rate
﻿ Overnight
$ 270,000
1.53
%
﻿ 2018
96,450
1.71
﻿ 2019
73,500
1.91
﻿ 2020
82,750
1.84
﻿ 2021
54,225
1.90
﻿ 2022
75,872
2.05
﻿ After 2022
36,000
2.06
﻿
418,797
1.89
﻿
$ 688,797
1.75
%
﻿ </t>
  </si>
  <si>
    <t>Income Taxes (Tables)</t>
  </si>
  <si>
    <t>Reconciliation Of Statutory Federal Income Tax Rate</t>
  </si>
  <si>
    <t xml:space="preserve">﻿
﻿
﻿
Year Ended December 31,
﻿
2017
2016
2015
﻿ Statutory federal income tax rate
35.0
%
35.0
%
35.0
%
﻿ State and local income taxes, net of federal income tax benefit
2.0
.9
2.1
﻿ Tax-exempt income, net of disallowed cost of funding
(10.2)
(11.8)
(14.0)
﻿ BOLI income
(1.2)
(.9)
(.9)
﻿ Excess tax benefit of stock-based compensation
(1.7)
(.9)
—
﻿ Impact of federal tax reform on deferred taxes
(2.0)
—
—
﻿ Other
.1
.4
.2
﻿
22.0
%
22.7
%
22.4
%
﻿ </t>
  </si>
  <si>
    <t>Provision For Income Taxes</t>
  </si>
  <si>
    <t xml:space="preserve">﻿
﻿
﻿
Year Ended December 31,
﻿ (in thousands)
2017
2016
2015
﻿ Current:
﻿ Federal
$ 8,139
$ 7,407
$ 7,473
﻿ State and local
636
409
874
﻿
8,775
7,816
8,347
﻿ Deferred:
﻿ Federal
335
1,114
(1,059)
﻿ State and local
779
119
178
﻿
1,114
1,233
(881)
﻿
$ 9,889
$ 9,049
$ 7,466
﻿ </t>
  </si>
  <si>
    <t>Net Deferred Tax Liability</t>
  </si>
  <si>
    <t xml:space="preserve">﻿
﻿
﻿
December 31,
﻿ (in thousands)
2017
2016
﻿ Deferred tax assets:
﻿ Allowance for loan losses and off-balance-sheet credit exposure
$ 10,097
$ 12,613
﻿ Interest on nonperforming loans
55
75
﻿ Accrued bonuses
—
622
﻿ Accrued legal settlement
12
21
﻿ Stock-based compensation
1,382
1,548
﻿ Supplemental executive retirement expense
17
24
﻿ Directors' retirement expense
47
66
﻿ Accrued rent expense
224
277
﻿ Depreciation
724
567
﻿ Other real estate owned valuation allowance and asset writedown
266
70
﻿
12,824
15,883
﻿ Valuation allowance
—
—
﻿
12,824
15,883
﻿ Deferred tax liabilities:
﻿ Prepaid pension
5,615
7,144
﻿ Unrealized gains on available-for-sale securities
1,259
1,101
﻿ Deferred loan costs
5,142
6,840
﻿ Prepaid expenses
146
141
﻿ REIT spillover dividend and other
3,043
725
﻿
15,205
15,951
﻿ Net deferred tax liability
$ 2,381
$ 68
﻿ </t>
  </si>
  <si>
    <t>Regulatory Matters (Tables)</t>
  </si>
  <si>
    <t>Schedule Of Capital Amounts And Ratios</t>
  </si>
  <si>
    <t xml:space="preserve">﻿
﻿
﻿
2017
﻿
Actual Capital
Minimum Capital Adequacy Requirement
Minimum To Be Well Capitalized Under Prompt Corrective Action Provisions
﻿ (dollars in thousands)
Amount
Ratio
Amount
Ratio
Amount
Ratio
﻿ Tier 1 capital to average assets:
﻿ Consolidated
$ 353,684
9.34
%
$ 151,398
4.00
%
N/A
N/A
﻿ Bank
353,568
9.34
151,358
4.00
$ 189,197
5.00
%
﻿ Common equity tier 1 capital to risk weighted assets:
﻿ Consolidated
353,684
15.28
104,128
4.50
N/A
N/A
﻿ Bank
353,568
15.29
104,051
4.50
150,296
6.50
﻿ Tier 1 capital to risk weighted assets:
﻿ Consolidated
353,684
15.28
138,837
6.00
N/A
N/A
﻿ Bank
353,568
15.29
138,735
6.00
184,980
8.00
﻿ Total capital to risk weighted assets:
﻿ Consolidated
382,670
16.54
185,116
8.00
N/A
N/A
﻿ Bank
382,533
16.54
184,980
8.00
231,225
10.00
﻿
﻿
2016
﻿ Tier 1 capital to average assets:
﻿ Consolidated
$ 307,214
8.89
%
$ 138,249
4.00
%
N/A
N/A
﻿ Bank
307,491
8.90
138,224
4.00
$ 172,781
5.00
%
﻿ Common equity tier 1 capital to risk weighted assets:
﻿ Consolidated
307,214
14.70
94,032
4.50
N/A
N/A
﻿ Bank
307,491
14.72
94,022
4.50
135,809
6.50
﻿ Tier 1 capital to risk weighted assets:
﻿ Consolidated
307,214
14.70
125,377
6.00
N/A
N/A
﻿ Bank
307,491
14.72
125,362
6.00
167,150
8.00
﻿ Total capital to risk weighted assets:
﻿ Consolidated
333,384
15.95
167,169
8.00
N/A
N/A
﻿ Bank
333,658
15.97
167,150
8.00
208,937
10.00
﻿ </t>
  </si>
  <si>
    <t>Stock-based Compensation (Tables)</t>
  </si>
  <si>
    <t>Summary Of RSU Vested And Expected To Vest</t>
  </si>
  <si>
    <t xml:space="preserve">﻿
﻿
﻿
2017
2016
2015
﻿ Number of RSUs :
﻿ Awarded during the year 94,329
107,274
112,868
﻿ Outstanding at December 31, 2017 92,997
88,074
93,063
﻿
﻿ Vested and convertible at December 31, 2017
—
—
86,532
﻿ Scheduled to vest during:
﻿ 2018 10,113
78,278
6,531
﻿ 2019 69,208
7,546
—
﻿ 2020 10,426
2,250
—
﻿ 2021 3,250
—
—
﻿ Total RSUs vested and expected to vest 92,997
88,074
93,063
﻿ </t>
  </si>
  <si>
    <t>Schedule Of Share-based Payment Award Equity Instruments Other Than Options Valuation Assumptions</t>
  </si>
  <si>
    <t xml:space="preserve">﻿
﻿
﻿
2017
﻿
Performance-Based
Service-Based
﻿
Vesting
Vesting
﻿ Grant date fair value
$26.27
$ 25.35
to
$ 26.00
﻿ Market price on grant date
$27.90
$ 27.50
to
$ 28.15
﻿ Expected annual dividend
$.56
$.56
﻿ Expected term (in years)
3.0
3.0
to 4.0
﻿ Risk-free interest rate
1.49%
1.60%
to 1.67%
﻿
﻿
2016
﻿ Grant date fair value
$18.17
$ 18.17
to
$ 22.17
﻿ Market price on grant date
$18.17
$ 18.17
to
$ 22.17
﻿
﻿
2015
﻿ Grant date fair value
$14.12
$ 15.61
to
$ 16.94
﻿ Market price on grant date
$15.63
$ 17.13
to
$ 18.51
﻿ Expected annual dividend
$.51
$.51
to
$.53
﻿ Expected term (in years)
3.0
3.0
﻿ Risk-free interest rate
.21%
.28%
to
.38%
﻿ </t>
  </si>
  <si>
    <t>RSU Activity</t>
  </si>
  <si>
    <t xml:space="preserve">﻿
﻿
﻿
Weighted-
﻿
Weighted-
Average
Aggregate
﻿
Average
Remaining
Intrinsic
﻿
Number of
Grant-Date
Contractual
Value
﻿
RSUs
Fair Value
Term (yrs.)
(in thousands)
﻿ Outstanding at January 1, 2017
245,010
$ 16.52
﻿ Granted
94,329
26.24
﻿ Converted
(65,205)
17.48
﻿ Outstanding at December 31, 2017
274,134
$ 19.64
0.94
$ 7,813
﻿ Vested and Convertible at December 31, 2017
86,532
$ 14.12
—
$ 2,466
﻿
﻿ </t>
  </si>
  <si>
    <t>Stock Option Activity</t>
  </si>
  <si>
    <t xml:space="preserve">﻿
﻿
﻿
Weighted-
﻿
Weighted-
Average
Aggregate
﻿
Average
Remaining
Intrinsic
﻿
Number of
Exercise
Contractual
Value
﻿
Options
Price
Term (yrs.)
(in thousands)
﻿ Outstanding at January 1, 2017
257,262
$ 10.61
﻿ Exercised
(97,455)
9.41
﻿ Outstanding at December 31, 2017
159,807
$ 11.35
2.08
$ 2,741
﻿ Exercisable at December 31, 2017
159,357
$ 11.33
2.07
$ 2,736
﻿
﻿ </t>
  </si>
  <si>
    <t>Retirement Plans (Tables)</t>
  </si>
  <si>
    <t>Projected Benefit Obligation</t>
  </si>
  <si>
    <t xml:space="preserve">﻿
﻿
﻿
2017
2016
2015
﻿ Weighted average assumptions used to determine the
﻿ benefit obligation at year end:
﻿ Discount rate
3.93%
4.40%
4.54%
﻿ Rate of increase in compensation levels
3.50%
3.50%
3.50%
﻿
﻿ Weighted average assumptions used to determine net pension cost:
﻿ Discount rate
4.40%
4.54%
4.02%
﻿ Rate of increase in compensation levels
3.50%
3.50%
3.50%
﻿ Expected long-term rate of return on plan assets
5.50%
6.00%
6.00%
﻿ </t>
  </si>
  <si>
    <t>Net Pension Costs</t>
  </si>
  <si>
    <t xml:space="preserve">﻿
﻿
﻿ (in thousands)
2017
2016
2015
﻿ Service cost plus expected expenses and net of expected plan participant contributions
$ 1,214
$ 1,142
$ 1,189
﻿ Interest cost
1,590
1,584
1,408
﻿ Expected return on plan assets
(2,940)
(2,953)
(3,086)
﻿ Amortization of net actuarial loss
18
244
—
﻿ Net pension cost (credit)
$ (118)
$ 17
$ (489)
﻿ </t>
  </si>
  <si>
    <t>Schedule Of Net Funded Status And Accumulated Benefit Obligation</t>
  </si>
  <si>
    <t xml:space="preserve">﻿
﻿
﻿ (in thousands)
2017
2016
2015
﻿ Change in projected benefit obligation:
﻿ Projected benefit obligation at beginning of year
$ 37,016
$ 35,684
$ 35,787
﻿ Service cost
1,386
1,283
1,267
﻿ Interest cost
1,590
1,584
1,408
﻿ Benefits paid
(1,510)
(1,364)
(1,288)
﻿ Assumption changes
2,100
(50)
(3,185)
﻿ Experience loss (gain) and other
802
(121)
1,695
﻿ Projected benefit obligation at end of year
41,384
37,016
35,684
﻿
﻿ Change in fair value of plan assets:
﻿ Fair value of plan assets at beginning of year
54,332
50,021
52,208
﻿ Actual return on plan assets
7,497
3,919
(1,071)
﻿ Employer contributions
—
1,553
—
﻿ Plan participant contributions
321
301
270
﻿ Benefits paid
(1,510)
(1,365)
(1,288)
﻿ Expenses
(104)
(97)
(98)
﻿ Fair value of plan assets at end of year
60,536
54,332
50,021
﻿ Funded status at end of year
$ 19,152
$ 17,316
$ 14,337
﻿ Accumulated benefit obligation
$ 38,544
$ 34,451
$ 32,716
﻿ </t>
  </si>
  <si>
    <t>Schedule Of Allocation Of Plan Assets</t>
  </si>
  <si>
    <t xml:space="preserve">﻿
﻿
﻿
December 31, 2017
﻿
Target Allocation
Percentage of Plan Assets
Weighted Average Expected Long-term Rates of Return
﻿ Cash equivalents
0% - 1%
.2%
&lt;1.00%
﻿ Equity mutual funds
15% - 25%
20.1%
6.2% to 8.4%
﻿ Fixed income mutual funds
75% - 85%
79.7%
3.4% to 4.4%
﻿
100.0%
4.5% to 5.5%
﻿
﻿
December 31, 2016
﻿ Cash equivalents
0% - 1%
.2%
&lt;1.00%
﻿ Equity mutual funds
15% - 25%
19.8%
5.4% to 11.4%
﻿ Fixed income mutual funds
75% - 85%
80.0%
3.2% to 4.2%
﻿
100.0%
3.6% to 5.6%
﻿ </t>
  </si>
  <si>
    <t>Schedule Of Fair Value Of Plan Assets</t>
  </si>
  <si>
    <t xml:space="preserve">﻿
﻿
﻿
Fair Value Measurements Using:
﻿ (in thousands)
Total
Quoted Prices in Active Markets for Identical Assets (Level 1)
Significant Other Observable Inputs (Level 2)
Significant Unobservable Inputs (Level 3)
﻿ December 31, 2017:
﻿ Cash equivalents:
﻿ Vanguard Prime Money Market Mutual Fund
$ 117
$
—
$ 117
$
—
﻿ Total cash equivalents
117
—
117
—
﻿ Equity mutual funds:
﻿ Vanguard Total Stock Market Index Fund (VITSX)
6,658
6,658
—
—
﻿ Vanguard Total International Stock Index Fund (VTSNX)
5,479
5,479
—
—
﻿ Total equity mutual funds
12,137
12,137
—
—
﻿ Fixed income mutual funds:
﻿ Vanguard Long-Term Investment Grade Fund (VWETX)
29,065
29,065
—
—
﻿ Vanguard Long-Term Bond Index Fund (VBLLX)
19,217
19,217
—
—
﻿ Total fixed income mutual funds
48,282
48,282
—
—
﻿ Total Plan Assets
$ 60,536
$ 60,419
$ 117
$
—
﻿
﻿ December 31, 2016:
﻿ Cash equivalents:
﻿ Vanguard Prime Money Market Mutual Fund
$ 107
$
—
$ 107
$
—
﻿ Total cash equivalents
107
—
107
—
﻿ Equity mutual funds:
﻿ Vanguard Total Stock Market Index Fund (VITSX)
5,997
5,997
—
—
﻿ Vanguard Total International Stock Index Fund (VTSNX)
4,777
4,777
—
—
﻿ Total equity mutual funds
10,774
10,774
—
—
﻿ Fixed income mutual funds:
﻿ Vanguard Long-Term Investment Grade Fund (VWETX)
26,075
26,075
—
—
﻿ Vanguard Long-Term Bond Index Fund (VBLLX)
17,376
17,376
—
—
﻿ Total fixed income mutual funds
43,451
43,451
—
—
﻿ Total Plan Assets
$ 54,332
$ 54,225
$ 107
$
—
﻿ </t>
  </si>
  <si>
    <t>Schedule Of Estimated Future Benefit Payments</t>
  </si>
  <si>
    <t xml:space="preserve">﻿
﻿
﻿
Year (dollars in thousands)
Amount
﻿
2018
$ 1,777
﻿
2019
1,859
﻿
2020
2,036
﻿
2021
2,155
﻿
2022
2,329
﻿
2023 - 2027
13,480
﻿ </t>
  </si>
  <si>
    <t>Other Operating Expenses (Tables)</t>
  </si>
  <si>
    <t>Schedule Of Other Operating Expenses</t>
  </si>
  <si>
    <t xml:space="preserve">﻿
﻿
﻿ (in thousands)
2017
2016
2015
﻿ Computer services
$ 1,888
$ 2,631
$ 2,212
﻿ Marketing
1,442
1,053
877
﻿ FDIC assessment
1,178
1,379
1,472
﻿ Consultants
702
1,337
576
﻿ </t>
  </si>
  <si>
    <t>Commitments and Contingent Liabilities (Tables)</t>
  </si>
  <si>
    <t>Off-Balance Sheet Risks</t>
  </si>
  <si>
    <t xml:space="preserve">﻿
﻿
﻿
2017
2016
﻿ (in thousands)
Fixed Rate
Variable Rate
Fixed Rate
Variable Rate
﻿ Commitments to extend credit
$ 90,635
$ 227,385
$ 67,289
$ 264,404
﻿ Standby letters of credit
4,244
—
5,596
—
﻿ </t>
  </si>
  <si>
    <t>Future Minimum Lease Payments</t>
  </si>
  <si>
    <t xml:space="preserve">﻿
﻿
﻿
Year (dollars in thousands)
Amount
﻿
2018
$ 2,763
﻿
2019
2,749
﻿
2020
2,615
﻿
2021
2,500
﻿
2022
2,447
﻿
Thereafter
8,046
﻿
$ 21,120
﻿ </t>
  </si>
  <si>
    <t>Fair Value Of Financial Instruments (Tables)</t>
  </si>
  <si>
    <t>Assets Measured On Recurring Basis</t>
  </si>
  <si>
    <t xml:space="preserve">﻿
﻿
﻿
Fair Value Measurements Using:
﻿ (in thousands)
Total
Quoted Prices in Active Markets for Identical Assets (Level 1)
Significant Other Observable Inputs (Level 2)
Significant Unobservable Inputs (Level 3)
﻿ Available-for-Sale Securities:
﻿ December 31, 2017:
﻿ State and municipals
$ 461,323
$
—
$ 461,323
$
—
﻿ Pass-through mortgage securities
71,391
—
71,391
—
﻿ Collateralized mortgage obligations
187,414
—
187,414
—
﻿
$ 720,128
$
—
$ 720,128
$
—
﻿ December 31, 2016:
﻿ State and municipals
$ 450,660
$
—
$ 450,660
$
—
﻿ Pass-through mortgage securities
185,809
—
185,809
—
﻿ Collateralized mortgage obligations
178,830
—
178,830
—
﻿
$ 815,299
$
—
$ 815,299
$
—
﻿ </t>
  </si>
  <si>
    <t>Assets Measured On Non-recurring Basis</t>
  </si>
  <si>
    <t xml:space="preserve">﻿
﻿
﻿
Fair Value Measurements Using:
﻿ (in thousands)
Total
Quoted Prices in Active Markets for Identical Assets (Level 1)
Significant Other Observable Inputs (Level 2)
Significant Unobservable Inputs (Level 3)
﻿ December 31, 2017:
﻿ Other real estate owned
$ 5,125
$
—
$
—
$ 5,125
﻿
﻿ December 31, 2016:
﻿ Impaired loans:
﻿ Residential mortgages - closed end
$ 1,009
$
—
$
—
$ 1,009
﻿ </t>
  </si>
  <si>
    <t>Financial Instruments</t>
  </si>
  <si>
    <t xml:space="preserve">﻿
﻿
﻿
December 31, 2017
December 31, 2016
﻿ (in thousands)
Level of Fair Value Hierarchy
Carrying Amount
Fair Value
Carrying Amount
Fair Value
﻿ Financial Assets:
﻿ Cash and cash equivalents
Level 1
$ 69,672
$ 69,672
$ 36,929
$ 36,929
﻿ Held-to-maturity securities
Level 2
5,030
5,143
9,904
10,154
﻿ Held-to-maturity securities
Level 3
2,606
2,606
1,483
1,483
﻿ Loans
Level 3
2,916,568
2,855,812
2,514,355
2,472,849
﻿ Restricted stock
Level 1
37,314
37,314
31,763
31,763
﻿ Accrued interest receivable:
﻿ Investment securities
Level 2
4,189
4,189
4,564
4,564
﻿ Loans
Level 3
7,386
7,386
6,418
6,418
﻿
﻿ Financial Liabilities:
﻿ Checking deposits
Level 1
896,129
896,129
808,311
808,311
﻿ Savings, NOW and money market deposits
Level 1
1,602,460
1,602,460
1,519,749
1,519,749
﻿ Time deposits
Level 2
323,408
323,108
280,657
282,024
﻿ Short-term borrowings
Level 1
281,141
281,141
207,012
207,012
﻿ Long-term debt
Level 2
423,797
418,465
379,212
375,003
﻿ Accrued interest payable:
﻿ Checking, savings, NOW and money market deposits
Level 1
176
176
160
160
﻿ Time deposits
Level 2
59
59
25
25
﻿ Short-term borrowings
Level 1
34
34
8
8
﻿ Long-term debt
Level 2
677
677
590
590
﻿ </t>
  </si>
  <si>
    <t>Parent Company Financial Information (Tables)</t>
  </si>
  <si>
    <t>Condensed Balance Sheets</t>
  </si>
  <si>
    <t xml:space="preserve">﻿
﻿
﻿
December 31,
﻿ (in thousands)
2017
2016
﻿ Assets:
﻿ Cash and due from banks
$ 925
$ 1,372
﻿ Investment in subsidiary bank, at equity
354,334
306,107
﻿ Prepaid income taxes
1,552
123
﻿ Deferred income tax benefits
1,381
1,548
﻿ Other assets
81
68
﻿
$ 358,273
$ 309,218
﻿ Liabilities:
﻿ Other liabilities
$ 25
$ 20
﻿ Cash dividends payable
3,798
3,368
﻿
3,823
3,388
﻿ Stockholders' equity:
﻿ Common stock
2,467
2,370
﻿ Surplus
127,122
101,738
﻿ Retained earnings
224,315
203,326
﻿
353,904
307,434
﻿ Accumulated other comprehensive income (loss), net of tax
546
(1,604)
﻿
354,450
305,830
﻿
$ 358,273
$ 309,218
﻿ </t>
  </si>
  <si>
    <t>Condensed Statements Of Income</t>
  </si>
  <si>
    <t xml:space="preserve">﻿
﻿
﻿
Year ended December 31,
﻿ (in thousands)
2017
2016
2015
﻿ Income:
﻿ Dividends from subsidiary bank
$ 11,150
$ 4,500
$ 7,500
﻿
﻿ Expenses:
﻿ Salaries
2,434
1,517
1,319
﻿ Other operating expenses
406
376
541
﻿
2,840
1,893
1,860
﻿
﻿ Income before income taxes
8,310
2,607
5,640
﻿ Income tax benefit
(1,235)
(1,181)
(832)
﻿ Income before undistributed earnings of subsidiary bank
9,545
3,788
6,472
﻿ Equity in undistributed earnings
25,577
27,092
19,418
﻿ Net income
$ 35,122
$ 30,880
$ 25,890
﻿
﻿ Comprehensive income
$ 37,272
$ 21,752
$ 22,629
﻿ </t>
  </si>
  <si>
    <t>Condensed Statements Of Cash Flows</t>
  </si>
  <si>
    <t xml:space="preserve">﻿
﻿
﻿
﻿
﻿
Year ended December 31,
﻿ (in thousands)
2017
2016
2015
﻿ Cash Flows From Operating Activities:
﻿ Net income
$ 35,122
$ 30,880
$ 25,890
﻿ Adjustments to reconcile net income to net cash provided by operating activities:
﻿ Undistributed earnings of subsidiary bank
(25,577)
(27,092)
(19,418)
﻿ Deferred income tax provision (credit)
167
(84)
(278)
﻿ Tax benefit of stock-based compensation
—
—
336
﻿ Stock-based compensation expense
2,434
1,517
1,319
﻿ (Increase) decrease in prepaid income taxes
(1,429)
596
(362)
﻿ (Increase) decrease in other assets
46
(64)
38
﻿ Increase (decrease) in other liabilities
5
(19)
39
﻿ Net cash provided by operating activities
10,768
5,734
7,564
﻿
﻿ Cash Flows From Investing Activities:
﻿ Capital contributions to Bank subsidiary
(20,500)
(38,883)
—
﻿
﻿ Cash Flows From Financing Activities:
﻿ Shares withheld upon the vesting and conversion of RSUs
(527)
(370)
(287)
﻿ Proceeds from exercise of stock options
917
906
707
﻿ Proceeds from issuance of common stock, net
22,598
43,712
3,870
﻿ Cash dividends paid
(13,703)
(12,078)
(10,759)
﻿ Net cash provided by (used in) financing activities
9,285
32,170
(6,469)
﻿ Net increase (decrease) in cash and cash equivalents*
(447)
(979)
1,095
﻿ Cash and cash equivalents, beginning of year
1,372
2,351
1,256
﻿ Cash and cash equivalents, end of year
$ 925
$ 1,372
$ 2,351
﻿
﻿ Supplemental Schedule of Noncash Financing Activities:
﻿ Cash dividends payable
$ 3,798
$ 3,368
$ 2,823
﻿
* Cash and cash equivalents is defined as cash and due from banks and includes, among other things, the checking and money market accounts with the Corporation’s wholly-owned bank subsidiary. </t>
  </si>
  <si>
    <t>Quarterly Financial Data (Tables)</t>
  </si>
  <si>
    <t>Schedule Of Unaudited Quarterly Financial Data</t>
  </si>
  <si>
    <t xml:space="preserve">﻿
﻿
﻿ (in thousands, except per share data)
First Quarter
Second Quarter
Third Quarter
Fourth Quarter
Total
﻿ 2017
﻿ Interest income
$ 28,498
$ 28,970
$ 30,337
$ 30,460
$ 118,265
﻿ Interest expense
4,838
5,177
5,634
6,060
21,709
﻿ Net interest income
23,660
23,793
24,703
24,400
96,556
﻿ Provision for loan losses
788
1,293
1,122
1,651
4,854
﻿ Noninterest income before net securities gains (losses)
2,063
2,348
2,151
2,133
8,695
﻿ Net gains (losses) on sales of securities
57
1
16
(1,940)
(1,866)
﻿ Noninterest expense
13,014
13,135
13,061
14,310
53,520
﻿ Income before income taxes
11,978
11,714
12,687
8,632
45,011
﻿ Income tax expense (1)
2,897
2,581
3,345
1,066
9,889
﻿ Net income
9,081
9,133
9,342
7,566
35,122
﻿ Earnings per share:
﻿ Basic
.38
.38
.38
.31
1.44
﻿ Diluted
.38
.37
.38
.30
1.43
﻿ Comprehensive income
9,705
11,619
9,009
6,939
37,272
﻿
﻿ 2016
﻿ Interest income
$ 25,107
$ 25,681
$ 26,232
$ 27,103
$ 104,123
﻿ Interest expense
4,406
4,408
4,541
4,647
18,002
﻿ Net interest income
20,701
21,273
21,691
22,456
86,121
﻿ Provision for loan losses
253
139
1,118
1,970
3,480
﻿ Noninterest income before net securities gains
1,754
1,887
1,990
1,880
7,511
﻿ Net gains on sales of securities
—
1,844
24
—
1,868
﻿ Noninterest expense before debt extinguishment costs
12,431
13,116
11,974
12,814
50,335
﻿ Debt extinguishment costs
—
1,756
—
—
1,756
﻿ Income before income taxes
9,771
9,993
10,613
9,552
39,929
﻿ Income tax expense
2,136
2,264
2,615
2,034
9,049
﻿ Net income
7,635
7,729
7,998
7,518
30,880
﻿ Earnings per share:
﻿ Basic
.36
.34
.34
.32
1.35
﻿ Diluted
.35
.34
.34
.31
1.34
﻿ Comprehensive income (loss)
10,566
10,966
5,012
(4,792)
21,752
﻿ </t>
  </si>
  <si>
    <t>Summary Of Significant Accounting Policies (Narrative) (Details)</t>
  </si>
  <si>
    <t>Oct. 27, 2016</t>
  </si>
  <si>
    <t>May 31, 2016USD ($)$ / sharesshares</t>
  </si>
  <si>
    <t>Dec. 31, 2017segmentshares</t>
  </si>
  <si>
    <t>Dec. 31, 2016USD ($)shares</t>
  </si>
  <si>
    <t>Summary Of Significant Accounting Policies [Line Items]</t>
  </si>
  <si>
    <t>Anti-dilutive securities</t>
  </si>
  <si>
    <t>Stock split ratio</t>
  </si>
  <si>
    <t>Stock split</t>
  </si>
  <si>
    <t>3-for-2</t>
  </si>
  <si>
    <t>Stock dividend rate, percentage</t>
  </si>
  <si>
    <t>50.00%</t>
  </si>
  <si>
    <t>Shares issued, price per share | $ / shares</t>
  </si>
  <si>
    <t>Common stock issued in public offering, net of issuance costs | $</t>
  </si>
  <si>
    <t>Number of reportable segments | segment</t>
  </si>
  <si>
    <t>Post Split [Member]</t>
  </si>
  <si>
    <t>Post-split (in shares)</t>
  </si>
  <si>
    <t>RSUs [Member]</t>
  </si>
  <si>
    <t>Employee Stock Option [Member]</t>
  </si>
  <si>
    <t>Award vesting period</t>
  </si>
  <si>
    <t>5 years</t>
  </si>
  <si>
    <t>RSUs Performance-Based Vesting [Member]</t>
  </si>
  <si>
    <t>3 years</t>
  </si>
  <si>
    <t>Building [Member] | Minimum [Member]</t>
  </si>
  <si>
    <t>Estimated useful lives</t>
  </si>
  <si>
    <t>31 years</t>
  </si>
  <si>
    <t>Building [Member] | Maximum [Member]</t>
  </si>
  <si>
    <t>40 years</t>
  </si>
  <si>
    <t>Leasehold Improvements [Member] | Minimum [Member]</t>
  </si>
  <si>
    <t>Leasehold Improvements [Member] | Maximum [Member]</t>
  </si>
  <si>
    <t>20 years</t>
  </si>
  <si>
    <t>Furniture And Fixtures [Member] | Minimum [Member]</t>
  </si>
  <si>
    <t>Furniture And Fixtures [Member] | Maximum [Member]</t>
  </si>
  <si>
    <t>10 years</t>
  </si>
  <si>
    <t>Summary Of Significant Accounting Policies (Calculation Of Earnings Per Share) (Details) - USD ($) $ / shares in Units, $ in Thousands</t>
  </si>
  <si>
    <t>3 Months Ended</t>
  </si>
  <si>
    <t>Sep. 30, 2017</t>
  </si>
  <si>
    <t>Mar. 31, 2017</t>
  </si>
  <si>
    <t>Sep. 30, 2016</t>
  </si>
  <si>
    <t>Jun. 30, 2016</t>
  </si>
  <si>
    <t>Mar. 31, 2016</t>
  </si>
  <si>
    <t>Income allocated to participating securities</t>
  </si>
  <si>
    <t>Income allocated to common stockholders</t>
  </si>
  <si>
    <t>Common shares</t>
  </si>
  <si>
    <t>Dilutive stock options and restricted stock units</t>
  </si>
  <si>
    <t>RSUs awarded in 2016 accrue dividends at the same rate as the dividends declared by the Board of Directors on the Corporation's common stock. For purposes of computing EPS, these RSUs are considered to participate with common stock in the earnings of the Corporation and, therefore, the Corporation calculates basic and diluted EPS using the two-class method. Under the two-class method, net income for the period is allocated between common stockholders and participating securities according to dividends declared and participation rights in undistributed earnings. See "Note I - Stock-Based Compensation" for additional details on the RSUs awarded in 2016.</t>
  </si>
  <si>
    <t>Summary Of Significant Accounting Policies (Components Of Other Comprehensive Income And Related Tax Effects) (Details) - USD ($) $ in Thousands</t>
  </si>
  <si>
    <t>Change in net unrealized holding gains on available-for-sale securities:</t>
  </si>
  <si>
    <t>Change arising during the period</t>
  </si>
  <si>
    <t>Reclassification adjustment for losses (gains) included in net income</t>
  </si>
  <si>
    <t>Tax effect</t>
  </si>
  <si>
    <t>Change in funded status of pension plan:</t>
  </si>
  <si>
    <t>Unrecognized net gain (loss) arising during the period</t>
  </si>
  <si>
    <t>Amortization of net actuarial loss included in pension expense</t>
  </si>
  <si>
    <t>[2]</t>
  </si>
  <si>
    <t>Reclassification adjustment represents net realized gains and losses arising from the sale of available-for-sale securities. These net realized gains and losses are included in the consolidated statements of income in the line item, "Net gains (losses) on sales of securities." See "Note B - Investment Securities" for the income tax expense (benefit) related to these net realized gains and losses.</t>
  </si>
  <si>
    <t>Represents the amortization into expense of net actuarial loss relating to the Corporation's defined benefit pension plan. This item is included in net periodic pension cost (see "Note J - Retirement Plans") and in the consolidated statements of income in the line item, "Employee benefits." The income tax expense relating to this cost is included in the consolidated statements of income in the line item, "Income tax expense."</t>
  </si>
  <si>
    <t>Summary Of Significant Accounting Policies (Components Of Accumulated Other Comprehensive Income (Loss), Net Of Tax) (Details) - USD ($) $ in Thousands</t>
  </si>
  <si>
    <t>Accumulated Other Comprehensive Income (Loss) [Line Items]</t>
  </si>
  <si>
    <t>Balance</t>
  </si>
  <si>
    <t>Current Period Change</t>
  </si>
  <si>
    <t>Unrealized Holding Gains On Available-For-Sale Securities [Member]</t>
  </si>
  <si>
    <t>Unrealized Actuarial Losses On Pension Plan [Member]</t>
  </si>
  <si>
    <t>Investment Securities (Narrative) (Details)</t>
  </si>
  <si>
    <t>Dec. 31, 2017USD ($)itemsecurity</t>
  </si>
  <si>
    <t>Dec. 31, 2016USD ($)itemsecurity</t>
  </si>
  <si>
    <t>Investment Securities [Line Items]</t>
  </si>
  <si>
    <t>Marketable securities</t>
  </si>
  <si>
    <t>Income tax expense (benefit) related to net realized gains (losses)</t>
  </si>
  <si>
    <t>Municipal Security [Member]</t>
  </si>
  <si>
    <t>Held-to-maturity securities, Number of sales | security</t>
  </si>
  <si>
    <t>Mortgage-Backed Securities [Member]</t>
  </si>
  <si>
    <t>Held-to-maturity securities, Carrying value</t>
  </si>
  <si>
    <t>Held-to-maturity securities, Realized gain</t>
  </si>
  <si>
    <t>Mortgage-Backed Securities [Member] | Held-to-maturity Securities [Member]</t>
  </si>
  <si>
    <t>Percent of amount collected</t>
  </si>
  <si>
    <t>85.00%</t>
  </si>
  <si>
    <t>Excludes U.S. Government And Its Agencies [Member]</t>
  </si>
  <si>
    <t>Number of holdings greater than 10 percent of stockholders equity | item</t>
  </si>
  <si>
    <t>State And Municipals [Member]</t>
  </si>
  <si>
    <t>State And Municipals [Member] | Municipal Security [Member]</t>
  </si>
  <si>
    <t>Securities Pledged As Collateral [Member]</t>
  </si>
  <si>
    <t>Investment Securities (Amortization Cost And Estimated Fair Value Of Investment Securities) (Details) - USD ($) $ in Thousands</t>
  </si>
  <si>
    <t>Schedule Of Amortized Cost And Estimated Fair Values [Line Items]</t>
  </si>
  <si>
    <t>Held-to-maturity securities, Amortized Cost</t>
  </si>
  <si>
    <t>Held-to-maturity securities, Gross Unrealized Gains</t>
  </si>
  <si>
    <t>Available-for-sale securities, Amortized Cost</t>
  </si>
  <si>
    <t>Available-for-sale securities, Gross Unrealized Gains</t>
  </si>
  <si>
    <t>Available-for-sale securities, Gross Unrealized Losses</t>
  </si>
  <si>
    <t>Pass-Through Mortgage Securities [Member]</t>
  </si>
  <si>
    <t>Collateralized Mortgage Obligations [Member]</t>
  </si>
  <si>
    <t>Investment Securities (Securities With A Continuous Unrealized Losses Position) (Details) - USD ($) $ in Thousands</t>
  </si>
  <si>
    <t>Schedule of Available-for-sale Securities [Line Items]</t>
  </si>
  <si>
    <t>Less than 12 months, Fair Value</t>
  </si>
  <si>
    <t>Less than 12 months, Unrealized Loss</t>
  </si>
  <si>
    <t>12 months or more, Fair Value</t>
  </si>
  <si>
    <t>12 months or more, Unrealized Loss</t>
  </si>
  <si>
    <t>Total, Fair Value</t>
  </si>
  <si>
    <t>Total, Unrealized Loss</t>
  </si>
  <si>
    <t>Investment Securities (Sales Of Available-For-Sale Securities) (Details) - USD ($) $ in Thousands</t>
  </si>
  <si>
    <t>Proceeds</t>
  </si>
  <si>
    <t>Gains</t>
  </si>
  <si>
    <t>Losses</t>
  </si>
  <si>
    <t>Net gain (loss)</t>
  </si>
  <si>
    <t>Investment Securities (Maturities) (Details) - USD ($) $ in Thousands</t>
  </si>
  <si>
    <t>Held-to-Maturity Securities:</t>
  </si>
  <si>
    <t>Held-to-maturity securities, Amortized Cost, Within one year</t>
  </si>
  <si>
    <t>Held-to-maturity securities, Fair Value, Within one year</t>
  </si>
  <si>
    <t>Held-to-maturity securities, Amortized Cost, After 1 through 5 years</t>
  </si>
  <si>
    <t>Held-to-maturity securities, Fair Value, After 1 through 5 years</t>
  </si>
  <si>
    <t>Held-to-maturity securities, Amortized Cost, After 5 through 10 years</t>
  </si>
  <si>
    <t>Held-to-maturity securities, Fair Value, After 5 through 10 years</t>
  </si>
  <si>
    <t>Held-to-maturity securities, Amortized Cost, Mortgage-backed securities</t>
  </si>
  <si>
    <t>Held-to-maturity securities, Fair Value, Mortgage-backed securities</t>
  </si>
  <si>
    <t>Held-to-maturity securities, Fair Value</t>
  </si>
  <si>
    <t>Available-for-Sale Securities:</t>
  </si>
  <si>
    <t>Available-for-sale securities, Amortized Cost, Within one year</t>
  </si>
  <si>
    <t>Available-for-sale securities, Fair Value, Within one year</t>
  </si>
  <si>
    <t>Available-for-sale securities, Amortized Cost, After 1 through 5 years</t>
  </si>
  <si>
    <t>Available-for-sale securities, Fair Value, After 1 through 5 years</t>
  </si>
  <si>
    <t>Available-for-sale securities, Amortized Cost, After 5 through 10 years</t>
  </si>
  <si>
    <t>Available-for-sale securities, Fair Value, After 5 through 10 years</t>
  </si>
  <si>
    <t>Available-for-sale securities, Amortized Cost, After 10 years</t>
  </si>
  <si>
    <t>Available-for-sale securities, Fair Value, After 10 years</t>
  </si>
  <si>
    <t>Available-for-sale securities, Amortized Cost, Mortgage-backed securities</t>
  </si>
  <si>
    <t>Available-for-sale securities, Fair Value, Mortgage-backed securities</t>
  </si>
  <si>
    <t>Available-for-sale securities, Fair Value</t>
  </si>
  <si>
    <t>Loans (Narrative) (Details)</t>
  </si>
  <si>
    <t>Dec. 31, 2017USD ($)propertyloanitem</t>
  </si>
  <si>
    <t>Sep. 30, 2017USD ($)</t>
  </si>
  <si>
    <t>Jun. 30, 2017USD ($)</t>
  </si>
  <si>
    <t>Mar. 31, 2017USD ($)</t>
  </si>
  <si>
    <t>Dec. 31, 2016USD ($)loanitem</t>
  </si>
  <si>
    <t>Sep. 30, 2016USD ($)</t>
  </si>
  <si>
    <t>Jun. 30, 2016USD ($)</t>
  </si>
  <si>
    <t>Mar. 31, 2016USD ($)</t>
  </si>
  <si>
    <t>Dec. 31, 2017USD ($)contractpropertyloanitem</t>
  </si>
  <si>
    <t>Dec. 31, 2016USD ($)contractloanitem</t>
  </si>
  <si>
    <t>Dec. 31, 2015USD ($)contractloanitem</t>
  </si>
  <si>
    <t>Financing Receivable, Recorded Investment, Past Due [Line Items]</t>
  </si>
  <si>
    <t>Number of loans modified | loan</t>
  </si>
  <si>
    <t>Allowance for loan losses, TDR</t>
  </si>
  <si>
    <t>Number of days past due to be considered default</t>
  </si>
  <si>
    <t>90 days</t>
  </si>
  <si>
    <t>Minimum prior year principal balance of commercial Real estate loans required to be reviewed annually</t>
  </si>
  <si>
    <t>80.00%</t>
  </si>
  <si>
    <t>Deposit liabilities reclassified as loans receivable</t>
  </si>
  <si>
    <t>Mortgage loans in the process of foreclosure</t>
  </si>
  <si>
    <t>Number of contracts with payment default | contract</t>
  </si>
  <si>
    <t>Outstanding recorded investment, pre-modification</t>
  </si>
  <si>
    <t>Loans to related parties</t>
  </si>
  <si>
    <t>Repayments of loans</t>
  </si>
  <si>
    <t>Nonaccrual loans | loan</t>
  </si>
  <si>
    <t>Number of commitments to lend | item</t>
  </si>
  <si>
    <t>Number of additional loans | loan</t>
  </si>
  <si>
    <t>Residential Mortgages [Member]</t>
  </si>
  <si>
    <t>Real estate acquired through foreclosure</t>
  </si>
  <si>
    <t>Commercial And Industrial [Member]</t>
  </si>
  <si>
    <t>Commercial And Industrial [Member] | Time Loan [Member]</t>
  </si>
  <si>
    <t>Commercial Mortgages [Member]</t>
  </si>
  <si>
    <t>Number of OREO properties | property</t>
  </si>
  <si>
    <t>Other real estate owned</t>
  </si>
  <si>
    <t>OREO Valuation allowance</t>
  </si>
  <si>
    <t>Loans (Loans Individually And Collectively Evaluated For Impairment) (Details) - USD ($) $ in Thousands</t>
  </si>
  <si>
    <t>Dec. 31, 2014</t>
  </si>
  <si>
    <t>Financing Receivable, Allowance for Credit Losses [Line Items]</t>
  </si>
  <si>
    <t>Individually evaluated for impairment - Loans</t>
  </si>
  <si>
    <t>Collectively evaluated for impairment - Loans</t>
  </si>
  <si>
    <t>Individually evaluated for impairment - Allowance for Loan Losses</t>
  </si>
  <si>
    <t>Collectively evaluated for impairment - Allowance for Loan Losses</t>
  </si>
  <si>
    <t>Ending balance, allowance</t>
  </si>
  <si>
    <t>Commercial Mortgages [Member] | Multifamily Loan [Member]</t>
  </si>
  <si>
    <t>Commercial Mortgages [Member] | Other Loan [Member]</t>
  </si>
  <si>
    <t>Commercial Mortgages [Member] | Owner-occupied Loan [Member]</t>
  </si>
  <si>
    <t>Residential Mortgages [Member] | Closed End Loan [Member]</t>
  </si>
  <si>
    <t>Residential Mortgages [Member] | Revolving Home Equity [Member]</t>
  </si>
  <si>
    <t>Consumer And Other [Member]</t>
  </si>
  <si>
    <t>Loans (Allowance For Loan Losses) (Details) - USD ($) $ in Thousands</t>
  </si>
  <si>
    <t>Allowance for loan losses, beginning balance</t>
  </si>
  <si>
    <t>Chargeoffs</t>
  </si>
  <si>
    <t>Recoveries</t>
  </si>
  <si>
    <t>Provision for loan losses (credit)</t>
  </si>
  <si>
    <t>Allowance for loan losses, ending balance</t>
  </si>
  <si>
    <t>Loans (Impaired Loans) (Details) - USD ($) $ in Thousands</t>
  </si>
  <si>
    <t>Financing Receivable, Impaired [Line Items]</t>
  </si>
  <si>
    <t>Total related allowance</t>
  </si>
  <si>
    <t>Total, recorded investment</t>
  </si>
  <si>
    <t>Total, unpaid principal balance</t>
  </si>
  <si>
    <t>Total, average recorded investment</t>
  </si>
  <si>
    <t>Total, interest income recogniz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Average recorded investment with an allowance recorded</t>
  </si>
  <si>
    <t>Interest income recognized with an allowance recorded</t>
  </si>
  <si>
    <t>Loans (Aging Of The Recorded Investment In Loans) (Details) - USD ($) $ in Thousands</t>
  </si>
  <si>
    <t>Nonaccrual loans</t>
  </si>
  <si>
    <t>Total past due loan &amp; nonaccrual loans</t>
  </si>
  <si>
    <t>Current</t>
  </si>
  <si>
    <t>30 to 59 Days Past Due [Member]</t>
  </si>
  <si>
    <t>Past due</t>
  </si>
  <si>
    <t>30 to 59 Days Past Due [Member] | Commercial And Industrial [Member]</t>
  </si>
  <si>
    <t>30 to 59 Days Past Due [Member] | Residential Mortgages [Member] | Closed End Loan [Member]</t>
  </si>
  <si>
    <t>30 to 59 Days Past Due [Member] | Residential Mortgages [Member] | Revolving Home Equity [Member]</t>
  </si>
  <si>
    <t>30 to 59 Days Past Due [Member] | Consumer And Other [Member]</t>
  </si>
  <si>
    <t>60 to 89 Days Past Due [Member]</t>
  </si>
  <si>
    <t>60 to 89 Days Past Due [Member] | Residential Mortgages [Member] | Closed End Loan [Member]</t>
  </si>
  <si>
    <t>Past Due 90 Days Or More And Still Accruing [Member]</t>
  </si>
  <si>
    <t>Past Due 90 Days Or More And Still Accruing [Member] | Commercial Mortgages [Member] | Owner-occupied Loan [Member]</t>
  </si>
  <si>
    <t>Loans (Loans Modified In Trouble Debt Restructurings) (Details) $ in Thousands</t>
  </si>
  <si>
    <t>Dec. 31, 2017loan</t>
  </si>
  <si>
    <t>Dec. 31, 2016USD ($)loan</t>
  </si>
  <si>
    <t>Dec. 31, 2015USD ($)loan</t>
  </si>
  <si>
    <t>Financing Receivable, Modifications [Line Items]</t>
  </si>
  <si>
    <t>Outstanding Recorded Investment, Number of Loans | loan</t>
  </si>
  <si>
    <t>Outstanding Recorded Investment, Pre-Modification</t>
  </si>
  <si>
    <t>Outstanding Recorded Investment, Post-Modification</t>
  </si>
  <si>
    <t>Commercial And Industrial [Member] | Minimum [Member]</t>
  </si>
  <si>
    <t>Interest Rates, Pre-Modification</t>
  </si>
  <si>
    <t>5.00%</t>
  </si>
  <si>
    <t>Interest Rates, Post-Modification</t>
  </si>
  <si>
    <t>Commercial And Industrial [Member] | Maximum [Member]</t>
  </si>
  <si>
    <t>6.75%</t>
  </si>
  <si>
    <t>3.95%</t>
  </si>
  <si>
    <t>5.25%</t>
  </si>
  <si>
    <t>4.00%</t>
  </si>
  <si>
    <t>Loans (Risk Ratings) (Details) - USD ($) $ in Thousands</t>
  </si>
  <si>
    <t>Financing Receivable, Recorded Investment [Line Items]</t>
  </si>
  <si>
    <t>Commercial And Industrial [Member] | Pass [Member]</t>
  </si>
  <si>
    <t>Commercial And Industrial [Member] | Watch [Member]</t>
  </si>
  <si>
    <t>Commercial And Industrial [Member] | Special Mention [Member]</t>
  </si>
  <si>
    <t>Commercial And Industrial [Member] | Substandard [Member]</t>
  </si>
  <si>
    <t>Commercial And Industrial [Member] | Internal Investment Grade [Member]</t>
  </si>
  <si>
    <t>Residential Mortgages [Member] | Pass [Member] | Closed End Loan [Member]</t>
  </si>
  <si>
    <t>Residential Mortgages [Member] | Pass [Member] | Revolving Home Equity [Member]</t>
  </si>
  <si>
    <t>Residential Mortgages [Member] | Watch [Member] | Closed End Loan [Member]</t>
  </si>
  <si>
    <t>Residential Mortgages [Member] | Watch [Member] | Revolving Home Equity [Member]</t>
  </si>
  <si>
    <t>Residential Mortgages [Member] | Special Mention [Member] | Closed End Loan [Member]</t>
  </si>
  <si>
    <t>Residential Mortgages [Member] | Special Mention [Member] | Revolving Home Equity [Member]</t>
  </si>
  <si>
    <t>Residential Mortgages [Member] | Substandard [Member] | Closed End Loan [Member]</t>
  </si>
  <si>
    <t>Residential Mortgages [Member] | Substandard [Member] | Revolving Home Equity [Member]</t>
  </si>
  <si>
    <t>Residential Mortgages [Member] | Internal Investment Grade [Member] | Closed End Loan [Member]</t>
  </si>
  <si>
    <t>Residential Mortgages [Member] | Internal Investment Grade [Member] | Revolving Home Equity [Member]</t>
  </si>
  <si>
    <t>Commercial Mortgages [Member] | Pass [Member] | Multifamily Loan [Member]</t>
  </si>
  <si>
    <t>Commercial Mortgages [Member] | Pass [Member] | Other Loan [Member]</t>
  </si>
  <si>
    <t>Commercial Mortgages [Member] | Pass [Member] | Owner-occupied Loan [Member]</t>
  </si>
  <si>
    <t>Commercial Mortgages [Member] | Watch [Member] | Multifamily Loan [Member]</t>
  </si>
  <si>
    <t>Commercial Mortgages [Member] | Watch [Member] | Other Loan [Member]</t>
  </si>
  <si>
    <t>Commercial Mortgages [Member] | Watch [Member] | Owner-occupied Loan [Member]</t>
  </si>
  <si>
    <t>Commercial Mortgages [Member] | Special Mention [Member] | Multifamily Loan [Member]</t>
  </si>
  <si>
    <t>Commercial Mortgages [Member] | Special Mention [Member] | Other Loan [Member]</t>
  </si>
  <si>
    <t>Commercial Mortgages [Member] | Special Mention [Member] | Owner-occupied Loan [Member]</t>
  </si>
  <si>
    <t>Commercial Mortgages [Member] | Substandard [Member] | Owner-occupied Loan [Member]</t>
  </si>
  <si>
    <t>Commercial Mortgages [Member] | Internal Investment Grade [Member] | Multifamily Loan [Member]</t>
  </si>
  <si>
    <t>Commercial Mortgages [Member] | Internal Investment Grade [Member] | Other Loan [Member]</t>
  </si>
  <si>
    <t>Commercial Mortgages [Member] | Internal Investment Grade [Member] | Owner-occupied Loan [Member]</t>
  </si>
  <si>
    <t>Consumer And Other [Member] | Pass [Member]</t>
  </si>
  <si>
    <t>Consumer And Other [Member] | Internal Investment Grade [Member]</t>
  </si>
  <si>
    <t>Residential Mortgages, Home Equity Lines, And Other Consumer Loans [Member] | Pass [Member]</t>
  </si>
  <si>
    <t>Residential Mortgages, Home Equity Lines, And Other Consumer Loans [Member] | Watch [Member]</t>
  </si>
  <si>
    <t>Residential Mortgages, Home Equity Lines, And Other Consumer Loans [Member] | Special Mention [Member]</t>
  </si>
  <si>
    <t>Residential Mortgages, Home Equity Lines, And Other Consumer Loans [Member] | Substandard [Member]</t>
  </si>
  <si>
    <t>Residential Mortgages, Home Equity Lines, And Other Consumer Loans [Member] | Internal Investment Grade [Member]</t>
  </si>
  <si>
    <t>Commercial And Industrial Loans And Commercial Real Estate Loans [Member] | Pass [Member]</t>
  </si>
  <si>
    <t>Commercial And Industrial Loans And Commercial Real Estate Loans [Member] | Watch [Member]</t>
  </si>
  <si>
    <t>Commercial And Industrial Loans And Commercial Real Estate Loans [Member] | Special Mention [Member]</t>
  </si>
  <si>
    <t>Commercial And Industrial Loans And Commercial Real Estate Loans [Member] | Substandard [Member]</t>
  </si>
  <si>
    <t>Commercial And Industrial Loans And Commercial Real Estate Loans [Member] | Internal Investment Grade [Member]</t>
  </si>
  <si>
    <t>Premises and Equipment (Components Of Premises And Equipment) (Details) - USD ($) $ in Thousands</t>
  </si>
  <si>
    <t>Property, Plant and Equipment [Line Items]</t>
  </si>
  <si>
    <t>Premises and equipment, gross</t>
  </si>
  <si>
    <t>Accumulated depreciation and amortization</t>
  </si>
  <si>
    <t>Land [Member]</t>
  </si>
  <si>
    <t>Building And Improvements [Member]</t>
  </si>
  <si>
    <t>Leasehold Improvements [Member]</t>
  </si>
  <si>
    <t>Furniture And Fixtures [Member]</t>
  </si>
  <si>
    <t>Construction In Process [Member]</t>
  </si>
  <si>
    <t>Deposits (Narrative) (Details) - USD ($) $ in Millions</t>
  </si>
  <si>
    <t>Time deposits, at or above FDIC insurance limit</t>
  </si>
  <si>
    <t>Related party deposit</t>
  </si>
  <si>
    <t>Deposits (Schedule Of Remaining Maturities Of Banks Time Deposits) (Details) $ in Thousands</t>
  </si>
  <si>
    <t>Time Deposit Maturities [Line Items]</t>
  </si>
  <si>
    <t>Thereafter</t>
  </si>
  <si>
    <t>Total time deposits</t>
  </si>
  <si>
    <t>Less than $100,000 [Member]</t>
  </si>
  <si>
    <t>Deposits $100,000 or More [Member]</t>
  </si>
  <si>
    <t>Borrowed Funds (Narrative) (Details) - USD ($)</t>
  </si>
  <si>
    <t>Debt Instrument [Line Items]</t>
  </si>
  <si>
    <t>Interest payable</t>
  </si>
  <si>
    <t>Maximum remaining period of contractual maturities</t>
  </si>
  <si>
    <t>1 year</t>
  </si>
  <si>
    <t>Federal home loan bank advances</t>
  </si>
  <si>
    <t>Other borrowings</t>
  </si>
  <si>
    <t>After 2018 [Member]</t>
  </si>
  <si>
    <t>Amount</t>
  </si>
  <si>
    <t>Municipal Securities [Member]</t>
  </si>
  <si>
    <t>Collateral amount</t>
  </si>
  <si>
    <t>Securities Sold Under Repurchase Agreements [Member]</t>
  </si>
  <si>
    <t>Repurchase agreement outstanding</t>
  </si>
  <si>
    <t>Borrowed Funds (Summary of Borrowed Funds) (Details) - USD ($) $ in Thousands</t>
  </si>
  <si>
    <t>Short-term borrowings:</t>
  </si>
  <si>
    <t>Long-term debt:</t>
  </si>
  <si>
    <t>Federal Home Loan Bank Advances [Member]</t>
  </si>
  <si>
    <t>Borrowed Funds (Securities Sold Under Repurchase Agreements) (Details) - Securities Sold Under Repurchase Agreements [Member] - USD ($) $ in Thousands</t>
  </si>
  <si>
    <t>Average daily balance during the year</t>
  </si>
  <si>
    <t>Average interest rate during the year</t>
  </si>
  <si>
    <t>1.77%</t>
  </si>
  <si>
    <t>2.58%</t>
  </si>
  <si>
    <t>Maximum month-end balance during the year</t>
  </si>
  <si>
    <t>Weighted average interest rate at year-end</t>
  </si>
  <si>
    <t>1.72%</t>
  </si>
  <si>
    <t>2.30%</t>
  </si>
  <si>
    <t>Borrowed Funds (Contractual Maturity And Weighted Average Interest Rates On Securities Sold Under Repurchase Agreements) (Details) - Securities Sold Under Repurchase Agreements [Member] - USD ($) $ in Thousands</t>
  </si>
  <si>
    <t>Assets Sold under Agreements to Repurchase [Line Items]</t>
  </si>
  <si>
    <t>Weighted Average Rate</t>
  </si>
  <si>
    <t>Overnight [Member]</t>
  </si>
  <si>
    <t>0.05%</t>
  </si>
  <si>
    <t>2018 [Member]</t>
  </si>
  <si>
    <t>5.45%</t>
  </si>
  <si>
    <t>Borrowed Funds (Federal Home Loan Advances) (Details) - USD ($) $ in Thousands</t>
  </si>
  <si>
    <t>1.68%</t>
  </si>
  <si>
    <t>1.70%</t>
  </si>
  <si>
    <t>1.75%</t>
  </si>
  <si>
    <t>1.45%</t>
  </si>
  <si>
    <t>Borrowed Funds (Contractual Maturity And Weighted Average Interest Rates On FHLB Advances) (Details) $ in Thousands</t>
  </si>
  <si>
    <t>Overnight Amount</t>
  </si>
  <si>
    <t>Overnight Weighted Average Rate</t>
  </si>
  <si>
    <t>1.53%</t>
  </si>
  <si>
    <t>2018 Amount</t>
  </si>
  <si>
    <t>2018 Weighted Average Rate</t>
  </si>
  <si>
    <t>1.71%</t>
  </si>
  <si>
    <t>2019 Amount</t>
  </si>
  <si>
    <t>2019 Weighted Average Rate</t>
  </si>
  <si>
    <t>1.91%</t>
  </si>
  <si>
    <t>2020 Amount</t>
  </si>
  <si>
    <t>2020 Weighted Average Rate</t>
  </si>
  <si>
    <t>1.84%</t>
  </si>
  <si>
    <t>2021 Amount</t>
  </si>
  <si>
    <t>2021 Weighted Average Rate</t>
  </si>
  <si>
    <t>1.90%</t>
  </si>
  <si>
    <t>2022 Amount</t>
  </si>
  <si>
    <t>2022 Weighted Average Rate</t>
  </si>
  <si>
    <t>2.05%</t>
  </si>
  <si>
    <t>After 2022 Amount</t>
  </si>
  <si>
    <t>After 2022 Weighted Average Rate</t>
  </si>
  <si>
    <t>2.06%</t>
  </si>
  <si>
    <t>Long-term Amount</t>
  </si>
  <si>
    <t>Long-term Weighted Average Rate</t>
  </si>
  <si>
    <t>1.89%</t>
  </si>
  <si>
    <t>Income Taxes (Narrative) (Details) - USD ($)</t>
  </si>
  <si>
    <t>Effective tax rate</t>
  </si>
  <si>
    <t>22.00%</t>
  </si>
  <si>
    <t>22.70%</t>
  </si>
  <si>
    <t>22.40%</t>
  </si>
  <si>
    <t>Unrecognized tax benefits</t>
  </si>
  <si>
    <t>Tax interest and penalties expense</t>
  </si>
  <si>
    <t>Credit to income tax expense</t>
  </si>
  <si>
    <t>Reduction in effective tax rate</t>
  </si>
  <si>
    <t>(2.00%)</t>
  </si>
  <si>
    <t>Tax return year under examination</t>
  </si>
  <si>
    <t>Income Taxes (Reconciliation Of Statutory Federal Income Tax Rate) (Details)</t>
  </si>
  <si>
    <t>Statutory federal income tax rate</t>
  </si>
  <si>
    <t>35.00%</t>
  </si>
  <si>
    <t>State and local income taxes, net of federal income tax benefit</t>
  </si>
  <si>
    <t>2.00%</t>
  </si>
  <si>
    <t>0.90%</t>
  </si>
  <si>
    <t>2.10%</t>
  </si>
  <si>
    <t>Tax-exempt income, net of disallowed cost of funding</t>
  </si>
  <si>
    <t>(10.20%)</t>
  </si>
  <si>
    <t>(11.80%)</t>
  </si>
  <si>
    <t>(14.00%)</t>
  </si>
  <si>
    <t>BOLI income</t>
  </si>
  <si>
    <t>(1.20%)</t>
  </si>
  <si>
    <t>(0.90%)</t>
  </si>
  <si>
    <t>Excess tax benefit of stock-based compensation</t>
  </si>
  <si>
    <t>(1.70%)</t>
  </si>
  <si>
    <t>Impact of federal tax reform on deferred taxes</t>
  </si>
  <si>
    <t>0.10%</t>
  </si>
  <si>
    <t>0.40%</t>
  </si>
  <si>
    <t>0.20%</t>
  </si>
  <si>
    <t>Income Taxes (Provision For Income Taxes) (Details) - USD ($) $ in Thousands</t>
  </si>
  <si>
    <t>Current:</t>
  </si>
  <si>
    <t>Federal</t>
  </si>
  <si>
    <t>State and local</t>
  </si>
  <si>
    <t>Deferred:</t>
  </si>
  <si>
    <t>Total deferred income tax expense (benefit)</t>
  </si>
  <si>
    <t>Total income tax expense (benefit)</t>
  </si>
  <si>
    <t>Income Taxes (Net Deferred Tax Liability) (Details) - USD ($) $ in Thousands</t>
  </si>
  <si>
    <t>Deferred tax assets:</t>
  </si>
  <si>
    <t>Allowance for loan losses and off-balance-sheet credit exposure</t>
  </si>
  <si>
    <t>Interest on nonperforming loans</t>
  </si>
  <si>
    <t>Accrued bonuses</t>
  </si>
  <si>
    <t>Accrued legal settlement</t>
  </si>
  <si>
    <t>Supplemental executive retirement expense</t>
  </si>
  <si>
    <t>Directors' retirement expense</t>
  </si>
  <si>
    <t>Accrued rent expense</t>
  </si>
  <si>
    <t>Depreciation</t>
  </si>
  <si>
    <t>Other real estate owned valuation allowance and asset writedown</t>
  </si>
  <si>
    <t>Total deferred tax assets gross</t>
  </si>
  <si>
    <t>Total deferred tax assets net</t>
  </si>
  <si>
    <t>Deferred tax liabilities:</t>
  </si>
  <si>
    <t>Prepaid pension</t>
  </si>
  <si>
    <t>Unrealized gains on available-for-sale securities</t>
  </si>
  <si>
    <t>Deferred loan costs</t>
  </si>
  <si>
    <t>Prepaid expenses</t>
  </si>
  <si>
    <t>REIT spillover dividend and other</t>
  </si>
  <si>
    <t>Total deferred income tax liabilities</t>
  </si>
  <si>
    <t>Net deferred tax liability</t>
  </si>
  <si>
    <t>Regulatory Matters (Narrative) (Details)</t>
  </si>
  <si>
    <t>Capital conservation buffer</t>
  </si>
  <si>
    <t>1.25%</t>
  </si>
  <si>
    <t>Number of preceding years of retained net profits</t>
  </si>
  <si>
    <t>2 years</t>
  </si>
  <si>
    <t>Dividends declared without prior approval</t>
  </si>
  <si>
    <t>Average reserve requirement</t>
  </si>
  <si>
    <t>Regulatory Matters (Schedule Of Capital Amounts And Ratios) (Details) - USD ($) $ in Thousands</t>
  </si>
  <si>
    <t>Tier 1 Capital to Average Assets:</t>
  </si>
  <si>
    <t>Tier 1 Capital to Average Assets, Actual Capital, Amount</t>
  </si>
  <si>
    <t>Tier 1 Capital to Average Assets, Actual Capital, Ratio</t>
  </si>
  <si>
    <t>9.34%</t>
  </si>
  <si>
    <t>8.89%</t>
  </si>
  <si>
    <t>Tier 1 Capital to Average Assets, Minimum Capital Adequacy Requirement, Amount</t>
  </si>
  <si>
    <t>Tier 1 Capital to Average Assets, Minimum Capital Adequacy Requirement, Ratio</t>
  </si>
  <si>
    <t>Common Equity Tier 1 to Risk Weighted Assets</t>
  </si>
  <si>
    <t>Common Equity Tier 1 Capital to Risk Weighted Assets, Actual Capital, Amount</t>
  </si>
  <si>
    <t>Common Equity Tier 1 Capital to Risk Weighted Assets, Actual Capital, Ratio</t>
  </si>
  <si>
    <t>15.28%</t>
  </si>
  <si>
    <t>14.70%</t>
  </si>
  <si>
    <t>Common Equity Tier 1 Capital to Risk Weighted Assets, Minimum Capital Adequacy Requirement, Amount</t>
  </si>
  <si>
    <t>Common Equity Tier 1 Capital to Risk Weighted Assets, Minimum Capital Adequacy Requirement, Ratio</t>
  </si>
  <si>
    <t>4.50%</t>
  </si>
  <si>
    <t>Tier 1 Capital to Risk Weighted Assets:</t>
  </si>
  <si>
    <t>Tier 1 Capital to Risk Weighted Assets, Actual Capital, Amount</t>
  </si>
  <si>
    <t>Tier 1 Capital to Risk Weighted Assets, Actual Capital, Ratio</t>
  </si>
  <si>
    <t>Tier 1 Capital to Risk Weighted Assets, Minimum Capital Adequacy Requirement, Amount</t>
  </si>
  <si>
    <t>Tier 1 Capital to Risk Weighted Assets, Minimum Capital Adequacy Requirement, Ratio</t>
  </si>
  <si>
    <t>6.00%</t>
  </si>
  <si>
    <t>Total Capital to Risk Weighted Assets:</t>
  </si>
  <si>
    <t>Total Capital to Risk Weighted Assets, Actual Capital, Amount</t>
  </si>
  <si>
    <t>Total Capital to Risk Weighted Assets, Actual Capital, Ratio</t>
  </si>
  <si>
    <t>16.54%</t>
  </si>
  <si>
    <t>15.95%</t>
  </si>
  <si>
    <t>Total Capital to Risk Weighted Assets, Minimum Capital Adequacy Requirement, Amount</t>
  </si>
  <si>
    <t>Total Capital to Risk Weighted Assets, Minimum Capital Adequacy Requirement, Ratio</t>
  </si>
  <si>
    <t>8.00%</t>
  </si>
  <si>
    <t>Bank [Member]</t>
  </si>
  <si>
    <t>8.90%</t>
  </si>
  <si>
    <t>Tier 1 Capital to Average Assets, Minimum To Be Well Capitalized Under Prompt Corrective Action Provision, Amount</t>
  </si>
  <si>
    <t>Tier 1 Capital to Average Assets, Minimum To Be Well Capitalized Under Prompt Corrective Action Provision, Ratio</t>
  </si>
  <si>
    <t>15.29%</t>
  </si>
  <si>
    <t>14.72%</t>
  </si>
  <si>
    <t>Common Equity Tier 1 Capital to Risk Weighted Assets, Minimum To Be Well Capitalized Under Prompt Corrective Action Provisions, Amount</t>
  </si>
  <si>
    <t>Common Equity Tier 1 Capital to Risk Weighted Assets, Minimum To Be Well Capitalized Under Prompt Corrective Action Provisions, Ratio</t>
  </si>
  <si>
    <t>6.50%</t>
  </si>
  <si>
    <t>Tier 1 Capital to Risk Weighted Assets, Minimum To Be Well Capitalized Under Prompt Corrective Action Provision, Amount</t>
  </si>
  <si>
    <t>Tier 1 Capital to Risk Weighted Assets, Minimum To Be Well Capitalized Under Prompt Corrective Action Provision, Ratio</t>
  </si>
  <si>
    <t>15.97%</t>
  </si>
  <si>
    <t>Total Capital to Risk Weighted Assets, Minimum To Be Well Capitalized Under Prompt Corrective Action Provisions, Amount</t>
  </si>
  <si>
    <t>Total Capital to Risk Weighted Assets, Minimum To Be Well Capitalized Under Prompt Corrective Action Provisions, Ratio</t>
  </si>
  <si>
    <t>10.00%</t>
  </si>
  <si>
    <t>Stock-based Compensation (Narrative) (Details) - USD ($)</t>
  </si>
  <si>
    <t>1 Months Ended</t>
  </si>
  <si>
    <t>Jan. 31, 2018</t>
  </si>
  <si>
    <t>Apr. 22, 2014</t>
  </si>
  <si>
    <t>Share-based Compensation Arrangement by Share-based Payment Award [Line Items]</t>
  </si>
  <si>
    <t>Compensation expense for share-based payments</t>
  </si>
  <si>
    <t>Income tax benefits</t>
  </si>
  <si>
    <t>Intrinsic value</t>
  </si>
  <si>
    <t>Unrecognized compensation cost</t>
  </si>
  <si>
    <t>Weighted average period expected to be recognized</t>
  </si>
  <si>
    <t>1 year 6 months</t>
  </si>
  <si>
    <t>Tax benefit from stock option exercised</t>
  </si>
  <si>
    <t>Number of shares awarded</t>
  </si>
  <si>
    <t>Number of shares outstanding</t>
  </si>
  <si>
    <t>Number of RSUs vested and convertible</t>
  </si>
  <si>
    <t>Number of RSUs expected to vest and to become convertible</t>
  </si>
  <si>
    <t>Total intrinsic value of RSUs converted</t>
  </si>
  <si>
    <t>1 year 5 months 27 days</t>
  </si>
  <si>
    <t>Award expiration period</t>
  </si>
  <si>
    <t>2 years 5 months 5 days</t>
  </si>
  <si>
    <t>Cash used to settle stock options</t>
  </si>
  <si>
    <t>RSUs Performance-Based Vesting [Member] | Maximum [Member]</t>
  </si>
  <si>
    <t>Conversion rate of RSUs to common stock</t>
  </si>
  <si>
    <t>Equity Incentive Plan 2014 [Member]</t>
  </si>
  <si>
    <t>Number of shares authorized</t>
  </si>
  <si>
    <t>Number of shares available for issuance</t>
  </si>
  <si>
    <t>Equity Incentive Plan 2014 [Member] | RSUs [Member]</t>
  </si>
  <si>
    <t>Equity Incentive Plan 2014 [Member] | RSUs [Member] | Maximum [Member]</t>
  </si>
  <si>
    <t>Equity Incentive Plan 2014 [Member] | RSUs [Member] | Awarded In 2018 [Member] | Subsequent Event [Member]</t>
  </si>
  <si>
    <t>Equity Incentive Plan 2014 [Member] | RSUs [Member] | Awarded In 2018 [Member] | Three Annual Equal Installment [Member] | Subsequent Event [Member]</t>
  </si>
  <si>
    <t>Equity Incentive Plan 2014 [Member] | RSUs Performance-Based Vesting [Member] | Awarded In 2018 [Member] | Subsequent Event [Member]</t>
  </si>
  <si>
    <t>Compensation Plan 2006 [Member]</t>
  </si>
  <si>
    <t>Compensation Plan 2006 [Member] | Employee Stock Option [Member]</t>
  </si>
  <si>
    <t>Minimum exercise price percentage</t>
  </si>
  <si>
    <t>100.00%</t>
  </si>
  <si>
    <t>Stock-based Compensation (Summary Of RSU Vested And Expected To Vest) (Details) - RSUs [Member] - shares</t>
  </si>
  <si>
    <t>Vested and convertible at December 31, 2017</t>
  </si>
  <si>
    <t>RSU vested and expected to vest</t>
  </si>
  <si>
    <t>Equity Incentive Plan 2014 [Member] | December 31, 2018 [Member]</t>
  </si>
  <si>
    <t>Equity Incentive Plan 2014 [Member] | December 31, 2019 [Member]</t>
  </si>
  <si>
    <t>Equity Incentive Plan 2014 [Member] | December 31, 2020 [Member]</t>
  </si>
  <si>
    <t>Equity Incentive Plan 2014 [Member] | December 31, 2021[Member]</t>
  </si>
  <si>
    <t>Stock-based Compensation (Schedule Of Share-based Payment Award Equity Instruments Other Than Options Valuation Assumptions) (Details) - $ / shares</t>
  </si>
  <si>
    <t>Grant date fair value</t>
  </si>
  <si>
    <t>Market price on grant date</t>
  </si>
  <si>
    <t>Expected annual dividend</t>
  </si>
  <si>
    <t>Expected term (in years)</t>
  </si>
  <si>
    <t>Risk-free interest rate</t>
  </si>
  <si>
    <t>1.49%</t>
  </si>
  <si>
    <t>0.21%</t>
  </si>
  <si>
    <t>RSUs Service-Based Vesting [Member]</t>
  </si>
  <si>
    <t>RSUs Service-Based Vesting [Member] | Minimum [Member]</t>
  </si>
  <si>
    <t>1.60%</t>
  </si>
  <si>
    <t>0.28%</t>
  </si>
  <si>
    <t>RSUs Service-Based Vesting [Member] | Maximum [Member]</t>
  </si>
  <si>
    <t>4 years</t>
  </si>
  <si>
    <t>1.67%</t>
  </si>
  <si>
    <t>0.38%</t>
  </si>
  <si>
    <t>Stock-based Compensation (RSU Activity) (Details) - RSUs [Member] $ / shares in Units, $ in Thousands</t>
  </si>
  <si>
    <t>Dec. 31, 2017USD ($)$ / sharesshares</t>
  </si>
  <si>
    <t>Outstanding, Number of RSUs | shares</t>
  </si>
  <si>
    <t>Outstanding, Weighted-Average Grant-Date Fair Value | $ / shares</t>
  </si>
  <si>
    <t>Granted, Number of RSUs | shares</t>
  </si>
  <si>
    <t>Granted, Weighted-Average Grant-Date Fair Value | $ / shares</t>
  </si>
  <si>
    <t>Converted, Number of RSUs | shares</t>
  </si>
  <si>
    <t>Converted, Weighted-Average Grant-Date Fair Value | $ / shares</t>
  </si>
  <si>
    <t>Outstanding, Weighted Average Remaining Contractual Term</t>
  </si>
  <si>
    <t>11 months 9 days</t>
  </si>
  <si>
    <t>Outstanding, Aggregate Intrinsic Value | $</t>
  </si>
  <si>
    <t>Number of RSUs vested and convertible | shares</t>
  </si>
  <si>
    <t>Vested and Convertible, Weighted-Average Grant-Date Fair Value | $ / shares</t>
  </si>
  <si>
    <t>Vested and Convertible, Aggregate Intrinsic Value | $</t>
  </si>
  <si>
    <t>Stock-based Compensation (Stock Option Activity) (Details) $ / shares in Units, $ in Thousands</t>
  </si>
  <si>
    <t>Outstanding, Number of Options | shares</t>
  </si>
  <si>
    <t>Outstanding, Weighted-Average Exercise Price | $ / shares</t>
  </si>
  <si>
    <t>Exercised, Number of Options | shares</t>
  </si>
  <si>
    <t>Exercised, Weighted-Average Exercise Price | $ / shares</t>
  </si>
  <si>
    <t>Outstanding, Weighted-Average Remaining Contractual Term</t>
  </si>
  <si>
    <t>2 years 29 days</t>
  </si>
  <si>
    <t>Exercisable, Number of Options | shares</t>
  </si>
  <si>
    <t>Exercisable, Weighted-Average Exercise Price | $ / shares</t>
  </si>
  <si>
    <t>Exercisable, Weighted-Average Remaining Contractual Term</t>
  </si>
  <si>
    <t>2 years 26 days</t>
  </si>
  <si>
    <t>Exercisable, Aggregate Intrinsic Value | $</t>
  </si>
  <si>
    <t>Retirement Plans (Narrative) (Details) - USD ($)</t>
  </si>
  <si>
    <t>Defined Contribution Plan Disclosure [Line Items]</t>
  </si>
  <si>
    <t>Discount rate</t>
  </si>
  <si>
    <t>3.93%</t>
  </si>
  <si>
    <t>4.40%</t>
  </si>
  <si>
    <t>4.54%</t>
  </si>
  <si>
    <t>4.02%</t>
  </si>
  <si>
    <t>Amount of defined benefit plan from discounted rate change</t>
  </si>
  <si>
    <t>Amount of defined benefit plan from change in mortality assumption</t>
  </si>
  <si>
    <t>Amount of defined benefit plan from change in the withdrawal assumption</t>
  </si>
  <si>
    <t>Employer contributions</t>
  </si>
  <si>
    <t>Net actuarial loss</t>
  </si>
  <si>
    <t>Percentage of portfolio that may be invested in securities with ratings below investment grade</t>
  </si>
  <si>
    <t>Percentage investment in single security, Maximum</t>
  </si>
  <si>
    <t>Maximum percentage of single investment pool or investment company of total plan assets</t>
  </si>
  <si>
    <t>Percentage of plan assets</t>
  </si>
  <si>
    <t>401(k) Plan [Member]</t>
  </si>
  <si>
    <t>Requisite service period</t>
  </si>
  <si>
    <t>Annual vesting percentage</t>
  </si>
  <si>
    <t>20.00%</t>
  </si>
  <si>
    <t>Cost for contribution plan</t>
  </si>
  <si>
    <t>401(k) Plan [Member] | Minimum [Member]</t>
  </si>
  <si>
    <t>Age of employees eligible to participate in retirement plan</t>
  </si>
  <si>
    <t>18 years</t>
  </si>
  <si>
    <t>Pension Plan [Member]</t>
  </si>
  <si>
    <t>21 years</t>
  </si>
  <si>
    <t>Requisite service period and vested period</t>
  </si>
  <si>
    <t>Requisite service for plan eligibility</t>
  </si>
  <si>
    <t>12 months</t>
  </si>
  <si>
    <t>Employee matching contribution, percent</t>
  </si>
  <si>
    <t>Pension benefit vested, Prior to meeting the vesting requirements</t>
  </si>
  <si>
    <t>Estimated minimum pension contribution</t>
  </si>
  <si>
    <t>Pension Plan [Member] | Cash and Cash Equivalents [Member]</t>
  </si>
  <si>
    <t>Supplemental Executive Retirement Plan [Member]</t>
  </si>
  <si>
    <t>Pension and other postretirement benefits expense</t>
  </si>
  <si>
    <t>Retirement Plans (Projected Benefit Obligation) (Details)</t>
  </si>
  <si>
    <t>Weighted average assumptions used to determine the benefit obligation at year end</t>
  </si>
  <si>
    <t>Rate of increase in compensation levels</t>
  </si>
  <si>
    <t>3.50%</t>
  </si>
  <si>
    <t>Weighted average assumptions used to determine net pension cost</t>
  </si>
  <si>
    <t>Expected long-term rate of return on plan assets</t>
  </si>
  <si>
    <t>5.50%</t>
  </si>
  <si>
    <t>Retirement Plans (Net Pension Costs) (Details) - USD ($) $ in Thousands</t>
  </si>
  <si>
    <t>Service cost plus expected expenses and net of expected plan participant contributions</t>
  </si>
  <si>
    <t>Interest cost</t>
  </si>
  <si>
    <t>Expected return on plan assets</t>
  </si>
  <si>
    <t>Amortization of net actuarial loss</t>
  </si>
  <si>
    <t>Net pension cost (credit)</t>
  </si>
  <si>
    <t>Retirement Plans (Schedule Of Net Funded Status And Accumulated Benefit Obligation) (Details) - USD ($) $ in Thousands</t>
  </si>
  <si>
    <t>Projected benefit obligation at beginning of year</t>
  </si>
  <si>
    <t>Service cost</t>
  </si>
  <si>
    <t>Benefits paid</t>
  </si>
  <si>
    <t>Assumption changes</t>
  </si>
  <si>
    <t>Experience loss (gain) and other</t>
  </si>
  <si>
    <t>Projected benefit obligation at end of year</t>
  </si>
  <si>
    <t>Fair value of plan assets at beginning of year</t>
  </si>
  <si>
    <t>Actual return on plan assets</t>
  </si>
  <si>
    <t>Plan participant contributions</t>
  </si>
  <si>
    <t>Expenses</t>
  </si>
  <si>
    <t>Fair value of plan assets at end of year</t>
  </si>
  <si>
    <t>Funded status at end of year</t>
  </si>
  <si>
    <t>Accumulated benefit obligation</t>
  </si>
  <si>
    <t>Retirement Plans (Schedule Of Allocation Of Plan Assets) (Details)</t>
  </si>
  <si>
    <t>Defined Benefit Plan Disclosure [Line Items]</t>
  </si>
  <si>
    <t>Percentage of Plan Assets</t>
  </si>
  <si>
    <t>Weighted Average Expected Long-term Rates of Return</t>
  </si>
  <si>
    <t>Minimum [Member]</t>
  </si>
  <si>
    <t>3.60%</t>
  </si>
  <si>
    <t>Maximum [Member]</t>
  </si>
  <si>
    <t>5.60%</t>
  </si>
  <si>
    <t>Cash Equivalents [Member]</t>
  </si>
  <si>
    <t>Cash Equivalents [Member] | Minimum [Member]</t>
  </si>
  <si>
    <t>Target Allocation</t>
  </si>
  <si>
    <t>0.00%</t>
  </si>
  <si>
    <t>Cash Equivalents [Member] | Maximum [Member]</t>
  </si>
  <si>
    <t>1.00%</t>
  </si>
  <si>
    <t>Equity Mutual Funds [Member]</t>
  </si>
  <si>
    <t>20.10%</t>
  </si>
  <si>
    <t>19.80%</t>
  </si>
  <si>
    <t>Equity Mutual Funds [Member] | Minimum [Member]</t>
  </si>
  <si>
    <t>15.00%</t>
  </si>
  <si>
    <t>6.20%</t>
  </si>
  <si>
    <t>5.40%</t>
  </si>
  <si>
    <t>Equity Mutual Funds [Member] | Maximum [Member]</t>
  </si>
  <si>
    <t>25.00%</t>
  </si>
  <si>
    <t>8.40%</t>
  </si>
  <si>
    <t>11.40%</t>
  </si>
  <si>
    <t>Fixed Income Mutual Funds [Member]</t>
  </si>
  <si>
    <t>79.70%</t>
  </si>
  <si>
    <t>Fixed Income Mutual Funds [Member] | Minimum [Member]</t>
  </si>
  <si>
    <t>75.00%</t>
  </si>
  <si>
    <t>3.40%</t>
  </si>
  <si>
    <t>3.20%</t>
  </si>
  <si>
    <t>Fixed Income Mutual Funds [Member] | Maximum [Member]</t>
  </si>
  <si>
    <t>4.20%</t>
  </si>
  <si>
    <t>Retirement Plans (Schedule Of Fair Value Of Plan Assets) (Details) - USD ($) $ in Thousands</t>
  </si>
  <si>
    <t>Fair value of plan assets</t>
  </si>
  <si>
    <t>Level 1 [Member]</t>
  </si>
  <si>
    <t>Level 2 [Member]</t>
  </si>
  <si>
    <t>Vanguard Prime Money Market Mutual Fund [Member]</t>
  </si>
  <si>
    <t>Vanguard Prime Money Market Mutual Fund [Member] | Level 2 [Member]</t>
  </si>
  <si>
    <t>Cash Equivalents [Member] | Level 2 [Member]</t>
  </si>
  <si>
    <t>Vanguard Total Stock Market Index Fund [Member]</t>
  </si>
  <si>
    <t>Vanguard Total Stock Market Index Fund [Member] | Level 1 [Member]</t>
  </si>
  <si>
    <t>Vanguard Total International Stock Index Fund [Member]</t>
  </si>
  <si>
    <t>Vanguard Total International Stock Index Fund [Member] | Level 1 [Member]</t>
  </si>
  <si>
    <t>Equity Mutual Funds [Member] | Level 1 [Member]</t>
  </si>
  <si>
    <t>Vanguard Long-Term Investment Grade Fund [Member]</t>
  </si>
  <si>
    <t>Vanguard Long-Term Investment Grade Fund [Member] | Level 1 [Member]</t>
  </si>
  <si>
    <t>Vanguard Long-Term Bond Index Fund [Member]</t>
  </si>
  <si>
    <t>Vanguard Long-Term Bond Index Fund [Member] | Level 1 [Member]</t>
  </si>
  <si>
    <t>Fixed Income Mutual Funds [Member] | Level 1 [Member]</t>
  </si>
  <si>
    <t>Retirement Plans (Schedule Of Estimated Future Benefit Payments) (Details) $ in Thousands</t>
  </si>
  <si>
    <t>2023 - 2027</t>
  </si>
  <si>
    <t>Other Operating Expenses (Schedule Of Other Operating Expenses) (Details) - USD ($) $ in Thousands</t>
  </si>
  <si>
    <t>Computer services</t>
  </si>
  <si>
    <t>Marketing</t>
  </si>
  <si>
    <t>FDIC assessment</t>
  </si>
  <si>
    <t>Consultants</t>
  </si>
  <si>
    <t>Commitments and Contingent Liabilities (Narrative) (Details)</t>
  </si>
  <si>
    <t>Dec. 31, 2017USD ($)item</t>
  </si>
  <si>
    <t>Fair Value, Off-balance Sheet Risks, Disclosure Information [Line Items]</t>
  </si>
  <si>
    <t>Salaries provided for employement contracts</t>
  </si>
  <si>
    <t>Rent expense</t>
  </si>
  <si>
    <t>Chief Executive Officer [Member]</t>
  </si>
  <si>
    <t>Employment contract term</t>
  </si>
  <si>
    <t>Extended period of contract</t>
  </si>
  <si>
    <t>Other Senior Executives [Member]</t>
  </si>
  <si>
    <t>Automatic contract renewal</t>
  </si>
  <si>
    <t>Days to submit written notice of non-renewal</t>
  </si>
  <si>
    <t>30 days</t>
  </si>
  <si>
    <t>Corporate to elect extended contract</t>
  </si>
  <si>
    <t>Related Party Leases [Member]</t>
  </si>
  <si>
    <t>Number of buildings occupied and leased from related party | item</t>
  </si>
  <si>
    <t>Home Equity Line of Credit [Member]</t>
  </si>
  <si>
    <t>Off balance sheet risks, Expiration period</t>
  </si>
  <si>
    <t>Other Real Estate Loan [Member]</t>
  </si>
  <si>
    <t>60 days</t>
  </si>
  <si>
    <t>Commercial Loan Commitments [Member]</t>
  </si>
  <si>
    <t>Commercial Loan Commitments [Member] | Minimum [Member]</t>
  </si>
  <si>
    <t>Fixed rate loan, Percentage rate</t>
  </si>
  <si>
    <t>Commercial Loan Commitments [Member] | Maximum [Member]</t>
  </si>
  <si>
    <t>4.75%</t>
  </si>
  <si>
    <t>Fixed Rate, Maturity period</t>
  </si>
  <si>
    <t>Unused Lines of Credit [Member] | Minimum [Member]</t>
  </si>
  <si>
    <t>Percentage of collateral held for commitments</t>
  </si>
  <si>
    <t>Unused Lines of Credit [Member] | Maximum [Member]</t>
  </si>
  <si>
    <t>Unused Lines of Credit [Member] | Weighted Average [Member]</t>
  </si>
  <si>
    <t>96.00%</t>
  </si>
  <si>
    <t>Commitments and Contingent Liabilities (Off-Balance Sheet Risks) (Details) - USD ($) $ in Thousands</t>
  </si>
  <si>
    <t>Fixed Rate [Member] | Standby Letters of Credit [Member]</t>
  </si>
  <si>
    <t>Amounts commitments to extend credit</t>
  </si>
  <si>
    <t>Commitments to Extend Credit [Member] | Fixed Rate [Member]</t>
  </si>
  <si>
    <t>Commitments to Extend Credit [Member] | Variable Rate [Member]</t>
  </si>
  <si>
    <t>Commitments and Contingent Liabilities (Future Minimum Lease Payments) (Details) $ in Thousands</t>
  </si>
  <si>
    <t>Fair Value Of Financial Instruments (Narrative) (Details)</t>
  </si>
  <si>
    <t>Dec. 31, 2017USD ($)segment</t>
  </si>
  <si>
    <t>Fair Value, Assets and Liabilities Measured on Recurring and Nonrecurring Basis [Line Items]</t>
  </si>
  <si>
    <t>Fair value, Transfers between levels</t>
  </si>
  <si>
    <t>Unpaid principal balance</t>
  </si>
  <si>
    <t>Valuation allowance</t>
  </si>
  <si>
    <t>Provisions for loan losses</t>
  </si>
  <si>
    <t>Number of loan portfolio segments | segment</t>
  </si>
  <si>
    <t>Term of maturity for short-term borrowings</t>
  </si>
  <si>
    <t>Valuation allowance for other real estate owned</t>
  </si>
  <si>
    <t>Fair Value, Measurements, Nonrecurring [Member]</t>
  </si>
  <si>
    <t>Fair Value, Measurements, Nonrecurring [Member] | Commercial Mortgages [Member]</t>
  </si>
  <si>
    <t>Fair Value Of Financial Instruments (Assets Measured On Recurring Basis) (Details) - USD ($) $ in Thousands</t>
  </si>
  <si>
    <t>Available-for-sale Securities</t>
  </si>
  <si>
    <t>Fair Value, Measurements, Recurring [Member]</t>
  </si>
  <si>
    <t>Fair Value, Measurements, Recurring [Member] | Level 2 [Member]</t>
  </si>
  <si>
    <t>State And Municipals [Member] | Fair Value, Measurements, Recurring [Member]</t>
  </si>
  <si>
    <t>State And Municipals [Member] | Fair Value, Measurements, Recurring [Member] | Level 2 [Member]</t>
  </si>
  <si>
    <t>Pass-Through Mortgage Securities [Member] | Fair Value, Measurements, Recurring [Member]</t>
  </si>
  <si>
    <t>Pass-Through Mortgage Securities [Member] | Fair Value, Measurements, Recurring [Member] | Level 2 [Member]</t>
  </si>
  <si>
    <t>Collateralized Mortgage Obligations [Member] | Fair Value, Measurements, Recurring [Member]</t>
  </si>
  <si>
    <t>Collateralized Mortgage Obligations [Member] | Fair Value, Measurements, Recurring [Member] | Level 2 [Member]</t>
  </si>
  <si>
    <t>Fair Value Of Financial Instruments (Assets Measured On Non-recurring Basis) (Details) - USD ($)</t>
  </si>
  <si>
    <t>Impaired loan</t>
  </si>
  <si>
    <t>Fair Value, Measurements, Nonrecurring [Member] | Level 3 [Member]</t>
  </si>
  <si>
    <t>Fair Value Of Financial Instruments (Financial Instruments) (Details) - USD ($) $ in Thousands</t>
  </si>
  <si>
    <t>Financial Assets:</t>
  </si>
  <si>
    <t>Held-to-maturity securities</t>
  </si>
  <si>
    <t>Restricted stock</t>
  </si>
  <si>
    <t>Financial Liabilities:</t>
  </si>
  <si>
    <t>Checking deposits</t>
  </si>
  <si>
    <t>Carrying Amount [Member] | Level 1 [Member]</t>
  </si>
  <si>
    <t>Accrued interest payable:</t>
  </si>
  <si>
    <t>Checking, savings, NOW and money market deposits</t>
  </si>
  <si>
    <t>Carrying Amount [Member] | Level 2 [Member]</t>
  </si>
  <si>
    <t>Accrued interest receivable:</t>
  </si>
  <si>
    <t>Investment securities</t>
  </si>
  <si>
    <t>Carrying Amount [Member] | Level 3 [Member]</t>
  </si>
  <si>
    <t>Fair Value [Member] | Level 1 [Member]</t>
  </si>
  <si>
    <t>Fair Value [Member] | Level 2 [Member]</t>
  </si>
  <si>
    <t>Fair Value [Member] | Level 3 [Member]</t>
  </si>
  <si>
    <t>Parent Company Financial Information (Condensed Balance Sheets) (Details) - USD ($) $ in Thousands</t>
  </si>
  <si>
    <t>Liabilities:</t>
  </si>
  <si>
    <t>Common stock</t>
  </si>
  <si>
    <t>Parent Company [Member]</t>
  </si>
  <si>
    <t>Cash and due from banks</t>
  </si>
  <si>
    <t>Investment in subsidiary bank, at equity</t>
  </si>
  <si>
    <t>Prepaid income taxes</t>
  </si>
  <si>
    <t>Deferred income tax benefits</t>
  </si>
  <si>
    <t>Other liabilities</t>
  </si>
  <si>
    <t>Parent Company Financial Information (Condensed Statements of Income) (Details) - USD ($)</t>
  </si>
  <si>
    <t>Expenses:</t>
  </si>
  <si>
    <t>Other operating expenses</t>
  </si>
  <si>
    <t>Income:</t>
  </si>
  <si>
    <t>Dividends from subsidiary bank</t>
  </si>
  <si>
    <t>Income before undistributed earnings of subsidiary bank</t>
  </si>
  <si>
    <t>Equity in undistributed earnings</t>
  </si>
  <si>
    <t>Parent Company Financial Information (Condensed Statements of Cash Flows) (Details) - USD ($)</t>
  </si>
  <si>
    <t>Deferred income tax provision (credit)</t>
  </si>
  <si>
    <t>(Increase) decrease in other assets</t>
  </si>
  <si>
    <t>Supplemental Schedule of Noncash Financing Activities:</t>
  </si>
  <si>
    <t>Undistributed earnings of subsidiary bank</t>
  </si>
  <si>
    <t>Tax benefit of stock-based compensation</t>
  </si>
  <si>
    <t>(Increase) decrease in prepaid income taxes</t>
  </si>
  <si>
    <t>Increase (decrease) in other liabilities</t>
  </si>
  <si>
    <t>Cash Flows From Investing Activities:</t>
  </si>
  <si>
    <t>Capital contributions to Bank subsidiary</t>
  </si>
  <si>
    <t>Cash and cash equivalents is defined as cash and due from banks and includes, among other things, the checking and money market accounts with the Corporation's wholly-owned bank subsidiary.</t>
  </si>
  <si>
    <t>Quarterly Financial Data (Schedule Of Unaudited Quarterly Financial Data) (Details) - USD ($)</t>
  </si>
  <si>
    <t>Interest income</t>
  </si>
  <si>
    <t>Interest expense</t>
  </si>
  <si>
    <t>Noninterest income before net securities gains (losses)</t>
  </si>
  <si>
    <t>Noninterest expense</t>
  </si>
  <si>
    <t>Comprehensive income (los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06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5018449</v>
      </c>
    </row>
    <row r="13" spans="1:4">
      <c r="A13" s="4" t="s">
        <v>21</v>
      </c>
      <c r="D13" s="6" t="n">
        <v>663.5</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82</v>
      </c>
      <c r="B1" s="2" t="s">
        <v>1</v>
      </c>
    </row>
    <row r="2" spans="1:2">
      <c r="B2" s="2" t="s">
        <v>2</v>
      </c>
    </row>
    <row r="3" spans="1:2">
      <c r="A3" s="3" t="s">
        <v>202</v>
      </c>
    </row>
    <row r="4" spans="1:2">
      <c r="A4" s="4" t="s">
        <v>8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9672</v>
      </c>
      <c r="C3" s="7" t="n">
        <v>36929</v>
      </c>
    </row>
    <row r="4" spans="1:3">
      <c r="A4" s="3" t="s">
        <v>35</v>
      </c>
    </row>
    <row r="5" spans="1:3">
      <c r="A5" s="4" t="s">
        <v>36</v>
      </c>
      <c r="B5" s="5" t="n">
        <v>7636</v>
      </c>
      <c r="C5" s="5" t="n">
        <v>11387</v>
      </c>
    </row>
    <row r="6" spans="1:3">
      <c r="A6" s="4" t="s">
        <v>37</v>
      </c>
      <c r="B6" s="5" t="n">
        <v>720128</v>
      </c>
      <c r="C6" s="5" t="n">
        <v>815299</v>
      </c>
    </row>
    <row r="7" spans="1:3">
      <c r="A7" s="4" t="s">
        <v>38</v>
      </c>
      <c r="B7" s="5" t="n">
        <v>727764</v>
      </c>
      <c r="C7" s="5" t="n">
        <v>826686</v>
      </c>
    </row>
    <row r="8" spans="1:3">
      <c r="A8" s="3" t="s">
        <v>39</v>
      </c>
    </row>
    <row r="9" spans="1:3">
      <c r="A9" s="4" t="s">
        <v>40</v>
      </c>
      <c r="B9" s="5" t="n">
        <v>109623</v>
      </c>
      <c r="C9" s="5" t="n">
        <v>126038</v>
      </c>
    </row>
    <row r="10" spans="1:3">
      <c r="A10" s="3" t="s">
        <v>41</v>
      </c>
    </row>
    <row r="11" spans="1:3">
      <c r="A11" s="4" t="s">
        <v>42</v>
      </c>
      <c r="B11" s="5" t="n">
        <v>1193007</v>
      </c>
      <c r="C11" s="5" t="n">
        <v>1085198</v>
      </c>
    </row>
    <row r="12" spans="1:3">
      <c r="A12" s="4" t="s">
        <v>43</v>
      </c>
      <c r="B12" s="5" t="n">
        <v>1558564</v>
      </c>
      <c r="C12" s="5" t="n">
        <v>1238431</v>
      </c>
    </row>
    <row r="13" spans="1:3">
      <c r="A13" s="4" t="s">
        <v>44</v>
      </c>
      <c r="B13" s="5" t="n">
        <v>83625</v>
      </c>
      <c r="C13" s="5" t="n">
        <v>86461</v>
      </c>
    </row>
    <row r="14" spans="1:3">
      <c r="A14" s="4" t="s">
        <v>45</v>
      </c>
      <c r="B14" s="5" t="n">
        <v>5533</v>
      </c>
      <c r="C14" s="5" t="n">
        <v>9293</v>
      </c>
    </row>
    <row r="15" spans="1:3">
      <c r="A15" s="4" t="s">
        <v>46</v>
      </c>
      <c r="B15" s="5" t="n">
        <v>2950352</v>
      </c>
      <c r="C15" s="5" t="n">
        <v>2545421</v>
      </c>
    </row>
    <row r="16" spans="1:3">
      <c r="A16" s="4" t="s">
        <v>47</v>
      </c>
      <c r="B16" s="5" t="n">
        <v>-33784</v>
      </c>
      <c r="C16" s="5" t="n">
        <v>-30057</v>
      </c>
    </row>
    <row r="17" spans="1:3">
      <c r="A17" s="4" t="s">
        <v>48</v>
      </c>
      <c r="B17" s="5" t="n">
        <v>2916568</v>
      </c>
      <c r="C17" s="5" t="n">
        <v>2515364</v>
      </c>
    </row>
    <row r="18" spans="1:3">
      <c r="A18" s="4" t="s">
        <v>49</v>
      </c>
      <c r="B18" s="5" t="n">
        <v>37314</v>
      </c>
      <c r="C18" s="5" t="n">
        <v>31763</v>
      </c>
    </row>
    <row r="19" spans="1:3">
      <c r="A19" s="4" t="s">
        <v>50</v>
      </c>
      <c r="B19" s="5" t="n">
        <v>39648</v>
      </c>
      <c r="C19" s="5" t="n">
        <v>34361</v>
      </c>
    </row>
    <row r="20" spans="1:3">
      <c r="A20" s="4" t="s">
        <v>51</v>
      </c>
      <c r="B20" s="5" t="n">
        <v>59665</v>
      </c>
      <c r="C20" s="5" t="n">
        <v>33097</v>
      </c>
    </row>
    <row r="21" spans="1:3">
      <c r="A21" s="4" t="s">
        <v>52</v>
      </c>
      <c r="B21" s="5" t="n">
        <v>19152</v>
      </c>
      <c r="C21" s="5" t="n">
        <v>17316</v>
      </c>
    </row>
    <row r="22" spans="1:3">
      <c r="A22" s="4" t="s">
        <v>53</v>
      </c>
      <c r="B22" s="5" t="n">
        <v>24925</v>
      </c>
      <c r="C22" s="5" t="n">
        <v>14804</v>
      </c>
    </row>
    <row r="23" spans="1:3">
      <c r="A23" s="4" t="s">
        <v>54</v>
      </c>
      <c r="B23" s="5" t="n">
        <v>3894708</v>
      </c>
      <c r="C23" s="5" t="n">
        <v>3510320</v>
      </c>
    </row>
    <row r="24" spans="1:3">
      <c r="A24" s="3" t="s">
        <v>55</v>
      </c>
    </row>
    <row r="25" spans="1:3">
      <c r="A25" s="4" t="s">
        <v>56</v>
      </c>
      <c r="B25" s="5" t="n">
        <v>896129</v>
      </c>
      <c r="C25" s="5" t="n">
        <v>808311</v>
      </c>
    </row>
    <row r="26" spans="1:3">
      <c r="A26" s="4" t="s">
        <v>57</v>
      </c>
      <c r="B26" s="5" t="n">
        <v>1602460</v>
      </c>
      <c r="C26" s="5" t="n">
        <v>1519749</v>
      </c>
    </row>
    <row r="27" spans="1:3">
      <c r="A27" s="4" t="s">
        <v>58</v>
      </c>
      <c r="B27" s="5" t="n">
        <v>203890</v>
      </c>
      <c r="C27" s="5" t="n">
        <v>178918</v>
      </c>
    </row>
    <row r="28" spans="1:3">
      <c r="A28" s="4" t="s">
        <v>59</v>
      </c>
      <c r="B28" s="5" t="n">
        <v>119518</v>
      </c>
      <c r="C28" s="5" t="n">
        <v>101739</v>
      </c>
    </row>
    <row r="29" spans="1:3">
      <c r="A29" s="4" t="s">
        <v>48</v>
      </c>
      <c r="B29" s="5" t="n">
        <v>2821997</v>
      </c>
      <c r="C29" s="5" t="n">
        <v>2608717</v>
      </c>
    </row>
    <row r="30" spans="1:3">
      <c r="A30" s="4" t="s">
        <v>60</v>
      </c>
      <c r="B30" s="5" t="n">
        <v>281141</v>
      </c>
      <c r="C30" s="5" t="n">
        <v>207012</v>
      </c>
    </row>
    <row r="31" spans="1:3">
      <c r="A31" s="4" t="s">
        <v>61</v>
      </c>
      <c r="B31" s="5" t="n">
        <v>423797</v>
      </c>
      <c r="C31" s="5" t="n">
        <v>379212</v>
      </c>
    </row>
    <row r="32" spans="1:3">
      <c r="A32" s="4" t="s">
        <v>62</v>
      </c>
      <c r="B32" s="5" t="n">
        <v>10942</v>
      </c>
      <c r="C32" s="5" t="n">
        <v>9481</v>
      </c>
    </row>
    <row r="33" spans="1:3">
      <c r="A33" s="4" t="s">
        <v>63</v>
      </c>
      <c r="B33" s="5" t="n">
        <v>2381</v>
      </c>
      <c r="C33" s="5" t="n">
        <v>68</v>
      </c>
    </row>
    <row r="34" spans="1:3">
      <c r="A34" s="4" t="s">
        <v>64</v>
      </c>
      <c r="B34" s="5" t="n">
        <v>3540258</v>
      </c>
      <c r="C34" s="5" t="n">
        <v>3204490</v>
      </c>
    </row>
    <row r="35" spans="1:3">
      <c r="A35" s="4" t="s">
        <v>65</v>
      </c>
      <c r="B35" s="4" t="s">
        <v>66</v>
      </c>
      <c r="C35" s="4" t="s">
        <v>66</v>
      </c>
    </row>
    <row r="36" spans="1:3">
      <c r="A36" s="3" t="s">
        <v>67</v>
      </c>
    </row>
    <row r="37" spans="1:3">
      <c r="A37" s="4" t="s">
        <v>68</v>
      </c>
      <c r="B37" s="5" t="n">
        <v>2467</v>
      </c>
      <c r="C37" s="5" t="n">
        <v>2370</v>
      </c>
    </row>
    <row r="38" spans="1:3">
      <c r="A38" s="4" t="s">
        <v>69</v>
      </c>
      <c r="B38" s="5" t="n">
        <v>127122</v>
      </c>
      <c r="C38" s="5" t="n">
        <v>101738</v>
      </c>
    </row>
    <row r="39" spans="1:3">
      <c r="A39" s="4" t="s">
        <v>70</v>
      </c>
      <c r="B39" s="5" t="n">
        <v>224315</v>
      </c>
      <c r="C39" s="5" t="n">
        <v>203326</v>
      </c>
    </row>
    <row r="40" spans="1:3">
      <c r="A40" s="4" t="s">
        <v>48</v>
      </c>
      <c r="B40" s="5" t="n">
        <v>353904</v>
      </c>
      <c r="C40" s="5" t="n">
        <v>307434</v>
      </c>
    </row>
    <row r="41" spans="1:3">
      <c r="A41" s="4" t="s">
        <v>71</v>
      </c>
      <c r="B41" s="5" t="n">
        <v>546</v>
      </c>
      <c r="C41" s="5" t="n">
        <v>-1604</v>
      </c>
    </row>
    <row r="42" spans="1:3">
      <c r="A42" s="4" t="s">
        <v>48</v>
      </c>
      <c r="B42" s="5" t="n">
        <v>354450</v>
      </c>
      <c r="C42" s="5" t="n">
        <v>305830</v>
      </c>
    </row>
    <row r="43" spans="1:3">
      <c r="A43" s="4" t="s">
        <v>48</v>
      </c>
      <c r="B43" s="7" t="n">
        <v>3894708</v>
      </c>
      <c r="C43" s="7" t="n">
        <v>35103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197</v>
      </c>
    </row>
    <row r="4" spans="1:2">
      <c r="A4" s="4" t="s">
        <v>241</v>
      </c>
      <c r="B4" s="4" t="s">
        <v>242</v>
      </c>
    </row>
    <row r="5" spans="1:2">
      <c r="A5" s="4" t="s">
        <v>243</v>
      </c>
      <c r="B5" s="4" t="s">
        <v>244</v>
      </c>
    </row>
    <row r="6" spans="1:2">
      <c r="A6" s="4" t="s">
        <v>199</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13</v>
      </c>
      <c r="B17" s="4" t="s">
        <v>266</v>
      </c>
    </row>
    <row r="18" spans="1:2">
      <c r="A18" s="4" t="s">
        <v>222</v>
      </c>
      <c r="B18" s="4" t="s">
        <v>267</v>
      </c>
    </row>
    <row r="19" spans="1:2">
      <c r="A19" s="4" t="s">
        <v>268</v>
      </c>
      <c r="B19" s="4" t="s">
        <v>269</v>
      </c>
    </row>
    <row r="20" spans="1:2">
      <c r="A20" s="4" t="s">
        <v>270</v>
      </c>
      <c r="B20" s="4" t="s">
        <v>271</v>
      </c>
    </row>
    <row r="21" spans="1:2">
      <c r="A21" s="4" t="s">
        <v>219</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197</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2</v>
      </c>
    </row>
    <row r="3" spans="1:2">
      <c r="A3" s="3" t="s">
        <v>20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205</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08</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1</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7" t="n">
        <v>7749</v>
      </c>
      <c r="C3" s="7" t="n">
        <v>11637</v>
      </c>
    </row>
    <row r="4" spans="1:3">
      <c r="A4" s="4" t="s">
        <v>75</v>
      </c>
      <c r="B4" s="8" t="n">
        <v>0.1</v>
      </c>
      <c r="C4" s="8" t="n">
        <v>0.1</v>
      </c>
    </row>
    <row r="5" spans="1:3">
      <c r="A5" s="4" t="s">
        <v>76</v>
      </c>
      <c r="B5" s="5" t="n">
        <v>40000000</v>
      </c>
      <c r="C5" s="5" t="n">
        <v>40000000</v>
      </c>
    </row>
    <row r="6" spans="1:3">
      <c r="A6" s="4" t="s">
        <v>77</v>
      </c>
      <c r="B6" s="5" t="n">
        <v>24668390</v>
      </c>
      <c r="C6" s="5" t="n">
        <v>23699107</v>
      </c>
    </row>
    <row r="7" spans="1:3">
      <c r="A7" s="4" t="s">
        <v>78</v>
      </c>
      <c r="B7" s="5" t="n">
        <v>24668390</v>
      </c>
      <c r="C7" s="5" t="n">
        <v>23699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1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217</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0</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50</v>
      </c>
      <c r="B1" s="2" t="s">
        <v>1</v>
      </c>
    </row>
    <row r="2" spans="1:2">
      <c r="B2" s="2" t="s">
        <v>2</v>
      </c>
    </row>
    <row r="3" spans="1:2">
      <c r="A3" s="3" t="s">
        <v>223</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3</v>
      </c>
      <c r="B1" s="2" t="s">
        <v>1</v>
      </c>
    </row>
    <row r="2" spans="1:2">
      <c r="B2" s="2" t="s">
        <v>2</v>
      </c>
    </row>
    <row r="3" spans="1:2">
      <c r="A3" s="3" t="s">
        <v>226</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v>
      </c>
    </row>
    <row r="3" spans="1:2">
      <c r="A3" s="3" t="s">
        <v>22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71</v>
      </c>
      <c r="B1" s="2" t="s">
        <v>1</v>
      </c>
    </row>
    <row r="2" spans="1:2">
      <c r="B2" s="2" t="s">
        <v>2</v>
      </c>
    </row>
    <row r="3" spans="1:2">
      <c r="A3" s="3" t="s">
        <v>232</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78</v>
      </c>
      <c r="B1" s="2" t="s">
        <v>1</v>
      </c>
    </row>
    <row r="2" spans="1:2">
      <c r="B2" s="2" t="s">
        <v>2</v>
      </c>
    </row>
    <row r="3" spans="1:2">
      <c r="A3" s="3" t="s">
        <v>235</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2</v>
      </c>
    </row>
    <row r="3" spans="1:2">
      <c r="A3" s="3" t="s">
        <v>238</v>
      </c>
    </row>
    <row r="4" spans="1:2">
      <c r="A4" s="4" t="s">
        <v>386</v>
      </c>
      <c r="B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4"/>
    <col customWidth="1" max="2" min="2" width="14"/>
    <col customWidth="1" max="3" min="3" width="36"/>
    <col customWidth="1" max="4" min="4" width="27"/>
    <col customWidth="1" max="5" min="5" width="27"/>
  </cols>
  <sheetData>
    <row r="1" spans="1:5">
      <c r="A1" s="1" t="s">
        <v>388</v>
      </c>
      <c r="B1" s="2" t="s">
        <v>389</v>
      </c>
      <c r="C1" s="2" t="s">
        <v>390</v>
      </c>
      <c r="D1" s="2" t="s">
        <v>391</v>
      </c>
      <c r="E1" s="2" t="s">
        <v>392</v>
      </c>
    </row>
    <row r="2" spans="1:5">
      <c r="A2" s="3" t="s">
        <v>393</v>
      </c>
    </row>
    <row r="3" spans="1:5">
      <c r="A3" s="4" t="s">
        <v>394</v>
      </c>
      <c r="D3" s="5" t="n">
        <v>0</v>
      </c>
      <c r="E3" s="5" t="n">
        <v>0</v>
      </c>
    </row>
    <row r="4" spans="1:5">
      <c r="A4" s="4" t="s">
        <v>395</v>
      </c>
      <c r="B4" s="10" t="n">
        <v>1.5</v>
      </c>
    </row>
    <row r="5" spans="1:5">
      <c r="A5" s="4" t="s">
        <v>396</v>
      </c>
      <c r="D5" s="4" t="s">
        <v>397</v>
      </c>
    </row>
    <row r="6" spans="1:5">
      <c r="A6" s="4" t="s">
        <v>398</v>
      </c>
      <c r="B6" s="4" t="s">
        <v>399</v>
      </c>
    </row>
    <row r="7" spans="1:5">
      <c r="A7" s="4" t="s">
        <v>139</v>
      </c>
      <c r="C7" s="5" t="n">
        <v>1300000</v>
      </c>
    </row>
    <row r="8" spans="1:5">
      <c r="A8" s="4" t="s">
        <v>400</v>
      </c>
      <c r="C8" s="7" t="n">
        <v>29</v>
      </c>
    </row>
    <row r="9" spans="1:5">
      <c r="A9" s="4" t="s">
        <v>401</v>
      </c>
      <c r="C9" s="7" t="n">
        <v>35270000</v>
      </c>
      <c r="E9" s="7" t="n">
        <v>35270000</v>
      </c>
    </row>
    <row r="10" spans="1:5">
      <c r="A10" s="4" t="s">
        <v>402</v>
      </c>
      <c r="D10" s="5" t="n">
        <v>1</v>
      </c>
    </row>
    <row r="11" spans="1:5">
      <c r="A11" s="4" t="s">
        <v>403</v>
      </c>
    </row>
    <row r="12" spans="1:5">
      <c r="A12" s="3" t="s">
        <v>393</v>
      </c>
    </row>
    <row r="13" spans="1:5">
      <c r="A13" s="4" t="s">
        <v>404</v>
      </c>
      <c r="C13" s="5" t="n">
        <v>1950000</v>
      </c>
    </row>
    <row r="14" spans="1:5">
      <c r="A14" s="4" t="s">
        <v>400</v>
      </c>
      <c r="C14" s="8" t="n">
        <v>19.33</v>
      </c>
    </row>
    <row r="15" spans="1:5">
      <c r="A15" s="4" t="s">
        <v>405</v>
      </c>
    </row>
    <row r="16" spans="1:5">
      <c r="A16" s="3" t="s">
        <v>393</v>
      </c>
    </row>
    <row r="17" spans="1:5">
      <c r="A17" s="4" t="s">
        <v>394</v>
      </c>
      <c r="D17" s="5" t="n">
        <v>0</v>
      </c>
      <c r="E17" s="5" t="n">
        <v>0</v>
      </c>
    </row>
    <row r="18" spans="1:5">
      <c r="A18" s="4" t="s">
        <v>406</v>
      </c>
    </row>
    <row r="19" spans="1:5">
      <c r="A19" s="3" t="s">
        <v>393</v>
      </c>
    </row>
    <row r="20" spans="1:5">
      <c r="A20" s="4" t="s">
        <v>407</v>
      </c>
      <c r="D20" s="4" t="s">
        <v>408</v>
      </c>
    </row>
    <row r="21" spans="1:5">
      <c r="A21" s="4" t="s">
        <v>409</v>
      </c>
    </row>
    <row r="22" spans="1:5">
      <c r="A22" s="3" t="s">
        <v>393</v>
      </c>
    </row>
    <row r="23" spans="1:5">
      <c r="A23" s="4" t="s">
        <v>407</v>
      </c>
      <c r="D23" s="4" t="s">
        <v>410</v>
      </c>
    </row>
    <row r="24" spans="1:5">
      <c r="A24" s="4" t="s">
        <v>411</v>
      </c>
    </row>
    <row r="25" spans="1:5">
      <c r="A25" s="3" t="s">
        <v>393</v>
      </c>
    </row>
    <row r="26" spans="1:5">
      <c r="A26" s="4" t="s">
        <v>412</v>
      </c>
      <c r="D26" s="4" t="s">
        <v>413</v>
      </c>
    </row>
    <row r="27" spans="1:5">
      <c r="A27" s="4" t="s">
        <v>414</v>
      </c>
    </row>
    <row r="28" spans="1:5">
      <c r="A28" s="3" t="s">
        <v>393</v>
      </c>
    </row>
    <row r="29" spans="1:5">
      <c r="A29" s="4" t="s">
        <v>412</v>
      </c>
      <c r="D29" s="4" t="s">
        <v>415</v>
      </c>
    </row>
    <row r="30" spans="1:5">
      <c r="A30" s="4" t="s">
        <v>416</v>
      </c>
    </row>
    <row r="31" spans="1:5">
      <c r="A31" s="3" t="s">
        <v>393</v>
      </c>
    </row>
    <row r="32" spans="1:5">
      <c r="A32" s="4" t="s">
        <v>412</v>
      </c>
      <c r="D32" s="4" t="s">
        <v>408</v>
      </c>
    </row>
    <row r="33" spans="1:5">
      <c r="A33" s="4" t="s">
        <v>417</v>
      </c>
    </row>
    <row r="34" spans="1:5">
      <c r="A34" s="3" t="s">
        <v>393</v>
      </c>
    </row>
    <row r="35" spans="1:5">
      <c r="A35" s="4" t="s">
        <v>412</v>
      </c>
      <c r="D35" s="4" t="s">
        <v>418</v>
      </c>
    </row>
    <row r="36" spans="1:5">
      <c r="A36" s="4" t="s">
        <v>419</v>
      </c>
    </row>
    <row r="37" spans="1:5">
      <c r="A37" s="3" t="s">
        <v>393</v>
      </c>
    </row>
    <row r="38" spans="1:5">
      <c r="A38" s="4" t="s">
        <v>412</v>
      </c>
      <c r="D38" s="4" t="s">
        <v>410</v>
      </c>
    </row>
    <row r="39" spans="1:5">
      <c r="A39" s="4" t="s">
        <v>420</v>
      </c>
    </row>
    <row r="40" spans="1:5">
      <c r="A40" s="3" t="s">
        <v>393</v>
      </c>
    </row>
    <row r="41" spans="1:5">
      <c r="A41" s="4" t="s">
        <v>412</v>
      </c>
      <c r="D41" s="4" t="s">
        <v>4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 customWidth="1" max="5" min="5" width="14"/>
  </cols>
  <sheetData>
    <row r="1" spans="1:5">
      <c r="A1" s="1" t="s">
        <v>79</v>
      </c>
      <c r="B1" s="2" t="s">
        <v>1</v>
      </c>
    </row>
    <row r="2" spans="1:5">
      <c r="B2" s="2" t="s">
        <v>2</v>
      </c>
      <c r="D2" s="2" t="s">
        <v>32</v>
      </c>
      <c r="E2" s="2" t="s">
        <v>80</v>
      </c>
    </row>
    <row r="3" spans="1:5">
      <c r="A3" s="3" t="s">
        <v>81</v>
      </c>
    </row>
    <row r="4" spans="1:5">
      <c r="A4" s="4" t="s">
        <v>82</v>
      </c>
      <c r="B4" s="7" t="n">
        <v>97027</v>
      </c>
      <c r="D4" s="7" t="n">
        <v>82456</v>
      </c>
      <c r="E4" s="7" t="n">
        <v>70558</v>
      </c>
    </row>
    <row r="5" spans="1:5">
      <c r="A5" s="4" t="s">
        <v>83</v>
      </c>
      <c r="B5" s="5" t="n">
        <v>7754</v>
      </c>
      <c r="D5" s="5" t="n">
        <v>7981</v>
      </c>
      <c r="E5" s="5" t="n">
        <v>7991</v>
      </c>
    </row>
    <row r="6" spans="1:5">
      <c r="A6" s="4" t="s">
        <v>84</v>
      </c>
      <c r="B6" s="5" t="n">
        <v>13484</v>
      </c>
      <c r="D6" s="5" t="n">
        <v>13686</v>
      </c>
      <c r="E6" s="5" t="n">
        <v>13586</v>
      </c>
    </row>
    <row r="7" spans="1:5">
      <c r="A7" s="4" t="s">
        <v>85</v>
      </c>
      <c r="B7" s="5" t="n">
        <v>118265</v>
      </c>
      <c r="D7" s="5" t="n">
        <v>104123</v>
      </c>
      <c r="E7" s="5" t="n">
        <v>92135</v>
      </c>
    </row>
    <row r="8" spans="1:5">
      <c r="A8" s="3" t="s">
        <v>86</v>
      </c>
    </row>
    <row r="9" spans="1:5">
      <c r="A9" s="4" t="s">
        <v>87</v>
      </c>
      <c r="B9" s="5" t="n">
        <v>7113</v>
      </c>
      <c r="D9" s="5" t="n">
        <v>5344</v>
      </c>
      <c r="E9" s="5" t="n">
        <v>2564</v>
      </c>
    </row>
    <row r="10" spans="1:5">
      <c r="A10" s="4" t="s">
        <v>88</v>
      </c>
      <c r="B10" s="5" t="n">
        <v>5479</v>
      </c>
      <c r="D10" s="5" t="n">
        <v>5107</v>
      </c>
      <c r="E10" s="5" t="n">
        <v>5987</v>
      </c>
    </row>
    <row r="11" spans="1:5">
      <c r="A11" s="4" t="s">
        <v>60</v>
      </c>
      <c r="B11" s="5" t="n">
        <v>1345</v>
      </c>
      <c r="D11" s="5" t="n">
        <v>296</v>
      </c>
      <c r="E11" s="5" t="n">
        <v>183</v>
      </c>
    </row>
    <row r="12" spans="1:5">
      <c r="A12" s="4" t="s">
        <v>61</v>
      </c>
      <c r="B12" s="5" t="n">
        <v>7772</v>
      </c>
      <c r="D12" s="5" t="n">
        <v>7255</v>
      </c>
      <c r="E12" s="5" t="n">
        <v>7795</v>
      </c>
    </row>
    <row r="13" spans="1:5">
      <c r="A13" s="4" t="s">
        <v>89</v>
      </c>
      <c r="B13" s="5" t="n">
        <v>21709</v>
      </c>
      <c r="D13" s="5" t="n">
        <v>18002</v>
      </c>
      <c r="E13" s="5" t="n">
        <v>16529</v>
      </c>
    </row>
    <row r="14" spans="1:5">
      <c r="A14" s="4" t="s">
        <v>90</v>
      </c>
      <c r="B14" s="5" t="n">
        <v>96556</v>
      </c>
      <c r="D14" s="5" t="n">
        <v>86121</v>
      </c>
      <c r="E14" s="5" t="n">
        <v>75606</v>
      </c>
    </row>
    <row r="15" spans="1:5">
      <c r="A15" s="4" t="s">
        <v>91</v>
      </c>
      <c r="B15" s="5" t="n">
        <v>4854</v>
      </c>
      <c r="D15" s="5" t="n">
        <v>3480</v>
      </c>
      <c r="E15" s="5" t="n">
        <v>4317</v>
      </c>
    </row>
    <row r="16" spans="1:5">
      <c r="A16" s="4" t="s">
        <v>92</v>
      </c>
      <c r="B16" s="5" t="n">
        <v>91702</v>
      </c>
      <c r="D16" s="5" t="n">
        <v>82641</v>
      </c>
      <c r="E16" s="5" t="n">
        <v>71289</v>
      </c>
    </row>
    <row r="17" spans="1:5">
      <c r="A17" s="3" t="s">
        <v>93</v>
      </c>
    </row>
    <row r="18" spans="1:5">
      <c r="A18" s="4" t="s">
        <v>94</v>
      </c>
      <c r="B18" s="5" t="n">
        <v>2090</v>
      </c>
      <c r="D18" s="5" t="n">
        <v>2000</v>
      </c>
      <c r="E18" s="5" t="n">
        <v>2044</v>
      </c>
    </row>
    <row r="19" spans="1:5">
      <c r="A19" s="4" t="s">
        <v>95</v>
      </c>
      <c r="B19" s="5" t="n">
        <v>2792</v>
      </c>
      <c r="D19" s="5" t="n">
        <v>2666</v>
      </c>
      <c r="E19" s="5" t="n">
        <v>2577</v>
      </c>
    </row>
    <row r="20" spans="1:5">
      <c r="A20" s="4" t="s">
        <v>96</v>
      </c>
      <c r="B20" s="5" t="n">
        <v>-1866</v>
      </c>
      <c r="D20" s="5" t="n">
        <v>1868</v>
      </c>
      <c r="E20" s="5" t="n">
        <v>1324</v>
      </c>
    </row>
    <row r="21" spans="1:5">
      <c r="A21" s="4" t="s">
        <v>97</v>
      </c>
      <c r="B21" s="5" t="n">
        <v>3813</v>
      </c>
      <c r="D21" s="5" t="n">
        <v>2845</v>
      </c>
      <c r="E21" s="5" t="n">
        <v>2813</v>
      </c>
    </row>
    <row r="22" spans="1:5">
      <c r="A22" s="4" t="s">
        <v>48</v>
      </c>
      <c r="B22" s="5" t="n">
        <v>6829</v>
      </c>
      <c r="D22" s="5" t="n">
        <v>9379</v>
      </c>
      <c r="E22" s="5" t="n">
        <v>8758</v>
      </c>
    </row>
    <row r="23" spans="1:5">
      <c r="A23" s="3" t="s">
        <v>98</v>
      </c>
    </row>
    <row r="24" spans="1:5">
      <c r="A24" s="4" t="s">
        <v>99</v>
      </c>
      <c r="B24" s="5" t="n">
        <v>24159</v>
      </c>
      <c r="D24" s="5" t="n">
        <v>22116</v>
      </c>
      <c r="E24" s="5" t="n">
        <v>20680</v>
      </c>
    </row>
    <row r="25" spans="1:5">
      <c r="A25" s="4" t="s">
        <v>100</v>
      </c>
      <c r="B25" s="5" t="n">
        <v>7150</v>
      </c>
      <c r="D25" s="5" t="n">
        <v>6889</v>
      </c>
      <c r="E25" s="5" t="n">
        <v>6021</v>
      </c>
    </row>
    <row r="26" spans="1:5">
      <c r="A26" s="4" t="s">
        <v>101</v>
      </c>
      <c r="B26" s="5" t="n">
        <v>10245</v>
      </c>
      <c r="D26" s="5" t="n">
        <v>9264</v>
      </c>
      <c r="E26" s="5" t="n">
        <v>8798</v>
      </c>
    </row>
    <row r="27" spans="1:5">
      <c r="A27" s="4" t="s">
        <v>102</v>
      </c>
      <c r="D27" s="5" t="n">
        <v>1756</v>
      </c>
      <c r="E27" s="5" t="n">
        <v>1084</v>
      </c>
    </row>
    <row r="28" spans="1:5">
      <c r="A28" s="4" t="s">
        <v>97</v>
      </c>
      <c r="B28" s="5" t="n">
        <v>11966</v>
      </c>
      <c r="D28" s="5" t="n">
        <v>12066</v>
      </c>
      <c r="E28" s="5" t="n">
        <v>10108</v>
      </c>
    </row>
    <row r="29" spans="1:5">
      <c r="A29" s="4" t="s">
        <v>103</v>
      </c>
      <c r="B29" s="5" t="n">
        <v>53520</v>
      </c>
      <c r="D29" s="5" t="n">
        <v>52091</v>
      </c>
      <c r="E29" s="5" t="n">
        <v>46691</v>
      </c>
    </row>
    <row r="30" spans="1:5">
      <c r="A30" s="4" t="s">
        <v>104</v>
      </c>
      <c r="B30" s="5" t="n">
        <v>45011</v>
      </c>
      <c r="D30" s="5" t="n">
        <v>39929</v>
      </c>
      <c r="E30" s="5" t="n">
        <v>33356</v>
      </c>
    </row>
    <row r="31" spans="1:5">
      <c r="A31" s="4" t="s">
        <v>105</v>
      </c>
      <c r="B31" s="5" t="n">
        <v>9889</v>
      </c>
      <c r="C31" s="4" t="s">
        <v>106</v>
      </c>
      <c r="D31" s="5" t="n">
        <v>9049</v>
      </c>
      <c r="E31" s="5" t="n">
        <v>7466</v>
      </c>
    </row>
    <row r="32" spans="1:5">
      <c r="A32" s="4" t="s">
        <v>107</v>
      </c>
      <c r="B32" s="7" t="n">
        <v>35122</v>
      </c>
      <c r="D32" s="7" t="n">
        <v>30880</v>
      </c>
      <c r="E32" s="7" t="n">
        <v>25890</v>
      </c>
    </row>
    <row r="33" spans="1:5">
      <c r="A33" s="3" t="s">
        <v>108</v>
      </c>
    </row>
    <row r="34" spans="1:5">
      <c r="A34" s="4" t="s">
        <v>109</v>
      </c>
      <c r="B34" s="8" t="n">
        <v>1.44</v>
      </c>
      <c r="D34" s="8" t="n">
        <v>1.35</v>
      </c>
      <c r="E34" s="8" t="n">
        <v>1.23</v>
      </c>
    </row>
    <row r="35" spans="1:5">
      <c r="A35" s="4" t="s">
        <v>110</v>
      </c>
      <c r="B35" s="9" t="n">
        <v>1.43</v>
      </c>
      <c r="D35" s="9" t="n">
        <v>1.34</v>
      </c>
      <c r="E35" s="9" t="n">
        <v>1.22</v>
      </c>
    </row>
    <row r="36" spans="1:5">
      <c r="A36" s="4" t="s">
        <v>111</v>
      </c>
      <c r="B36" s="8" t="n">
        <v>0.58</v>
      </c>
      <c r="D36" s="8" t="n">
        <v>0.55</v>
      </c>
      <c r="E36" s="8" t="n">
        <v>0.52</v>
      </c>
    </row>
    <row r="37" spans="1:5"/>
    <row r="38" spans="1:5">
      <c r="A38" s="4" t="s">
        <v>106</v>
      </c>
      <c r="B38" s="4" t="s">
        <v>112</v>
      </c>
    </row>
  </sheetData>
  <mergeCells count="5">
    <mergeCell ref="A1:A2"/>
    <mergeCell ref="B1:E1"/>
    <mergeCell ref="B2:C2"/>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22</v>
      </c>
      <c r="C1" s="2" t="s">
        <v>423</v>
      </c>
      <c r="K1" s="2" t="s">
        <v>1</v>
      </c>
    </row>
    <row r="2" spans="1:13">
      <c r="C2" s="2" t="s">
        <v>2</v>
      </c>
      <c r="D2" s="2" t="s">
        <v>424</v>
      </c>
      <c r="E2" s="2" t="s">
        <v>4</v>
      </c>
      <c r="F2" s="2" t="s">
        <v>425</v>
      </c>
      <c r="G2" s="2" t="s">
        <v>32</v>
      </c>
      <c r="H2" s="2" t="s">
        <v>426</v>
      </c>
      <c r="I2" s="2" t="s">
        <v>427</v>
      </c>
      <c r="J2" s="2" t="s">
        <v>428</v>
      </c>
      <c r="K2" s="2" t="s">
        <v>2</v>
      </c>
      <c r="L2" s="2" t="s">
        <v>32</v>
      </c>
      <c r="M2" s="2" t="s">
        <v>80</v>
      </c>
    </row>
    <row r="3" spans="1:13">
      <c r="A3" s="3" t="s">
        <v>197</v>
      </c>
    </row>
    <row r="4" spans="1:13">
      <c r="A4" s="4" t="s">
        <v>107</v>
      </c>
      <c r="C4" s="7" t="n">
        <v>7566</v>
      </c>
      <c r="D4" s="7" t="n">
        <v>9342</v>
      </c>
      <c r="E4" s="7" t="n">
        <v>9133</v>
      </c>
      <c r="F4" s="7" t="n">
        <v>9081</v>
      </c>
      <c r="G4" s="7" t="n">
        <v>7518</v>
      </c>
      <c r="H4" s="7" t="n">
        <v>7998</v>
      </c>
      <c r="I4" s="7" t="n">
        <v>7729</v>
      </c>
      <c r="J4" s="7" t="n">
        <v>7635</v>
      </c>
      <c r="K4" s="7" t="n">
        <v>35122</v>
      </c>
      <c r="L4" s="7" t="n">
        <v>30880</v>
      </c>
      <c r="M4" s="7" t="n">
        <v>25890</v>
      </c>
    </row>
    <row r="5" spans="1:13">
      <c r="A5" s="4" t="s">
        <v>429</v>
      </c>
      <c r="B5" s="4" t="s">
        <v>106</v>
      </c>
      <c r="K5" s="5" t="n">
        <v>128</v>
      </c>
      <c r="L5" s="5" t="n">
        <v>127</v>
      </c>
    </row>
    <row r="6" spans="1:13">
      <c r="A6" s="4" t="s">
        <v>430</v>
      </c>
      <c r="K6" s="7" t="n">
        <v>34994</v>
      </c>
      <c r="L6" s="7" t="n">
        <v>30753</v>
      </c>
      <c r="M6" s="7" t="n">
        <v>25890</v>
      </c>
    </row>
    <row r="7" spans="1:13">
      <c r="A7" s="4" t="s">
        <v>431</v>
      </c>
      <c r="K7" s="5" t="n">
        <v>24219813</v>
      </c>
      <c r="L7" s="5" t="n">
        <v>22745967</v>
      </c>
      <c r="M7" s="5" t="n">
        <v>21017808</v>
      </c>
    </row>
    <row r="8" spans="1:13">
      <c r="A8" s="4" t="s">
        <v>432</v>
      </c>
      <c r="B8" s="4" t="s">
        <v>106</v>
      </c>
      <c r="K8" s="5" t="n">
        <v>255333</v>
      </c>
      <c r="L8" s="5" t="n">
        <v>271929</v>
      </c>
      <c r="M8" s="5" t="n">
        <v>244452</v>
      </c>
    </row>
    <row r="9" spans="1:13">
      <c r="A9" s="4" t="s">
        <v>48</v>
      </c>
      <c r="K9" s="5" t="n">
        <v>24475146</v>
      </c>
      <c r="L9" s="5" t="n">
        <v>23017896</v>
      </c>
      <c r="M9" s="5" t="n">
        <v>21262260</v>
      </c>
    </row>
    <row r="10" spans="1:13">
      <c r="A10" s="3" t="s">
        <v>108</v>
      </c>
    </row>
    <row r="11" spans="1:13">
      <c r="A11" s="4" t="s">
        <v>109</v>
      </c>
      <c r="C11" s="8" t="n">
        <v>0.31</v>
      </c>
      <c r="D11" s="8" t="n">
        <v>0.38</v>
      </c>
      <c r="E11" s="8" t="n">
        <v>0.38</v>
      </c>
      <c r="F11" s="8" t="n">
        <v>0.38</v>
      </c>
      <c r="G11" s="8" t="n">
        <v>0.32</v>
      </c>
      <c r="H11" s="8" t="n">
        <v>0.34</v>
      </c>
      <c r="I11" s="8" t="n">
        <v>0.34</v>
      </c>
      <c r="J11" s="8" t="n">
        <v>0.36</v>
      </c>
      <c r="K11" s="8" t="n">
        <v>1.44</v>
      </c>
      <c r="L11" s="8" t="n">
        <v>1.35</v>
      </c>
      <c r="M11" s="8" t="n">
        <v>1.23</v>
      </c>
    </row>
    <row r="12" spans="1:13">
      <c r="A12" s="4" t="s">
        <v>110</v>
      </c>
      <c r="C12" s="8" t="n">
        <v>0.3</v>
      </c>
      <c r="D12" s="8" t="n">
        <v>0.38</v>
      </c>
      <c r="E12" s="8" t="n">
        <v>0.37</v>
      </c>
      <c r="F12" s="8" t="n">
        <v>0.38</v>
      </c>
      <c r="G12" s="8" t="n">
        <v>0.31</v>
      </c>
      <c r="H12" s="8" t="n">
        <v>0.34</v>
      </c>
      <c r="I12" s="8" t="n">
        <v>0.34</v>
      </c>
      <c r="J12" s="8" t="n">
        <v>0.35</v>
      </c>
      <c r="K12" s="8" t="n">
        <v>1.43</v>
      </c>
      <c r="L12" s="8" t="n">
        <v>1.34</v>
      </c>
      <c r="M12" s="8" t="n">
        <v>1.22</v>
      </c>
    </row>
    <row r="13" spans="1:13"/>
    <row r="14" spans="1:13">
      <c r="A14" s="4" t="s">
        <v>106</v>
      </c>
      <c r="B14" s="4" t="s">
        <v>433</v>
      </c>
    </row>
  </sheetData>
  <mergeCells count="5">
    <mergeCell ref="A1:B2"/>
    <mergeCell ref="C1:J1"/>
    <mergeCell ref="K1:M1"/>
    <mergeCell ref="A13:L13"/>
    <mergeCell ref="B14:L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34</v>
      </c>
      <c r="C1" s="2" t="s">
        <v>1</v>
      </c>
    </row>
    <row r="2" spans="1:5">
      <c r="C2" s="2" t="s">
        <v>2</v>
      </c>
      <c r="D2" s="2" t="s">
        <v>32</v>
      </c>
      <c r="E2" s="2" t="s">
        <v>80</v>
      </c>
    </row>
    <row r="3" spans="1:5">
      <c r="A3" s="3" t="s">
        <v>435</v>
      </c>
    </row>
    <row r="4" spans="1:5">
      <c r="A4" s="4" t="s">
        <v>436</v>
      </c>
      <c r="C4" s="7" t="n">
        <v>-236</v>
      </c>
      <c r="D4" s="7" t="n">
        <v>-15153</v>
      </c>
      <c r="E4" s="7" t="n">
        <v>-1851</v>
      </c>
    </row>
    <row r="5" spans="1:5">
      <c r="A5" s="4" t="s">
        <v>437</v>
      </c>
      <c r="B5" s="4" t="s">
        <v>106</v>
      </c>
      <c r="C5" s="5" t="n">
        <v>1867</v>
      </c>
      <c r="D5" s="5" t="n">
        <v>-1851</v>
      </c>
      <c r="E5" s="5" t="n">
        <v>-1183</v>
      </c>
    </row>
    <row r="6" spans="1:5">
      <c r="A6" s="4" t="s">
        <v>116</v>
      </c>
      <c r="C6" s="5" t="n">
        <v>1631</v>
      </c>
      <c r="D6" s="5" t="n">
        <v>-17004</v>
      </c>
      <c r="E6" s="5" t="n">
        <v>-3034</v>
      </c>
    </row>
    <row r="7" spans="1:5">
      <c r="A7" s="4" t="s">
        <v>438</v>
      </c>
      <c r="C7" s="5" t="n">
        <v>685</v>
      </c>
      <c r="D7" s="5" t="n">
        <v>-6983</v>
      </c>
      <c r="E7" s="5" t="n">
        <v>-1249</v>
      </c>
    </row>
    <row r="8" spans="1:5">
      <c r="A8" s="4" t="s">
        <v>48</v>
      </c>
      <c r="C8" s="5" t="n">
        <v>946</v>
      </c>
      <c r="D8" s="5" t="n">
        <v>-10021</v>
      </c>
      <c r="E8" s="5" t="n">
        <v>-1785</v>
      </c>
    </row>
    <row r="9" spans="1:5">
      <c r="A9" s="3" t="s">
        <v>439</v>
      </c>
    </row>
    <row r="10" spans="1:5">
      <c r="A10" s="4" t="s">
        <v>440</v>
      </c>
      <c r="C10" s="5" t="n">
        <v>1700</v>
      </c>
      <c r="D10" s="5" t="n">
        <v>1199</v>
      </c>
      <c r="E10" s="5" t="n">
        <v>-2573</v>
      </c>
    </row>
    <row r="11" spans="1:5">
      <c r="A11" s="4" t="s">
        <v>441</v>
      </c>
      <c r="B11" s="4" t="s">
        <v>442</v>
      </c>
      <c r="C11" s="5" t="n">
        <v>18</v>
      </c>
      <c r="D11" s="5" t="n">
        <v>244</v>
      </c>
    </row>
    <row r="12" spans="1:5">
      <c r="A12" s="4" t="s">
        <v>48</v>
      </c>
      <c r="C12" s="5" t="n">
        <v>1718</v>
      </c>
      <c r="D12" s="5" t="n">
        <v>1443</v>
      </c>
      <c r="E12" s="5" t="n">
        <v>-2573</v>
      </c>
    </row>
    <row r="13" spans="1:5">
      <c r="A13" s="4" t="s">
        <v>438</v>
      </c>
      <c r="C13" s="5" t="n">
        <v>514</v>
      </c>
      <c r="D13" s="5" t="n">
        <v>550</v>
      </c>
      <c r="E13" s="5" t="n">
        <v>-1097</v>
      </c>
    </row>
    <row r="14" spans="1:5">
      <c r="A14" s="4" t="s">
        <v>48</v>
      </c>
      <c r="C14" s="5" t="n">
        <v>1204</v>
      </c>
      <c r="D14" s="5" t="n">
        <v>893</v>
      </c>
      <c r="E14" s="5" t="n">
        <v>-1476</v>
      </c>
    </row>
    <row r="15" spans="1:5">
      <c r="A15" s="4" t="s">
        <v>120</v>
      </c>
      <c r="C15" s="7" t="n">
        <v>2150</v>
      </c>
      <c r="D15" s="7" t="n">
        <v>-9128</v>
      </c>
      <c r="E15" s="7" t="n">
        <v>-3261</v>
      </c>
    </row>
    <row r="16" spans="1:5"/>
    <row r="17" spans="1:5">
      <c r="A17" s="4" t="s">
        <v>106</v>
      </c>
      <c r="B17" s="4" t="s">
        <v>443</v>
      </c>
    </row>
    <row r="18" spans="1:5">
      <c r="A18" s="4" t="s">
        <v>442</v>
      </c>
      <c r="B18" s="4" t="s">
        <v>444</v>
      </c>
    </row>
  </sheetData>
  <mergeCells count="5">
    <mergeCell ref="A1:B2"/>
    <mergeCell ref="C1:E1"/>
    <mergeCell ref="A16:D16"/>
    <mergeCell ref="B17:D17"/>
    <mergeCell ref="B18:D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80</v>
      </c>
    </row>
    <row r="3" spans="1:4">
      <c r="A3" s="3" t="s">
        <v>446</v>
      </c>
    </row>
    <row r="4" spans="1:4">
      <c r="A4" s="4" t="s">
        <v>447</v>
      </c>
      <c r="B4" s="7" t="n">
        <v>305830</v>
      </c>
      <c r="C4" s="7" t="n">
        <v>250936</v>
      </c>
      <c r="D4" s="7" t="n">
        <v>233303</v>
      </c>
    </row>
    <row r="5" spans="1:4">
      <c r="A5" s="4" t="s">
        <v>448</v>
      </c>
      <c r="B5" s="5" t="n">
        <v>2150</v>
      </c>
      <c r="C5" s="5" t="n">
        <v>-9128</v>
      </c>
      <c r="D5" s="5" t="n">
        <v>-3261</v>
      </c>
    </row>
    <row r="6" spans="1:4">
      <c r="A6" s="4" t="s">
        <v>447</v>
      </c>
      <c r="B6" s="5" t="n">
        <v>354450</v>
      </c>
      <c r="C6" s="5" t="n">
        <v>305830</v>
      </c>
      <c r="D6" s="5" t="n">
        <v>250936</v>
      </c>
    </row>
    <row r="7" spans="1:4">
      <c r="A7" s="4" t="s">
        <v>449</v>
      </c>
    </row>
    <row r="8" spans="1:4">
      <c r="A8" s="3" t="s">
        <v>446</v>
      </c>
    </row>
    <row r="9" spans="1:4">
      <c r="A9" s="4" t="s">
        <v>447</v>
      </c>
      <c r="B9" s="5" t="n">
        <v>1654</v>
      </c>
    </row>
    <row r="10" spans="1:4">
      <c r="A10" s="4" t="s">
        <v>448</v>
      </c>
      <c r="B10" s="5" t="n">
        <v>946</v>
      </c>
    </row>
    <row r="11" spans="1:4">
      <c r="A11" s="4" t="s">
        <v>447</v>
      </c>
      <c r="B11" s="5" t="n">
        <v>2600</v>
      </c>
      <c r="C11" s="5" t="n">
        <v>1654</v>
      </c>
    </row>
    <row r="12" spans="1:4">
      <c r="A12" s="4" t="s">
        <v>450</v>
      </c>
    </row>
    <row r="13" spans="1:4">
      <c r="A13" s="3" t="s">
        <v>446</v>
      </c>
    </row>
    <row r="14" spans="1:4">
      <c r="A14" s="4" t="s">
        <v>447</v>
      </c>
      <c r="B14" s="5" t="n">
        <v>-3258</v>
      </c>
    </row>
    <row r="15" spans="1:4">
      <c r="A15" s="4" t="s">
        <v>448</v>
      </c>
      <c r="B15" s="5" t="n">
        <v>1204</v>
      </c>
    </row>
    <row r="16" spans="1:4">
      <c r="A16" s="4" t="s">
        <v>447</v>
      </c>
      <c r="B16" s="5" t="n">
        <v>-2054</v>
      </c>
      <c r="C16" s="5" t="n">
        <v>-3258</v>
      </c>
    </row>
    <row r="17" spans="1:4">
      <c r="A17" s="4" t="s">
        <v>126</v>
      </c>
    </row>
    <row r="18" spans="1:4">
      <c r="A18" s="3" t="s">
        <v>446</v>
      </c>
    </row>
    <row r="19" spans="1:4">
      <c r="A19" s="4" t="s">
        <v>447</v>
      </c>
      <c r="B19" s="5" t="n">
        <v>-1604</v>
      </c>
      <c r="C19" s="5" t="n">
        <v>7524</v>
      </c>
      <c r="D19" s="5" t="n">
        <v>10785</v>
      </c>
    </row>
    <row r="20" spans="1:4">
      <c r="A20" s="4" t="s">
        <v>448</v>
      </c>
      <c r="B20" s="5" t="n">
        <v>2150</v>
      </c>
      <c r="C20" s="5" t="n">
        <v>-9128</v>
      </c>
      <c r="D20" s="5" t="n">
        <v>-3261</v>
      </c>
    </row>
    <row r="21" spans="1:4">
      <c r="A21" s="4" t="s">
        <v>447</v>
      </c>
      <c r="B21" s="7" t="n">
        <v>546</v>
      </c>
      <c r="C21" s="7" t="n">
        <v>-1604</v>
      </c>
      <c r="D21" s="7" t="n">
        <v>752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33"/>
    <col customWidth="1" max="3" min="3" width="33"/>
    <col customWidth="1" max="4" min="4" width="21"/>
  </cols>
  <sheetData>
    <row r="1" spans="1:4">
      <c r="A1" s="1" t="s">
        <v>451</v>
      </c>
      <c r="B1" s="2" t="s">
        <v>1</v>
      </c>
    </row>
    <row r="2" spans="1:4">
      <c r="B2" s="2" t="s">
        <v>452</v>
      </c>
      <c r="C2" s="2" t="s">
        <v>453</v>
      </c>
      <c r="D2" s="2" t="s">
        <v>150</v>
      </c>
    </row>
    <row r="3" spans="1:4">
      <c r="A3" s="3" t="s">
        <v>454</v>
      </c>
    </row>
    <row r="4" spans="1:4">
      <c r="A4" s="4" t="s">
        <v>455</v>
      </c>
      <c r="B4" s="7" t="n">
        <v>727764000</v>
      </c>
      <c r="C4" s="7" t="n">
        <v>826686000</v>
      </c>
    </row>
    <row r="5" spans="1:4">
      <c r="A5" s="4" t="s">
        <v>456</v>
      </c>
      <c r="B5" s="7" t="n">
        <v>-782000</v>
      </c>
      <c r="C5" s="7" t="n">
        <v>772000</v>
      </c>
      <c r="D5" s="7" t="n">
        <v>487000</v>
      </c>
    </row>
    <row r="6" spans="1:4">
      <c r="A6" s="4" t="s">
        <v>457</v>
      </c>
    </row>
    <row r="7" spans="1:4">
      <c r="A7" s="3" t="s">
        <v>454</v>
      </c>
    </row>
    <row r="8" spans="1:4">
      <c r="A8" s="4" t="s">
        <v>458</v>
      </c>
      <c r="B8" s="5" t="n">
        <v>1</v>
      </c>
    </row>
    <row r="9" spans="1:4">
      <c r="A9" s="4" t="s">
        <v>459</v>
      </c>
    </row>
    <row r="10" spans="1:4">
      <c r="A10" s="3" t="s">
        <v>454</v>
      </c>
    </row>
    <row r="11" spans="1:4">
      <c r="A11" s="4" t="s">
        <v>458</v>
      </c>
      <c r="C11" s="5" t="n">
        <v>1</v>
      </c>
    </row>
    <row r="12" spans="1:4">
      <c r="A12" s="4" t="s">
        <v>460</v>
      </c>
      <c r="C12" s="7" t="n">
        <v>106000</v>
      </c>
    </row>
    <row r="13" spans="1:4">
      <c r="A13" s="4" t="s">
        <v>461</v>
      </c>
      <c r="C13" s="7" t="n">
        <v>17000</v>
      </c>
    </row>
    <row r="14" spans="1:4">
      <c r="A14" s="4" t="s">
        <v>462</v>
      </c>
    </row>
    <row r="15" spans="1:4">
      <c r="A15" s="3" t="s">
        <v>454</v>
      </c>
    </row>
    <row r="16" spans="1:4">
      <c r="A16" s="4" t="s">
        <v>463</v>
      </c>
      <c r="C16" s="4" t="s">
        <v>464</v>
      </c>
    </row>
    <row r="17" spans="1:4">
      <c r="A17" s="4" t="s">
        <v>465</v>
      </c>
    </row>
    <row r="18" spans="1:4">
      <c r="A18" s="3" t="s">
        <v>454</v>
      </c>
    </row>
    <row r="19" spans="1:4">
      <c r="A19" s="4" t="s">
        <v>466</v>
      </c>
      <c r="B19" s="5" t="n">
        <v>0</v>
      </c>
      <c r="C19" s="5" t="n">
        <v>0</v>
      </c>
    </row>
    <row r="20" spans="1:4">
      <c r="A20" s="4" t="s">
        <v>467</v>
      </c>
    </row>
    <row r="21" spans="1:4">
      <c r="A21" s="3" t="s">
        <v>454</v>
      </c>
    </row>
    <row r="22" spans="1:4">
      <c r="A22" s="4" t="s">
        <v>460</v>
      </c>
      <c r="D22" s="5" t="n">
        <v>4062000</v>
      </c>
    </row>
    <row r="23" spans="1:4">
      <c r="A23" s="4" t="s">
        <v>461</v>
      </c>
      <c r="D23" s="7" t="n">
        <v>141000</v>
      </c>
    </row>
    <row r="24" spans="1:4">
      <c r="A24" s="4" t="s">
        <v>468</v>
      </c>
    </row>
    <row r="25" spans="1:4">
      <c r="A25" s="3" t="s">
        <v>454</v>
      </c>
    </row>
    <row r="26" spans="1:4">
      <c r="A26" s="4" t="s">
        <v>460</v>
      </c>
      <c r="B26" s="7" t="n">
        <v>354000</v>
      </c>
    </row>
    <row r="27" spans="1:4">
      <c r="A27" s="4" t="s">
        <v>461</v>
      </c>
      <c r="B27" s="5" t="n">
        <v>1000</v>
      </c>
    </row>
    <row r="28" spans="1:4">
      <c r="A28" s="4" t="s">
        <v>469</v>
      </c>
    </row>
    <row r="29" spans="1:4">
      <c r="A29" s="3" t="s">
        <v>454</v>
      </c>
    </row>
    <row r="30" spans="1:4">
      <c r="A30" s="4" t="s">
        <v>455</v>
      </c>
      <c r="B30" s="7" t="n">
        <v>423360000</v>
      </c>
      <c r="C30" s="7" t="n">
        <v>415419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471</v>
      </c>
    </row>
    <row r="3" spans="1:3">
      <c r="A3" s="4" t="s">
        <v>472</v>
      </c>
      <c r="B3" s="7" t="n">
        <v>7636</v>
      </c>
      <c r="C3" s="7" t="n">
        <v>11387</v>
      </c>
    </row>
    <row r="4" spans="1:3">
      <c r="A4" s="4" t="s">
        <v>473</v>
      </c>
      <c r="B4" s="5" t="n">
        <v>113</v>
      </c>
      <c r="C4" s="5" t="n">
        <v>250</v>
      </c>
    </row>
    <row r="5" spans="1:3">
      <c r="A5" s="4" t="s">
        <v>74</v>
      </c>
      <c r="B5" s="5" t="n">
        <v>7749</v>
      </c>
      <c r="C5" s="5" t="n">
        <v>11637</v>
      </c>
    </row>
    <row r="6" spans="1:3">
      <c r="A6" s="4" t="s">
        <v>474</v>
      </c>
      <c r="B6" s="5" t="n">
        <v>715872</v>
      </c>
      <c r="C6" s="5" t="n">
        <v>812674</v>
      </c>
    </row>
    <row r="7" spans="1:3">
      <c r="A7" s="4" t="s">
        <v>475</v>
      </c>
      <c r="B7" s="5" t="n">
        <v>10150</v>
      </c>
      <c r="C7" s="5" t="n">
        <v>11155</v>
      </c>
    </row>
    <row r="8" spans="1:3">
      <c r="A8" s="4" t="s">
        <v>476</v>
      </c>
      <c r="B8" s="5" t="n">
        <v>-5894</v>
      </c>
      <c r="C8" s="5" t="n">
        <v>-8530</v>
      </c>
    </row>
    <row r="9" spans="1:3">
      <c r="A9" s="4" t="s">
        <v>37</v>
      </c>
      <c r="B9" s="5" t="n">
        <v>720128</v>
      </c>
      <c r="C9" s="5" t="n">
        <v>815299</v>
      </c>
    </row>
    <row r="10" spans="1:3">
      <c r="A10" s="4" t="s">
        <v>467</v>
      </c>
    </row>
    <row r="11" spans="1:3">
      <c r="A11" s="3" t="s">
        <v>471</v>
      </c>
    </row>
    <row r="12" spans="1:3">
      <c r="A12" s="4" t="s">
        <v>472</v>
      </c>
      <c r="B12" s="5" t="n">
        <v>6970</v>
      </c>
      <c r="C12" s="5" t="n">
        <v>10419</v>
      </c>
    </row>
    <row r="13" spans="1:3">
      <c r="A13" s="4" t="s">
        <v>473</v>
      </c>
      <c r="B13" s="5" t="n">
        <v>78</v>
      </c>
      <c r="C13" s="5" t="n">
        <v>177</v>
      </c>
    </row>
    <row r="14" spans="1:3">
      <c r="A14" s="4" t="s">
        <v>74</v>
      </c>
      <c r="B14" s="5" t="n">
        <v>7048</v>
      </c>
      <c r="C14" s="5" t="n">
        <v>10596</v>
      </c>
    </row>
    <row r="15" spans="1:3">
      <c r="A15" s="4" t="s">
        <v>474</v>
      </c>
      <c r="B15" s="5" t="n">
        <v>453158</v>
      </c>
      <c r="C15" s="5" t="n">
        <v>444154</v>
      </c>
    </row>
    <row r="16" spans="1:3">
      <c r="A16" s="4" t="s">
        <v>475</v>
      </c>
      <c r="B16" s="5" t="n">
        <v>10051</v>
      </c>
      <c r="C16" s="5" t="n">
        <v>10137</v>
      </c>
    </row>
    <row r="17" spans="1:3">
      <c r="A17" s="4" t="s">
        <v>476</v>
      </c>
      <c r="B17" s="5" t="n">
        <v>-1886</v>
      </c>
      <c r="C17" s="5" t="n">
        <v>-3631</v>
      </c>
    </row>
    <row r="18" spans="1:3">
      <c r="A18" s="4" t="s">
        <v>37</v>
      </c>
      <c r="B18" s="5" t="n">
        <v>461323</v>
      </c>
      <c r="C18" s="5" t="n">
        <v>450660</v>
      </c>
    </row>
    <row r="19" spans="1:3">
      <c r="A19" s="4" t="s">
        <v>477</v>
      </c>
    </row>
    <row r="20" spans="1:3">
      <c r="A20" s="3" t="s">
        <v>471</v>
      </c>
    </row>
    <row r="21" spans="1:3">
      <c r="A21" s="4" t="s">
        <v>472</v>
      </c>
      <c r="B21" s="5" t="n">
        <v>311</v>
      </c>
      <c r="C21" s="5" t="n">
        <v>361</v>
      </c>
    </row>
    <row r="22" spans="1:3">
      <c r="A22" s="4" t="s">
        <v>473</v>
      </c>
      <c r="B22" s="5" t="n">
        <v>21</v>
      </c>
      <c r="C22" s="5" t="n">
        <v>33</v>
      </c>
    </row>
    <row r="23" spans="1:3">
      <c r="A23" s="4" t="s">
        <v>74</v>
      </c>
      <c r="B23" s="5" t="n">
        <v>332</v>
      </c>
      <c r="C23" s="5" t="n">
        <v>394</v>
      </c>
    </row>
    <row r="24" spans="1:3">
      <c r="A24" s="4" t="s">
        <v>474</v>
      </c>
      <c r="B24" s="5" t="n">
        <v>72539</v>
      </c>
      <c r="C24" s="5" t="n">
        <v>188527</v>
      </c>
    </row>
    <row r="25" spans="1:3">
      <c r="A25" s="4" t="s">
        <v>475</v>
      </c>
      <c r="B25" s="5" t="n">
        <v>84</v>
      </c>
      <c r="C25" s="5" t="n">
        <v>156</v>
      </c>
    </row>
    <row r="26" spans="1:3">
      <c r="A26" s="4" t="s">
        <v>476</v>
      </c>
      <c r="B26" s="5" t="n">
        <v>-1232</v>
      </c>
      <c r="C26" s="5" t="n">
        <v>-2874</v>
      </c>
    </row>
    <row r="27" spans="1:3">
      <c r="A27" s="4" t="s">
        <v>37</v>
      </c>
      <c r="B27" s="5" t="n">
        <v>71391</v>
      </c>
      <c r="C27" s="5" t="n">
        <v>185809</v>
      </c>
    </row>
    <row r="28" spans="1:3">
      <c r="A28" s="4" t="s">
        <v>478</v>
      </c>
    </row>
    <row r="29" spans="1:3">
      <c r="A29" s="3" t="s">
        <v>471</v>
      </c>
    </row>
    <row r="30" spans="1:3">
      <c r="A30" s="4" t="s">
        <v>472</v>
      </c>
      <c r="B30" s="5" t="n">
        <v>355</v>
      </c>
      <c r="C30" s="5" t="n">
        <v>607</v>
      </c>
    </row>
    <row r="31" spans="1:3">
      <c r="A31" s="4" t="s">
        <v>473</v>
      </c>
      <c r="B31" s="5" t="n">
        <v>14</v>
      </c>
      <c r="C31" s="5" t="n">
        <v>40</v>
      </c>
    </row>
    <row r="32" spans="1:3">
      <c r="A32" s="4" t="s">
        <v>74</v>
      </c>
      <c r="B32" s="5" t="n">
        <v>369</v>
      </c>
      <c r="C32" s="5" t="n">
        <v>647</v>
      </c>
    </row>
    <row r="33" spans="1:3">
      <c r="A33" s="4" t="s">
        <v>474</v>
      </c>
      <c r="B33" s="5" t="n">
        <v>190175</v>
      </c>
      <c r="C33" s="5" t="n">
        <v>179993</v>
      </c>
    </row>
    <row r="34" spans="1:3">
      <c r="A34" s="4" t="s">
        <v>475</v>
      </c>
      <c r="B34" s="5" t="n">
        <v>15</v>
      </c>
      <c r="C34" s="5" t="n">
        <v>862</v>
      </c>
    </row>
    <row r="35" spans="1:3">
      <c r="A35" s="4" t="s">
        <v>476</v>
      </c>
      <c r="B35" s="5" t="n">
        <v>-2776</v>
      </c>
      <c r="C35" s="5" t="n">
        <v>-2025</v>
      </c>
    </row>
    <row r="36" spans="1:3">
      <c r="A36" s="4" t="s">
        <v>37</v>
      </c>
      <c r="B36" s="7" t="n">
        <v>187414</v>
      </c>
      <c r="C36" s="7" t="n">
        <v>1788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3" t="s">
        <v>480</v>
      </c>
    </row>
    <row r="3" spans="1:3">
      <c r="A3" s="4" t="s">
        <v>481</v>
      </c>
      <c r="B3" s="7" t="n">
        <v>195171</v>
      </c>
      <c r="C3" s="7" t="n">
        <v>417605</v>
      </c>
    </row>
    <row r="4" spans="1:3">
      <c r="A4" s="4" t="s">
        <v>482</v>
      </c>
      <c r="B4" s="5" t="n">
        <v>-1885</v>
      </c>
      <c r="C4" s="5" t="n">
        <v>-8325</v>
      </c>
    </row>
    <row r="5" spans="1:3">
      <c r="A5" s="4" t="s">
        <v>483</v>
      </c>
      <c r="B5" s="5" t="n">
        <v>136126</v>
      </c>
      <c r="C5" s="5" t="n">
        <v>7737</v>
      </c>
    </row>
    <row r="6" spans="1:3">
      <c r="A6" s="4" t="s">
        <v>484</v>
      </c>
      <c r="B6" s="5" t="n">
        <v>-4009</v>
      </c>
      <c r="C6" s="5" t="n">
        <v>-205</v>
      </c>
    </row>
    <row r="7" spans="1:3">
      <c r="A7" s="4" t="s">
        <v>485</v>
      </c>
      <c r="B7" s="5" t="n">
        <v>331297</v>
      </c>
      <c r="C7" s="5" t="n">
        <v>425342</v>
      </c>
    </row>
    <row r="8" spans="1:3">
      <c r="A8" s="4" t="s">
        <v>486</v>
      </c>
      <c r="B8" s="5" t="n">
        <v>-5894</v>
      </c>
      <c r="C8" s="5" t="n">
        <v>-8530</v>
      </c>
    </row>
    <row r="9" spans="1:3">
      <c r="A9" s="4" t="s">
        <v>467</v>
      </c>
    </row>
    <row r="10" spans="1:3">
      <c r="A10" s="3" t="s">
        <v>480</v>
      </c>
    </row>
    <row r="11" spans="1:3">
      <c r="A11" s="4" t="s">
        <v>481</v>
      </c>
      <c r="B11" s="5" t="n">
        <v>54732</v>
      </c>
      <c r="C11" s="5" t="n">
        <v>117181</v>
      </c>
    </row>
    <row r="12" spans="1:3">
      <c r="A12" s="4" t="s">
        <v>482</v>
      </c>
      <c r="B12" s="5" t="n">
        <v>-574</v>
      </c>
      <c r="C12" s="5" t="n">
        <v>-3631</v>
      </c>
    </row>
    <row r="13" spans="1:3">
      <c r="A13" s="4" t="s">
        <v>483</v>
      </c>
      <c r="B13" s="5" t="n">
        <v>28723</v>
      </c>
    </row>
    <row r="14" spans="1:3">
      <c r="A14" s="4" t="s">
        <v>484</v>
      </c>
      <c r="B14" s="5" t="n">
        <v>-1312</v>
      </c>
    </row>
    <row r="15" spans="1:3">
      <c r="A15" s="4" t="s">
        <v>485</v>
      </c>
      <c r="B15" s="5" t="n">
        <v>83455</v>
      </c>
      <c r="C15" s="5" t="n">
        <v>117181</v>
      </c>
    </row>
    <row r="16" spans="1:3">
      <c r="A16" s="4" t="s">
        <v>486</v>
      </c>
      <c r="B16" s="5" t="n">
        <v>-1886</v>
      </c>
      <c r="C16" s="5" t="n">
        <v>-3631</v>
      </c>
    </row>
    <row r="17" spans="1:3">
      <c r="A17" s="4" t="s">
        <v>477</v>
      </c>
    </row>
    <row r="18" spans="1:3">
      <c r="A18" s="3" t="s">
        <v>480</v>
      </c>
    </row>
    <row r="19" spans="1:3">
      <c r="A19" s="4" t="s">
        <v>481</v>
      </c>
      <c r="B19" s="5" t="n">
        <v>10172</v>
      </c>
      <c r="C19" s="5" t="n">
        <v>175000</v>
      </c>
    </row>
    <row r="20" spans="1:3">
      <c r="A20" s="4" t="s">
        <v>482</v>
      </c>
      <c r="B20" s="5" t="n">
        <v>-81</v>
      </c>
      <c r="C20" s="5" t="n">
        <v>-2874</v>
      </c>
    </row>
    <row r="21" spans="1:3">
      <c r="A21" s="4" t="s">
        <v>483</v>
      </c>
      <c r="B21" s="5" t="n">
        <v>52652</v>
      </c>
    </row>
    <row r="22" spans="1:3">
      <c r="A22" s="4" t="s">
        <v>484</v>
      </c>
      <c r="B22" s="5" t="n">
        <v>-1151</v>
      </c>
    </row>
    <row r="23" spans="1:3">
      <c r="A23" s="4" t="s">
        <v>485</v>
      </c>
      <c r="B23" s="5" t="n">
        <v>62824</v>
      </c>
      <c r="C23" s="5" t="n">
        <v>175000</v>
      </c>
    </row>
    <row r="24" spans="1:3">
      <c r="A24" s="4" t="s">
        <v>486</v>
      </c>
      <c r="B24" s="5" t="n">
        <v>-1232</v>
      </c>
      <c r="C24" s="5" t="n">
        <v>-2874</v>
      </c>
    </row>
    <row r="25" spans="1:3">
      <c r="A25" s="4" t="s">
        <v>478</v>
      </c>
    </row>
    <row r="26" spans="1:3">
      <c r="A26" s="3" t="s">
        <v>480</v>
      </c>
    </row>
    <row r="27" spans="1:3">
      <c r="A27" s="4" t="s">
        <v>481</v>
      </c>
      <c r="B27" s="5" t="n">
        <v>130267</v>
      </c>
      <c r="C27" s="5" t="n">
        <v>125424</v>
      </c>
    </row>
    <row r="28" spans="1:3">
      <c r="A28" s="4" t="s">
        <v>482</v>
      </c>
      <c r="B28" s="5" t="n">
        <v>-1230</v>
      </c>
      <c r="C28" s="5" t="n">
        <v>-1820</v>
      </c>
    </row>
    <row r="29" spans="1:3">
      <c r="A29" s="4" t="s">
        <v>483</v>
      </c>
      <c r="B29" s="5" t="n">
        <v>54751</v>
      </c>
      <c r="C29" s="5" t="n">
        <v>7737</v>
      </c>
    </row>
    <row r="30" spans="1:3">
      <c r="A30" s="4" t="s">
        <v>484</v>
      </c>
      <c r="B30" s="5" t="n">
        <v>-1546</v>
      </c>
      <c r="C30" s="5" t="n">
        <v>-205</v>
      </c>
    </row>
    <row r="31" spans="1:3">
      <c r="A31" s="4" t="s">
        <v>485</v>
      </c>
      <c r="B31" s="5" t="n">
        <v>185018</v>
      </c>
      <c r="C31" s="5" t="n">
        <v>133161</v>
      </c>
    </row>
    <row r="32" spans="1:3">
      <c r="A32" s="4" t="s">
        <v>486</v>
      </c>
      <c r="B32" s="7" t="n">
        <v>-2776</v>
      </c>
      <c r="C32" s="7" t="n">
        <v>-20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80</v>
      </c>
    </row>
    <row r="3" spans="1:4">
      <c r="A3" s="3" t="s">
        <v>200</v>
      </c>
    </row>
    <row r="4" spans="1:4">
      <c r="A4" s="4" t="s">
        <v>488</v>
      </c>
      <c r="B4" s="7" t="n">
        <v>135695</v>
      </c>
      <c r="C4" s="7" t="n">
        <v>62047</v>
      </c>
      <c r="D4" s="7" t="n">
        <v>69649</v>
      </c>
    </row>
    <row r="5" spans="1:4">
      <c r="A5" s="4" t="s">
        <v>489</v>
      </c>
      <c r="B5" s="5" t="n">
        <v>382</v>
      </c>
      <c r="C5" s="5" t="n">
        <v>1869</v>
      </c>
      <c r="D5" s="5" t="n">
        <v>1560</v>
      </c>
    </row>
    <row r="6" spans="1:4">
      <c r="A6" s="4" t="s">
        <v>490</v>
      </c>
      <c r="B6" s="5" t="n">
        <v>-2249</v>
      </c>
      <c r="C6" s="5" t="n">
        <v>-18</v>
      </c>
      <c r="D6" s="5" t="n">
        <v>-377</v>
      </c>
    </row>
    <row r="7" spans="1:4">
      <c r="A7" s="4" t="s">
        <v>491</v>
      </c>
      <c r="B7" s="7" t="n">
        <v>-1867</v>
      </c>
      <c r="C7" s="7" t="n">
        <v>1851</v>
      </c>
      <c r="D7" s="7" t="n">
        <v>118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2</v>
      </c>
      <c r="B1" s="2" t="s">
        <v>2</v>
      </c>
      <c r="C1" s="2" t="s">
        <v>32</v>
      </c>
    </row>
    <row r="2" spans="1:3">
      <c r="A2" s="3" t="s">
        <v>493</v>
      </c>
    </row>
    <row r="3" spans="1:3">
      <c r="A3" s="4" t="s">
        <v>494</v>
      </c>
      <c r="B3" s="7" t="n">
        <v>4409</v>
      </c>
    </row>
    <row r="4" spans="1:3">
      <c r="A4" s="4" t="s">
        <v>495</v>
      </c>
      <c r="B4" s="5" t="n">
        <v>4425</v>
      </c>
    </row>
    <row r="5" spans="1:3">
      <c r="A5" s="4" t="s">
        <v>496</v>
      </c>
      <c r="B5" s="5" t="n">
        <v>2311</v>
      </c>
    </row>
    <row r="6" spans="1:3">
      <c r="A6" s="4" t="s">
        <v>497</v>
      </c>
      <c r="B6" s="5" t="n">
        <v>2373</v>
      </c>
    </row>
    <row r="7" spans="1:3">
      <c r="A7" s="4" t="s">
        <v>498</v>
      </c>
      <c r="B7" s="5" t="n">
        <v>250</v>
      </c>
    </row>
    <row r="8" spans="1:3">
      <c r="A8" s="4" t="s">
        <v>499</v>
      </c>
      <c r="B8" s="5" t="n">
        <v>250</v>
      </c>
    </row>
    <row r="9" spans="1:3">
      <c r="A9" s="4" t="s">
        <v>500</v>
      </c>
      <c r="B9" s="5" t="n">
        <v>666</v>
      </c>
    </row>
    <row r="10" spans="1:3">
      <c r="A10" s="4" t="s">
        <v>501</v>
      </c>
      <c r="B10" s="5" t="n">
        <v>701</v>
      </c>
    </row>
    <row r="11" spans="1:3">
      <c r="A11" s="4" t="s">
        <v>472</v>
      </c>
      <c r="B11" s="5" t="n">
        <v>7636</v>
      </c>
      <c r="C11" s="7" t="n">
        <v>11387</v>
      </c>
    </row>
    <row r="12" spans="1:3">
      <c r="A12" s="4" t="s">
        <v>502</v>
      </c>
      <c r="B12" s="5" t="n">
        <v>7749</v>
      </c>
      <c r="C12" s="5" t="n">
        <v>11637</v>
      </c>
    </row>
    <row r="13" spans="1:3">
      <c r="A13" s="3" t="s">
        <v>503</v>
      </c>
    </row>
    <row r="14" spans="1:3">
      <c r="A14" s="4" t="s">
        <v>504</v>
      </c>
      <c r="B14" s="5" t="n">
        <v>24160</v>
      </c>
    </row>
    <row r="15" spans="1:3">
      <c r="A15" s="4" t="s">
        <v>505</v>
      </c>
      <c r="B15" s="5" t="n">
        <v>24444</v>
      </c>
    </row>
    <row r="16" spans="1:3">
      <c r="A16" s="4" t="s">
        <v>506</v>
      </c>
      <c r="B16" s="5" t="n">
        <v>93467</v>
      </c>
    </row>
    <row r="17" spans="1:3">
      <c r="A17" s="4" t="s">
        <v>507</v>
      </c>
      <c r="B17" s="5" t="n">
        <v>95566</v>
      </c>
    </row>
    <row r="18" spans="1:3">
      <c r="A18" s="4" t="s">
        <v>508</v>
      </c>
      <c r="B18" s="5" t="n">
        <v>169372</v>
      </c>
    </row>
    <row r="19" spans="1:3">
      <c r="A19" s="4" t="s">
        <v>509</v>
      </c>
      <c r="B19" s="5" t="n">
        <v>172905</v>
      </c>
    </row>
    <row r="20" spans="1:3">
      <c r="A20" s="4" t="s">
        <v>510</v>
      </c>
      <c r="B20" s="5" t="n">
        <v>166159</v>
      </c>
    </row>
    <row r="21" spans="1:3">
      <c r="A21" s="4" t="s">
        <v>511</v>
      </c>
      <c r="B21" s="5" t="n">
        <v>168408</v>
      </c>
    </row>
    <row r="22" spans="1:3">
      <c r="A22" s="4" t="s">
        <v>512</v>
      </c>
      <c r="B22" s="5" t="n">
        <v>262714</v>
      </c>
    </row>
    <row r="23" spans="1:3">
      <c r="A23" s="4" t="s">
        <v>513</v>
      </c>
      <c r="B23" s="5" t="n">
        <v>258805</v>
      </c>
    </row>
    <row r="24" spans="1:3">
      <c r="A24" s="4" t="s">
        <v>474</v>
      </c>
      <c r="B24" s="5" t="n">
        <v>715872</v>
      </c>
    </row>
    <row r="25" spans="1:3">
      <c r="A25" s="4" t="s">
        <v>514</v>
      </c>
      <c r="B25" s="7" t="n">
        <v>720128</v>
      </c>
      <c r="C25" s="7" t="n">
        <v>8152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45"/>
    <col customWidth="1" max="11" min="11" width="37"/>
    <col customWidth="1" max="12" min="12" width="37"/>
  </cols>
  <sheetData>
    <row r="1" spans="1:12">
      <c r="A1" s="1" t="s">
        <v>515</v>
      </c>
      <c r="B1" s="2" t="s">
        <v>423</v>
      </c>
      <c r="J1" s="2" t="s">
        <v>1</v>
      </c>
    </row>
    <row r="2" spans="1:12">
      <c r="B2" s="2" t="s">
        <v>516</v>
      </c>
      <c r="C2" s="2" t="s">
        <v>517</v>
      </c>
      <c r="D2" s="2" t="s">
        <v>518</v>
      </c>
      <c r="E2" s="2" t="s">
        <v>519</v>
      </c>
      <c r="F2" s="2" t="s">
        <v>520</v>
      </c>
      <c r="G2" s="2" t="s">
        <v>521</v>
      </c>
      <c r="H2" s="2" t="s">
        <v>522</v>
      </c>
      <c r="I2" s="2" t="s">
        <v>523</v>
      </c>
      <c r="J2" s="2" t="s">
        <v>524</v>
      </c>
      <c r="K2" s="2" t="s">
        <v>525</v>
      </c>
      <c r="L2" s="2" t="s">
        <v>526</v>
      </c>
    </row>
    <row r="3" spans="1:12">
      <c r="A3" s="3" t="s">
        <v>527</v>
      </c>
    </row>
    <row r="4" spans="1:12">
      <c r="A4" s="4" t="s">
        <v>528</v>
      </c>
      <c r="J4" s="5" t="n">
        <v>0</v>
      </c>
      <c r="K4" s="5" t="n">
        <v>3</v>
      </c>
      <c r="L4" s="5" t="n">
        <v>2</v>
      </c>
    </row>
    <row r="5" spans="1:12">
      <c r="A5" s="4" t="s">
        <v>529</v>
      </c>
      <c r="B5" s="7" t="n">
        <v>18000</v>
      </c>
      <c r="F5" s="7" t="n">
        <v>45000</v>
      </c>
      <c r="J5" s="7" t="n">
        <v>18000</v>
      </c>
      <c r="K5" s="7" t="n">
        <v>45000</v>
      </c>
      <c r="L5" s="7" t="n">
        <v>395000</v>
      </c>
    </row>
    <row r="6" spans="1:12">
      <c r="A6" s="4" t="s">
        <v>530</v>
      </c>
      <c r="J6" s="4" t="s">
        <v>531</v>
      </c>
    </row>
    <row r="7" spans="1:12">
      <c r="A7" s="4" t="s">
        <v>532</v>
      </c>
      <c r="B7" s="4" t="s">
        <v>533</v>
      </c>
      <c r="J7" s="4" t="s">
        <v>533</v>
      </c>
    </row>
    <row r="8" spans="1:12">
      <c r="A8" s="4" t="s">
        <v>534</v>
      </c>
      <c r="B8" s="7" t="n">
        <v>297000</v>
      </c>
      <c r="F8" s="5" t="n">
        <v>679000</v>
      </c>
      <c r="J8" s="7" t="n">
        <v>297000</v>
      </c>
      <c r="K8" s="5" t="n">
        <v>679000</v>
      </c>
    </row>
    <row r="9" spans="1:12">
      <c r="A9" s="4" t="s">
        <v>535</v>
      </c>
      <c r="B9" s="5" t="n">
        <v>0</v>
      </c>
      <c r="F9" s="5" t="n">
        <v>0</v>
      </c>
      <c r="J9" s="5" t="n">
        <v>0</v>
      </c>
      <c r="K9" s="5" t="n">
        <v>0</v>
      </c>
    </row>
    <row r="10" spans="1:12">
      <c r="A10" s="4" t="s">
        <v>91</v>
      </c>
      <c r="B10" s="5" t="n">
        <v>1651000</v>
      </c>
      <c r="C10" s="7" t="n">
        <v>1122000</v>
      </c>
      <c r="D10" s="7" t="n">
        <v>1293000</v>
      </c>
      <c r="E10" s="7" t="n">
        <v>788000</v>
      </c>
      <c r="F10" s="5" t="n">
        <v>1970000</v>
      </c>
      <c r="G10" s="7" t="n">
        <v>1118000</v>
      </c>
      <c r="H10" s="7" t="n">
        <v>139000</v>
      </c>
      <c r="I10" s="7" t="n">
        <v>253000</v>
      </c>
      <c r="J10" s="7" t="n">
        <v>4854000</v>
      </c>
      <c r="K10" s="7" t="n">
        <v>3480000</v>
      </c>
      <c r="L10" s="7" t="n">
        <v>4317000</v>
      </c>
    </row>
    <row r="11" spans="1:12">
      <c r="A11" s="4" t="s">
        <v>536</v>
      </c>
      <c r="J11" s="5" t="n">
        <v>0</v>
      </c>
      <c r="K11" s="5" t="n">
        <v>0</v>
      </c>
      <c r="L11" s="5" t="n">
        <v>0</v>
      </c>
    </row>
    <row r="12" spans="1:12">
      <c r="A12" s="4" t="s">
        <v>537</v>
      </c>
      <c r="K12" s="7" t="n">
        <v>1240000</v>
      </c>
      <c r="L12" s="7" t="n">
        <v>2958000</v>
      </c>
    </row>
    <row r="13" spans="1:12">
      <c r="A13" s="4" t="s">
        <v>538</v>
      </c>
      <c r="B13" s="7" t="n">
        <v>36000</v>
      </c>
      <c r="F13" s="7" t="n">
        <v>99000</v>
      </c>
      <c r="J13" s="7" t="n">
        <v>36000</v>
      </c>
      <c r="K13" s="7" t="n">
        <v>99000</v>
      </c>
    </row>
    <row r="14" spans="1:12">
      <c r="A14" s="4" t="s">
        <v>539</v>
      </c>
      <c r="J14" s="7" t="n">
        <v>63000</v>
      </c>
    </row>
    <row r="15" spans="1:12">
      <c r="A15" s="4" t="s">
        <v>540</v>
      </c>
      <c r="B15" s="5" t="n">
        <v>0</v>
      </c>
      <c r="F15" s="5" t="n">
        <v>0</v>
      </c>
      <c r="J15" s="5" t="n">
        <v>0</v>
      </c>
      <c r="K15" s="5" t="n">
        <v>0</v>
      </c>
    </row>
    <row r="16" spans="1:12">
      <c r="A16" s="4" t="s">
        <v>541</v>
      </c>
      <c r="B16" s="5" t="n">
        <v>0</v>
      </c>
      <c r="F16" s="5" t="n">
        <v>0</v>
      </c>
      <c r="J16" s="5" t="n">
        <v>0</v>
      </c>
      <c r="K16" s="5" t="n">
        <v>0</v>
      </c>
      <c r="L16" s="5" t="n">
        <v>0</v>
      </c>
    </row>
    <row r="17" spans="1:12">
      <c r="A17" s="4" t="s">
        <v>542</v>
      </c>
      <c r="J17" s="5" t="n">
        <v>0</v>
      </c>
    </row>
    <row r="18" spans="1:12">
      <c r="A18" s="4" t="s">
        <v>543</v>
      </c>
    </row>
    <row r="19" spans="1:12">
      <c r="A19" s="3" t="s">
        <v>527</v>
      </c>
    </row>
    <row r="20" spans="1:12">
      <c r="A20" s="4" t="s">
        <v>528</v>
      </c>
      <c r="L20" s="5" t="n">
        <v>2</v>
      </c>
    </row>
    <row r="21" spans="1:12">
      <c r="A21" s="4" t="s">
        <v>544</v>
      </c>
      <c r="B21" s="7" t="n">
        <v>0</v>
      </c>
      <c r="F21" s="7" t="n">
        <v>0</v>
      </c>
      <c r="J21" s="7" t="n">
        <v>0</v>
      </c>
      <c r="K21" s="7" t="n">
        <v>0</v>
      </c>
    </row>
    <row r="22" spans="1:12">
      <c r="A22" s="4" t="s">
        <v>91</v>
      </c>
      <c r="L22" s="7" t="n">
        <v>332000</v>
      </c>
    </row>
    <row r="23" spans="1:12">
      <c r="A23" s="4" t="s">
        <v>545</v>
      </c>
    </row>
    <row r="24" spans="1:12">
      <c r="A24" s="3" t="s">
        <v>527</v>
      </c>
    </row>
    <row r="25" spans="1:12">
      <c r="A25" s="4" t="s">
        <v>528</v>
      </c>
      <c r="K25" s="5" t="n">
        <v>2</v>
      </c>
    </row>
    <row r="26" spans="1:12">
      <c r="A26" s="4" t="s">
        <v>537</v>
      </c>
      <c r="K26" s="7" t="n">
        <v>1131000</v>
      </c>
    </row>
    <row r="27" spans="1:12">
      <c r="A27" s="4" t="s">
        <v>546</v>
      </c>
    </row>
    <row r="28" spans="1:12">
      <c r="A28" s="3" t="s">
        <v>527</v>
      </c>
    </row>
    <row r="29" spans="1:12">
      <c r="A29" s="4" t="s">
        <v>537</v>
      </c>
      <c r="K29" s="7" t="n">
        <v>1000000</v>
      </c>
    </row>
    <row r="30" spans="1:12">
      <c r="A30" s="4" t="s">
        <v>547</v>
      </c>
    </row>
    <row r="31" spans="1:12">
      <c r="A31" s="3" t="s">
        <v>527</v>
      </c>
    </row>
    <row r="32" spans="1:12">
      <c r="A32" s="4" t="s">
        <v>548</v>
      </c>
      <c r="B32" s="5" t="n">
        <v>1</v>
      </c>
      <c r="J32" s="5" t="n">
        <v>1</v>
      </c>
    </row>
    <row r="33" spans="1:12">
      <c r="A33" s="4" t="s">
        <v>549</v>
      </c>
      <c r="B33" s="7" t="n">
        <v>5125000</v>
      </c>
      <c r="J33" s="7" t="n">
        <v>5125000</v>
      </c>
    </row>
    <row r="34" spans="1:12">
      <c r="A34" s="4" t="s">
        <v>550</v>
      </c>
      <c r="B34" s="7" t="n">
        <v>725000</v>
      </c>
      <c r="J34" s="7" t="n">
        <v>725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2</v>
      </c>
      <c r="C1" s="2" t="s">
        <v>32</v>
      </c>
      <c r="D1" s="2" t="s">
        <v>80</v>
      </c>
      <c r="E1" s="2" t="s">
        <v>552</v>
      </c>
    </row>
    <row r="2" spans="1:5">
      <c r="A2" s="3" t="s">
        <v>553</v>
      </c>
    </row>
    <row r="3" spans="1:5">
      <c r="A3" s="4" t="s">
        <v>554</v>
      </c>
      <c r="B3" s="7" t="n">
        <v>1947</v>
      </c>
      <c r="C3" s="7" t="n">
        <v>3315</v>
      </c>
    </row>
    <row r="4" spans="1:5">
      <c r="A4" s="4" t="s">
        <v>555</v>
      </c>
      <c r="B4" s="5" t="n">
        <v>2948405</v>
      </c>
      <c r="C4" s="5" t="n">
        <v>2542106</v>
      </c>
    </row>
    <row r="5" spans="1:5">
      <c r="A5" s="4" t="s">
        <v>46</v>
      </c>
      <c r="B5" s="5" t="n">
        <v>2950352</v>
      </c>
      <c r="C5" s="5" t="n">
        <v>2545421</v>
      </c>
    </row>
    <row r="6" spans="1:5">
      <c r="A6" s="4" t="s">
        <v>556</v>
      </c>
      <c r="B6" s="5" t="n">
        <v>18</v>
      </c>
      <c r="C6" s="5" t="n">
        <v>527</v>
      </c>
    </row>
    <row r="7" spans="1:5">
      <c r="A7" s="4" t="s">
        <v>557</v>
      </c>
      <c r="B7" s="5" t="n">
        <v>33766</v>
      </c>
      <c r="C7" s="5" t="n">
        <v>29530</v>
      </c>
    </row>
    <row r="8" spans="1:5">
      <c r="A8" s="4" t="s">
        <v>558</v>
      </c>
      <c r="B8" s="5" t="n">
        <v>33784</v>
      </c>
      <c r="C8" s="5" t="n">
        <v>30057</v>
      </c>
      <c r="D8" s="7" t="n">
        <v>27256</v>
      </c>
      <c r="E8" s="7" t="n">
        <v>23221</v>
      </c>
    </row>
    <row r="9" spans="1:5">
      <c r="A9" s="4" t="s">
        <v>545</v>
      </c>
    </row>
    <row r="10" spans="1:5">
      <c r="A10" s="3" t="s">
        <v>553</v>
      </c>
    </row>
    <row r="11" spans="1:5">
      <c r="A11" s="4" t="s">
        <v>554</v>
      </c>
      <c r="B11" s="5" t="n">
        <v>48</v>
      </c>
      <c r="C11" s="5" t="n">
        <v>131</v>
      </c>
    </row>
    <row r="12" spans="1:5">
      <c r="A12" s="4" t="s">
        <v>555</v>
      </c>
      <c r="B12" s="5" t="n">
        <v>109575</v>
      </c>
      <c r="C12" s="5" t="n">
        <v>125907</v>
      </c>
    </row>
    <row r="13" spans="1:5">
      <c r="A13" s="4" t="s">
        <v>46</v>
      </c>
      <c r="B13" s="5" t="n">
        <v>109623</v>
      </c>
      <c r="C13" s="5" t="n">
        <v>126038</v>
      </c>
    </row>
    <row r="14" spans="1:5">
      <c r="A14" s="4" t="s">
        <v>557</v>
      </c>
      <c r="B14" s="5" t="n">
        <v>1441</v>
      </c>
      <c r="C14" s="5" t="n">
        <v>1408</v>
      </c>
    </row>
    <row r="15" spans="1:5">
      <c r="A15" s="4" t="s">
        <v>558</v>
      </c>
      <c r="B15" s="5" t="n">
        <v>1441</v>
      </c>
      <c r="C15" s="5" t="n">
        <v>1408</v>
      </c>
      <c r="D15" s="5" t="n">
        <v>928</v>
      </c>
      <c r="E15" s="5" t="n">
        <v>838</v>
      </c>
    </row>
    <row r="16" spans="1:5">
      <c r="A16" s="4" t="s">
        <v>559</v>
      </c>
    </row>
    <row r="17" spans="1:5">
      <c r="A17" s="3" t="s">
        <v>553</v>
      </c>
    </row>
    <row r="18" spans="1:5">
      <c r="A18" s="4" t="s">
        <v>555</v>
      </c>
      <c r="B18" s="5" t="n">
        <v>682593</v>
      </c>
      <c r="C18" s="5" t="n">
        <v>610385</v>
      </c>
    </row>
    <row r="19" spans="1:5">
      <c r="A19" s="4" t="s">
        <v>46</v>
      </c>
      <c r="B19" s="5" t="n">
        <v>682593</v>
      </c>
      <c r="C19" s="5" t="n">
        <v>610385</v>
      </c>
    </row>
    <row r="20" spans="1:5">
      <c r="A20" s="4" t="s">
        <v>557</v>
      </c>
      <c r="B20" s="5" t="n">
        <v>6423</v>
      </c>
      <c r="C20" s="5" t="n">
        <v>6119</v>
      </c>
    </row>
    <row r="21" spans="1:5">
      <c r="A21" s="4" t="s">
        <v>558</v>
      </c>
      <c r="B21" s="5" t="n">
        <v>6423</v>
      </c>
      <c r="C21" s="5" t="n">
        <v>6119</v>
      </c>
      <c r="D21" s="5" t="n">
        <v>6858</v>
      </c>
      <c r="E21" s="5" t="n">
        <v>7207</v>
      </c>
    </row>
    <row r="22" spans="1:5">
      <c r="A22" s="4" t="s">
        <v>560</v>
      </c>
    </row>
    <row r="23" spans="1:5">
      <c r="A23" s="3" t="s">
        <v>553</v>
      </c>
    </row>
    <row r="24" spans="1:5">
      <c r="A24" s="4" t="s">
        <v>555</v>
      </c>
      <c r="B24" s="5" t="n">
        <v>414783</v>
      </c>
      <c r="C24" s="5" t="n">
        <v>371142</v>
      </c>
    </row>
    <row r="25" spans="1:5">
      <c r="A25" s="4" t="s">
        <v>46</v>
      </c>
      <c r="B25" s="5" t="n">
        <v>414783</v>
      </c>
      <c r="C25" s="5" t="n">
        <v>371142</v>
      </c>
    </row>
    <row r="26" spans="1:5">
      <c r="A26" s="4" t="s">
        <v>557</v>
      </c>
      <c r="B26" s="5" t="n">
        <v>4734</v>
      </c>
      <c r="C26" s="5" t="n">
        <v>4296</v>
      </c>
    </row>
    <row r="27" spans="1:5">
      <c r="A27" s="4" t="s">
        <v>558</v>
      </c>
      <c r="B27" s="5" t="n">
        <v>4734</v>
      </c>
      <c r="C27" s="5" t="n">
        <v>4296</v>
      </c>
      <c r="D27" s="5" t="n">
        <v>3674</v>
      </c>
      <c r="E27" s="5" t="n">
        <v>2340</v>
      </c>
    </row>
    <row r="28" spans="1:5">
      <c r="A28" s="4" t="s">
        <v>561</v>
      </c>
    </row>
    <row r="29" spans="1:5">
      <c r="A29" s="3" t="s">
        <v>553</v>
      </c>
    </row>
    <row r="30" spans="1:5">
      <c r="A30" s="4" t="s">
        <v>554</v>
      </c>
      <c r="B30" s="5" t="n">
        <v>531</v>
      </c>
      <c r="C30" s="5" t="n">
        <v>558</v>
      </c>
    </row>
    <row r="31" spans="1:5">
      <c r="A31" s="4" t="s">
        <v>555</v>
      </c>
      <c r="B31" s="5" t="n">
        <v>95100</v>
      </c>
      <c r="C31" s="5" t="n">
        <v>103113</v>
      </c>
    </row>
    <row r="32" spans="1:5">
      <c r="A32" s="4" t="s">
        <v>46</v>
      </c>
      <c r="B32" s="5" t="n">
        <v>95631</v>
      </c>
      <c r="C32" s="5" t="n">
        <v>103671</v>
      </c>
    </row>
    <row r="33" spans="1:5">
      <c r="A33" s="4" t="s">
        <v>557</v>
      </c>
      <c r="B33" s="5" t="n">
        <v>1076</v>
      </c>
      <c r="C33" s="5" t="n">
        <v>959</v>
      </c>
    </row>
    <row r="34" spans="1:5">
      <c r="A34" s="4" t="s">
        <v>558</v>
      </c>
      <c r="B34" s="5" t="n">
        <v>1076</v>
      </c>
      <c r="C34" s="5" t="n">
        <v>959</v>
      </c>
      <c r="D34" s="5" t="n">
        <v>1047</v>
      </c>
      <c r="E34" s="5" t="n">
        <v>1023</v>
      </c>
    </row>
    <row r="35" spans="1:5">
      <c r="A35" s="4" t="s">
        <v>562</v>
      </c>
    </row>
    <row r="36" spans="1:5">
      <c r="A36" s="3" t="s">
        <v>553</v>
      </c>
    </row>
    <row r="37" spans="1:5">
      <c r="A37" s="4" t="s">
        <v>554</v>
      </c>
      <c r="B37" s="5" t="n">
        <v>1368</v>
      </c>
      <c r="C37" s="5" t="n">
        <v>856</v>
      </c>
    </row>
    <row r="38" spans="1:5">
      <c r="A38" s="4" t="s">
        <v>555</v>
      </c>
      <c r="B38" s="5" t="n">
        <v>1557196</v>
      </c>
      <c r="C38" s="5" t="n">
        <v>1237575</v>
      </c>
    </row>
    <row r="39" spans="1:5">
      <c r="A39" s="4" t="s">
        <v>46</v>
      </c>
      <c r="B39" s="5" t="n">
        <v>1558564</v>
      </c>
      <c r="C39" s="5" t="n">
        <v>1238431</v>
      </c>
    </row>
    <row r="40" spans="1:5">
      <c r="A40" s="4" t="s">
        <v>556</v>
      </c>
      <c r="B40" s="5" t="n">
        <v>18</v>
      </c>
      <c r="C40" s="5" t="n">
        <v>45</v>
      </c>
    </row>
    <row r="41" spans="1:5">
      <c r="A41" s="4" t="s">
        <v>557</v>
      </c>
      <c r="B41" s="5" t="n">
        <v>19329</v>
      </c>
      <c r="C41" s="5" t="n">
        <v>15695</v>
      </c>
    </row>
    <row r="42" spans="1:5">
      <c r="A42" s="4" t="s">
        <v>558</v>
      </c>
      <c r="B42" s="5" t="n">
        <v>19347</v>
      </c>
      <c r="C42" s="5" t="n">
        <v>15740</v>
      </c>
      <c r="D42" s="5" t="n">
        <v>13639</v>
      </c>
      <c r="E42" s="5" t="n">
        <v>10599</v>
      </c>
    </row>
    <row r="43" spans="1:5">
      <c r="A43" s="4" t="s">
        <v>563</v>
      </c>
    </row>
    <row r="44" spans="1:5">
      <c r="A44" s="3" t="s">
        <v>553</v>
      </c>
    </row>
    <row r="45" spans="1:5">
      <c r="A45" s="4" t="s">
        <v>554</v>
      </c>
      <c r="C45" s="5" t="n">
        <v>1770</v>
      </c>
    </row>
    <row r="46" spans="1:5">
      <c r="A46" s="4" t="s">
        <v>555</v>
      </c>
      <c r="B46" s="5" t="n">
        <v>83625</v>
      </c>
      <c r="C46" s="5" t="n">
        <v>84691</v>
      </c>
    </row>
    <row r="47" spans="1:5">
      <c r="A47" s="4" t="s">
        <v>46</v>
      </c>
      <c r="B47" s="5" t="n">
        <v>83625</v>
      </c>
      <c r="C47" s="5" t="n">
        <v>86461</v>
      </c>
    </row>
    <row r="48" spans="1:5">
      <c r="A48" s="4" t="s">
        <v>556</v>
      </c>
      <c r="C48" s="5" t="n">
        <v>482</v>
      </c>
    </row>
    <row r="49" spans="1:5">
      <c r="A49" s="4" t="s">
        <v>557</v>
      </c>
      <c r="B49" s="5" t="n">
        <v>689</v>
      </c>
      <c r="C49" s="5" t="n">
        <v>919</v>
      </c>
    </row>
    <row r="50" spans="1:5">
      <c r="A50" s="4" t="s">
        <v>558</v>
      </c>
      <c r="B50" s="5" t="n">
        <v>689</v>
      </c>
      <c r="C50" s="5" t="n">
        <v>1401</v>
      </c>
      <c r="D50" s="5" t="n">
        <v>1016</v>
      </c>
      <c r="E50" s="5" t="n">
        <v>1121</v>
      </c>
    </row>
    <row r="51" spans="1:5">
      <c r="A51" s="4" t="s">
        <v>564</v>
      </c>
    </row>
    <row r="52" spans="1:5">
      <c r="A52" s="3" t="s">
        <v>553</v>
      </c>
    </row>
    <row r="53" spans="1:5">
      <c r="A53" s="4" t="s">
        <v>555</v>
      </c>
      <c r="B53" s="5" t="n">
        <v>5533</v>
      </c>
      <c r="C53" s="5" t="n">
        <v>9293</v>
      </c>
    </row>
    <row r="54" spans="1:5">
      <c r="A54" s="4" t="s">
        <v>46</v>
      </c>
      <c r="B54" s="5" t="n">
        <v>5533</v>
      </c>
      <c r="C54" s="5" t="n">
        <v>9293</v>
      </c>
    </row>
    <row r="55" spans="1:5">
      <c r="A55" s="4" t="s">
        <v>557</v>
      </c>
      <c r="B55" s="5" t="n">
        <v>74</v>
      </c>
      <c r="C55" s="5" t="n">
        <v>134</v>
      </c>
    </row>
    <row r="56" spans="1:5">
      <c r="A56" s="4" t="s">
        <v>558</v>
      </c>
      <c r="B56" s="7" t="n">
        <v>74</v>
      </c>
      <c r="C56" s="7" t="n">
        <v>134</v>
      </c>
      <c r="D56" s="7" t="n">
        <v>94</v>
      </c>
      <c r="E56" s="7" t="n">
        <v>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v>
      </c>
      <c r="B1" s="2" t="s">
        <v>1</v>
      </c>
    </row>
    <row r="2" spans="1:4">
      <c r="B2" s="2" t="s">
        <v>2</v>
      </c>
      <c r="C2" s="2" t="s">
        <v>32</v>
      </c>
      <c r="D2" s="2" t="s">
        <v>80</v>
      </c>
    </row>
    <row r="3" spans="1:4">
      <c r="A3" s="3" t="s">
        <v>114</v>
      </c>
    </row>
    <row r="4" spans="1:4">
      <c r="A4" s="4" t="s">
        <v>107</v>
      </c>
      <c r="B4" s="7" t="n">
        <v>35122</v>
      </c>
      <c r="C4" s="7" t="n">
        <v>30880</v>
      </c>
      <c r="D4" s="7" t="n">
        <v>25890</v>
      </c>
    </row>
    <row r="5" spans="1:4">
      <c r="A5" s="3" t="s">
        <v>115</v>
      </c>
    </row>
    <row r="6" spans="1:4">
      <c r="A6" s="4" t="s">
        <v>116</v>
      </c>
      <c r="B6" s="5" t="n">
        <v>1631</v>
      </c>
      <c r="C6" s="5" t="n">
        <v>-17004</v>
      </c>
      <c r="D6" s="5" t="n">
        <v>-3034</v>
      </c>
    </row>
    <row r="7" spans="1:4">
      <c r="A7" s="4" t="s">
        <v>117</v>
      </c>
      <c r="B7" s="5" t="n">
        <v>1718</v>
      </c>
      <c r="C7" s="5" t="n">
        <v>1443</v>
      </c>
      <c r="D7" s="5" t="n">
        <v>-2573</v>
      </c>
    </row>
    <row r="8" spans="1:4">
      <c r="A8" s="4" t="s">
        <v>118</v>
      </c>
      <c r="B8" s="5" t="n">
        <v>3349</v>
      </c>
      <c r="C8" s="5" t="n">
        <v>-15561</v>
      </c>
      <c r="D8" s="5" t="n">
        <v>-5607</v>
      </c>
    </row>
    <row r="9" spans="1:4">
      <c r="A9" s="4" t="s">
        <v>119</v>
      </c>
      <c r="B9" s="5" t="n">
        <v>1199</v>
      </c>
      <c r="C9" s="5" t="n">
        <v>-6433</v>
      </c>
      <c r="D9" s="5" t="n">
        <v>-2346</v>
      </c>
    </row>
    <row r="10" spans="1:4">
      <c r="A10" s="4" t="s">
        <v>120</v>
      </c>
      <c r="B10" s="5" t="n">
        <v>2150</v>
      </c>
      <c r="C10" s="5" t="n">
        <v>-9128</v>
      </c>
      <c r="D10" s="5" t="n">
        <v>-3261</v>
      </c>
    </row>
    <row r="11" spans="1:4">
      <c r="A11" s="4" t="s">
        <v>121</v>
      </c>
      <c r="B11" s="7" t="n">
        <v>37272</v>
      </c>
      <c r="C11" s="7" t="n">
        <v>21752</v>
      </c>
      <c r="D11" s="7" t="n">
        <v>226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5</v>
      </c>
      <c r="B1" s="2" t="s">
        <v>1</v>
      </c>
    </row>
    <row r="2" spans="1:4">
      <c r="B2" s="2" t="s">
        <v>2</v>
      </c>
      <c r="C2" s="2" t="s">
        <v>32</v>
      </c>
      <c r="D2" s="2" t="s">
        <v>80</v>
      </c>
    </row>
    <row r="3" spans="1:4">
      <c r="A3" s="3" t="s">
        <v>553</v>
      </c>
    </row>
    <row r="4" spans="1:4">
      <c r="A4" s="4" t="s">
        <v>566</v>
      </c>
      <c r="B4" s="7" t="n">
        <v>30057</v>
      </c>
      <c r="C4" s="7" t="n">
        <v>27256</v>
      </c>
      <c r="D4" s="7" t="n">
        <v>23221</v>
      </c>
    </row>
    <row r="5" spans="1:4">
      <c r="A5" s="4" t="s">
        <v>567</v>
      </c>
      <c r="B5" s="5" t="n">
        <v>1146</v>
      </c>
      <c r="C5" s="5" t="n">
        <v>709</v>
      </c>
      <c r="D5" s="5" t="n">
        <v>369</v>
      </c>
    </row>
    <row r="6" spans="1:4">
      <c r="A6" s="4" t="s">
        <v>568</v>
      </c>
      <c r="B6" s="5" t="n">
        <v>19</v>
      </c>
      <c r="C6" s="5" t="n">
        <v>30</v>
      </c>
      <c r="D6" s="5" t="n">
        <v>87</v>
      </c>
    </row>
    <row r="7" spans="1:4">
      <c r="A7" s="4" t="s">
        <v>569</v>
      </c>
      <c r="B7" s="5" t="n">
        <v>4854</v>
      </c>
      <c r="C7" s="5" t="n">
        <v>3480</v>
      </c>
      <c r="D7" s="5" t="n">
        <v>4317</v>
      </c>
    </row>
    <row r="8" spans="1:4">
      <c r="A8" s="4" t="s">
        <v>570</v>
      </c>
      <c r="B8" s="5" t="n">
        <v>33784</v>
      </c>
      <c r="C8" s="5" t="n">
        <v>30057</v>
      </c>
      <c r="D8" s="5" t="n">
        <v>27256</v>
      </c>
    </row>
    <row r="9" spans="1:4">
      <c r="A9" s="4" t="s">
        <v>545</v>
      </c>
    </row>
    <row r="10" spans="1:4">
      <c r="A10" s="3" t="s">
        <v>553</v>
      </c>
    </row>
    <row r="11" spans="1:4">
      <c r="A11" s="4" t="s">
        <v>566</v>
      </c>
      <c r="B11" s="5" t="n">
        <v>1408</v>
      </c>
      <c r="C11" s="5" t="n">
        <v>928</v>
      </c>
      <c r="D11" s="5" t="n">
        <v>838</v>
      </c>
    </row>
    <row r="12" spans="1:4">
      <c r="A12" s="4" t="s">
        <v>567</v>
      </c>
      <c r="B12" s="5" t="n">
        <v>102</v>
      </c>
      <c r="C12" s="5" t="n">
        <v>445</v>
      </c>
      <c r="D12" s="5" t="n">
        <v>166</v>
      </c>
    </row>
    <row r="13" spans="1:4">
      <c r="A13" s="4" t="s">
        <v>568</v>
      </c>
      <c r="B13" s="5" t="n">
        <v>13</v>
      </c>
      <c r="C13" s="5" t="n">
        <v>4</v>
      </c>
      <c r="D13" s="5" t="n">
        <v>7</v>
      </c>
    </row>
    <row r="14" spans="1:4">
      <c r="A14" s="4" t="s">
        <v>569</v>
      </c>
      <c r="B14" s="5" t="n">
        <v>122</v>
      </c>
      <c r="C14" s="5" t="n">
        <v>921</v>
      </c>
      <c r="D14" s="5" t="n">
        <v>249</v>
      </c>
    </row>
    <row r="15" spans="1:4">
      <c r="A15" s="4" t="s">
        <v>570</v>
      </c>
      <c r="B15" s="5" t="n">
        <v>1441</v>
      </c>
      <c r="C15" s="5" t="n">
        <v>1408</v>
      </c>
      <c r="D15" s="5" t="n">
        <v>928</v>
      </c>
    </row>
    <row r="16" spans="1:4">
      <c r="A16" s="4" t="s">
        <v>559</v>
      </c>
    </row>
    <row r="17" spans="1:4">
      <c r="A17" s="3" t="s">
        <v>553</v>
      </c>
    </row>
    <row r="18" spans="1:4">
      <c r="A18" s="4" t="s">
        <v>566</v>
      </c>
      <c r="B18" s="5" t="n">
        <v>6119</v>
      </c>
      <c r="C18" s="5" t="n">
        <v>6858</v>
      </c>
      <c r="D18" s="5" t="n">
        <v>7207</v>
      </c>
    </row>
    <row r="19" spans="1:4">
      <c r="A19" s="4" t="s">
        <v>567</v>
      </c>
      <c r="D19" s="5" t="n">
        <v>91</v>
      </c>
    </row>
    <row r="20" spans="1:4">
      <c r="A20" s="4" t="s">
        <v>568</v>
      </c>
      <c r="D20" s="5" t="n">
        <v>27</v>
      </c>
    </row>
    <row r="21" spans="1:4">
      <c r="A21" s="4" t="s">
        <v>569</v>
      </c>
      <c r="B21" s="5" t="n">
        <v>304</v>
      </c>
      <c r="C21" s="5" t="n">
        <v>-739</v>
      </c>
      <c r="D21" s="5" t="n">
        <v>-285</v>
      </c>
    </row>
    <row r="22" spans="1:4">
      <c r="A22" s="4" t="s">
        <v>570</v>
      </c>
      <c r="B22" s="5" t="n">
        <v>6423</v>
      </c>
      <c r="C22" s="5" t="n">
        <v>6119</v>
      </c>
      <c r="D22" s="5" t="n">
        <v>6858</v>
      </c>
    </row>
    <row r="23" spans="1:4">
      <c r="A23" s="4" t="s">
        <v>560</v>
      </c>
    </row>
    <row r="24" spans="1:4">
      <c r="A24" s="3" t="s">
        <v>553</v>
      </c>
    </row>
    <row r="25" spans="1:4">
      <c r="A25" s="4" t="s">
        <v>566</v>
      </c>
      <c r="B25" s="5" t="n">
        <v>4296</v>
      </c>
      <c r="C25" s="5" t="n">
        <v>3674</v>
      </c>
      <c r="D25" s="5" t="n">
        <v>2340</v>
      </c>
    </row>
    <row r="26" spans="1:4">
      <c r="A26" s="4" t="s">
        <v>567</v>
      </c>
      <c r="D26" s="5" t="n">
        <v>1</v>
      </c>
    </row>
    <row r="27" spans="1:4">
      <c r="A27" s="4" t="s">
        <v>568</v>
      </c>
      <c r="D27" s="5" t="n">
        <v>39</v>
      </c>
    </row>
    <row r="28" spans="1:4">
      <c r="A28" s="4" t="s">
        <v>569</v>
      </c>
      <c r="B28" s="5" t="n">
        <v>438</v>
      </c>
      <c r="C28" s="5" t="n">
        <v>622</v>
      </c>
      <c r="D28" s="5" t="n">
        <v>1296</v>
      </c>
    </row>
    <row r="29" spans="1:4">
      <c r="A29" s="4" t="s">
        <v>570</v>
      </c>
      <c r="B29" s="5" t="n">
        <v>4734</v>
      </c>
      <c r="C29" s="5" t="n">
        <v>4296</v>
      </c>
      <c r="D29" s="5" t="n">
        <v>3674</v>
      </c>
    </row>
    <row r="30" spans="1:4">
      <c r="A30" s="4" t="s">
        <v>561</v>
      </c>
    </row>
    <row r="31" spans="1:4">
      <c r="A31" s="3" t="s">
        <v>553</v>
      </c>
    </row>
    <row r="32" spans="1:4">
      <c r="A32" s="4" t="s">
        <v>566</v>
      </c>
      <c r="B32" s="5" t="n">
        <v>959</v>
      </c>
      <c r="C32" s="5" t="n">
        <v>1047</v>
      </c>
      <c r="D32" s="5" t="n">
        <v>1023</v>
      </c>
    </row>
    <row r="33" spans="1:4">
      <c r="A33" s="4" t="s">
        <v>567</v>
      </c>
      <c r="B33" s="5" t="n">
        <v>820</v>
      </c>
    </row>
    <row r="34" spans="1:4">
      <c r="A34" s="4" t="s">
        <v>569</v>
      </c>
      <c r="B34" s="5" t="n">
        <v>937</v>
      </c>
      <c r="C34" s="5" t="n">
        <v>-88</v>
      </c>
      <c r="D34" s="5" t="n">
        <v>24</v>
      </c>
    </row>
    <row r="35" spans="1:4">
      <c r="A35" s="4" t="s">
        <v>570</v>
      </c>
      <c r="B35" s="5" t="n">
        <v>1076</v>
      </c>
      <c r="C35" s="5" t="n">
        <v>959</v>
      </c>
      <c r="D35" s="5" t="n">
        <v>1047</v>
      </c>
    </row>
    <row r="36" spans="1:4">
      <c r="A36" s="4" t="s">
        <v>562</v>
      </c>
    </row>
    <row r="37" spans="1:4">
      <c r="A37" s="3" t="s">
        <v>553</v>
      </c>
    </row>
    <row r="38" spans="1:4">
      <c r="A38" s="4" t="s">
        <v>566</v>
      </c>
      <c r="B38" s="5" t="n">
        <v>15740</v>
      </c>
      <c r="C38" s="5" t="n">
        <v>13639</v>
      </c>
      <c r="D38" s="5" t="n">
        <v>10599</v>
      </c>
    </row>
    <row r="39" spans="1:4">
      <c r="A39" s="4" t="s">
        <v>567</v>
      </c>
      <c r="B39" s="5" t="n">
        <v>97</v>
      </c>
      <c r="C39" s="5" t="n">
        <v>259</v>
      </c>
      <c r="D39" s="5" t="n">
        <v>7</v>
      </c>
    </row>
    <row r="40" spans="1:4">
      <c r="A40" s="4" t="s">
        <v>568</v>
      </c>
      <c r="B40" s="5" t="n">
        <v>3</v>
      </c>
      <c r="C40" s="5" t="n">
        <v>9</v>
      </c>
      <c r="D40" s="5" t="n">
        <v>9</v>
      </c>
    </row>
    <row r="41" spans="1:4">
      <c r="A41" s="4" t="s">
        <v>569</v>
      </c>
      <c r="B41" s="5" t="n">
        <v>3701</v>
      </c>
      <c r="C41" s="5" t="n">
        <v>2351</v>
      </c>
      <c r="D41" s="5" t="n">
        <v>3038</v>
      </c>
    </row>
    <row r="42" spans="1:4">
      <c r="A42" s="4" t="s">
        <v>570</v>
      </c>
      <c r="B42" s="5" t="n">
        <v>19347</v>
      </c>
      <c r="C42" s="5" t="n">
        <v>15740</v>
      </c>
      <c r="D42" s="5" t="n">
        <v>13639</v>
      </c>
    </row>
    <row r="43" spans="1:4">
      <c r="A43" s="4" t="s">
        <v>563</v>
      </c>
    </row>
    <row r="44" spans="1:4">
      <c r="A44" s="3" t="s">
        <v>553</v>
      </c>
    </row>
    <row r="45" spans="1:4">
      <c r="A45" s="4" t="s">
        <v>566</v>
      </c>
      <c r="B45" s="5" t="n">
        <v>1401</v>
      </c>
      <c r="C45" s="5" t="n">
        <v>1016</v>
      </c>
      <c r="D45" s="5" t="n">
        <v>1121</v>
      </c>
    </row>
    <row r="46" spans="1:4">
      <c r="A46" s="4" t="s">
        <v>567</v>
      </c>
      <c r="B46" s="5" t="n">
        <v>100</v>
      </c>
      <c r="D46" s="5" t="n">
        <v>67</v>
      </c>
    </row>
    <row r="47" spans="1:4">
      <c r="A47" s="4" t="s">
        <v>568</v>
      </c>
      <c r="C47" s="5" t="n">
        <v>12</v>
      </c>
      <c r="D47" s="5" t="n">
        <v>5</v>
      </c>
    </row>
    <row r="48" spans="1:4">
      <c r="A48" s="4" t="s">
        <v>569</v>
      </c>
      <c r="B48" s="5" t="n">
        <v>-612</v>
      </c>
      <c r="C48" s="5" t="n">
        <v>373</v>
      </c>
      <c r="D48" s="5" t="n">
        <v>-43</v>
      </c>
    </row>
    <row r="49" spans="1:4">
      <c r="A49" s="4" t="s">
        <v>570</v>
      </c>
      <c r="B49" s="5" t="n">
        <v>689</v>
      </c>
      <c r="C49" s="5" t="n">
        <v>1401</v>
      </c>
      <c r="D49" s="5" t="n">
        <v>1016</v>
      </c>
    </row>
    <row r="50" spans="1:4">
      <c r="A50" s="4" t="s">
        <v>564</v>
      </c>
    </row>
    <row r="51" spans="1:4">
      <c r="A51" s="3" t="s">
        <v>553</v>
      </c>
    </row>
    <row r="52" spans="1:4">
      <c r="A52" s="4" t="s">
        <v>566</v>
      </c>
      <c r="B52" s="5" t="n">
        <v>134</v>
      </c>
      <c r="C52" s="5" t="n">
        <v>94</v>
      </c>
      <c r="D52" s="5" t="n">
        <v>93</v>
      </c>
    </row>
    <row r="53" spans="1:4">
      <c r="A53" s="4" t="s">
        <v>567</v>
      </c>
      <c r="B53" s="5" t="n">
        <v>27</v>
      </c>
      <c r="C53" s="5" t="n">
        <v>5</v>
      </c>
      <c r="D53" s="5" t="n">
        <v>37</v>
      </c>
    </row>
    <row r="54" spans="1:4">
      <c r="A54" s="4" t="s">
        <v>568</v>
      </c>
      <c r="B54" s="5" t="n">
        <v>3</v>
      </c>
      <c r="C54" s="5" t="n">
        <v>5</v>
      </c>
    </row>
    <row r="55" spans="1:4">
      <c r="A55" s="4" t="s">
        <v>569</v>
      </c>
      <c r="B55" s="5" t="n">
        <v>-36</v>
      </c>
      <c r="C55" s="5" t="n">
        <v>40</v>
      </c>
      <c r="D55" s="5" t="n">
        <v>38</v>
      </c>
    </row>
    <row r="56" spans="1:4">
      <c r="A56" s="4" t="s">
        <v>570</v>
      </c>
      <c r="B56" s="7" t="n">
        <v>74</v>
      </c>
      <c r="C56" s="7" t="n">
        <v>134</v>
      </c>
      <c r="D56" s="7" t="n">
        <v>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71</v>
      </c>
      <c r="B1" s="2" t="s">
        <v>1</v>
      </c>
    </row>
    <row r="2" spans="1:4">
      <c r="B2" s="2" t="s">
        <v>2</v>
      </c>
      <c r="C2" s="2" t="s">
        <v>32</v>
      </c>
      <c r="D2" s="2" t="s">
        <v>80</v>
      </c>
    </row>
    <row r="3" spans="1:4">
      <c r="A3" s="3" t="s">
        <v>572</v>
      </c>
    </row>
    <row r="4" spans="1:4">
      <c r="A4" s="4" t="s">
        <v>573</v>
      </c>
      <c r="B4" s="7" t="n">
        <v>18</v>
      </c>
      <c r="C4" s="7" t="n">
        <v>527</v>
      </c>
      <c r="D4" s="7" t="n">
        <v>428</v>
      </c>
    </row>
    <row r="5" spans="1:4">
      <c r="A5" s="4" t="s">
        <v>574</v>
      </c>
      <c r="B5" s="5" t="n">
        <v>1947</v>
      </c>
      <c r="C5" s="5" t="n">
        <v>3315</v>
      </c>
      <c r="D5" s="5" t="n">
        <v>4913</v>
      </c>
    </row>
    <row r="6" spans="1:4">
      <c r="A6" s="4" t="s">
        <v>575</v>
      </c>
      <c r="B6" s="5" t="n">
        <v>2037</v>
      </c>
      <c r="C6" s="5" t="n">
        <v>3484</v>
      </c>
      <c r="D6" s="5" t="n">
        <v>5074</v>
      </c>
    </row>
    <row r="7" spans="1:4">
      <c r="A7" s="4" t="s">
        <v>576</v>
      </c>
      <c r="B7" s="5" t="n">
        <v>2123</v>
      </c>
      <c r="C7" s="5" t="n">
        <v>3368</v>
      </c>
      <c r="D7" s="5" t="n">
        <v>5222</v>
      </c>
    </row>
    <row r="8" spans="1:4">
      <c r="A8" s="4" t="s">
        <v>577</v>
      </c>
      <c r="B8" s="5" t="n">
        <v>46</v>
      </c>
      <c r="C8" s="5" t="n">
        <v>30</v>
      </c>
      <c r="D8" s="5" t="n">
        <v>95</v>
      </c>
    </row>
    <row r="9" spans="1:4">
      <c r="A9" s="4" t="s">
        <v>545</v>
      </c>
    </row>
    <row r="10" spans="1:4">
      <c r="A10" s="3" t="s">
        <v>572</v>
      </c>
    </row>
    <row r="11" spans="1:4">
      <c r="A11" s="4" t="s">
        <v>578</v>
      </c>
      <c r="B11" s="5" t="n">
        <v>48</v>
      </c>
      <c r="C11" s="5" t="n">
        <v>131</v>
      </c>
    </row>
    <row r="12" spans="1:4">
      <c r="A12" s="4" t="s">
        <v>579</v>
      </c>
      <c r="B12" s="5" t="n">
        <v>48</v>
      </c>
      <c r="C12" s="5" t="n">
        <v>131</v>
      </c>
    </row>
    <row r="13" spans="1:4">
      <c r="A13" s="4" t="s">
        <v>580</v>
      </c>
      <c r="B13" s="5" t="n">
        <v>67</v>
      </c>
      <c r="C13" s="5" t="n">
        <v>134</v>
      </c>
    </row>
    <row r="14" spans="1:4">
      <c r="A14" s="4" t="s">
        <v>581</v>
      </c>
      <c r="B14" s="5" t="n">
        <v>5</v>
      </c>
      <c r="C14" s="5" t="n">
        <v>1</v>
      </c>
    </row>
    <row r="15" spans="1:4">
      <c r="A15" s="4" t="s">
        <v>574</v>
      </c>
      <c r="B15" s="5" t="n">
        <v>48</v>
      </c>
      <c r="C15" s="5" t="n">
        <v>131</v>
      </c>
    </row>
    <row r="16" spans="1:4">
      <c r="A16" s="4" t="s">
        <v>575</v>
      </c>
      <c r="B16" s="5" t="n">
        <v>48</v>
      </c>
      <c r="C16" s="5" t="n">
        <v>131</v>
      </c>
    </row>
    <row r="17" spans="1:4">
      <c r="A17" s="4" t="s">
        <v>576</v>
      </c>
      <c r="B17" s="5" t="n">
        <v>67</v>
      </c>
      <c r="C17" s="5" t="n">
        <v>134</v>
      </c>
    </row>
    <row r="18" spans="1:4">
      <c r="A18" s="4" t="s">
        <v>577</v>
      </c>
      <c r="B18" s="5" t="n">
        <v>5</v>
      </c>
      <c r="C18" s="5" t="n">
        <v>1</v>
      </c>
    </row>
    <row r="19" spans="1:4">
      <c r="A19" s="4" t="s">
        <v>561</v>
      </c>
    </row>
    <row r="20" spans="1:4">
      <c r="A20" s="3" t="s">
        <v>572</v>
      </c>
    </row>
    <row r="21" spans="1:4">
      <c r="A21" s="4" t="s">
        <v>578</v>
      </c>
      <c r="B21" s="5" t="n">
        <v>531</v>
      </c>
      <c r="C21" s="5" t="n">
        <v>558</v>
      </c>
      <c r="D21" s="5" t="n">
        <v>594</v>
      </c>
    </row>
    <row r="22" spans="1:4">
      <c r="A22" s="4" t="s">
        <v>579</v>
      </c>
      <c r="B22" s="5" t="n">
        <v>615</v>
      </c>
      <c r="C22" s="5" t="n">
        <v>636</v>
      </c>
      <c r="D22" s="5" t="n">
        <v>654</v>
      </c>
    </row>
    <row r="23" spans="1:4">
      <c r="A23" s="4" t="s">
        <v>580</v>
      </c>
      <c r="B23" s="5" t="n">
        <v>654</v>
      </c>
      <c r="C23" s="5" t="n">
        <v>575</v>
      </c>
      <c r="D23" s="5" t="n">
        <v>612</v>
      </c>
    </row>
    <row r="24" spans="1:4">
      <c r="A24" s="4" t="s">
        <v>581</v>
      </c>
      <c r="B24" s="5" t="n">
        <v>21</v>
      </c>
    </row>
    <row r="25" spans="1:4">
      <c r="A25" s="4" t="s">
        <v>574</v>
      </c>
      <c r="B25" s="5" t="n">
        <v>531</v>
      </c>
      <c r="C25" s="5" t="n">
        <v>558</v>
      </c>
      <c r="D25" s="5" t="n">
        <v>594</v>
      </c>
    </row>
    <row r="26" spans="1:4">
      <c r="A26" s="4" t="s">
        <v>575</v>
      </c>
      <c r="B26" s="5" t="n">
        <v>615</v>
      </c>
      <c r="C26" s="5" t="n">
        <v>636</v>
      </c>
      <c r="D26" s="5" t="n">
        <v>654</v>
      </c>
    </row>
    <row r="27" spans="1:4">
      <c r="A27" s="4" t="s">
        <v>576</v>
      </c>
      <c r="B27" s="5" t="n">
        <v>654</v>
      </c>
      <c r="C27" s="5" t="n">
        <v>575</v>
      </c>
      <c r="D27" s="5" t="n">
        <v>612</v>
      </c>
    </row>
    <row r="28" spans="1:4">
      <c r="A28" s="4" t="s">
        <v>577</v>
      </c>
      <c r="B28" s="5" t="n">
        <v>21</v>
      </c>
    </row>
    <row r="29" spans="1:4">
      <c r="A29" s="4" t="s">
        <v>562</v>
      </c>
    </row>
    <row r="30" spans="1:4">
      <c r="A30" s="3" t="s">
        <v>572</v>
      </c>
    </row>
    <row r="31" spans="1:4">
      <c r="A31" s="4" t="s">
        <v>578</v>
      </c>
      <c r="B31" s="5" t="n">
        <v>1095</v>
      </c>
      <c r="C31" s="5" t="n">
        <v>230</v>
      </c>
      <c r="D31" s="5" t="n">
        <v>306</v>
      </c>
    </row>
    <row r="32" spans="1:4">
      <c r="A32" s="4" t="s">
        <v>579</v>
      </c>
      <c r="B32" s="5" t="n">
        <v>1102</v>
      </c>
      <c r="C32" s="5" t="n">
        <v>313</v>
      </c>
      <c r="D32" s="5" t="n">
        <v>405</v>
      </c>
    </row>
    <row r="33" spans="1:4">
      <c r="A33" s="4" t="s">
        <v>573</v>
      </c>
      <c r="B33" s="5" t="n">
        <v>18</v>
      </c>
      <c r="C33" s="5" t="n">
        <v>45</v>
      </c>
      <c r="D33" s="5" t="n">
        <v>428</v>
      </c>
    </row>
    <row r="34" spans="1:4">
      <c r="A34" s="4" t="s">
        <v>580</v>
      </c>
      <c r="B34" s="5" t="n">
        <v>1122</v>
      </c>
      <c r="C34" s="5" t="n">
        <v>245</v>
      </c>
      <c r="D34" s="5" t="n">
        <v>530</v>
      </c>
    </row>
    <row r="35" spans="1:4">
      <c r="A35" s="4" t="s">
        <v>581</v>
      </c>
      <c r="B35" s="5" t="n">
        <v>7</v>
      </c>
    </row>
    <row r="36" spans="1:4">
      <c r="A36" s="4" t="s">
        <v>582</v>
      </c>
      <c r="B36" s="5" t="n">
        <v>273</v>
      </c>
      <c r="C36" s="5" t="n">
        <v>626</v>
      </c>
      <c r="D36" s="5" t="n">
        <v>3491</v>
      </c>
    </row>
    <row r="37" spans="1:4">
      <c r="A37" s="4" t="s">
        <v>583</v>
      </c>
      <c r="B37" s="5" t="n">
        <v>272</v>
      </c>
      <c r="C37" s="5" t="n">
        <v>634</v>
      </c>
      <c r="D37" s="5" t="n">
        <v>3494</v>
      </c>
    </row>
    <row r="38" spans="1:4">
      <c r="A38" s="4" t="s">
        <v>584</v>
      </c>
      <c r="B38" s="5" t="n">
        <v>280</v>
      </c>
      <c r="C38" s="5" t="n">
        <v>641</v>
      </c>
      <c r="D38" s="5" t="n">
        <v>3555</v>
      </c>
    </row>
    <row r="39" spans="1:4">
      <c r="A39" s="4" t="s">
        <v>585</v>
      </c>
      <c r="B39" s="5" t="n">
        <v>13</v>
      </c>
      <c r="C39" s="5" t="n">
        <v>29</v>
      </c>
      <c r="D39" s="5" t="n">
        <v>89</v>
      </c>
    </row>
    <row r="40" spans="1:4">
      <c r="A40" s="4" t="s">
        <v>574</v>
      </c>
      <c r="B40" s="5" t="n">
        <v>1368</v>
      </c>
      <c r="C40" s="5" t="n">
        <v>856</v>
      </c>
      <c r="D40" s="5" t="n">
        <v>3797</v>
      </c>
    </row>
    <row r="41" spans="1:4">
      <c r="A41" s="4" t="s">
        <v>575</v>
      </c>
      <c r="B41" s="5" t="n">
        <v>1374</v>
      </c>
      <c r="C41" s="5" t="n">
        <v>947</v>
      </c>
      <c r="D41" s="5" t="n">
        <v>3899</v>
      </c>
    </row>
    <row r="42" spans="1:4">
      <c r="A42" s="4" t="s">
        <v>576</v>
      </c>
      <c r="B42" s="5" t="n">
        <v>1402</v>
      </c>
      <c r="C42" s="5" t="n">
        <v>886</v>
      </c>
      <c r="D42" s="5" t="n">
        <v>4085</v>
      </c>
    </row>
    <row r="43" spans="1:4">
      <c r="A43" s="4" t="s">
        <v>577</v>
      </c>
      <c r="B43" s="7" t="n">
        <v>20</v>
      </c>
      <c r="C43" s="5" t="n">
        <v>29</v>
      </c>
      <c r="D43" s="5" t="n">
        <v>89</v>
      </c>
    </row>
    <row r="44" spans="1:4">
      <c r="A44" s="4" t="s">
        <v>563</v>
      </c>
    </row>
    <row r="45" spans="1:4">
      <c r="A45" s="3" t="s">
        <v>572</v>
      </c>
    </row>
    <row r="46" spans="1:4">
      <c r="A46" s="4" t="s">
        <v>578</v>
      </c>
      <c r="C46" s="5" t="n">
        <v>280</v>
      </c>
      <c r="D46" s="5" t="n">
        <v>522</v>
      </c>
    </row>
    <row r="47" spans="1:4">
      <c r="A47" s="4" t="s">
        <v>579</v>
      </c>
      <c r="C47" s="5" t="n">
        <v>279</v>
      </c>
      <c r="D47" s="5" t="n">
        <v>521</v>
      </c>
    </row>
    <row r="48" spans="1:4">
      <c r="A48" s="4" t="s">
        <v>573</v>
      </c>
      <c r="C48" s="5" t="n">
        <v>482</v>
      </c>
    </row>
    <row r="49" spans="1:4">
      <c r="A49" s="4" t="s">
        <v>580</v>
      </c>
      <c r="C49" s="5" t="n">
        <v>280</v>
      </c>
      <c r="D49" s="5" t="n">
        <v>525</v>
      </c>
    </row>
    <row r="50" spans="1:4">
      <c r="A50" s="4" t="s">
        <v>581</v>
      </c>
      <c r="D50" s="5" t="n">
        <v>6</v>
      </c>
    </row>
    <row r="51" spans="1:4">
      <c r="A51" s="4" t="s">
        <v>582</v>
      </c>
      <c r="C51" s="5" t="n">
        <v>1490</v>
      </c>
    </row>
    <row r="52" spans="1:4">
      <c r="A52" s="4" t="s">
        <v>583</v>
      </c>
      <c r="C52" s="5" t="n">
        <v>1491</v>
      </c>
    </row>
    <row r="53" spans="1:4">
      <c r="A53" s="4" t="s">
        <v>584</v>
      </c>
      <c r="C53" s="5" t="n">
        <v>1493</v>
      </c>
    </row>
    <row r="54" spans="1:4">
      <c r="A54" s="4" t="s">
        <v>574</v>
      </c>
      <c r="C54" s="5" t="n">
        <v>1770</v>
      </c>
      <c r="D54" s="5" t="n">
        <v>522</v>
      </c>
    </row>
    <row r="55" spans="1:4">
      <c r="A55" s="4" t="s">
        <v>575</v>
      </c>
      <c r="C55" s="5" t="n">
        <v>1770</v>
      </c>
      <c r="D55" s="5" t="n">
        <v>521</v>
      </c>
    </row>
    <row r="56" spans="1:4">
      <c r="A56" s="4" t="s">
        <v>576</v>
      </c>
      <c r="C56" s="7" t="n">
        <v>1773</v>
      </c>
      <c r="D56" s="5" t="n">
        <v>525</v>
      </c>
    </row>
    <row r="57" spans="1:4">
      <c r="A57" s="4" t="s">
        <v>577</v>
      </c>
      <c r="D57" s="7" t="n">
        <v>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527</v>
      </c>
    </row>
    <row r="3" spans="1:3">
      <c r="A3" s="4" t="s">
        <v>587</v>
      </c>
      <c r="B3" s="7" t="n">
        <v>1000</v>
      </c>
      <c r="C3" s="7" t="n">
        <v>2558</v>
      </c>
    </row>
    <row r="4" spans="1:3">
      <c r="A4" s="4" t="s">
        <v>588</v>
      </c>
      <c r="B4" s="5" t="n">
        <v>3756</v>
      </c>
      <c r="C4" s="5" t="n">
        <v>4285</v>
      </c>
    </row>
    <row r="5" spans="1:3">
      <c r="A5" s="4" t="s">
        <v>589</v>
      </c>
      <c r="B5" s="5" t="n">
        <v>2946596</v>
      </c>
      <c r="C5" s="5" t="n">
        <v>2541136</v>
      </c>
    </row>
    <row r="6" spans="1:3">
      <c r="A6" s="4" t="s">
        <v>82</v>
      </c>
      <c r="B6" s="5" t="n">
        <v>2950352</v>
      </c>
      <c r="C6" s="5" t="n">
        <v>2545421</v>
      </c>
    </row>
    <row r="7" spans="1:3">
      <c r="A7" s="4" t="s">
        <v>545</v>
      </c>
    </row>
    <row r="8" spans="1:3">
      <c r="A8" s="3" t="s">
        <v>527</v>
      </c>
    </row>
    <row r="9" spans="1:3">
      <c r="A9" s="4" t="s">
        <v>588</v>
      </c>
      <c r="B9" s="5" t="n">
        <v>20</v>
      </c>
      <c r="C9" s="5" t="n">
        <v>224</v>
      </c>
    </row>
    <row r="10" spans="1:3">
      <c r="A10" s="4" t="s">
        <v>589</v>
      </c>
      <c r="B10" s="5" t="n">
        <v>109603</v>
      </c>
      <c r="C10" s="5" t="n">
        <v>125814</v>
      </c>
    </row>
    <row r="11" spans="1:3">
      <c r="A11" s="4" t="s">
        <v>82</v>
      </c>
      <c r="B11" s="5" t="n">
        <v>109623</v>
      </c>
      <c r="C11" s="5" t="n">
        <v>126038</v>
      </c>
    </row>
    <row r="12" spans="1:3">
      <c r="A12" s="4" t="s">
        <v>559</v>
      </c>
    </row>
    <row r="13" spans="1:3">
      <c r="A13" s="3" t="s">
        <v>527</v>
      </c>
    </row>
    <row r="14" spans="1:3">
      <c r="A14" s="4" t="s">
        <v>589</v>
      </c>
      <c r="B14" s="5" t="n">
        <v>682593</v>
      </c>
      <c r="C14" s="5" t="n">
        <v>610385</v>
      </c>
    </row>
    <row r="15" spans="1:3">
      <c r="A15" s="4" t="s">
        <v>82</v>
      </c>
      <c r="B15" s="5" t="n">
        <v>682593</v>
      </c>
      <c r="C15" s="5" t="n">
        <v>610385</v>
      </c>
    </row>
    <row r="16" spans="1:3">
      <c r="A16" s="4" t="s">
        <v>560</v>
      </c>
    </row>
    <row r="17" spans="1:3">
      <c r="A17" s="3" t="s">
        <v>527</v>
      </c>
    </row>
    <row r="18" spans="1:3">
      <c r="A18" s="4" t="s">
        <v>589</v>
      </c>
      <c r="B18" s="5" t="n">
        <v>414783</v>
      </c>
      <c r="C18" s="5" t="n">
        <v>371142</v>
      </c>
    </row>
    <row r="19" spans="1:3">
      <c r="A19" s="4" t="s">
        <v>82</v>
      </c>
      <c r="B19" s="5" t="n">
        <v>414783</v>
      </c>
      <c r="C19" s="5" t="n">
        <v>371142</v>
      </c>
    </row>
    <row r="20" spans="1:3">
      <c r="A20" s="4" t="s">
        <v>561</v>
      </c>
    </row>
    <row r="21" spans="1:3">
      <c r="A21" s="3" t="s">
        <v>527</v>
      </c>
    </row>
    <row r="22" spans="1:3">
      <c r="A22" s="4" t="s">
        <v>587</v>
      </c>
      <c r="C22" s="5" t="n">
        <v>558</v>
      </c>
    </row>
    <row r="23" spans="1:3">
      <c r="A23" s="4" t="s">
        <v>588</v>
      </c>
      <c r="C23" s="5" t="n">
        <v>1179</v>
      </c>
    </row>
    <row r="24" spans="1:3">
      <c r="A24" s="4" t="s">
        <v>589</v>
      </c>
      <c r="B24" s="5" t="n">
        <v>95631</v>
      </c>
      <c r="C24" s="5" t="n">
        <v>102492</v>
      </c>
    </row>
    <row r="25" spans="1:3">
      <c r="A25" s="4" t="s">
        <v>82</v>
      </c>
      <c r="B25" s="5" t="n">
        <v>95631</v>
      </c>
      <c r="C25" s="5" t="n">
        <v>103671</v>
      </c>
    </row>
    <row r="26" spans="1:3">
      <c r="A26" s="4" t="s">
        <v>562</v>
      </c>
    </row>
    <row r="27" spans="1:3">
      <c r="A27" s="3" t="s">
        <v>527</v>
      </c>
    </row>
    <row r="28" spans="1:3">
      <c r="A28" s="4" t="s">
        <v>587</v>
      </c>
      <c r="B28" s="5" t="n">
        <v>1000</v>
      </c>
      <c r="C28" s="5" t="n">
        <v>230</v>
      </c>
    </row>
    <row r="29" spans="1:3">
      <c r="A29" s="4" t="s">
        <v>588</v>
      </c>
      <c r="B29" s="5" t="n">
        <v>3207</v>
      </c>
      <c r="C29" s="5" t="n">
        <v>1111</v>
      </c>
    </row>
    <row r="30" spans="1:3">
      <c r="A30" s="4" t="s">
        <v>589</v>
      </c>
      <c r="B30" s="5" t="n">
        <v>1555357</v>
      </c>
      <c r="C30" s="5" t="n">
        <v>1237320</v>
      </c>
    </row>
    <row r="31" spans="1:3">
      <c r="A31" s="4" t="s">
        <v>82</v>
      </c>
      <c r="B31" s="5" t="n">
        <v>1558564</v>
      </c>
      <c r="C31" s="5" t="n">
        <v>1238431</v>
      </c>
    </row>
    <row r="32" spans="1:3">
      <c r="A32" s="4" t="s">
        <v>563</v>
      </c>
    </row>
    <row r="33" spans="1:3">
      <c r="A33" s="3" t="s">
        <v>527</v>
      </c>
    </row>
    <row r="34" spans="1:3">
      <c r="A34" s="4" t="s">
        <v>587</v>
      </c>
      <c r="C34" s="5" t="n">
        <v>1770</v>
      </c>
    </row>
    <row r="35" spans="1:3">
      <c r="A35" s="4" t="s">
        <v>588</v>
      </c>
      <c r="B35" s="5" t="n">
        <v>522</v>
      </c>
      <c r="C35" s="5" t="n">
        <v>1770</v>
      </c>
    </row>
    <row r="36" spans="1:3">
      <c r="A36" s="4" t="s">
        <v>589</v>
      </c>
      <c r="B36" s="5" t="n">
        <v>83103</v>
      </c>
      <c r="C36" s="5" t="n">
        <v>84691</v>
      </c>
    </row>
    <row r="37" spans="1:3">
      <c r="A37" s="4" t="s">
        <v>82</v>
      </c>
      <c r="B37" s="5" t="n">
        <v>83625</v>
      </c>
      <c r="C37" s="5" t="n">
        <v>86461</v>
      </c>
    </row>
    <row r="38" spans="1:3">
      <c r="A38" s="4" t="s">
        <v>564</v>
      </c>
    </row>
    <row r="39" spans="1:3">
      <c r="A39" s="3" t="s">
        <v>527</v>
      </c>
    </row>
    <row r="40" spans="1:3">
      <c r="A40" s="4" t="s">
        <v>588</v>
      </c>
      <c r="B40" s="5" t="n">
        <v>7</v>
      </c>
      <c r="C40" s="5" t="n">
        <v>1</v>
      </c>
    </row>
    <row r="41" spans="1:3">
      <c r="A41" s="4" t="s">
        <v>589</v>
      </c>
      <c r="B41" s="5" t="n">
        <v>5526</v>
      </c>
      <c r="C41" s="5" t="n">
        <v>9292</v>
      </c>
    </row>
    <row r="42" spans="1:3">
      <c r="A42" s="4" t="s">
        <v>82</v>
      </c>
      <c r="B42" s="5" t="n">
        <v>5533</v>
      </c>
      <c r="C42" s="5" t="n">
        <v>9293</v>
      </c>
    </row>
    <row r="43" spans="1:3">
      <c r="A43" s="4" t="s">
        <v>590</v>
      </c>
    </row>
    <row r="44" spans="1:3">
      <c r="A44" s="3" t="s">
        <v>527</v>
      </c>
    </row>
    <row r="45" spans="1:3">
      <c r="A45" s="4" t="s">
        <v>591</v>
      </c>
      <c r="B45" s="5" t="n">
        <v>2735</v>
      </c>
      <c r="C45" s="5" t="n">
        <v>1106</v>
      </c>
    </row>
    <row r="46" spans="1:3">
      <c r="A46" s="4" t="s">
        <v>592</v>
      </c>
    </row>
    <row r="47" spans="1:3">
      <c r="A47" s="3" t="s">
        <v>527</v>
      </c>
    </row>
    <row r="48" spans="1:3">
      <c r="A48" s="4" t="s">
        <v>591</v>
      </c>
      <c r="B48" s="5" t="n">
        <v>20</v>
      </c>
      <c r="C48" s="5" t="n">
        <v>224</v>
      </c>
    </row>
    <row r="49" spans="1:3">
      <c r="A49" s="4" t="s">
        <v>593</v>
      </c>
    </row>
    <row r="50" spans="1:3">
      <c r="A50" s="3" t="s">
        <v>527</v>
      </c>
    </row>
    <row r="51" spans="1:3">
      <c r="A51" s="4" t="s">
        <v>591</v>
      </c>
      <c r="B51" s="5" t="n">
        <v>2186</v>
      </c>
      <c r="C51" s="5" t="n">
        <v>881</v>
      </c>
    </row>
    <row r="52" spans="1:3">
      <c r="A52" s="4" t="s">
        <v>594</v>
      </c>
    </row>
    <row r="53" spans="1:3">
      <c r="A53" s="3" t="s">
        <v>527</v>
      </c>
    </row>
    <row r="54" spans="1:3">
      <c r="A54" s="4" t="s">
        <v>591</v>
      </c>
      <c r="B54" s="5" t="n">
        <v>522</v>
      </c>
    </row>
    <row r="55" spans="1:3">
      <c r="A55" s="4" t="s">
        <v>595</v>
      </c>
    </row>
    <row r="56" spans="1:3">
      <c r="A56" s="3" t="s">
        <v>527</v>
      </c>
    </row>
    <row r="57" spans="1:3">
      <c r="A57" s="4" t="s">
        <v>591</v>
      </c>
      <c r="B57" s="5" t="n">
        <v>7</v>
      </c>
      <c r="C57" s="5" t="n">
        <v>1</v>
      </c>
    </row>
    <row r="58" spans="1:3">
      <c r="A58" s="4" t="s">
        <v>596</v>
      </c>
    </row>
    <row r="59" spans="1:3">
      <c r="A59" s="3" t="s">
        <v>527</v>
      </c>
    </row>
    <row r="60" spans="1:3">
      <c r="A60" s="4" t="s">
        <v>591</v>
      </c>
      <c r="B60" s="5" t="n">
        <v>21</v>
      </c>
    </row>
    <row r="61" spans="1:3">
      <c r="A61" s="4" t="s">
        <v>597</v>
      </c>
    </row>
    <row r="62" spans="1:3">
      <c r="A62" s="3" t="s">
        <v>527</v>
      </c>
    </row>
    <row r="63" spans="1:3">
      <c r="A63" s="4" t="s">
        <v>591</v>
      </c>
      <c r="B63" s="7" t="n">
        <v>21</v>
      </c>
    </row>
    <row r="64" spans="1:3">
      <c r="A64" s="4" t="s">
        <v>598</v>
      </c>
    </row>
    <row r="65" spans="1:3">
      <c r="A65" s="3" t="s">
        <v>527</v>
      </c>
    </row>
    <row r="66" spans="1:3">
      <c r="A66" s="4" t="s">
        <v>591</v>
      </c>
      <c r="C66" s="5" t="n">
        <v>621</v>
      </c>
    </row>
    <row r="67" spans="1:3">
      <c r="A67" s="4" t="s">
        <v>599</v>
      </c>
    </row>
    <row r="68" spans="1:3">
      <c r="A68" s="3" t="s">
        <v>527</v>
      </c>
    </row>
    <row r="69" spans="1:3">
      <c r="A69" s="4" t="s">
        <v>591</v>
      </c>
      <c r="C69" s="7" t="n">
        <v>6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18"/>
    <col customWidth="1" max="3" min="3" width="25"/>
    <col customWidth="1" max="4" min="4" width="25"/>
  </cols>
  <sheetData>
    <row r="1" spans="1:4">
      <c r="A1" s="1" t="s">
        <v>600</v>
      </c>
      <c r="B1" s="2" t="s">
        <v>1</v>
      </c>
    </row>
    <row r="2" spans="1:4">
      <c r="B2" s="2" t="s">
        <v>601</v>
      </c>
      <c r="C2" s="2" t="s">
        <v>602</v>
      </c>
      <c r="D2" s="2" t="s">
        <v>603</v>
      </c>
    </row>
    <row r="3" spans="1:4">
      <c r="A3" s="3" t="s">
        <v>604</v>
      </c>
    </row>
    <row r="4" spans="1:4">
      <c r="A4" s="4" t="s">
        <v>605</v>
      </c>
      <c r="B4" s="5" t="n">
        <v>0</v>
      </c>
      <c r="C4" s="5" t="n">
        <v>3</v>
      </c>
      <c r="D4" s="5" t="n">
        <v>2</v>
      </c>
    </row>
    <row r="5" spans="1:4">
      <c r="A5" s="4" t="s">
        <v>606</v>
      </c>
      <c r="C5" s="7" t="n">
        <v>1240</v>
      </c>
      <c r="D5" s="7" t="n">
        <v>2958</v>
      </c>
    </row>
    <row r="6" spans="1:4">
      <c r="A6" s="4" t="s">
        <v>607</v>
      </c>
      <c r="C6" s="7" t="n">
        <v>1240</v>
      </c>
      <c r="D6" s="7" t="n">
        <v>2958</v>
      </c>
    </row>
    <row r="7" spans="1:4">
      <c r="A7" s="4" t="s">
        <v>545</v>
      </c>
    </row>
    <row r="8" spans="1:4">
      <c r="A8" s="3" t="s">
        <v>604</v>
      </c>
    </row>
    <row r="9" spans="1:4">
      <c r="A9" s="4" t="s">
        <v>605</v>
      </c>
      <c r="C9" s="5" t="n">
        <v>2</v>
      </c>
    </row>
    <row r="10" spans="1:4">
      <c r="A10" s="4" t="s">
        <v>606</v>
      </c>
      <c r="C10" s="7" t="n">
        <v>1131</v>
      </c>
    </row>
    <row r="11" spans="1:4">
      <c r="A11" s="4" t="s">
        <v>607</v>
      </c>
      <c r="C11" s="7" t="n">
        <v>1131</v>
      </c>
    </row>
    <row r="12" spans="1:4">
      <c r="A12" s="4" t="s">
        <v>608</v>
      </c>
    </row>
    <row r="13" spans="1:4">
      <c r="A13" s="3" t="s">
        <v>604</v>
      </c>
    </row>
    <row r="14" spans="1:4">
      <c r="A14" s="4" t="s">
        <v>609</v>
      </c>
      <c r="C14" s="4" t="s">
        <v>610</v>
      </c>
    </row>
    <row r="15" spans="1:4">
      <c r="A15" s="4" t="s">
        <v>611</v>
      </c>
      <c r="C15" s="4" t="s">
        <v>610</v>
      </c>
    </row>
    <row r="16" spans="1:4">
      <c r="A16" s="4" t="s">
        <v>612</v>
      </c>
    </row>
    <row r="17" spans="1:4">
      <c r="A17" s="3" t="s">
        <v>604</v>
      </c>
    </row>
    <row r="18" spans="1:4">
      <c r="A18" s="4" t="s">
        <v>609</v>
      </c>
      <c r="C18" s="4" t="s">
        <v>613</v>
      </c>
    </row>
    <row r="19" spans="1:4">
      <c r="A19" s="4" t="s">
        <v>611</v>
      </c>
      <c r="C19" s="4" t="s">
        <v>613</v>
      </c>
    </row>
    <row r="20" spans="1:4">
      <c r="A20" s="4" t="s">
        <v>543</v>
      </c>
    </row>
    <row r="21" spans="1:4">
      <c r="A21" s="3" t="s">
        <v>604</v>
      </c>
    </row>
    <row r="22" spans="1:4">
      <c r="A22" s="4" t="s">
        <v>605</v>
      </c>
      <c r="D22" s="5" t="n">
        <v>2</v>
      </c>
    </row>
    <row r="23" spans="1:4">
      <c r="A23" s="4" t="s">
        <v>562</v>
      </c>
    </row>
    <row r="24" spans="1:4">
      <c r="A24" s="3" t="s">
        <v>604</v>
      </c>
    </row>
    <row r="25" spans="1:4">
      <c r="A25" s="4" t="s">
        <v>605</v>
      </c>
      <c r="C25" s="5" t="n">
        <v>1</v>
      </c>
      <c r="D25" s="5" t="n">
        <v>1</v>
      </c>
    </row>
    <row r="26" spans="1:4">
      <c r="A26" s="4" t="s">
        <v>606</v>
      </c>
      <c r="C26" s="7" t="n">
        <v>109</v>
      </c>
      <c r="D26" s="7" t="n">
        <v>2713</v>
      </c>
    </row>
    <row r="27" spans="1:4">
      <c r="A27" s="4" t="s">
        <v>607</v>
      </c>
      <c r="C27" s="7" t="n">
        <v>109</v>
      </c>
      <c r="D27" s="7" t="n">
        <v>2713</v>
      </c>
    </row>
    <row r="28" spans="1:4">
      <c r="A28" s="4" t="s">
        <v>609</v>
      </c>
      <c r="C28" s="4" t="s">
        <v>614</v>
      </c>
      <c r="D28" s="4" t="s">
        <v>615</v>
      </c>
    </row>
    <row r="29" spans="1:4">
      <c r="A29" s="4" t="s">
        <v>611</v>
      </c>
      <c r="C29" s="4" t="s">
        <v>614</v>
      </c>
      <c r="D29" s="4" t="s">
        <v>616</v>
      </c>
    </row>
    <row r="30" spans="1:4">
      <c r="A30" s="4" t="s">
        <v>563</v>
      </c>
    </row>
    <row r="31" spans="1:4">
      <c r="A31" s="3" t="s">
        <v>604</v>
      </c>
    </row>
    <row r="32" spans="1:4">
      <c r="A32" s="4" t="s">
        <v>605</v>
      </c>
      <c r="D32" s="5" t="n">
        <v>1</v>
      </c>
    </row>
    <row r="33" spans="1:4">
      <c r="A33" s="4" t="s">
        <v>606</v>
      </c>
      <c r="D33" s="7" t="n">
        <v>245</v>
      </c>
    </row>
    <row r="34" spans="1:4">
      <c r="A34" s="4" t="s">
        <v>607</v>
      </c>
      <c r="D34" s="7" t="n">
        <v>245</v>
      </c>
    </row>
    <row r="35" spans="1:4">
      <c r="A35" s="4" t="s">
        <v>609</v>
      </c>
      <c r="D35" s="4" t="s">
        <v>615</v>
      </c>
    </row>
    <row r="36" spans="1:4">
      <c r="A36" s="4" t="s">
        <v>611</v>
      </c>
      <c r="D36" s="4" t="s">
        <v>6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2</v>
      </c>
    </row>
    <row r="2" spans="1:3">
      <c r="A2" s="3" t="s">
        <v>618</v>
      </c>
    </row>
    <row r="3" spans="1:3">
      <c r="A3" s="4" t="s">
        <v>82</v>
      </c>
      <c r="B3" s="7" t="n">
        <v>2950352</v>
      </c>
      <c r="C3" s="7" t="n">
        <v>2545421</v>
      </c>
    </row>
    <row r="4" spans="1:3">
      <c r="A4" s="4" t="s">
        <v>545</v>
      </c>
    </row>
    <row r="5" spans="1:3">
      <c r="A5" s="3" t="s">
        <v>618</v>
      </c>
    </row>
    <row r="6" spans="1:3">
      <c r="A6" s="4" t="s">
        <v>82</v>
      </c>
      <c r="B6" s="5" t="n">
        <v>109623</v>
      </c>
      <c r="C6" s="5" t="n">
        <v>126038</v>
      </c>
    </row>
    <row r="7" spans="1:3">
      <c r="A7" s="4" t="s">
        <v>619</v>
      </c>
    </row>
    <row r="8" spans="1:3">
      <c r="A8" s="3" t="s">
        <v>618</v>
      </c>
    </row>
    <row r="9" spans="1:3">
      <c r="A9" s="4" t="s">
        <v>82</v>
      </c>
      <c r="B9" s="5" t="n">
        <v>108846</v>
      </c>
      <c r="C9" s="5" t="n">
        <v>125097</v>
      </c>
    </row>
    <row r="10" spans="1:3">
      <c r="A10" s="4" t="s">
        <v>620</v>
      </c>
    </row>
    <row r="11" spans="1:3">
      <c r="A11" s="3" t="s">
        <v>618</v>
      </c>
    </row>
    <row r="12" spans="1:3">
      <c r="A12" s="4" t="s">
        <v>82</v>
      </c>
      <c r="B12" s="5" t="n">
        <v>450</v>
      </c>
      <c r="C12" s="5" t="n">
        <v>810</v>
      </c>
    </row>
    <row r="13" spans="1:3">
      <c r="A13" s="4" t="s">
        <v>621</v>
      </c>
    </row>
    <row r="14" spans="1:3">
      <c r="A14" s="3" t="s">
        <v>618</v>
      </c>
    </row>
    <row r="15" spans="1:3">
      <c r="A15" s="4" t="s">
        <v>82</v>
      </c>
      <c r="B15" s="5" t="n">
        <v>279</v>
      </c>
    </row>
    <row r="16" spans="1:3">
      <c r="A16" s="4" t="s">
        <v>622</v>
      </c>
    </row>
    <row r="17" spans="1:3">
      <c r="A17" s="3" t="s">
        <v>618</v>
      </c>
    </row>
    <row r="18" spans="1:3">
      <c r="A18" s="4" t="s">
        <v>82</v>
      </c>
      <c r="B18" s="5" t="n">
        <v>48</v>
      </c>
      <c r="C18" s="5" t="n">
        <v>131</v>
      </c>
    </row>
    <row r="19" spans="1:3">
      <c r="A19" s="4" t="s">
        <v>623</v>
      </c>
    </row>
    <row r="20" spans="1:3">
      <c r="A20" s="3" t="s">
        <v>618</v>
      </c>
    </row>
    <row r="21" spans="1:3">
      <c r="A21" s="4" t="s">
        <v>82</v>
      </c>
      <c r="B21" s="5" t="n">
        <v>109623</v>
      </c>
      <c r="C21" s="5" t="n">
        <v>126038</v>
      </c>
    </row>
    <row r="22" spans="1:3">
      <c r="A22" s="4" t="s">
        <v>562</v>
      </c>
    </row>
    <row r="23" spans="1:3">
      <c r="A23" s="3" t="s">
        <v>618</v>
      </c>
    </row>
    <row r="24" spans="1:3">
      <c r="A24" s="4" t="s">
        <v>82</v>
      </c>
      <c r="B24" s="5" t="n">
        <v>1558564</v>
      </c>
      <c r="C24" s="5" t="n">
        <v>1238431</v>
      </c>
    </row>
    <row r="25" spans="1:3">
      <c r="A25" s="4" t="s">
        <v>563</v>
      </c>
    </row>
    <row r="26" spans="1:3">
      <c r="A26" s="3" t="s">
        <v>618</v>
      </c>
    </row>
    <row r="27" spans="1:3">
      <c r="A27" s="4" t="s">
        <v>82</v>
      </c>
      <c r="B27" s="5" t="n">
        <v>83625</v>
      </c>
      <c r="C27" s="5" t="n">
        <v>86461</v>
      </c>
    </row>
    <row r="28" spans="1:3">
      <c r="A28" s="4" t="s">
        <v>624</v>
      </c>
    </row>
    <row r="29" spans="1:3">
      <c r="A29" s="3" t="s">
        <v>618</v>
      </c>
    </row>
    <row r="30" spans="1:3">
      <c r="A30" s="4" t="s">
        <v>82</v>
      </c>
      <c r="B30" s="5" t="n">
        <v>1554168</v>
      </c>
      <c r="C30" s="5" t="n">
        <v>1236152</v>
      </c>
    </row>
    <row r="31" spans="1:3">
      <c r="A31" s="4" t="s">
        <v>625</v>
      </c>
    </row>
    <row r="32" spans="1:3">
      <c r="A32" s="3" t="s">
        <v>618</v>
      </c>
    </row>
    <row r="33" spans="1:3">
      <c r="A33" s="4" t="s">
        <v>82</v>
      </c>
      <c r="B33" s="5" t="n">
        <v>82665</v>
      </c>
      <c r="C33" s="5" t="n">
        <v>84189</v>
      </c>
    </row>
    <row r="34" spans="1:3">
      <c r="A34" s="4" t="s">
        <v>626</v>
      </c>
    </row>
    <row r="35" spans="1:3">
      <c r="A35" s="3" t="s">
        <v>618</v>
      </c>
    </row>
    <row r="36" spans="1:3">
      <c r="A36" s="4" t="s">
        <v>82</v>
      </c>
      <c r="B36" s="5" t="n">
        <v>2200</v>
      </c>
      <c r="C36" s="5" t="n">
        <v>982</v>
      </c>
    </row>
    <row r="37" spans="1:3">
      <c r="A37" s="4" t="s">
        <v>627</v>
      </c>
    </row>
    <row r="38" spans="1:3">
      <c r="A38" s="3" t="s">
        <v>618</v>
      </c>
    </row>
    <row r="39" spans="1:3">
      <c r="A39" s="4" t="s">
        <v>82</v>
      </c>
      <c r="B39" s="5" t="n">
        <v>256</v>
      </c>
    </row>
    <row r="40" spans="1:3">
      <c r="A40" s="4" t="s">
        <v>628</v>
      </c>
    </row>
    <row r="41" spans="1:3">
      <c r="A41" s="3" t="s">
        <v>618</v>
      </c>
    </row>
    <row r="42" spans="1:3">
      <c r="A42" s="4" t="s">
        <v>82</v>
      </c>
      <c r="B42" s="5" t="n">
        <v>828</v>
      </c>
      <c r="C42" s="5" t="n">
        <v>441</v>
      </c>
    </row>
    <row r="43" spans="1:3">
      <c r="A43" s="4" t="s">
        <v>629</v>
      </c>
    </row>
    <row r="44" spans="1:3">
      <c r="A44" s="3" t="s">
        <v>618</v>
      </c>
    </row>
    <row r="45" spans="1:3">
      <c r="A45" s="4" t="s">
        <v>82</v>
      </c>
      <c r="B45" s="5" t="n">
        <v>704</v>
      </c>
      <c r="C45" s="5" t="n">
        <v>501</v>
      </c>
    </row>
    <row r="46" spans="1:3">
      <c r="A46" s="4" t="s">
        <v>630</v>
      </c>
    </row>
    <row r="47" spans="1:3">
      <c r="A47" s="3" t="s">
        <v>618</v>
      </c>
    </row>
    <row r="48" spans="1:3">
      <c r="A48" s="4" t="s">
        <v>82</v>
      </c>
      <c r="B48" s="5" t="n">
        <v>1368</v>
      </c>
      <c r="C48" s="5" t="n">
        <v>856</v>
      </c>
    </row>
    <row r="49" spans="1:3">
      <c r="A49" s="4" t="s">
        <v>631</v>
      </c>
    </row>
    <row r="50" spans="1:3">
      <c r="A50" s="3" t="s">
        <v>618</v>
      </c>
    </row>
    <row r="51" spans="1:3">
      <c r="A51" s="4" t="s">
        <v>82</v>
      </c>
      <c r="C51" s="5" t="n">
        <v>1771</v>
      </c>
    </row>
    <row r="52" spans="1:3">
      <c r="A52" s="4" t="s">
        <v>632</v>
      </c>
    </row>
    <row r="53" spans="1:3">
      <c r="A53" s="3" t="s">
        <v>618</v>
      </c>
    </row>
    <row r="54" spans="1:3">
      <c r="A54" s="4" t="s">
        <v>82</v>
      </c>
      <c r="B54" s="5" t="n">
        <v>1558564</v>
      </c>
      <c r="C54" s="5" t="n">
        <v>1238431</v>
      </c>
    </row>
    <row r="55" spans="1:3">
      <c r="A55" s="4" t="s">
        <v>633</v>
      </c>
    </row>
    <row r="56" spans="1:3">
      <c r="A56" s="3" t="s">
        <v>618</v>
      </c>
    </row>
    <row r="57" spans="1:3">
      <c r="A57" s="4" t="s">
        <v>82</v>
      </c>
      <c r="B57" s="5" t="n">
        <v>83625</v>
      </c>
      <c r="C57" s="5" t="n">
        <v>86461</v>
      </c>
    </row>
    <row r="58" spans="1:3">
      <c r="A58" s="4" t="s">
        <v>559</v>
      </c>
    </row>
    <row r="59" spans="1:3">
      <c r="A59" s="3" t="s">
        <v>618</v>
      </c>
    </row>
    <row r="60" spans="1:3">
      <c r="A60" s="4" t="s">
        <v>82</v>
      </c>
      <c r="B60" s="5" t="n">
        <v>682593</v>
      </c>
      <c r="C60" s="5" t="n">
        <v>610385</v>
      </c>
    </row>
    <row r="61" spans="1:3">
      <c r="A61" s="4" t="s">
        <v>560</v>
      </c>
    </row>
    <row r="62" spans="1:3">
      <c r="A62" s="3" t="s">
        <v>618</v>
      </c>
    </row>
    <row r="63" spans="1:3">
      <c r="A63" s="4" t="s">
        <v>82</v>
      </c>
      <c r="B63" s="5" t="n">
        <v>414783</v>
      </c>
      <c r="C63" s="5" t="n">
        <v>371142</v>
      </c>
    </row>
    <row r="64" spans="1:3">
      <c r="A64" s="4" t="s">
        <v>561</v>
      </c>
    </row>
    <row r="65" spans="1:3">
      <c r="A65" s="3" t="s">
        <v>618</v>
      </c>
    </row>
    <row r="66" spans="1:3">
      <c r="A66" s="4" t="s">
        <v>82</v>
      </c>
      <c r="B66" s="5" t="n">
        <v>95631</v>
      </c>
      <c r="C66" s="5" t="n">
        <v>103671</v>
      </c>
    </row>
    <row r="67" spans="1:3">
      <c r="A67" s="4" t="s">
        <v>634</v>
      </c>
    </row>
    <row r="68" spans="1:3">
      <c r="A68" s="3" t="s">
        <v>618</v>
      </c>
    </row>
    <row r="69" spans="1:3">
      <c r="A69" s="4" t="s">
        <v>82</v>
      </c>
      <c r="B69" s="5" t="n">
        <v>673128</v>
      </c>
      <c r="C69" s="5" t="n">
        <v>603103</v>
      </c>
    </row>
    <row r="70" spans="1:3">
      <c r="A70" s="4" t="s">
        <v>635</v>
      </c>
    </row>
    <row r="71" spans="1:3">
      <c r="A71" s="3" t="s">
        <v>618</v>
      </c>
    </row>
    <row r="72" spans="1:3">
      <c r="A72" s="4" t="s">
        <v>82</v>
      </c>
      <c r="B72" s="5" t="n">
        <v>404379</v>
      </c>
      <c r="C72" s="5" t="n">
        <v>369740</v>
      </c>
    </row>
    <row r="73" spans="1:3">
      <c r="A73" s="4" t="s">
        <v>636</v>
      </c>
    </row>
    <row r="74" spans="1:3">
      <c r="A74" s="3" t="s">
        <v>618</v>
      </c>
    </row>
    <row r="75" spans="1:3">
      <c r="A75" s="4" t="s">
        <v>82</v>
      </c>
      <c r="B75" s="5" t="n">
        <v>93618</v>
      </c>
      <c r="C75" s="5" t="n">
        <v>102725</v>
      </c>
    </row>
    <row r="76" spans="1:3">
      <c r="A76" s="4" t="s">
        <v>637</v>
      </c>
    </row>
    <row r="77" spans="1:3">
      <c r="A77" s="3" t="s">
        <v>618</v>
      </c>
    </row>
    <row r="78" spans="1:3">
      <c r="A78" s="4" t="s">
        <v>82</v>
      </c>
      <c r="B78" s="5" t="n">
        <v>2354</v>
      </c>
    </row>
    <row r="79" spans="1:3">
      <c r="A79" s="4" t="s">
        <v>638</v>
      </c>
    </row>
    <row r="80" spans="1:3">
      <c r="A80" s="3" t="s">
        <v>618</v>
      </c>
    </row>
    <row r="81" spans="1:3">
      <c r="A81" s="4" t="s">
        <v>82</v>
      </c>
      <c r="B81" s="5" t="n">
        <v>7567</v>
      </c>
      <c r="C81" s="5" t="n">
        <v>1402</v>
      </c>
    </row>
    <row r="82" spans="1:3">
      <c r="A82" s="4" t="s">
        <v>639</v>
      </c>
    </row>
    <row r="83" spans="1:3">
      <c r="A83" s="3" t="s">
        <v>618</v>
      </c>
    </row>
    <row r="84" spans="1:3">
      <c r="A84" s="4" t="s">
        <v>82</v>
      </c>
      <c r="C84" s="5" t="n">
        <v>389</v>
      </c>
    </row>
    <row r="85" spans="1:3">
      <c r="A85" s="4" t="s">
        <v>640</v>
      </c>
    </row>
    <row r="86" spans="1:3">
      <c r="A86" s="3" t="s">
        <v>618</v>
      </c>
    </row>
    <row r="87" spans="1:3">
      <c r="A87" s="4" t="s">
        <v>82</v>
      </c>
      <c r="B87" s="5" t="n">
        <v>7111</v>
      </c>
      <c r="C87" s="5" t="n">
        <v>7282</v>
      </c>
    </row>
    <row r="88" spans="1:3">
      <c r="A88" s="4" t="s">
        <v>641</v>
      </c>
    </row>
    <row r="89" spans="1:3">
      <c r="A89" s="3" t="s">
        <v>618</v>
      </c>
    </row>
    <row r="90" spans="1:3">
      <c r="A90" s="4" t="s">
        <v>82</v>
      </c>
      <c r="B90" s="5" t="n">
        <v>2837</v>
      </c>
    </row>
    <row r="91" spans="1:3">
      <c r="A91" s="4" t="s">
        <v>642</v>
      </c>
    </row>
    <row r="92" spans="1:3">
      <c r="A92" s="3" t="s">
        <v>618</v>
      </c>
    </row>
    <row r="93" spans="1:3">
      <c r="A93" s="4" t="s">
        <v>82</v>
      </c>
      <c r="B93" s="5" t="n">
        <v>1482</v>
      </c>
    </row>
    <row r="94" spans="1:3">
      <c r="A94" s="4" t="s">
        <v>643</v>
      </c>
    </row>
    <row r="95" spans="1:3">
      <c r="A95" s="3" t="s">
        <v>618</v>
      </c>
    </row>
    <row r="96" spans="1:3">
      <c r="A96" s="4" t="s">
        <v>82</v>
      </c>
      <c r="B96" s="5" t="n">
        <v>531</v>
      </c>
      <c r="C96" s="5" t="n">
        <v>557</v>
      </c>
    </row>
    <row r="97" spans="1:3">
      <c r="A97" s="4" t="s">
        <v>644</v>
      </c>
    </row>
    <row r="98" spans="1:3">
      <c r="A98" s="3" t="s">
        <v>618</v>
      </c>
    </row>
    <row r="99" spans="1:3">
      <c r="A99" s="4" t="s">
        <v>82</v>
      </c>
      <c r="B99" s="5" t="n">
        <v>682593</v>
      </c>
      <c r="C99" s="5" t="n">
        <v>610385</v>
      </c>
    </row>
    <row r="100" spans="1:3">
      <c r="A100" s="4" t="s">
        <v>645</v>
      </c>
    </row>
    <row r="101" spans="1:3">
      <c r="A101" s="3" t="s">
        <v>618</v>
      </c>
    </row>
    <row r="102" spans="1:3">
      <c r="A102" s="4" t="s">
        <v>82</v>
      </c>
      <c r="B102" s="5" t="n">
        <v>414783</v>
      </c>
      <c r="C102" s="5" t="n">
        <v>371142</v>
      </c>
    </row>
    <row r="103" spans="1:3">
      <c r="A103" s="4" t="s">
        <v>646</v>
      </c>
    </row>
    <row r="104" spans="1:3">
      <c r="A104" s="3" t="s">
        <v>618</v>
      </c>
    </row>
    <row r="105" spans="1:3">
      <c r="A105" s="4" t="s">
        <v>82</v>
      </c>
      <c r="B105" s="5" t="n">
        <v>95631</v>
      </c>
      <c r="C105" s="5" t="n">
        <v>103671</v>
      </c>
    </row>
    <row r="106" spans="1:3">
      <c r="A106" s="4" t="s">
        <v>564</v>
      </c>
    </row>
    <row r="107" spans="1:3">
      <c r="A107" s="3" t="s">
        <v>618</v>
      </c>
    </row>
    <row r="108" spans="1:3">
      <c r="A108" s="4" t="s">
        <v>82</v>
      </c>
      <c r="B108" s="5" t="n">
        <v>5533</v>
      </c>
      <c r="C108" s="5" t="n">
        <v>9293</v>
      </c>
    </row>
    <row r="109" spans="1:3">
      <c r="A109" s="4" t="s">
        <v>647</v>
      </c>
    </row>
    <row r="110" spans="1:3">
      <c r="A110" s="3" t="s">
        <v>618</v>
      </c>
    </row>
    <row r="111" spans="1:3">
      <c r="A111" s="4" t="s">
        <v>82</v>
      </c>
      <c r="B111" s="5" t="n">
        <v>5236</v>
      </c>
      <c r="C111" s="5" t="n">
        <v>8614</v>
      </c>
    </row>
    <row r="112" spans="1:3">
      <c r="A112" s="4" t="s">
        <v>648</v>
      </c>
    </row>
    <row r="113" spans="1:3">
      <c r="A113" s="3" t="s">
        <v>618</v>
      </c>
    </row>
    <row r="114" spans="1:3">
      <c r="A114" s="4" t="s">
        <v>82</v>
      </c>
      <c r="B114" s="5" t="n">
        <v>5236</v>
      </c>
      <c r="C114" s="5" t="n">
        <v>8614</v>
      </c>
    </row>
    <row r="115" spans="1:3">
      <c r="A115" s="4" t="s">
        <v>649</v>
      </c>
    </row>
    <row r="116" spans="1:3">
      <c r="A116" s="3" t="s">
        <v>618</v>
      </c>
    </row>
    <row r="117" spans="1:3">
      <c r="A117" s="4" t="s">
        <v>82</v>
      </c>
      <c r="B117" s="5" t="n">
        <v>1642069</v>
      </c>
      <c r="C117" s="5" t="n">
        <v>1328955</v>
      </c>
    </row>
    <row r="118" spans="1:3">
      <c r="A118" s="4" t="s">
        <v>650</v>
      </c>
    </row>
    <row r="119" spans="1:3">
      <c r="A119" s="3" t="s">
        <v>618</v>
      </c>
    </row>
    <row r="120" spans="1:3">
      <c r="A120" s="4" t="s">
        <v>82</v>
      </c>
      <c r="B120" s="5" t="n">
        <v>2456</v>
      </c>
      <c r="C120" s="5" t="n">
        <v>982</v>
      </c>
    </row>
    <row r="121" spans="1:3">
      <c r="A121" s="4" t="s">
        <v>651</v>
      </c>
    </row>
    <row r="122" spans="1:3">
      <c r="A122" s="3" t="s">
        <v>618</v>
      </c>
    </row>
    <row r="123" spans="1:3">
      <c r="A123" s="4" t="s">
        <v>82</v>
      </c>
      <c r="B123" s="5" t="n">
        <v>1532</v>
      </c>
      <c r="C123" s="5" t="n">
        <v>942</v>
      </c>
    </row>
    <row r="124" spans="1:3">
      <c r="A124" s="4" t="s">
        <v>652</v>
      </c>
    </row>
    <row r="125" spans="1:3">
      <c r="A125" s="3" t="s">
        <v>618</v>
      </c>
    </row>
    <row r="126" spans="1:3">
      <c r="A126" s="4" t="s">
        <v>82</v>
      </c>
      <c r="B126" s="5" t="n">
        <v>1368</v>
      </c>
      <c r="C126" s="5" t="n">
        <v>2627</v>
      </c>
    </row>
    <row r="127" spans="1:3">
      <c r="A127" s="4" t="s">
        <v>653</v>
      </c>
    </row>
    <row r="128" spans="1:3">
      <c r="A128" s="3" t="s">
        <v>618</v>
      </c>
    </row>
    <row r="129" spans="1:3">
      <c r="A129" s="4" t="s">
        <v>82</v>
      </c>
      <c r="B129" s="5" t="n">
        <v>1647425</v>
      </c>
      <c r="C129" s="5" t="n">
        <v>1333506</v>
      </c>
    </row>
    <row r="130" spans="1:3">
      <c r="A130" s="4" t="s">
        <v>654</v>
      </c>
    </row>
    <row r="131" spans="1:3">
      <c r="A131" s="3" t="s">
        <v>618</v>
      </c>
    </row>
    <row r="132" spans="1:3">
      <c r="A132" s="4" t="s">
        <v>82</v>
      </c>
      <c r="B132" s="5" t="n">
        <v>1279971</v>
      </c>
      <c r="C132" s="5" t="n">
        <v>1200665</v>
      </c>
    </row>
    <row r="133" spans="1:3">
      <c r="A133" s="4" t="s">
        <v>655</v>
      </c>
    </row>
    <row r="134" spans="1:3">
      <c r="A134" s="3" t="s">
        <v>618</v>
      </c>
    </row>
    <row r="135" spans="1:3">
      <c r="A135" s="4" t="s">
        <v>82</v>
      </c>
      <c r="B135" s="5" t="n">
        <v>10371</v>
      </c>
      <c r="C135" s="5" t="n">
        <v>2601</v>
      </c>
    </row>
    <row r="136" spans="1:3">
      <c r="A136" s="4" t="s">
        <v>656</v>
      </c>
    </row>
    <row r="137" spans="1:3">
      <c r="A137" s="3" t="s">
        <v>618</v>
      </c>
    </row>
    <row r="138" spans="1:3">
      <c r="A138" s="4" t="s">
        <v>82</v>
      </c>
      <c r="B138" s="5" t="n">
        <v>11709</v>
      </c>
      <c r="C138" s="5" t="n">
        <v>7282</v>
      </c>
    </row>
    <row r="139" spans="1:3">
      <c r="A139" s="4" t="s">
        <v>657</v>
      </c>
    </row>
    <row r="140" spans="1:3">
      <c r="A140" s="3" t="s">
        <v>618</v>
      </c>
    </row>
    <row r="141" spans="1:3">
      <c r="A141" s="4" t="s">
        <v>82</v>
      </c>
      <c r="B141" s="5" t="n">
        <v>579</v>
      </c>
      <c r="C141" s="5" t="n">
        <v>688</v>
      </c>
    </row>
    <row r="142" spans="1:3">
      <c r="A142" s="4" t="s">
        <v>658</v>
      </c>
    </row>
    <row r="143" spans="1:3">
      <c r="A143" s="3" t="s">
        <v>618</v>
      </c>
    </row>
    <row r="144" spans="1:3">
      <c r="A144" s="4" t="s">
        <v>82</v>
      </c>
      <c r="B144" s="7" t="n">
        <v>1302630</v>
      </c>
      <c r="C144" s="7" t="n">
        <v>12112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3" t="s">
        <v>660</v>
      </c>
    </row>
    <row r="3" spans="1:3">
      <c r="A3" s="4" t="s">
        <v>661</v>
      </c>
      <c r="B3" s="7" t="n">
        <v>81740</v>
      </c>
      <c r="C3" s="7" t="n">
        <v>72861</v>
      </c>
    </row>
    <row r="4" spans="1:3">
      <c r="A4" s="4" t="s">
        <v>662</v>
      </c>
      <c r="B4" s="5" t="n">
        <v>-42092</v>
      </c>
      <c r="C4" s="5" t="n">
        <v>-38500</v>
      </c>
    </row>
    <row r="5" spans="1:3">
      <c r="A5" s="4" t="s">
        <v>48</v>
      </c>
      <c r="B5" s="5" t="n">
        <v>39648</v>
      </c>
      <c r="C5" s="5" t="n">
        <v>34361</v>
      </c>
    </row>
    <row r="6" spans="1:3">
      <c r="A6" s="4" t="s">
        <v>663</v>
      </c>
    </row>
    <row r="7" spans="1:3">
      <c r="A7" s="3" t="s">
        <v>660</v>
      </c>
    </row>
    <row r="8" spans="1:3">
      <c r="A8" s="4" t="s">
        <v>661</v>
      </c>
      <c r="B8" s="5" t="n">
        <v>9038</v>
      </c>
      <c r="C8" s="5" t="n">
        <v>8466</v>
      </c>
    </row>
    <row r="9" spans="1:3">
      <c r="A9" s="4" t="s">
        <v>664</v>
      </c>
    </row>
    <row r="10" spans="1:3">
      <c r="A10" s="3" t="s">
        <v>660</v>
      </c>
    </row>
    <row r="11" spans="1:3">
      <c r="A11" s="4" t="s">
        <v>661</v>
      </c>
      <c r="B11" s="5" t="n">
        <v>26825</v>
      </c>
      <c r="C11" s="5" t="n">
        <v>21660</v>
      </c>
    </row>
    <row r="12" spans="1:3">
      <c r="A12" s="4" t="s">
        <v>665</v>
      </c>
    </row>
    <row r="13" spans="1:3">
      <c r="A13" s="3" t="s">
        <v>660</v>
      </c>
    </row>
    <row r="14" spans="1:3">
      <c r="A14" s="4" t="s">
        <v>661</v>
      </c>
      <c r="B14" s="5" t="n">
        <v>12652</v>
      </c>
      <c r="C14" s="5" t="n">
        <v>11808</v>
      </c>
    </row>
    <row r="15" spans="1:3">
      <c r="A15" s="4" t="s">
        <v>666</v>
      </c>
    </row>
    <row r="16" spans="1:3">
      <c r="A16" s="3" t="s">
        <v>660</v>
      </c>
    </row>
    <row r="17" spans="1:3">
      <c r="A17" s="4" t="s">
        <v>661</v>
      </c>
      <c r="B17" s="5" t="n">
        <v>30800</v>
      </c>
      <c r="C17" s="5" t="n">
        <v>29016</v>
      </c>
    </row>
    <row r="18" spans="1:3">
      <c r="A18" s="4" t="s">
        <v>667</v>
      </c>
    </row>
    <row r="19" spans="1:3">
      <c r="A19" s="3" t="s">
        <v>660</v>
      </c>
    </row>
    <row r="20" spans="1:3">
      <c r="A20" s="4" t="s">
        <v>661</v>
      </c>
      <c r="B20" s="7" t="n">
        <v>2425</v>
      </c>
      <c r="C20" s="7" t="n">
        <v>19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8</v>
      </c>
      <c r="B1" s="2" t="s">
        <v>2</v>
      </c>
      <c r="C1" s="2" t="s">
        <v>32</v>
      </c>
    </row>
    <row r="2" spans="1:3">
      <c r="A2" s="3" t="s">
        <v>208</v>
      </c>
    </row>
    <row r="3" spans="1:3">
      <c r="A3" s="4" t="s">
        <v>669</v>
      </c>
      <c r="B3" s="6" t="n">
        <v>75.09999999999999</v>
      </c>
      <c r="C3" s="6" t="n">
        <v>63.3</v>
      </c>
    </row>
    <row r="4" spans="1:3">
      <c r="A4" s="4" t="s">
        <v>670</v>
      </c>
      <c r="B4" s="6" t="n">
        <v>9.4</v>
      </c>
      <c r="C4" s="6" t="n">
        <v>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48</v>
      </c>
    </row>
    <row r="2" spans="1:2">
      <c r="A2" s="3" t="s">
        <v>672</v>
      </c>
    </row>
    <row r="3" spans="1:2">
      <c r="A3" s="5" t="n">
        <v>2018</v>
      </c>
      <c r="B3" s="7" t="n">
        <v>75626</v>
      </c>
    </row>
    <row r="4" spans="1:2">
      <c r="A4" s="5" t="n">
        <v>2019</v>
      </c>
      <c r="B4" s="5" t="n">
        <v>90653</v>
      </c>
    </row>
    <row r="5" spans="1:2">
      <c r="A5" s="5" t="n">
        <v>2020</v>
      </c>
      <c r="B5" s="5" t="n">
        <v>19491</v>
      </c>
    </row>
    <row r="6" spans="1:2">
      <c r="A6" s="5" t="n">
        <v>2021</v>
      </c>
      <c r="B6" s="5" t="n">
        <v>52323</v>
      </c>
    </row>
    <row r="7" spans="1:2">
      <c r="A7" s="5" t="n">
        <v>2022</v>
      </c>
      <c r="B7" s="5" t="n">
        <v>38726</v>
      </c>
    </row>
    <row r="8" spans="1:2">
      <c r="A8" s="4" t="s">
        <v>673</v>
      </c>
      <c r="B8" s="5" t="n">
        <v>46589</v>
      </c>
    </row>
    <row r="9" spans="1:2">
      <c r="A9" s="4" t="s">
        <v>674</v>
      </c>
      <c r="B9" s="5" t="n">
        <v>323408</v>
      </c>
    </row>
    <row r="10" spans="1:2">
      <c r="A10" s="4" t="s">
        <v>675</v>
      </c>
    </row>
    <row r="11" spans="1:2">
      <c r="A11" s="3" t="s">
        <v>672</v>
      </c>
    </row>
    <row r="12" spans="1:2">
      <c r="A12" s="5" t="n">
        <v>2018</v>
      </c>
      <c r="B12" s="5" t="n">
        <v>27972</v>
      </c>
    </row>
    <row r="13" spans="1:2">
      <c r="A13" s="5" t="n">
        <v>2019</v>
      </c>
      <c r="B13" s="5" t="n">
        <v>35742</v>
      </c>
    </row>
    <row r="14" spans="1:2">
      <c r="A14" s="5" t="n">
        <v>2020</v>
      </c>
      <c r="B14" s="5" t="n">
        <v>6245</v>
      </c>
    </row>
    <row r="15" spans="1:2">
      <c r="A15" s="5" t="n">
        <v>2021</v>
      </c>
      <c r="B15" s="5" t="n">
        <v>18862</v>
      </c>
    </row>
    <row r="16" spans="1:2">
      <c r="A16" s="5" t="n">
        <v>2022</v>
      </c>
      <c r="B16" s="5" t="n">
        <v>10429</v>
      </c>
    </row>
    <row r="17" spans="1:2">
      <c r="A17" s="4" t="s">
        <v>673</v>
      </c>
      <c r="B17" s="5" t="n">
        <v>20268</v>
      </c>
    </row>
    <row r="18" spans="1:2">
      <c r="A18" s="4" t="s">
        <v>674</v>
      </c>
      <c r="B18" s="5" t="n">
        <v>119518</v>
      </c>
    </row>
    <row r="19" spans="1:2">
      <c r="A19" s="4" t="s">
        <v>676</v>
      </c>
    </row>
    <row r="20" spans="1:2">
      <c r="A20" s="3" t="s">
        <v>672</v>
      </c>
    </row>
    <row r="21" spans="1:2">
      <c r="A21" s="5" t="n">
        <v>2018</v>
      </c>
      <c r="B21" s="5" t="n">
        <v>47654</v>
      </c>
    </row>
    <row r="22" spans="1:2">
      <c r="A22" s="5" t="n">
        <v>2019</v>
      </c>
      <c r="B22" s="5" t="n">
        <v>54911</v>
      </c>
    </row>
    <row r="23" spans="1:2">
      <c r="A23" s="5" t="n">
        <v>2020</v>
      </c>
      <c r="B23" s="5" t="n">
        <v>13246</v>
      </c>
    </row>
    <row r="24" spans="1:2">
      <c r="A24" s="5" t="n">
        <v>2021</v>
      </c>
      <c r="B24" s="5" t="n">
        <v>33461</v>
      </c>
    </row>
    <row r="25" spans="1:2">
      <c r="A25" s="5" t="n">
        <v>2022</v>
      </c>
      <c r="B25" s="5" t="n">
        <v>28297</v>
      </c>
    </row>
    <row r="26" spans="1:2">
      <c r="A26" s="4" t="s">
        <v>673</v>
      </c>
      <c r="B26" s="5" t="n">
        <v>26321</v>
      </c>
    </row>
    <row r="27" spans="1:2">
      <c r="A27" s="4" t="s">
        <v>674</v>
      </c>
      <c r="B27" s="7" t="n">
        <v>2038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77</v>
      </c>
      <c r="B1" s="2" t="s">
        <v>1</v>
      </c>
    </row>
    <row r="2" spans="1:3">
      <c r="B2" s="2" t="s">
        <v>2</v>
      </c>
      <c r="C2" s="2" t="s">
        <v>32</v>
      </c>
    </row>
    <row r="3" spans="1:3">
      <c r="A3" s="3" t="s">
        <v>678</v>
      </c>
    </row>
    <row r="4" spans="1:3">
      <c r="A4" s="4" t="s">
        <v>679</v>
      </c>
      <c r="B4" s="7" t="n">
        <v>711000</v>
      </c>
      <c r="C4" s="7" t="n">
        <v>598000</v>
      </c>
    </row>
    <row r="5" spans="1:3">
      <c r="A5" s="4" t="s">
        <v>680</v>
      </c>
      <c r="B5" s="4" t="s">
        <v>681</v>
      </c>
    </row>
    <row r="6" spans="1:3">
      <c r="A6" s="4" t="s">
        <v>682</v>
      </c>
      <c r="B6" s="7" t="n">
        <v>2000000000</v>
      </c>
      <c r="C6" s="5" t="n">
        <v>1700000000</v>
      </c>
    </row>
    <row r="7" spans="1:3">
      <c r="A7" s="4" t="s">
        <v>683</v>
      </c>
      <c r="B7" s="5" t="n">
        <v>0</v>
      </c>
      <c r="C7" s="7" t="n">
        <v>0</v>
      </c>
    </row>
    <row r="8" spans="1:3">
      <c r="A8" s="4" t="s">
        <v>684</v>
      </c>
    </row>
    <row r="9" spans="1:3">
      <c r="A9" s="3" t="s">
        <v>678</v>
      </c>
    </row>
    <row r="10" spans="1:3">
      <c r="A10" s="4" t="s">
        <v>685</v>
      </c>
      <c r="B10" s="5" t="n">
        <v>0</v>
      </c>
    </row>
    <row r="11" spans="1:3">
      <c r="A11" s="4" t="s">
        <v>686</v>
      </c>
    </row>
    <row r="12" spans="1:3">
      <c r="A12" s="3" t="s">
        <v>678</v>
      </c>
    </row>
    <row r="13" spans="1:3">
      <c r="A13" s="4" t="s">
        <v>687</v>
      </c>
      <c r="B13" s="5" t="n">
        <v>3200000</v>
      </c>
    </row>
    <row r="14" spans="1:3">
      <c r="A14" s="4" t="s">
        <v>459</v>
      </c>
    </row>
    <row r="15" spans="1:3">
      <c r="A15" s="3" t="s">
        <v>678</v>
      </c>
    </row>
    <row r="16" spans="1:3">
      <c r="A16" s="4" t="s">
        <v>687</v>
      </c>
      <c r="B16" s="5" t="n">
        <v>5500000</v>
      </c>
    </row>
    <row r="17" spans="1:3">
      <c r="A17" s="4" t="s">
        <v>688</v>
      </c>
    </row>
    <row r="18" spans="1:3">
      <c r="A18" s="3" t="s">
        <v>678</v>
      </c>
    </row>
    <row r="19" spans="1:3">
      <c r="A19" s="4" t="s">
        <v>685</v>
      </c>
      <c r="B19" s="5" t="n">
        <v>16141000</v>
      </c>
    </row>
    <row r="20" spans="1:3">
      <c r="A20" s="4" t="s">
        <v>689</v>
      </c>
      <c r="B20" s="7" t="n">
        <v>5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0</v>
      </c>
      <c r="B1" s="2" t="s">
        <v>2</v>
      </c>
      <c r="C1" s="2" t="s">
        <v>32</v>
      </c>
    </row>
    <row r="2" spans="1:3">
      <c r="A2" s="3" t="s">
        <v>691</v>
      </c>
    </row>
    <row r="3" spans="1:3">
      <c r="A3" s="4" t="s">
        <v>60</v>
      </c>
      <c r="B3" s="7" t="n">
        <v>281141</v>
      </c>
      <c r="C3" s="7" t="n">
        <v>207012</v>
      </c>
    </row>
    <row r="4" spans="1:3">
      <c r="A4" s="3" t="s">
        <v>692</v>
      </c>
    </row>
    <row r="5" spans="1:3">
      <c r="A5" s="4" t="s">
        <v>61</v>
      </c>
      <c r="B5" s="5" t="n">
        <v>423797</v>
      </c>
      <c r="C5" s="5" t="n">
        <v>379212</v>
      </c>
    </row>
    <row r="6" spans="1:3">
      <c r="A6" s="4" t="s">
        <v>48</v>
      </c>
      <c r="B6" s="5" t="n">
        <v>704938</v>
      </c>
      <c r="C6" s="5" t="n">
        <v>586224</v>
      </c>
    </row>
    <row r="7" spans="1:3">
      <c r="A7" s="4" t="s">
        <v>688</v>
      </c>
    </row>
    <row r="8" spans="1:3">
      <c r="A8" s="3" t="s">
        <v>691</v>
      </c>
    </row>
    <row r="9" spans="1:3">
      <c r="A9" s="4" t="s">
        <v>60</v>
      </c>
      <c r="B9" s="5" t="n">
        <v>11141</v>
      </c>
      <c r="C9" s="5" t="n">
        <v>7012</v>
      </c>
    </row>
    <row r="10" spans="1:3">
      <c r="A10" s="4" t="s">
        <v>693</v>
      </c>
    </row>
    <row r="11" spans="1:3">
      <c r="A11" s="3" t="s">
        <v>691</v>
      </c>
    </row>
    <row r="12" spans="1:3">
      <c r="A12" s="4" t="s">
        <v>60</v>
      </c>
      <c r="B12" s="5" t="n">
        <v>270000</v>
      </c>
      <c r="C12" s="5" t="n">
        <v>200000</v>
      </c>
    </row>
    <row r="13" spans="1:3">
      <c r="A13" s="4" t="s">
        <v>688</v>
      </c>
    </row>
    <row r="14" spans="1:3">
      <c r="A14" s="3" t="s">
        <v>692</v>
      </c>
    </row>
    <row r="15" spans="1:3">
      <c r="A15" s="4" t="s">
        <v>61</v>
      </c>
      <c r="B15" s="5" t="n">
        <v>5000</v>
      </c>
      <c r="C15" s="5" t="n">
        <v>5000</v>
      </c>
    </row>
    <row r="16" spans="1:3">
      <c r="A16" s="4" t="s">
        <v>693</v>
      </c>
    </row>
    <row r="17" spans="1:3">
      <c r="A17" s="3" t="s">
        <v>692</v>
      </c>
    </row>
    <row r="18" spans="1:3">
      <c r="A18" s="4" t="s">
        <v>61</v>
      </c>
      <c r="B18" s="7" t="n">
        <v>418797</v>
      </c>
      <c r="C18" s="7" t="n">
        <v>3742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7"/>
    <col customWidth="1" max="5" min="5" width="55"/>
    <col customWidth="1" max="6" min="6" width="11"/>
  </cols>
  <sheetData>
    <row r="1" spans="1:6">
      <c r="A1" s="1" t="s">
        <v>122</v>
      </c>
      <c r="B1" s="2" t="s">
        <v>123</v>
      </c>
      <c r="C1" s="2" t="s">
        <v>124</v>
      </c>
      <c r="D1" s="2" t="s">
        <v>125</v>
      </c>
      <c r="E1" s="2" t="s">
        <v>126</v>
      </c>
      <c r="F1" s="2" t="s">
        <v>48</v>
      </c>
    </row>
    <row r="2" spans="1:6">
      <c r="A2" s="4" t="s">
        <v>127</v>
      </c>
      <c r="B2" s="5" t="n">
        <v>13887134</v>
      </c>
    </row>
    <row r="3" spans="1:6">
      <c r="A3" s="4" t="s">
        <v>128</v>
      </c>
      <c r="B3" s="7" t="n">
        <v>1389</v>
      </c>
      <c r="C3" s="7" t="n">
        <v>51009</v>
      </c>
      <c r="D3" s="7" t="n">
        <v>170120</v>
      </c>
      <c r="E3" s="7" t="n">
        <v>10785</v>
      </c>
      <c r="F3" s="7" t="n">
        <v>233303</v>
      </c>
    </row>
    <row r="4" spans="1:6">
      <c r="A4" s="4" t="s">
        <v>107</v>
      </c>
      <c r="D4" s="5" t="n">
        <v>25890</v>
      </c>
      <c r="F4" s="5" t="n">
        <v>25890</v>
      </c>
    </row>
    <row r="5" spans="1:6">
      <c r="A5" s="4" t="s">
        <v>120</v>
      </c>
      <c r="E5" s="5" t="n">
        <v>-3261</v>
      </c>
      <c r="F5" s="5" t="n">
        <v>-3261</v>
      </c>
    </row>
    <row r="6" spans="1:6">
      <c r="A6" s="4" t="s">
        <v>129</v>
      </c>
      <c r="B6" s="5" t="n">
        <v>-12227</v>
      </c>
    </row>
    <row r="7" spans="1:6">
      <c r="A7" s="4" t="s">
        <v>130</v>
      </c>
      <c r="B7" s="7" t="n">
        <v>-1</v>
      </c>
      <c r="C7" s="5" t="n">
        <v>-286</v>
      </c>
      <c r="F7" s="5" t="n">
        <v>-287</v>
      </c>
    </row>
    <row r="8" spans="1:6">
      <c r="A8" s="4" t="s">
        <v>131</v>
      </c>
      <c r="B8" s="5" t="n">
        <v>88981</v>
      </c>
    </row>
    <row r="9" spans="1:6">
      <c r="A9" s="4" t="s">
        <v>132</v>
      </c>
      <c r="B9" s="7" t="n">
        <v>9</v>
      </c>
      <c r="C9" s="5" t="n">
        <v>1034</v>
      </c>
      <c r="F9" s="5" t="n">
        <v>1043</v>
      </c>
    </row>
    <row r="10" spans="1:6">
      <c r="A10" s="4" t="s">
        <v>133</v>
      </c>
      <c r="B10" s="5" t="n">
        <v>152789</v>
      </c>
    </row>
    <row r="11" spans="1:6">
      <c r="A11" s="4" t="s">
        <v>134</v>
      </c>
      <c r="B11" s="7" t="n">
        <v>15</v>
      </c>
      <c r="C11" s="5" t="n">
        <v>3855</v>
      </c>
      <c r="F11" s="5" t="n">
        <v>3870</v>
      </c>
    </row>
    <row r="12" spans="1:6">
      <c r="A12" s="4" t="s">
        <v>135</v>
      </c>
      <c r="C12" s="5" t="n">
        <v>1319</v>
      </c>
      <c r="F12" s="5" t="n">
        <v>1319</v>
      </c>
    </row>
    <row r="13" spans="1:6">
      <c r="A13" s="4" t="s">
        <v>136</v>
      </c>
      <c r="D13" s="5" t="n">
        <v>-10941</v>
      </c>
      <c r="F13" s="5" t="n">
        <v>-10941</v>
      </c>
    </row>
    <row r="14" spans="1:6">
      <c r="A14" s="4" t="s">
        <v>137</v>
      </c>
      <c r="B14" s="5" t="n">
        <v>14116677</v>
      </c>
    </row>
    <row r="15" spans="1:6">
      <c r="A15" s="4" t="s">
        <v>138</v>
      </c>
      <c r="B15" s="7" t="n">
        <v>1412</v>
      </c>
      <c r="C15" s="5" t="n">
        <v>56931</v>
      </c>
      <c r="D15" s="5" t="n">
        <v>185069</v>
      </c>
      <c r="E15" s="5" t="n">
        <v>7524</v>
      </c>
      <c r="F15" s="5" t="n">
        <v>250936</v>
      </c>
    </row>
    <row r="16" spans="1:6">
      <c r="A16" s="4" t="s">
        <v>107</v>
      </c>
      <c r="D16" s="5" t="n">
        <v>30880</v>
      </c>
      <c r="F16" s="5" t="n">
        <v>30880</v>
      </c>
    </row>
    <row r="17" spans="1:6">
      <c r="A17" s="4" t="s">
        <v>120</v>
      </c>
      <c r="E17" s="5" t="n">
        <v>-9128</v>
      </c>
      <c r="F17" s="5" t="n">
        <v>-9128</v>
      </c>
    </row>
    <row r="18" spans="1:6">
      <c r="A18" s="4" t="s">
        <v>139</v>
      </c>
      <c r="B18" s="5" t="n">
        <v>1300000</v>
      </c>
    </row>
    <row r="19" spans="1:6">
      <c r="A19" s="4" t="s">
        <v>140</v>
      </c>
      <c r="B19" s="7" t="n">
        <v>130</v>
      </c>
      <c r="C19" s="5" t="n">
        <v>35140</v>
      </c>
      <c r="F19" s="5" t="n">
        <v>35270</v>
      </c>
    </row>
    <row r="20" spans="1:6">
      <c r="A20" s="4" t="s">
        <v>129</v>
      </c>
      <c r="B20" s="5" t="n">
        <v>-13393</v>
      </c>
    </row>
    <row r="21" spans="1:6">
      <c r="A21" s="4" t="s">
        <v>130</v>
      </c>
      <c r="B21" s="7" t="n">
        <v>-1</v>
      </c>
      <c r="C21" s="5" t="n">
        <v>-369</v>
      </c>
      <c r="F21" s="5" t="n">
        <v>-370</v>
      </c>
    </row>
    <row r="22" spans="1:6">
      <c r="A22" s="4" t="s">
        <v>131</v>
      </c>
      <c r="B22" s="5" t="n">
        <v>109409</v>
      </c>
    </row>
    <row r="23" spans="1:6">
      <c r="A23" s="4" t="s">
        <v>132</v>
      </c>
      <c r="B23" s="7" t="n">
        <v>11</v>
      </c>
      <c r="C23" s="5" t="n">
        <v>895</v>
      </c>
      <c r="F23" s="5" t="n">
        <v>906</v>
      </c>
    </row>
    <row r="24" spans="1:6">
      <c r="A24" s="4" t="s">
        <v>133</v>
      </c>
      <c r="B24" s="5" t="n">
        <v>287498</v>
      </c>
    </row>
    <row r="25" spans="1:6">
      <c r="A25" s="4" t="s">
        <v>134</v>
      </c>
      <c r="B25" s="7" t="n">
        <v>28</v>
      </c>
      <c r="C25" s="5" t="n">
        <v>8414</v>
      </c>
      <c r="F25" s="5" t="n">
        <v>8442</v>
      </c>
    </row>
    <row r="26" spans="1:6">
      <c r="A26" s="4" t="s">
        <v>141</v>
      </c>
      <c r="B26" s="5" t="n">
        <v>7898916</v>
      </c>
    </row>
    <row r="27" spans="1:6">
      <c r="A27" s="4" t="s">
        <v>142</v>
      </c>
      <c r="B27" s="7" t="n">
        <v>790</v>
      </c>
      <c r="C27" s="5" t="n">
        <v>-790</v>
      </c>
    </row>
    <row r="28" spans="1:6">
      <c r="A28" s="4" t="s">
        <v>135</v>
      </c>
      <c r="C28" s="5" t="n">
        <v>1517</v>
      </c>
      <c r="F28" s="5" t="n">
        <v>1517</v>
      </c>
    </row>
    <row r="29" spans="1:6">
      <c r="A29" s="4" t="s">
        <v>136</v>
      </c>
      <c r="D29" s="5" t="n">
        <v>-12623</v>
      </c>
      <c r="F29" s="5" t="n">
        <v>-12623</v>
      </c>
    </row>
    <row r="30" spans="1:6">
      <c r="A30" s="4" t="s">
        <v>143</v>
      </c>
      <c r="B30" s="5" t="n">
        <v>23699107</v>
      </c>
    </row>
    <row r="31" spans="1:6">
      <c r="A31" s="4" t="s">
        <v>144</v>
      </c>
      <c r="B31" s="7" t="n">
        <v>2370</v>
      </c>
      <c r="C31" s="5" t="n">
        <v>101738</v>
      </c>
      <c r="D31" s="5" t="n">
        <v>203326</v>
      </c>
      <c r="E31" s="5" t="n">
        <v>-1604</v>
      </c>
      <c r="F31" s="5" t="n">
        <v>305830</v>
      </c>
    </row>
    <row r="32" spans="1:6">
      <c r="A32" s="4" t="s">
        <v>107</v>
      </c>
      <c r="D32" s="5" t="n">
        <v>35122</v>
      </c>
      <c r="F32" s="5" t="n">
        <v>35122</v>
      </c>
    </row>
    <row r="33" spans="1:6">
      <c r="A33" s="4" t="s">
        <v>120</v>
      </c>
      <c r="E33" s="5" t="n">
        <v>2150</v>
      </c>
      <c r="F33" s="5" t="n">
        <v>2150</v>
      </c>
    </row>
    <row r="34" spans="1:6">
      <c r="A34" s="4" t="s">
        <v>129</v>
      </c>
      <c r="B34" s="5" t="n">
        <v>-19339</v>
      </c>
    </row>
    <row r="35" spans="1:6">
      <c r="A35" s="4" t="s">
        <v>130</v>
      </c>
      <c r="B35" s="7" t="n">
        <v>-2</v>
      </c>
      <c r="C35" s="5" t="n">
        <v>-525</v>
      </c>
      <c r="F35" s="5" t="n">
        <v>-527</v>
      </c>
    </row>
    <row r="36" spans="1:6">
      <c r="A36" s="4" t="s">
        <v>131</v>
      </c>
      <c r="B36" s="5" t="n">
        <v>164720</v>
      </c>
    </row>
    <row r="37" spans="1:6">
      <c r="A37" s="4" t="s">
        <v>132</v>
      </c>
      <c r="B37" s="7" t="n">
        <v>17</v>
      </c>
      <c r="C37" s="5" t="n">
        <v>959</v>
      </c>
      <c r="F37" s="5" t="n">
        <v>976</v>
      </c>
    </row>
    <row r="38" spans="1:6">
      <c r="A38" s="4" t="s">
        <v>133</v>
      </c>
      <c r="B38" s="5" t="n">
        <v>823902</v>
      </c>
    </row>
    <row r="39" spans="1:6">
      <c r="A39" s="4" t="s">
        <v>134</v>
      </c>
      <c r="B39" s="7" t="n">
        <v>82</v>
      </c>
      <c r="C39" s="5" t="n">
        <v>22516</v>
      </c>
      <c r="F39" s="5" t="n">
        <v>22598</v>
      </c>
    </row>
    <row r="40" spans="1:6">
      <c r="A40" s="4" t="s">
        <v>135</v>
      </c>
      <c r="C40" s="5" t="n">
        <v>2434</v>
      </c>
      <c r="F40" s="5" t="n">
        <v>2434</v>
      </c>
    </row>
    <row r="41" spans="1:6">
      <c r="A41" s="4" t="s">
        <v>136</v>
      </c>
      <c r="D41" s="5" t="n">
        <v>-14133</v>
      </c>
      <c r="F41" s="5" t="n">
        <v>-14133</v>
      </c>
    </row>
    <row r="42" spans="1:6">
      <c r="A42" s="4" t="s">
        <v>145</v>
      </c>
      <c r="B42" s="5" t="n">
        <v>24668390</v>
      </c>
    </row>
    <row r="43" spans="1:6">
      <c r="A43" s="4" t="s">
        <v>146</v>
      </c>
      <c r="B43" s="7" t="n">
        <v>2467</v>
      </c>
      <c r="C43" s="7" t="n">
        <v>127122</v>
      </c>
      <c r="D43" s="7" t="n">
        <v>224315</v>
      </c>
      <c r="E43" s="7" t="n">
        <v>546</v>
      </c>
      <c r="F43" s="7" t="n">
        <v>3544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2</v>
      </c>
    </row>
    <row r="3" spans="1:3">
      <c r="A3" s="3" t="s">
        <v>678</v>
      </c>
    </row>
    <row r="4" spans="1:3">
      <c r="A4" s="4" t="s">
        <v>695</v>
      </c>
      <c r="B4" s="7" t="n">
        <v>15903</v>
      </c>
      <c r="C4" s="7" t="n">
        <v>24403</v>
      </c>
    </row>
    <row r="5" spans="1:3">
      <c r="A5" s="4" t="s">
        <v>696</v>
      </c>
      <c r="B5" s="4" t="s">
        <v>697</v>
      </c>
      <c r="C5" s="4" t="s">
        <v>698</v>
      </c>
    </row>
    <row r="6" spans="1:3">
      <c r="A6" s="4" t="s">
        <v>699</v>
      </c>
      <c r="B6" s="7" t="n">
        <v>19188</v>
      </c>
      <c r="C6" s="7" t="n">
        <v>47938</v>
      </c>
    </row>
    <row r="7" spans="1:3">
      <c r="A7" s="4" t="s">
        <v>700</v>
      </c>
      <c r="B7" s="4" t="s">
        <v>701</v>
      </c>
      <c r="C7" s="4" t="s">
        <v>7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704</v>
      </c>
    </row>
    <row r="3" spans="1:3">
      <c r="A3" s="4" t="s">
        <v>685</v>
      </c>
      <c r="B3" s="7" t="n">
        <v>16141</v>
      </c>
    </row>
    <row r="4" spans="1:3">
      <c r="A4" s="4" t="s">
        <v>705</v>
      </c>
      <c r="B4" s="4" t="s">
        <v>701</v>
      </c>
      <c r="C4" s="4" t="s">
        <v>702</v>
      </c>
    </row>
    <row r="5" spans="1:3">
      <c r="A5" s="4" t="s">
        <v>706</v>
      </c>
    </row>
    <row r="6" spans="1:3">
      <c r="A6" s="3" t="s">
        <v>704</v>
      </c>
    </row>
    <row r="7" spans="1:3">
      <c r="A7" s="4" t="s">
        <v>685</v>
      </c>
      <c r="B7" s="7" t="n">
        <v>11141</v>
      </c>
    </row>
    <row r="8" spans="1:3">
      <c r="A8" s="4" t="s">
        <v>705</v>
      </c>
      <c r="B8" s="4" t="s">
        <v>707</v>
      </c>
    </row>
    <row r="9" spans="1:3">
      <c r="A9" s="4" t="s">
        <v>708</v>
      </c>
    </row>
    <row r="10" spans="1:3">
      <c r="A10" s="3" t="s">
        <v>704</v>
      </c>
    </row>
    <row r="11" spans="1:3">
      <c r="A11" s="4" t="s">
        <v>685</v>
      </c>
      <c r="B11" s="7" t="n">
        <v>5000</v>
      </c>
    </row>
    <row r="12" spans="1:3">
      <c r="A12" s="4" t="s">
        <v>705</v>
      </c>
      <c r="B12" s="4" t="s">
        <v>7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10</v>
      </c>
      <c r="B1" s="2" t="s">
        <v>1</v>
      </c>
    </row>
    <row r="2" spans="1:3">
      <c r="B2" s="2" t="s">
        <v>2</v>
      </c>
      <c r="C2" s="2" t="s">
        <v>32</v>
      </c>
    </row>
    <row r="3" spans="1:3">
      <c r="A3" s="3" t="s">
        <v>211</v>
      </c>
    </row>
    <row r="4" spans="1:3">
      <c r="A4" s="4" t="s">
        <v>695</v>
      </c>
      <c r="B4" s="7" t="n">
        <v>524404</v>
      </c>
      <c r="C4" s="7" t="n">
        <v>408151</v>
      </c>
    </row>
    <row r="5" spans="1:3">
      <c r="A5" s="4" t="s">
        <v>696</v>
      </c>
      <c r="B5" s="4" t="s">
        <v>711</v>
      </c>
      <c r="C5" s="4" t="s">
        <v>712</v>
      </c>
    </row>
    <row r="6" spans="1:3">
      <c r="A6" s="4" t="s">
        <v>699</v>
      </c>
      <c r="B6" s="7" t="n">
        <v>688797</v>
      </c>
      <c r="C6" s="7" t="n">
        <v>574212</v>
      </c>
    </row>
    <row r="7" spans="1:3">
      <c r="A7" s="4" t="s">
        <v>700</v>
      </c>
      <c r="B7" s="4" t="s">
        <v>713</v>
      </c>
      <c r="C7" s="4" t="s">
        <v>7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148</v>
      </c>
    </row>
    <row r="2" spans="1:2">
      <c r="A2" s="3" t="s">
        <v>211</v>
      </c>
    </row>
    <row r="3" spans="1:2">
      <c r="A3" s="4" t="s">
        <v>716</v>
      </c>
      <c r="B3" s="7" t="n">
        <v>270000</v>
      </c>
    </row>
    <row r="4" spans="1:2">
      <c r="A4" s="4" t="s">
        <v>717</v>
      </c>
      <c r="B4" s="4" t="s">
        <v>718</v>
      </c>
    </row>
    <row r="5" spans="1:2">
      <c r="A5" s="4" t="s">
        <v>719</v>
      </c>
      <c r="B5" s="7" t="n">
        <v>96450</v>
      </c>
    </row>
    <row r="6" spans="1:2">
      <c r="A6" s="4" t="s">
        <v>720</v>
      </c>
      <c r="B6" s="4" t="s">
        <v>721</v>
      </c>
    </row>
    <row r="7" spans="1:2">
      <c r="A7" s="4" t="s">
        <v>722</v>
      </c>
      <c r="B7" s="7" t="n">
        <v>73500</v>
      </c>
    </row>
    <row r="8" spans="1:2">
      <c r="A8" s="4" t="s">
        <v>723</v>
      </c>
      <c r="B8" s="4" t="s">
        <v>724</v>
      </c>
    </row>
    <row r="9" spans="1:2">
      <c r="A9" s="4" t="s">
        <v>725</v>
      </c>
      <c r="B9" s="7" t="n">
        <v>82750</v>
      </c>
    </row>
    <row r="10" spans="1:2">
      <c r="A10" s="4" t="s">
        <v>726</v>
      </c>
      <c r="B10" s="4" t="s">
        <v>727</v>
      </c>
    </row>
    <row r="11" spans="1:2">
      <c r="A11" s="4" t="s">
        <v>728</v>
      </c>
      <c r="B11" s="7" t="n">
        <v>54225</v>
      </c>
    </row>
    <row r="12" spans="1:2">
      <c r="A12" s="4" t="s">
        <v>729</v>
      </c>
      <c r="B12" s="4" t="s">
        <v>730</v>
      </c>
    </row>
    <row r="13" spans="1:2">
      <c r="A13" s="4" t="s">
        <v>731</v>
      </c>
      <c r="B13" s="7" t="n">
        <v>75872</v>
      </c>
    </row>
    <row r="14" spans="1:2">
      <c r="A14" s="4" t="s">
        <v>732</v>
      </c>
      <c r="B14" s="4" t="s">
        <v>733</v>
      </c>
    </row>
    <row r="15" spans="1:2">
      <c r="A15" s="4" t="s">
        <v>734</v>
      </c>
      <c r="B15" s="7" t="n">
        <v>36000</v>
      </c>
    </row>
    <row r="16" spans="1:2">
      <c r="A16" s="4" t="s">
        <v>735</v>
      </c>
      <c r="B16" s="4" t="s">
        <v>736</v>
      </c>
    </row>
    <row r="17" spans="1:2">
      <c r="A17" s="4" t="s">
        <v>737</v>
      </c>
      <c r="B17" s="7" t="n">
        <v>418797</v>
      </c>
    </row>
    <row r="18" spans="1:2">
      <c r="A18" s="4" t="s">
        <v>738</v>
      </c>
      <c r="B18" s="4" t="s">
        <v>739</v>
      </c>
    </row>
    <row r="19" spans="1:2">
      <c r="A19" s="4" t="s">
        <v>685</v>
      </c>
      <c r="B19" s="7" t="n">
        <v>688797</v>
      </c>
    </row>
    <row r="20" spans="1:2">
      <c r="A20" s="4" t="s">
        <v>705</v>
      </c>
      <c r="B20" s="4" t="s">
        <v>7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40</v>
      </c>
      <c r="B1" s="2" t="s">
        <v>1</v>
      </c>
    </row>
    <row r="2" spans="1:4">
      <c r="B2" s="2" t="s">
        <v>2</v>
      </c>
      <c r="C2" s="2" t="s">
        <v>32</v>
      </c>
      <c r="D2" s="2" t="s">
        <v>80</v>
      </c>
    </row>
    <row r="3" spans="1:4">
      <c r="A3" s="3" t="s">
        <v>214</v>
      </c>
    </row>
    <row r="4" spans="1:4">
      <c r="A4" s="4" t="s">
        <v>741</v>
      </c>
      <c r="B4" s="4" t="s">
        <v>742</v>
      </c>
      <c r="C4" s="4" t="s">
        <v>743</v>
      </c>
      <c r="D4" s="4" t="s">
        <v>744</v>
      </c>
    </row>
    <row r="5" spans="1:4">
      <c r="A5" s="4" t="s">
        <v>745</v>
      </c>
      <c r="C5" s="7" t="n">
        <v>0</v>
      </c>
      <c r="D5" s="7" t="n">
        <v>0</v>
      </c>
    </row>
    <row r="6" spans="1:4">
      <c r="A6" s="4" t="s">
        <v>746</v>
      </c>
      <c r="B6" s="7" t="n">
        <v>0</v>
      </c>
      <c r="C6" s="7" t="n">
        <v>0</v>
      </c>
      <c r="D6" s="7" t="n">
        <v>0</v>
      </c>
    </row>
    <row r="7" spans="1:4">
      <c r="A7" s="4" t="s">
        <v>747</v>
      </c>
      <c r="B7" s="7" t="n">
        <v>909000</v>
      </c>
    </row>
    <row r="8" spans="1:4">
      <c r="A8" s="4" t="s">
        <v>748</v>
      </c>
      <c r="B8" s="4" t="s">
        <v>749</v>
      </c>
    </row>
    <row r="9" spans="1:4">
      <c r="A9" s="4" t="s">
        <v>750</v>
      </c>
      <c r="B9" s="5" t="n">
        <v>20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1</v>
      </c>
      <c r="B1" s="2" t="s">
        <v>1</v>
      </c>
    </row>
    <row r="2" spans="1:4">
      <c r="B2" s="2" t="s">
        <v>2</v>
      </c>
      <c r="C2" s="2" t="s">
        <v>32</v>
      </c>
      <c r="D2" s="2" t="s">
        <v>80</v>
      </c>
    </row>
    <row r="3" spans="1:4">
      <c r="A3" s="3" t="s">
        <v>214</v>
      </c>
    </row>
    <row r="4" spans="1:4">
      <c r="A4" s="4" t="s">
        <v>752</v>
      </c>
      <c r="B4" s="4" t="s">
        <v>753</v>
      </c>
      <c r="C4" s="4" t="s">
        <v>753</v>
      </c>
      <c r="D4" s="4" t="s">
        <v>753</v>
      </c>
    </row>
    <row r="5" spans="1:4">
      <c r="A5" s="4" t="s">
        <v>754</v>
      </c>
      <c r="B5" s="4" t="s">
        <v>755</v>
      </c>
      <c r="C5" s="4" t="s">
        <v>756</v>
      </c>
      <c r="D5" s="4" t="s">
        <v>757</v>
      </c>
    </row>
    <row r="6" spans="1:4">
      <c r="A6" s="4" t="s">
        <v>758</v>
      </c>
      <c r="B6" s="4" t="s">
        <v>759</v>
      </c>
      <c r="C6" s="4" t="s">
        <v>760</v>
      </c>
      <c r="D6" s="4" t="s">
        <v>761</v>
      </c>
    </row>
    <row r="7" spans="1:4">
      <c r="A7" s="4" t="s">
        <v>762</v>
      </c>
      <c r="B7" s="4" t="s">
        <v>763</v>
      </c>
      <c r="C7" s="4" t="s">
        <v>764</v>
      </c>
      <c r="D7" s="4" t="s">
        <v>764</v>
      </c>
    </row>
    <row r="8" spans="1:4">
      <c r="A8" s="4" t="s">
        <v>765</v>
      </c>
      <c r="B8" s="4" t="s">
        <v>766</v>
      </c>
      <c r="C8" s="4" t="s">
        <v>764</v>
      </c>
    </row>
    <row r="9" spans="1:4">
      <c r="A9" s="4" t="s">
        <v>767</v>
      </c>
      <c r="B9" s="4" t="s">
        <v>749</v>
      </c>
    </row>
    <row r="10" spans="1:4">
      <c r="A10" s="4" t="s">
        <v>97</v>
      </c>
      <c r="B10" s="4" t="s">
        <v>768</v>
      </c>
      <c r="C10" s="4" t="s">
        <v>769</v>
      </c>
      <c r="D10" s="4" t="s">
        <v>770</v>
      </c>
    </row>
    <row r="11" spans="1:4">
      <c r="A11" s="4" t="s">
        <v>48</v>
      </c>
      <c r="B11" s="4" t="s">
        <v>742</v>
      </c>
      <c r="C11" s="4" t="s">
        <v>743</v>
      </c>
      <c r="D11" s="4" t="s">
        <v>7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771</v>
      </c>
      <c r="B1" s="2" t="s">
        <v>423</v>
      </c>
      <c r="N1" s="2" t="s">
        <v>1</v>
      </c>
    </row>
    <row r="2" spans="1:17">
      <c r="B2" s="2" t="s">
        <v>2</v>
      </c>
      <c r="C2" s="2" t="s">
        <v>106</v>
      </c>
      <c r="D2" s="2" t="s">
        <v>424</v>
      </c>
      <c r="E2" s="2" t="s">
        <v>106</v>
      </c>
      <c r="F2" s="2" t="s">
        <v>4</v>
      </c>
      <c r="G2" s="2" t="s">
        <v>106</v>
      </c>
      <c r="H2" s="2" t="s">
        <v>425</v>
      </c>
      <c r="I2" s="2" t="s">
        <v>106</v>
      </c>
      <c r="J2" s="2" t="s">
        <v>32</v>
      </c>
      <c r="K2" s="2" t="s">
        <v>426</v>
      </c>
      <c r="L2" s="2" t="s">
        <v>427</v>
      </c>
      <c r="M2" s="2" t="s">
        <v>428</v>
      </c>
      <c r="N2" s="2" t="s">
        <v>2</v>
      </c>
      <c r="P2" s="2" t="s">
        <v>32</v>
      </c>
      <c r="Q2" s="2" t="s">
        <v>80</v>
      </c>
    </row>
    <row r="3" spans="1:17">
      <c r="A3" s="3" t="s">
        <v>772</v>
      </c>
    </row>
    <row r="4" spans="1:17">
      <c r="A4" s="4" t="s">
        <v>773</v>
      </c>
      <c r="N4" s="7" t="n">
        <v>8139</v>
      </c>
      <c r="P4" s="7" t="n">
        <v>7407</v>
      </c>
      <c r="Q4" s="7" t="n">
        <v>7473</v>
      </c>
    </row>
    <row r="5" spans="1:17">
      <c r="A5" s="4" t="s">
        <v>774</v>
      </c>
      <c r="N5" s="5" t="n">
        <v>636</v>
      </c>
      <c r="P5" s="5" t="n">
        <v>409</v>
      </c>
      <c r="Q5" s="5" t="n">
        <v>874</v>
      </c>
    </row>
    <row r="6" spans="1:17">
      <c r="A6" s="4" t="s">
        <v>48</v>
      </c>
      <c r="N6" s="5" t="n">
        <v>8775</v>
      </c>
      <c r="P6" s="5" t="n">
        <v>7816</v>
      </c>
      <c r="Q6" s="5" t="n">
        <v>8347</v>
      </c>
    </row>
    <row r="7" spans="1:17">
      <c r="A7" s="3" t="s">
        <v>775</v>
      </c>
    </row>
    <row r="8" spans="1:17">
      <c r="A8" s="4" t="s">
        <v>773</v>
      </c>
      <c r="N8" s="5" t="n">
        <v>335</v>
      </c>
      <c r="P8" s="5" t="n">
        <v>1114</v>
      </c>
      <c r="Q8" s="5" t="n">
        <v>-1059</v>
      </c>
    </row>
    <row r="9" spans="1:17">
      <c r="A9" s="4" t="s">
        <v>774</v>
      </c>
      <c r="N9" s="5" t="n">
        <v>779</v>
      </c>
      <c r="P9" s="5" t="n">
        <v>119</v>
      </c>
      <c r="Q9" s="5" t="n">
        <v>178</v>
      </c>
    </row>
    <row r="10" spans="1:17">
      <c r="A10" s="4" t="s">
        <v>776</v>
      </c>
      <c r="N10" s="5" t="n">
        <v>1114</v>
      </c>
      <c r="P10" s="5" t="n">
        <v>1233</v>
      </c>
      <c r="Q10" s="5" t="n">
        <v>-881</v>
      </c>
    </row>
    <row r="11" spans="1:17">
      <c r="A11" s="4" t="s">
        <v>777</v>
      </c>
      <c r="B11" s="7" t="n">
        <v>1066</v>
      </c>
      <c r="D11" s="7" t="n">
        <v>3345</v>
      </c>
      <c r="F11" s="7" t="n">
        <v>2581</v>
      </c>
      <c r="H11" s="7" t="n">
        <v>2897</v>
      </c>
      <c r="J11" s="7" t="n">
        <v>2034</v>
      </c>
      <c r="K11" s="7" t="n">
        <v>2615</v>
      </c>
      <c r="L11" s="7" t="n">
        <v>2264</v>
      </c>
      <c r="M11" s="7" t="n">
        <v>2136</v>
      </c>
      <c r="N11" s="7" t="n">
        <v>9889</v>
      </c>
      <c r="O11" s="4" t="s">
        <v>106</v>
      </c>
      <c r="P11" s="7" t="n">
        <v>9049</v>
      </c>
      <c r="Q11" s="7" t="n">
        <v>7466</v>
      </c>
    </row>
    <row r="12" spans="1:17"/>
    <row r="13" spans="1:17">
      <c r="A13" s="4" t="s">
        <v>106</v>
      </c>
      <c r="B13" s="4" t="s">
        <v>112</v>
      </c>
    </row>
  </sheetData>
  <mergeCells count="42">
    <mergeCell ref="A1:A2"/>
    <mergeCell ref="B1:M1"/>
    <mergeCell ref="N1:Q1"/>
    <mergeCell ref="N2:O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A12:Q12"/>
    <mergeCell ref="B13:Q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8</v>
      </c>
      <c r="B1" s="2" t="s">
        <v>2</v>
      </c>
      <c r="C1" s="2" t="s">
        <v>32</v>
      </c>
    </row>
    <row r="2" spans="1:3">
      <c r="A2" s="3" t="s">
        <v>779</v>
      </c>
    </row>
    <row r="3" spans="1:3">
      <c r="A3" s="4" t="s">
        <v>780</v>
      </c>
      <c r="B3" s="7" t="n">
        <v>10097</v>
      </c>
      <c r="C3" s="7" t="n">
        <v>12613</v>
      </c>
    </row>
    <row r="4" spans="1:3">
      <c r="A4" s="4" t="s">
        <v>781</v>
      </c>
      <c r="B4" s="5" t="n">
        <v>55</v>
      </c>
      <c r="C4" s="5" t="n">
        <v>75</v>
      </c>
    </row>
    <row r="5" spans="1:3">
      <c r="A5" s="4" t="s">
        <v>782</v>
      </c>
      <c r="C5" s="5" t="n">
        <v>622</v>
      </c>
    </row>
    <row r="6" spans="1:3">
      <c r="A6" s="4" t="s">
        <v>783</v>
      </c>
      <c r="B6" s="5" t="n">
        <v>12</v>
      </c>
      <c r="C6" s="5" t="n">
        <v>21</v>
      </c>
    </row>
    <row r="7" spans="1:3">
      <c r="A7" s="4" t="s">
        <v>135</v>
      </c>
      <c r="B7" s="5" t="n">
        <v>1382</v>
      </c>
      <c r="C7" s="5" t="n">
        <v>1548</v>
      </c>
    </row>
    <row r="8" spans="1:3">
      <c r="A8" s="4" t="s">
        <v>784</v>
      </c>
      <c r="B8" s="5" t="n">
        <v>17</v>
      </c>
      <c r="C8" s="5" t="n">
        <v>24</v>
      </c>
    </row>
    <row r="9" spans="1:3">
      <c r="A9" s="4" t="s">
        <v>785</v>
      </c>
      <c r="B9" s="5" t="n">
        <v>47</v>
      </c>
      <c r="C9" s="5" t="n">
        <v>66</v>
      </c>
    </row>
    <row r="10" spans="1:3">
      <c r="A10" s="4" t="s">
        <v>786</v>
      </c>
      <c r="B10" s="5" t="n">
        <v>224</v>
      </c>
      <c r="C10" s="5" t="n">
        <v>277</v>
      </c>
    </row>
    <row r="11" spans="1:3">
      <c r="A11" s="4" t="s">
        <v>787</v>
      </c>
      <c r="B11" s="5" t="n">
        <v>724</v>
      </c>
      <c r="C11" s="5" t="n">
        <v>567</v>
      </c>
    </row>
    <row r="12" spans="1:3">
      <c r="A12" s="4" t="s">
        <v>788</v>
      </c>
      <c r="B12" s="5" t="n">
        <v>266</v>
      </c>
      <c r="C12" s="5" t="n">
        <v>70</v>
      </c>
    </row>
    <row r="13" spans="1:3">
      <c r="A13" s="4" t="s">
        <v>789</v>
      </c>
      <c r="B13" s="5" t="n">
        <v>12824</v>
      </c>
      <c r="C13" s="5" t="n">
        <v>15883</v>
      </c>
    </row>
    <row r="14" spans="1:3">
      <c r="A14" s="4" t="s">
        <v>790</v>
      </c>
      <c r="B14" s="5" t="n">
        <v>12824</v>
      </c>
      <c r="C14" s="5" t="n">
        <v>15883</v>
      </c>
    </row>
    <row r="15" spans="1:3">
      <c r="A15" s="3" t="s">
        <v>791</v>
      </c>
    </row>
    <row r="16" spans="1:3">
      <c r="A16" s="4" t="s">
        <v>792</v>
      </c>
      <c r="B16" s="5" t="n">
        <v>5615</v>
      </c>
      <c r="C16" s="5" t="n">
        <v>7144</v>
      </c>
    </row>
    <row r="17" spans="1:3">
      <c r="A17" s="4" t="s">
        <v>793</v>
      </c>
      <c r="B17" s="5" t="n">
        <v>1259</v>
      </c>
      <c r="C17" s="5" t="n">
        <v>1101</v>
      </c>
    </row>
    <row r="18" spans="1:3">
      <c r="A18" s="4" t="s">
        <v>794</v>
      </c>
      <c r="B18" s="5" t="n">
        <v>5142</v>
      </c>
      <c r="C18" s="5" t="n">
        <v>6840</v>
      </c>
    </row>
    <row r="19" spans="1:3">
      <c r="A19" s="4" t="s">
        <v>795</v>
      </c>
      <c r="B19" s="5" t="n">
        <v>146</v>
      </c>
      <c r="C19" s="5" t="n">
        <v>141</v>
      </c>
    </row>
    <row r="20" spans="1:3">
      <c r="A20" s="4" t="s">
        <v>796</v>
      </c>
      <c r="B20" s="5" t="n">
        <v>3043</v>
      </c>
      <c r="C20" s="5" t="n">
        <v>725</v>
      </c>
    </row>
    <row r="21" spans="1:3">
      <c r="A21" s="4" t="s">
        <v>797</v>
      </c>
      <c r="B21" s="5" t="n">
        <v>15205</v>
      </c>
      <c r="C21" s="5" t="n">
        <v>15951</v>
      </c>
    </row>
    <row r="22" spans="1:3">
      <c r="A22" s="4" t="s">
        <v>798</v>
      </c>
      <c r="B22" s="7" t="n">
        <v>2381</v>
      </c>
      <c r="C22" s="7" t="n">
        <v>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799</v>
      </c>
      <c r="B1" s="2" t="s">
        <v>1</v>
      </c>
    </row>
    <row r="2" spans="1:2">
      <c r="B2" s="2" t="s">
        <v>148</v>
      </c>
    </row>
    <row r="3" spans="1:2">
      <c r="A3" s="3" t="s">
        <v>217</v>
      </c>
    </row>
    <row r="4" spans="1:2">
      <c r="A4" s="4" t="s">
        <v>800</v>
      </c>
      <c r="B4" s="4" t="s">
        <v>801</v>
      </c>
    </row>
    <row r="5" spans="1:2">
      <c r="A5" s="4" t="s">
        <v>802</v>
      </c>
      <c r="B5" s="4" t="s">
        <v>803</v>
      </c>
    </row>
    <row r="6" spans="1:2">
      <c r="A6" s="4" t="s">
        <v>804</v>
      </c>
      <c r="B6" s="7" t="n">
        <v>52669000</v>
      </c>
    </row>
    <row r="7" spans="1:2">
      <c r="A7" s="4" t="s">
        <v>805</v>
      </c>
      <c r="B7" s="7" t="n">
        <v>29917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2</v>
      </c>
    </row>
    <row r="2" spans="1:3">
      <c r="A2" s="3" t="s">
        <v>807</v>
      </c>
    </row>
    <row r="3" spans="1:3">
      <c r="A3" s="4" t="s">
        <v>808</v>
      </c>
      <c r="B3" s="7" t="n">
        <v>353684</v>
      </c>
      <c r="C3" s="7" t="n">
        <v>307214</v>
      </c>
    </row>
    <row r="4" spans="1:3">
      <c r="A4" s="4" t="s">
        <v>809</v>
      </c>
      <c r="B4" s="4" t="s">
        <v>810</v>
      </c>
      <c r="C4" s="4" t="s">
        <v>811</v>
      </c>
    </row>
    <row r="5" spans="1:3">
      <c r="A5" s="4" t="s">
        <v>812</v>
      </c>
      <c r="B5" s="7" t="n">
        <v>151398</v>
      </c>
      <c r="C5" s="7" t="n">
        <v>138249</v>
      </c>
    </row>
    <row r="6" spans="1:3">
      <c r="A6" s="4" t="s">
        <v>813</v>
      </c>
      <c r="B6" s="4" t="s">
        <v>616</v>
      </c>
      <c r="C6" s="4" t="s">
        <v>616</v>
      </c>
    </row>
    <row r="7" spans="1:3">
      <c r="A7" s="3" t="s">
        <v>814</v>
      </c>
    </row>
    <row r="8" spans="1:3">
      <c r="A8" s="4" t="s">
        <v>815</v>
      </c>
      <c r="B8" s="7" t="n">
        <v>353684</v>
      </c>
      <c r="C8" s="7" t="n">
        <v>307214</v>
      </c>
    </row>
    <row r="9" spans="1:3">
      <c r="A9" s="4" t="s">
        <v>816</v>
      </c>
      <c r="B9" s="4" t="s">
        <v>817</v>
      </c>
      <c r="C9" s="4" t="s">
        <v>818</v>
      </c>
    </row>
    <row r="10" spans="1:3">
      <c r="A10" s="4" t="s">
        <v>819</v>
      </c>
      <c r="B10" s="7" t="n">
        <v>104128</v>
      </c>
      <c r="C10" s="7" t="n">
        <v>94032</v>
      </c>
    </row>
    <row r="11" spans="1:3">
      <c r="A11" s="4" t="s">
        <v>820</v>
      </c>
      <c r="B11" s="4" t="s">
        <v>821</v>
      </c>
      <c r="C11" s="4" t="s">
        <v>821</v>
      </c>
    </row>
    <row r="12" spans="1:3">
      <c r="A12" s="3" t="s">
        <v>822</v>
      </c>
    </row>
    <row r="13" spans="1:3">
      <c r="A13" s="4" t="s">
        <v>823</v>
      </c>
      <c r="B13" s="7" t="n">
        <v>353684</v>
      </c>
      <c r="C13" s="7" t="n">
        <v>307214</v>
      </c>
    </row>
    <row r="14" spans="1:3">
      <c r="A14" s="4" t="s">
        <v>824</v>
      </c>
      <c r="B14" s="4" t="s">
        <v>817</v>
      </c>
      <c r="C14" s="4" t="s">
        <v>818</v>
      </c>
    </row>
    <row r="15" spans="1:3">
      <c r="A15" s="4" t="s">
        <v>825</v>
      </c>
      <c r="B15" s="7" t="n">
        <v>138837</v>
      </c>
      <c r="C15" s="7" t="n">
        <v>125377</v>
      </c>
    </row>
    <row r="16" spans="1:3">
      <c r="A16" s="4" t="s">
        <v>826</v>
      </c>
      <c r="B16" s="4" t="s">
        <v>827</v>
      </c>
      <c r="C16" s="4" t="s">
        <v>827</v>
      </c>
    </row>
    <row r="17" spans="1:3">
      <c r="A17" s="3" t="s">
        <v>828</v>
      </c>
    </row>
    <row r="18" spans="1:3">
      <c r="A18" s="4" t="s">
        <v>829</v>
      </c>
      <c r="B18" s="7" t="n">
        <v>382670</v>
      </c>
      <c r="C18" s="7" t="n">
        <v>333384</v>
      </c>
    </row>
    <row r="19" spans="1:3">
      <c r="A19" s="4" t="s">
        <v>830</v>
      </c>
      <c r="B19" s="4" t="s">
        <v>831</v>
      </c>
      <c r="C19" s="4" t="s">
        <v>832</v>
      </c>
    </row>
    <row r="20" spans="1:3">
      <c r="A20" s="4" t="s">
        <v>833</v>
      </c>
      <c r="B20" s="7" t="n">
        <v>185116</v>
      </c>
      <c r="C20" s="7" t="n">
        <v>167169</v>
      </c>
    </row>
    <row r="21" spans="1:3">
      <c r="A21" s="4" t="s">
        <v>834</v>
      </c>
      <c r="B21" s="4" t="s">
        <v>835</v>
      </c>
      <c r="C21" s="4" t="s">
        <v>835</v>
      </c>
    </row>
    <row r="22" spans="1:3">
      <c r="A22" s="4" t="s">
        <v>836</v>
      </c>
    </row>
    <row r="23" spans="1:3">
      <c r="A23" s="3" t="s">
        <v>807</v>
      </c>
    </row>
    <row r="24" spans="1:3">
      <c r="A24" s="4" t="s">
        <v>808</v>
      </c>
      <c r="B24" s="7" t="n">
        <v>353568</v>
      </c>
      <c r="C24" s="7" t="n">
        <v>307491</v>
      </c>
    </row>
    <row r="25" spans="1:3">
      <c r="A25" s="4" t="s">
        <v>809</v>
      </c>
      <c r="B25" s="4" t="s">
        <v>810</v>
      </c>
      <c r="C25" s="4" t="s">
        <v>837</v>
      </c>
    </row>
    <row r="26" spans="1:3">
      <c r="A26" s="4" t="s">
        <v>812</v>
      </c>
      <c r="B26" s="7" t="n">
        <v>151358</v>
      </c>
      <c r="C26" s="7" t="n">
        <v>138224</v>
      </c>
    </row>
    <row r="27" spans="1:3">
      <c r="A27" s="4" t="s">
        <v>813</v>
      </c>
      <c r="B27" s="4" t="s">
        <v>616</v>
      </c>
      <c r="C27" s="4" t="s">
        <v>616</v>
      </c>
    </row>
    <row r="28" spans="1:3">
      <c r="A28" s="4" t="s">
        <v>838</v>
      </c>
      <c r="B28" s="7" t="n">
        <v>189197</v>
      </c>
      <c r="C28" s="7" t="n">
        <v>172781</v>
      </c>
    </row>
    <row r="29" spans="1:3">
      <c r="A29" s="4" t="s">
        <v>839</v>
      </c>
      <c r="B29" s="4" t="s">
        <v>610</v>
      </c>
      <c r="C29" s="4" t="s">
        <v>610</v>
      </c>
    </row>
    <row r="30" spans="1:3">
      <c r="A30" s="3" t="s">
        <v>814</v>
      </c>
    </row>
    <row r="31" spans="1:3">
      <c r="A31" s="4" t="s">
        <v>815</v>
      </c>
      <c r="B31" s="7" t="n">
        <v>353568</v>
      </c>
      <c r="C31" s="7" t="n">
        <v>307491</v>
      </c>
    </row>
    <row r="32" spans="1:3">
      <c r="A32" s="4" t="s">
        <v>816</v>
      </c>
      <c r="B32" s="4" t="s">
        <v>840</v>
      </c>
      <c r="C32" s="4" t="s">
        <v>841</v>
      </c>
    </row>
    <row r="33" spans="1:3">
      <c r="A33" s="4" t="s">
        <v>819</v>
      </c>
      <c r="B33" s="7" t="n">
        <v>104051</v>
      </c>
      <c r="C33" s="7" t="n">
        <v>94022</v>
      </c>
    </row>
    <row r="34" spans="1:3">
      <c r="A34" s="4" t="s">
        <v>820</v>
      </c>
      <c r="B34" s="4" t="s">
        <v>821</v>
      </c>
      <c r="C34" s="4" t="s">
        <v>821</v>
      </c>
    </row>
    <row r="35" spans="1:3">
      <c r="A35" s="4" t="s">
        <v>842</v>
      </c>
      <c r="B35" s="7" t="n">
        <v>150296</v>
      </c>
      <c r="C35" s="7" t="n">
        <v>135809</v>
      </c>
    </row>
    <row r="36" spans="1:3">
      <c r="A36" s="4" t="s">
        <v>843</v>
      </c>
      <c r="B36" s="4" t="s">
        <v>844</v>
      </c>
      <c r="C36" s="4" t="s">
        <v>844</v>
      </c>
    </row>
    <row r="37" spans="1:3">
      <c r="A37" s="3" t="s">
        <v>822</v>
      </c>
    </row>
    <row r="38" spans="1:3">
      <c r="A38" s="4" t="s">
        <v>823</v>
      </c>
      <c r="B38" s="7" t="n">
        <v>353568</v>
      </c>
      <c r="C38" s="7" t="n">
        <v>307491</v>
      </c>
    </row>
    <row r="39" spans="1:3">
      <c r="A39" s="4" t="s">
        <v>824</v>
      </c>
      <c r="B39" s="4" t="s">
        <v>840</v>
      </c>
      <c r="C39" s="4" t="s">
        <v>841</v>
      </c>
    </row>
    <row r="40" spans="1:3">
      <c r="A40" s="4" t="s">
        <v>825</v>
      </c>
      <c r="B40" s="7" t="n">
        <v>138735</v>
      </c>
      <c r="C40" s="7" t="n">
        <v>125362</v>
      </c>
    </row>
    <row r="41" spans="1:3">
      <c r="A41" s="4" t="s">
        <v>826</v>
      </c>
      <c r="B41" s="4" t="s">
        <v>827</v>
      </c>
      <c r="C41" s="4" t="s">
        <v>827</v>
      </c>
    </row>
    <row r="42" spans="1:3">
      <c r="A42" s="4" t="s">
        <v>845</v>
      </c>
      <c r="B42" s="7" t="n">
        <v>184980</v>
      </c>
      <c r="C42" s="7" t="n">
        <v>167150</v>
      </c>
    </row>
    <row r="43" spans="1:3">
      <c r="A43" s="4" t="s">
        <v>846</v>
      </c>
      <c r="B43" s="4" t="s">
        <v>835</v>
      </c>
      <c r="C43" s="4" t="s">
        <v>835</v>
      </c>
    </row>
    <row r="44" spans="1:3">
      <c r="A44" s="3" t="s">
        <v>828</v>
      </c>
    </row>
    <row r="45" spans="1:3">
      <c r="A45" s="4" t="s">
        <v>829</v>
      </c>
      <c r="B45" s="7" t="n">
        <v>382533</v>
      </c>
      <c r="C45" s="7" t="n">
        <v>333658</v>
      </c>
    </row>
    <row r="46" spans="1:3">
      <c r="A46" s="4" t="s">
        <v>830</v>
      </c>
      <c r="B46" s="4" t="s">
        <v>831</v>
      </c>
      <c r="C46" s="4" t="s">
        <v>847</v>
      </c>
    </row>
    <row r="47" spans="1:3">
      <c r="A47" s="4" t="s">
        <v>833</v>
      </c>
      <c r="B47" s="7" t="n">
        <v>184980</v>
      </c>
      <c r="C47" s="7" t="n">
        <v>167150</v>
      </c>
    </row>
    <row r="48" spans="1:3">
      <c r="A48" s="4" t="s">
        <v>834</v>
      </c>
      <c r="B48" s="4" t="s">
        <v>835</v>
      </c>
      <c r="C48" s="4" t="s">
        <v>835</v>
      </c>
    </row>
    <row r="49" spans="1:3">
      <c r="A49" s="4" t="s">
        <v>848</v>
      </c>
      <c r="B49" s="7" t="n">
        <v>231225</v>
      </c>
      <c r="C49" s="7" t="n">
        <v>208937</v>
      </c>
    </row>
    <row r="50" spans="1:3">
      <c r="A50" s="4" t="s">
        <v>849</v>
      </c>
      <c r="B50" s="4" t="s">
        <v>850</v>
      </c>
      <c r="C50" s="4" t="s">
        <v>8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7</v>
      </c>
      <c r="B1" s="2" t="s">
        <v>1</v>
      </c>
    </row>
    <row r="2" spans="1:4">
      <c r="B2" s="2" t="s">
        <v>148</v>
      </c>
      <c r="C2" s="2" t="s">
        <v>149</v>
      </c>
      <c r="D2" s="2" t="s">
        <v>150</v>
      </c>
    </row>
    <row r="3" spans="1:4">
      <c r="A3" s="3" t="s">
        <v>151</v>
      </c>
    </row>
    <row r="4" spans="1:4">
      <c r="A4" s="4" t="s">
        <v>107</v>
      </c>
      <c r="B4" s="7" t="n">
        <v>35122000</v>
      </c>
      <c r="C4" s="7" t="n">
        <v>30880000</v>
      </c>
      <c r="D4" s="7" t="n">
        <v>25890000</v>
      </c>
    </row>
    <row r="5" spans="1:4">
      <c r="A5" s="3" t="s">
        <v>152</v>
      </c>
    </row>
    <row r="6" spans="1:4">
      <c r="A6" s="4" t="s">
        <v>91</v>
      </c>
      <c r="B6" s="5" t="n">
        <v>4854000</v>
      </c>
      <c r="C6" s="5" t="n">
        <v>3480000</v>
      </c>
      <c r="D6" s="5" t="n">
        <v>4317000</v>
      </c>
    </row>
    <row r="7" spans="1:4">
      <c r="A7" s="4" t="s">
        <v>153</v>
      </c>
      <c r="B7" s="5" t="n">
        <v>1114000</v>
      </c>
      <c r="C7" s="5" t="n">
        <v>1233000</v>
      </c>
      <c r="D7" s="5" t="n">
        <v>-881000</v>
      </c>
    </row>
    <row r="8" spans="1:4">
      <c r="A8" s="4" t="s">
        <v>154</v>
      </c>
      <c r="B8" s="5" t="n">
        <v>725000</v>
      </c>
    </row>
    <row r="9" spans="1:4">
      <c r="A9" s="4" t="s">
        <v>155</v>
      </c>
      <c r="B9" s="5" t="n">
        <v>3604000</v>
      </c>
      <c r="C9" s="5" t="n">
        <v>3219000</v>
      </c>
      <c r="D9" s="5" t="n">
        <v>3013000</v>
      </c>
    </row>
    <row r="10" spans="1:4">
      <c r="A10" s="4" t="s">
        <v>156</v>
      </c>
      <c r="B10" s="5" t="n">
        <v>3045000</v>
      </c>
      <c r="C10" s="5" t="n">
        <v>4002000</v>
      </c>
      <c r="D10" s="5" t="n">
        <v>4632000</v>
      </c>
    </row>
    <row r="11" spans="1:4">
      <c r="A11" s="4" t="s">
        <v>157</v>
      </c>
      <c r="B11" s="5" t="n">
        <v>1866000</v>
      </c>
      <c r="C11" s="5" t="n">
        <v>-1868000</v>
      </c>
      <c r="D11" s="5" t="n">
        <v>-1324000</v>
      </c>
    </row>
    <row r="12" spans="1:4">
      <c r="A12" s="4" t="s">
        <v>158</v>
      </c>
      <c r="C12" s="5" t="n">
        <v>1756000</v>
      </c>
      <c r="D12" s="5" t="n">
        <v>1084000</v>
      </c>
    </row>
    <row r="13" spans="1:4">
      <c r="A13" s="4" t="s">
        <v>159</v>
      </c>
      <c r="B13" s="5" t="n">
        <v>2434000</v>
      </c>
      <c r="C13" s="5" t="n">
        <v>1517000</v>
      </c>
      <c r="D13" s="5" t="n">
        <v>1319000</v>
      </c>
    </row>
    <row r="14" spans="1:4">
      <c r="A14" s="4" t="s">
        <v>160</v>
      </c>
      <c r="B14" s="5" t="n">
        <v>59000</v>
      </c>
    </row>
    <row r="15" spans="1:4">
      <c r="A15" s="4" t="s">
        <v>161</v>
      </c>
      <c r="B15" s="5" t="n">
        <v>-1568000</v>
      </c>
      <c r="C15" s="5" t="n">
        <v>-932000</v>
      </c>
      <c r="D15" s="5" t="n">
        <v>-879000</v>
      </c>
    </row>
    <row r="16" spans="1:4">
      <c r="A16" s="4" t="s">
        <v>162</v>
      </c>
      <c r="B16" s="5" t="n">
        <v>-118000</v>
      </c>
      <c r="C16" s="5" t="n">
        <v>-1536000</v>
      </c>
      <c r="D16" s="5" t="n">
        <v>-489000</v>
      </c>
    </row>
    <row r="17" spans="1:4">
      <c r="A17" s="4" t="s">
        <v>163</v>
      </c>
      <c r="B17" s="5" t="n">
        <v>-4996000</v>
      </c>
      <c r="C17" s="5" t="n">
        <v>-2849000</v>
      </c>
      <c r="D17" s="5" t="n">
        <v>107000</v>
      </c>
    </row>
    <row r="18" spans="1:4">
      <c r="A18" s="4" t="s">
        <v>164</v>
      </c>
      <c r="B18" s="5" t="n">
        <v>1031000</v>
      </c>
      <c r="C18" s="5" t="n">
        <v>-3313000</v>
      </c>
      <c r="D18" s="5" t="n">
        <v>-1117000</v>
      </c>
    </row>
    <row r="19" spans="1:4">
      <c r="A19" s="4" t="s">
        <v>165</v>
      </c>
      <c r="B19" s="5" t="n">
        <v>47172000</v>
      </c>
      <c r="C19" s="5" t="n">
        <v>35589000</v>
      </c>
      <c r="D19" s="5" t="n">
        <v>35672000</v>
      </c>
    </row>
    <row r="20" spans="1:4">
      <c r="A20" s="3" t="s">
        <v>166</v>
      </c>
    </row>
    <row r="21" spans="1:4">
      <c r="A21" s="4" t="s">
        <v>167</v>
      </c>
      <c r="B21" s="5" t="n">
        <v>355000</v>
      </c>
      <c r="C21" s="5" t="n">
        <v>123000</v>
      </c>
      <c r="D21" s="5" t="n">
        <v>4203000</v>
      </c>
    </row>
    <row r="22" spans="1:4">
      <c r="A22" s="4" t="s">
        <v>168</v>
      </c>
      <c r="B22" s="5" t="n">
        <v>135695000</v>
      </c>
      <c r="C22" s="5" t="n">
        <v>62047000</v>
      </c>
      <c r="D22" s="5" t="n">
        <v>69649000</v>
      </c>
    </row>
    <row r="23" spans="1:4">
      <c r="A23" s="3" t="s">
        <v>169</v>
      </c>
    </row>
    <row r="24" spans="1:4">
      <c r="A24" s="4" t="s">
        <v>167</v>
      </c>
      <c r="B24" s="5" t="n">
        <v>6089000</v>
      </c>
      <c r="C24" s="5" t="n">
        <v>4322000</v>
      </c>
      <c r="D24" s="5" t="n">
        <v>5479000</v>
      </c>
    </row>
    <row r="25" spans="1:4">
      <c r="A25" s="4" t="s">
        <v>168</v>
      </c>
      <c r="B25" s="5" t="n">
        <v>100994000</v>
      </c>
      <c r="C25" s="5" t="n">
        <v>108486000</v>
      </c>
      <c r="D25" s="5" t="n">
        <v>106900000</v>
      </c>
    </row>
    <row r="26" spans="1:4">
      <c r="A26" s="3" t="s">
        <v>170</v>
      </c>
    </row>
    <row r="27" spans="1:4">
      <c r="A27" s="4" t="s">
        <v>167</v>
      </c>
      <c r="B27" s="5" t="n">
        <v>-2606000</v>
      </c>
      <c r="C27" s="5" t="n">
        <v>-1403000</v>
      </c>
      <c r="D27" s="5" t="n">
        <v>-2005000</v>
      </c>
    </row>
    <row r="28" spans="1:4">
      <c r="A28" s="4" t="s">
        <v>168</v>
      </c>
      <c r="B28" s="5" t="n">
        <v>-144885000</v>
      </c>
      <c r="C28" s="5" t="n">
        <v>-267329000</v>
      </c>
      <c r="D28" s="5" t="n">
        <v>-146661000</v>
      </c>
    </row>
    <row r="29" spans="1:4">
      <c r="A29" s="4" t="s">
        <v>171</v>
      </c>
      <c r="C29" s="5" t="n">
        <v>544000</v>
      </c>
      <c r="D29" s="5" t="n">
        <v>1176000</v>
      </c>
    </row>
    <row r="30" spans="1:4">
      <c r="A30" s="4" t="s">
        <v>172</v>
      </c>
      <c r="B30" s="5" t="n">
        <v>-411908000</v>
      </c>
      <c r="C30" s="5" t="n">
        <v>-298361000</v>
      </c>
      <c r="D30" s="5" t="n">
        <v>-444927000</v>
      </c>
    </row>
    <row r="31" spans="1:4">
      <c r="A31" s="4" t="s">
        <v>173</v>
      </c>
      <c r="B31" s="5" t="n">
        <v>-5551000</v>
      </c>
      <c r="C31" s="5" t="n">
        <v>-3328000</v>
      </c>
      <c r="D31" s="5" t="n">
        <v>-5131000</v>
      </c>
    </row>
    <row r="32" spans="1:4">
      <c r="A32" s="4" t="s">
        <v>174</v>
      </c>
      <c r="B32" s="5" t="n">
        <v>-25000000</v>
      </c>
      <c r="C32" s="5" t="n">
        <v>388000</v>
      </c>
    </row>
    <row r="33" spans="1:4">
      <c r="A33" s="4" t="s">
        <v>175</v>
      </c>
      <c r="B33" s="5" t="n">
        <v>-8891000</v>
      </c>
      <c r="C33" s="5" t="n">
        <v>-7250000</v>
      </c>
      <c r="D33" s="5" t="n">
        <v>-5489000</v>
      </c>
    </row>
    <row r="34" spans="1:4">
      <c r="A34" s="4" t="s">
        <v>176</v>
      </c>
      <c r="B34" s="5" t="n">
        <v>-355708000</v>
      </c>
      <c r="C34" s="5" t="n">
        <v>-401761000</v>
      </c>
      <c r="D34" s="5" t="n">
        <v>-416806000</v>
      </c>
    </row>
    <row r="35" spans="1:4">
      <c r="A35" s="3" t="s">
        <v>177</v>
      </c>
    </row>
    <row r="36" spans="1:4">
      <c r="A36" s="4" t="s">
        <v>178</v>
      </c>
      <c r="B36" s="5" t="n">
        <v>213280000</v>
      </c>
      <c r="C36" s="5" t="n">
        <v>324042000</v>
      </c>
      <c r="D36" s="5" t="n">
        <v>299650000</v>
      </c>
    </row>
    <row r="37" spans="1:4">
      <c r="A37" s="4" t="s">
        <v>179</v>
      </c>
      <c r="B37" s="5" t="n">
        <v>74129000</v>
      </c>
      <c r="C37" s="5" t="n">
        <v>-4490000</v>
      </c>
      <c r="D37" s="5" t="n">
        <v>75016000</v>
      </c>
    </row>
    <row r="38" spans="1:4">
      <c r="A38" s="4" t="s">
        <v>180</v>
      </c>
      <c r="B38" s="5" t="n">
        <v>71635000</v>
      </c>
      <c r="C38" s="5" t="n">
        <v>43500000</v>
      </c>
      <c r="D38" s="5" t="n">
        <v>94212000</v>
      </c>
    </row>
    <row r="39" spans="1:4">
      <c r="A39" s="4" t="s">
        <v>181</v>
      </c>
      <c r="B39" s="5" t="n">
        <v>-27050000</v>
      </c>
      <c r="C39" s="5" t="n">
        <v>-31756000</v>
      </c>
      <c r="D39" s="5" t="n">
        <v>-74584000</v>
      </c>
    </row>
    <row r="40" spans="1:4">
      <c r="A40" s="4" t="s">
        <v>182</v>
      </c>
      <c r="B40" s="5" t="n">
        <v>22598000</v>
      </c>
      <c r="C40" s="5" t="n">
        <v>43712000</v>
      </c>
      <c r="D40" s="5" t="n">
        <v>3870000</v>
      </c>
    </row>
    <row r="41" spans="1:4">
      <c r="A41" s="4" t="s">
        <v>183</v>
      </c>
      <c r="B41" s="5" t="n">
        <v>917000</v>
      </c>
      <c r="C41" s="5" t="n">
        <v>906000</v>
      </c>
      <c r="D41" s="5" t="n">
        <v>707000</v>
      </c>
    </row>
    <row r="42" spans="1:4">
      <c r="A42" s="4" t="s">
        <v>130</v>
      </c>
      <c r="B42" s="5" t="n">
        <v>-527000</v>
      </c>
      <c r="C42" s="5" t="n">
        <v>-370000</v>
      </c>
      <c r="D42" s="5" t="n">
        <v>-287000</v>
      </c>
    </row>
    <row r="43" spans="1:4">
      <c r="A43" s="4" t="s">
        <v>184</v>
      </c>
      <c r="B43" s="5" t="n">
        <v>-13703000</v>
      </c>
      <c r="C43" s="5" t="n">
        <v>-12078000</v>
      </c>
      <c r="D43" s="5" t="n">
        <v>-10759000</v>
      </c>
    </row>
    <row r="44" spans="1:4">
      <c r="A44" s="4" t="s">
        <v>185</v>
      </c>
      <c r="B44" s="5" t="n">
        <v>341279000</v>
      </c>
      <c r="C44" s="5" t="n">
        <v>363466000</v>
      </c>
      <c r="D44" s="5" t="n">
        <v>387825000</v>
      </c>
    </row>
    <row r="45" spans="1:4">
      <c r="A45" s="4" t="s">
        <v>186</v>
      </c>
      <c r="B45" s="5" t="n">
        <v>32743000</v>
      </c>
      <c r="C45" s="5" t="n">
        <v>-2706000</v>
      </c>
      <c r="D45" s="5" t="n">
        <v>6691000</v>
      </c>
    </row>
    <row r="46" spans="1:4">
      <c r="A46" s="4" t="s">
        <v>187</v>
      </c>
      <c r="B46" s="5" t="n">
        <v>36929000</v>
      </c>
      <c r="C46" s="5" t="n">
        <v>39635000</v>
      </c>
      <c r="D46" s="5" t="n">
        <v>32944000</v>
      </c>
    </row>
    <row r="47" spans="1:4">
      <c r="A47" s="4" t="s">
        <v>188</v>
      </c>
      <c r="B47" s="5" t="n">
        <v>69672000</v>
      </c>
      <c r="C47" s="5" t="n">
        <v>36929000</v>
      </c>
      <c r="D47" s="5" t="n">
        <v>39635000</v>
      </c>
    </row>
    <row r="48" spans="1:4">
      <c r="A48" s="3" t="s">
        <v>189</v>
      </c>
    </row>
    <row r="49" spans="1:4">
      <c r="A49" s="4" t="s">
        <v>190</v>
      </c>
      <c r="B49" s="5" t="n">
        <v>21545000</v>
      </c>
      <c r="C49" s="5" t="n">
        <v>21158000</v>
      </c>
      <c r="D49" s="5" t="n">
        <v>18361000</v>
      </c>
    </row>
    <row r="50" spans="1:4">
      <c r="A50" s="4" t="s">
        <v>191</v>
      </c>
      <c r="B50" s="5" t="n">
        <v>12838000</v>
      </c>
      <c r="C50" s="5" t="n">
        <v>9006000</v>
      </c>
      <c r="D50" s="5" t="n">
        <v>8065000</v>
      </c>
    </row>
    <row r="51" spans="1:4">
      <c r="A51" s="3" t="s">
        <v>192</v>
      </c>
    </row>
    <row r="52" spans="1:4">
      <c r="A52" s="4" t="s">
        <v>193</v>
      </c>
      <c r="B52" s="5" t="n">
        <v>3798000</v>
      </c>
      <c r="C52" s="7" t="n">
        <v>3368000</v>
      </c>
      <c r="D52" s="5" t="n">
        <v>2823000</v>
      </c>
    </row>
    <row r="53" spans="1:4">
      <c r="A53" s="4" t="s">
        <v>194</v>
      </c>
      <c r="B53" s="7" t="n">
        <v>5850000</v>
      </c>
    </row>
    <row r="54" spans="1:4">
      <c r="A54" s="4" t="s">
        <v>195</v>
      </c>
      <c r="D54" s="7" t="n">
        <v>10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s>
  <sheetData>
    <row r="1" spans="1:6">
      <c r="A1" s="1" t="s">
        <v>851</v>
      </c>
      <c r="B1" s="2" t="s">
        <v>852</v>
      </c>
      <c r="C1" s="2" t="s">
        <v>1</v>
      </c>
    </row>
    <row r="2" spans="1:6">
      <c r="B2" s="2" t="s">
        <v>853</v>
      </c>
      <c r="C2" s="2" t="s">
        <v>2</v>
      </c>
      <c r="D2" s="2" t="s">
        <v>32</v>
      </c>
      <c r="E2" s="2" t="s">
        <v>80</v>
      </c>
      <c r="F2" s="2" t="s">
        <v>854</v>
      </c>
    </row>
    <row r="3" spans="1:6">
      <c r="A3" s="3" t="s">
        <v>855</v>
      </c>
    </row>
    <row r="4" spans="1:6">
      <c r="A4" s="4" t="s">
        <v>856</v>
      </c>
      <c r="C4" s="7" t="n">
        <v>2434000</v>
      </c>
      <c r="D4" s="7" t="n">
        <v>1517000</v>
      </c>
      <c r="E4" s="7" t="n">
        <v>1319000</v>
      </c>
    </row>
    <row r="5" spans="1:6">
      <c r="A5" s="4" t="s">
        <v>857</v>
      </c>
      <c r="C5" s="5" t="n">
        <v>1019000</v>
      </c>
      <c r="D5" s="5" t="n">
        <v>637000</v>
      </c>
      <c r="E5" s="5" t="n">
        <v>543000</v>
      </c>
    </row>
    <row r="6" spans="1:6">
      <c r="A6" s="4" t="s">
        <v>858</v>
      </c>
      <c r="C6" s="5" t="n">
        <v>1833000</v>
      </c>
      <c r="D6" s="5" t="n">
        <v>853000</v>
      </c>
      <c r="E6" s="5" t="n">
        <v>602000</v>
      </c>
    </row>
    <row r="7" spans="1:6">
      <c r="A7" s="4" t="s">
        <v>859</v>
      </c>
      <c r="C7" s="7" t="n">
        <v>1408000</v>
      </c>
    </row>
    <row r="8" spans="1:6">
      <c r="A8" s="4" t="s">
        <v>860</v>
      </c>
      <c r="C8" s="4" t="s">
        <v>861</v>
      </c>
    </row>
    <row r="9" spans="1:6">
      <c r="A9" s="4" t="s">
        <v>183</v>
      </c>
      <c r="C9" s="7" t="n">
        <v>917000</v>
      </c>
      <c r="D9" s="5" t="n">
        <v>906000</v>
      </c>
      <c r="E9" s="5" t="n">
        <v>707000</v>
      </c>
    </row>
    <row r="10" spans="1:6">
      <c r="A10" s="4" t="s">
        <v>862</v>
      </c>
      <c r="C10" s="7" t="n">
        <v>767000</v>
      </c>
      <c r="D10" s="7" t="n">
        <v>356000</v>
      </c>
      <c r="E10" s="5" t="n">
        <v>240000</v>
      </c>
    </row>
    <row r="11" spans="1:6">
      <c r="A11" s="4" t="s">
        <v>405</v>
      </c>
    </row>
    <row r="12" spans="1:6">
      <c r="A12" s="3" t="s">
        <v>855</v>
      </c>
    </row>
    <row r="13" spans="1:6">
      <c r="A13" s="4" t="s">
        <v>863</v>
      </c>
      <c r="C13" s="5" t="n">
        <v>94329</v>
      </c>
    </row>
    <row r="14" spans="1:6">
      <c r="A14" s="4" t="s">
        <v>864</v>
      </c>
      <c r="C14" s="5" t="n">
        <v>274134</v>
      </c>
      <c r="D14" s="5" t="n">
        <v>245010</v>
      </c>
    </row>
    <row r="15" spans="1:6">
      <c r="A15" s="4" t="s">
        <v>865</v>
      </c>
      <c r="C15" s="5" t="n">
        <v>86532</v>
      </c>
    </row>
    <row r="16" spans="1:6">
      <c r="A16" s="4" t="s">
        <v>866</v>
      </c>
      <c r="C16" s="5" t="n">
        <v>187602</v>
      </c>
    </row>
    <row r="17" spans="1:6">
      <c r="A17" s="4" t="s">
        <v>867</v>
      </c>
      <c r="C17" s="7" t="n">
        <v>1779000</v>
      </c>
      <c r="D17" s="7" t="n">
        <v>1445000</v>
      </c>
      <c r="E17" s="5" t="n">
        <v>965000</v>
      </c>
    </row>
    <row r="18" spans="1:6">
      <c r="A18" s="4" t="s">
        <v>859</v>
      </c>
      <c r="C18" s="7" t="n">
        <v>1406000</v>
      </c>
    </row>
    <row r="19" spans="1:6">
      <c r="A19" s="4" t="s">
        <v>860</v>
      </c>
      <c r="C19" s="4" t="s">
        <v>868</v>
      </c>
    </row>
    <row r="20" spans="1:6">
      <c r="A20" s="4" t="s">
        <v>406</v>
      </c>
    </row>
    <row r="21" spans="1:6">
      <c r="A21" s="3" t="s">
        <v>855</v>
      </c>
    </row>
    <row r="22" spans="1:6">
      <c r="A22" s="4" t="s">
        <v>407</v>
      </c>
      <c r="C22" s="4" t="s">
        <v>408</v>
      </c>
    </row>
    <row r="23" spans="1:6">
      <c r="A23" s="4" t="s">
        <v>869</v>
      </c>
      <c r="C23" s="4" t="s">
        <v>421</v>
      </c>
    </row>
    <row r="24" spans="1:6">
      <c r="A24" s="4" t="s">
        <v>859</v>
      </c>
      <c r="C24" s="7" t="n">
        <v>2000</v>
      </c>
    </row>
    <row r="25" spans="1:6">
      <c r="A25" s="4" t="s">
        <v>860</v>
      </c>
      <c r="C25" s="4" t="s">
        <v>870</v>
      </c>
    </row>
    <row r="26" spans="1:6">
      <c r="A26" s="4" t="s">
        <v>871</v>
      </c>
      <c r="C26" s="7" t="n">
        <v>0</v>
      </c>
      <c r="D26" s="7" t="n">
        <v>0</v>
      </c>
      <c r="E26" s="7" t="n">
        <v>0</v>
      </c>
    </row>
    <row r="27" spans="1:6">
      <c r="A27" s="4" t="s">
        <v>409</v>
      </c>
    </row>
    <row r="28" spans="1:6">
      <c r="A28" s="3" t="s">
        <v>855</v>
      </c>
    </row>
    <row r="29" spans="1:6">
      <c r="A29" s="4" t="s">
        <v>407</v>
      </c>
      <c r="C29" s="4" t="s">
        <v>410</v>
      </c>
    </row>
    <row r="30" spans="1:6">
      <c r="A30" s="4" t="s">
        <v>872</v>
      </c>
    </row>
    <row r="31" spans="1:6">
      <c r="A31" s="3" t="s">
        <v>855</v>
      </c>
    </row>
    <row r="32" spans="1:6">
      <c r="A32" s="4" t="s">
        <v>873</v>
      </c>
      <c r="C32" s="9" t="n">
        <v>1.25</v>
      </c>
    </row>
    <row r="33" spans="1:6">
      <c r="A33" s="4" t="s">
        <v>874</v>
      </c>
    </row>
    <row r="34" spans="1:6">
      <c r="A34" s="3" t="s">
        <v>855</v>
      </c>
    </row>
    <row r="35" spans="1:6">
      <c r="A35" s="4" t="s">
        <v>875</v>
      </c>
      <c r="C35" s="5" t="n">
        <v>2250000</v>
      </c>
    </row>
    <row r="36" spans="1:6">
      <c r="A36" s="4" t="s">
        <v>876</v>
      </c>
      <c r="C36" s="5" t="n">
        <v>1933819</v>
      </c>
    </row>
    <row r="37" spans="1:6">
      <c r="A37" s="4" t="s">
        <v>877</v>
      </c>
    </row>
    <row r="38" spans="1:6">
      <c r="A38" s="3" t="s">
        <v>855</v>
      </c>
    </row>
    <row r="39" spans="1:6">
      <c r="A39" s="4" t="s">
        <v>876</v>
      </c>
      <c r="C39" s="5" t="n">
        <v>454449</v>
      </c>
    </row>
    <row r="40" spans="1:6">
      <c r="A40" s="4" t="s">
        <v>863</v>
      </c>
      <c r="C40" s="5" t="n">
        <v>94329</v>
      </c>
      <c r="D40" s="5" t="n">
        <v>107274</v>
      </c>
      <c r="E40" s="5" t="n">
        <v>112868</v>
      </c>
    </row>
    <row r="41" spans="1:6">
      <c r="A41" s="4" t="s">
        <v>864</v>
      </c>
      <c r="C41" s="5" t="n">
        <v>92997</v>
      </c>
      <c r="D41" s="5" t="n">
        <v>88074</v>
      </c>
      <c r="E41" s="5" t="n">
        <v>93063</v>
      </c>
    </row>
    <row r="42" spans="1:6">
      <c r="A42" s="4" t="s">
        <v>878</v>
      </c>
    </row>
    <row r="43" spans="1:6">
      <c r="A43" s="3" t="s">
        <v>855</v>
      </c>
    </row>
    <row r="44" spans="1:6">
      <c r="A44" s="4" t="s">
        <v>875</v>
      </c>
      <c r="C44" s="5" t="n">
        <v>787500</v>
      </c>
    </row>
    <row r="45" spans="1:6">
      <c r="A45" s="4" t="s">
        <v>879</v>
      </c>
    </row>
    <row r="46" spans="1:6">
      <c r="A46" s="3" t="s">
        <v>855</v>
      </c>
    </row>
    <row r="47" spans="1:6">
      <c r="A47" s="4" t="s">
        <v>863</v>
      </c>
      <c r="B47" s="5" t="n">
        <v>72128</v>
      </c>
    </row>
    <row r="48" spans="1:6">
      <c r="A48" s="4" t="s">
        <v>880</v>
      </c>
    </row>
    <row r="49" spans="1:6">
      <c r="A49" s="3" t="s">
        <v>855</v>
      </c>
    </row>
    <row r="50" spans="1:6">
      <c r="A50" s="4" t="s">
        <v>863</v>
      </c>
      <c r="B50" s="5" t="n">
        <v>39288</v>
      </c>
    </row>
    <row r="51" spans="1:6">
      <c r="A51" s="4" t="s">
        <v>881</v>
      </c>
    </row>
    <row r="52" spans="1:6">
      <c r="A52" s="3" t="s">
        <v>855</v>
      </c>
    </row>
    <row r="53" spans="1:6">
      <c r="A53" s="4" t="s">
        <v>863</v>
      </c>
      <c r="B53" s="5" t="n">
        <v>32840</v>
      </c>
    </row>
    <row r="54" spans="1:6">
      <c r="A54" s="4" t="s">
        <v>882</v>
      </c>
    </row>
    <row r="55" spans="1:6">
      <c r="A55" s="3" t="s">
        <v>855</v>
      </c>
    </row>
    <row r="56" spans="1:6">
      <c r="A56" s="4" t="s">
        <v>875</v>
      </c>
      <c r="F56" s="5" t="n">
        <v>0</v>
      </c>
    </row>
    <row r="57" spans="1:6">
      <c r="A57" s="4" t="s">
        <v>883</v>
      </c>
    </row>
    <row r="58" spans="1:6">
      <c r="A58" s="3" t="s">
        <v>855</v>
      </c>
    </row>
    <row r="59" spans="1:6">
      <c r="A59" s="4" t="s">
        <v>884</v>
      </c>
      <c r="C59" s="4" t="s">
        <v>885</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2</v>
      </c>
      <c r="D2" s="2" t="s">
        <v>80</v>
      </c>
    </row>
    <row r="3" spans="1:4">
      <c r="A3" s="3" t="s">
        <v>855</v>
      </c>
    </row>
    <row r="4" spans="1:4">
      <c r="A4" s="4" t="s">
        <v>863</v>
      </c>
      <c r="B4" s="5" t="n">
        <v>94329</v>
      </c>
    </row>
    <row r="5" spans="1:4">
      <c r="A5" s="4" t="s">
        <v>864</v>
      </c>
      <c r="B5" s="5" t="n">
        <v>274134</v>
      </c>
      <c r="C5" s="5" t="n">
        <v>245010</v>
      </c>
    </row>
    <row r="6" spans="1:4">
      <c r="A6" s="4" t="s">
        <v>874</v>
      </c>
    </row>
    <row r="7" spans="1:4">
      <c r="A7" s="3" t="s">
        <v>855</v>
      </c>
    </row>
    <row r="8" spans="1:4">
      <c r="A8" s="4" t="s">
        <v>863</v>
      </c>
      <c r="B8" s="5" t="n">
        <v>94329</v>
      </c>
      <c r="C8" s="5" t="n">
        <v>107274</v>
      </c>
      <c r="D8" s="5" t="n">
        <v>112868</v>
      </c>
    </row>
    <row r="9" spans="1:4">
      <c r="A9" s="4" t="s">
        <v>864</v>
      </c>
      <c r="B9" s="5" t="n">
        <v>92997</v>
      </c>
      <c r="C9" s="5" t="n">
        <v>88074</v>
      </c>
      <c r="D9" s="5" t="n">
        <v>93063</v>
      </c>
    </row>
    <row r="10" spans="1:4">
      <c r="A10" s="4" t="s">
        <v>887</v>
      </c>
      <c r="D10" s="5" t="n">
        <v>86532</v>
      </c>
    </row>
    <row r="11" spans="1:4">
      <c r="A11" s="4" t="s">
        <v>888</v>
      </c>
      <c r="B11" s="5" t="n">
        <v>92997</v>
      </c>
      <c r="C11" s="5" t="n">
        <v>88074</v>
      </c>
      <c r="D11" s="5" t="n">
        <v>93063</v>
      </c>
    </row>
    <row r="12" spans="1:4">
      <c r="A12" s="4" t="s">
        <v>889</v>
      </c>
    </row>
    <row r="13" spans="1:4">
      <c r="A13" s="3" t="s">
        <v>855</v>
      </c>
    </row>
    <row r="14" spans="1:4">
      <c r="A14" s="4" t="s">
        <v>888</v>
      </c>
      <c r="B14" s="5" t="n">
        <v>10113</v>
      </c>
      <c r="C14" s="5" t="n">
        <v>78278</v>
      </c>
      <c r="D14" s="5" t="n">
        <v>6531</v>
      </c>
    </row>
    <row r="15" spans="1:4">
      <c r="A15" s="4" t="s">
        <v>890</v>
      </c>
    </row>
    <row r="16" spans="1:4">
      <c r="A16" s="3" t="s">
        <v>855</v>
      </c>
    </row>
    <row r="17" spans="1:4">
      <c r="A17" s="4" t="s">
        <v>888</v>
      </c>
      <c r="B17" s="5" t="n">
        <v>69208</v>
      </c>
      <c r="C17" s="5" t="n">
        <v>7546</v>
      </c>
    </row>
    <row r="18" spans="1:4">
      <c r="A18" s="4" t="s">
        <v>891</v>
      </c>
    </row>
    <row r="19" spans="1:4">
      <c r="A19" s="3" t="s">
        <v>855</v>
      </c>
    </row>
    <row r="20" spans="1:4">
      <c r="A20" s="4" t="s">
        <v>888</v>
      </c>
      <c r="B20" s="5" t="n">
        <v>10426</v>
      </c>
      <c r="C20" s="5" t="n">
        <v>2250</v>
      </c>
    </row>
    <row r="21" spans="1:4">
      <c r="A21" s="4" t="s">
        <v>892</v>
      </c>
    </row>
    <row r="22" spans="1:4">
      <c r="A22" s="3" t="s">
        <v>855</v>
      </c>
    </row>
    <row r="23" spans="1:4">
      <c r="A23" s="4" t="s">
        <v>888</v>
      </c>
      <c r="B23" s="5" t="n">
        <v>32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80</v>
      </c>
    </row>
    <row r="3" spans="1:4">
      <c r="A3" s="4" t="s">
        <v>409</v>
      </c>
    </row>
    <row r="4" spans="1:4">
      <c r="A4" s="3" t="s">
        <v>855</v>
      </c>
    </row>
    <row r="5" spans="1:4">
      <c r="A5" s="4" t="s">
        <v>894</v>
      </c>
      <c r="B5" s="8" t="n">
        <v>26.27</v>
      </c>
      <c r="C5" s="8" t="n">
        <v>18.17</v>
      </c>
      <c r="D5" s="8" t="n">
        <v>14.12</v>
      </c>
    </row>
    <row r="6" spans="1:4">
      <c r="A6" s="4" t="s">
        <v>895</v>
      </c>
      <c r="B6" s="9" t="n">
        <v>27.9</v>
      </c>
      <c r="C6" s="9" t="n">
        <v>18.17</v>
      </c>
      <c r="D6" s="9" t="n">
        <v>15.63</v>
      </c>
    </row>
    <row r="7" spans="1:4">
      <c r="A7" s="4" t="s">
        <v>896</v>
      </c>
      <c r="B7" s="8" t="n">
        <v>0.5600000000000001</v>
      </c>
      <c r="D7" s="8" t="n">
        <v>0.51</v>
      </c>
    </row>
    <row r="8" spans="1:4">
      <c r="A8" s="4" t="s">
        <v>897</v>
      </c>
      <c r="B8" s="4" t="s">
        <v>410</v>
      </c>
      <c r="D8" s="4" t="s">
        <v>410</v>
      </c>
    </row>
    <row r="9" spans="1:4">
      <c r="A9" s="4" t="s">
        <v>898</v>
      </c>
      <c r="B9" s="4" t="s">
        <v>899</v>
      </c>
      <c r="D9" s="4" t="s">
        <v>900</v>
      </c>
    </row>
    <row r="10" spans="1:4">
      <c r="A10" s="4" t="s">
        <v>901</v>
      </c>
    </row>
    <row r="11" spans="1:4">
      <c r="A11" s="3" t="s">
        <v>855</v>
      </c>
    </row>
    <row r="12" spans="1:4">
      <c r="A12" s="4" t="s">
        <v>896</v>
      </c>
      <c r="B12" s="8" t="n">
        <v>0.5600000000000001</v>
      </c>
    </row>
    <row r="13" spans="1:4">
      <c r="A13" s="4" t="s">
        <v>897</v>
      </c>
      <c r="D13" s="4" t="s">
        <v>410</v>
      </c>
    </row>
    <row r="14" spans="1:4">
      <c r="A14" s="4" t="s">
        <v>902</v>
      </c>
    </row>
    <row r="15" spans="1:4">
      <c r="A15" s="3" t="s">
        <v>855</v>
      </c>
    </row>
    <row r="16" spans="1:4">
      <c r="A16" s="4" t="s">
        <v>894</v>
      </c>
      <c r="B16" s="9" t="n">
        <v>25.35</v>
      </c>
      <c r="C16" s="9" t="n">
        <v>18.17</v>
      </c>
      <c r="D16" s="8" t="n">
        <v>15.61</v>
      </c>
    </row>
    <row r="17" spans="1:4">
      <c r="A17" s="4" t="s">
        <v>895</v>
      </c>
      <c r="B17" s="8" t="n">
        <v>27.5</v>
      </c>
      <c r="C17" s="9" t="n">
        <v>18.17</v>
      </c>
      <c r="D17" s="9" t="n">
        <v>17.13</v>
      </c>
    </row>
    <row r="18" spans="1:4">
      <c r="A18" s="4" t="s">
        <v>896</v>
      </c>
      <c r="D18" s="8" t="n">
        <v>0.51</v>
      </c>
    </row>
    <row r="19" spans="1:4">
      <c r="A19" s="4" t="s">
        <v>897</v>
      </c>
      <c r="B19" s="4" t="s">
        <v>410</v>
      </c>
    </row>
    <row r="20" spans="1:4">
      <c r="A20" s="4" t="s">
        <v>898</v>
      </c>
      <c r="B20" s="4" t="s">
        <v>903</v>
      </c>
      <c r="D20" s="4" t="s">
        <v>904</v>
      </c>
    </row>
    <row r="21" spans="1:4">
      <c r="A21" s="4" t="s">
        <v>905</v>
      </c>
    </row>
    <row r="22" spans="1:4">
      <c r="A22" s="3" t="s">
        <v>855</v>
      </c>
    </row>
    <row r="23" spans="1:4">
      <c r="A23" s="4" t="s">
        <v>894</v>
      </c>
      <c r="B23" s="7" t="n">
        <v>26</v>
      </c>
      <c r="C23" s="9" t="n">
        <v>22.17</v>
      </c>
      <c r="D23" s="8" t="n">
        <v>16.94</v>
      </c>
    </row>
    <row r="24" spans="1:4">
      <c r="A24" s="4" t="s">
        <v>895</v>
      </c>
      <c r="B24" s="8" t="n">
        <v>28.15</v>
      </c>
      <c r="C24" s="8" t="n">
        <v>22.17</v>
      </c>
      <c r="D24" s="9" t="n">
        <v>18.51</v>
      </c>
    </row>
    <row r="25" spans="1:4">
      <c r="A25" s="4" t="s">
        <v>896</v>
      </c>
      <c r="D25" s="8" t="n">
        <v>0.53</v>
      </c>
    </row>
    <row r="26" spans="1:4">
      <c r="A26" s="4" t="s">
        <v>897</v>
      </c>
      <c r="B26" s="4" t="s">
        <v>906</v>
      </c>
    </row>
    <row r="27" spans="1:4">
      <c r="A27" s="4" t="s">
        <v>898</v>
      </c>
      <c r="B27" s="4" t="s">
        <v>907</v>
      </c>
      <c r="D27" s="4" t="s">
        <v>9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909</v>
      </c>
      <c r="B1" s="2" t="s">
        <v>1</v>
      </c>
    </row>
    <row r="2" spans="1:2">
      <c r="B2" s="2" t="s">
        <v>910</v>
      </c>
    </row>
    <row r="3" spans="1:2">
      <c r="A3" s="3" t="s">
        <v>855</v>
      </c>
    </row>
    <row r="4" spans="1:2">
      <c r="A4" s="4" t="s">
        <v>911</v>
      </c>
      <c r="B4" s="5" t="n">
        <v>245010</v>
      </c>
    </row>
    <row r="5" spans="1:2">
      <c r="A5" s="4" t="s">
        <v>912</v>
      </c>
      <c r="B5" s="8" t="n">
        <v>16.52</v>
      </c>
    </row>
    <row r="6" spans="1:2">
      <c r="A6" s="4" t="s">
        <v>913</v>
      </c>
      <c r="B6" s="5" t="n">
        <v>94329</v>
      </c>
    </row>
    <row r="7" spans="1:2">
      <c r="A7" s="4" t="s">
        <v>914</v>
      </c>
      <c r="B7" s="8" t="n">
        <v>26.24</v>
      </c>
    </row>
    <row r="8" spans="1:2">
      <c r="A8" s="4" t="s">
        <v>915</v>
      </c>
      <c r="B8" s="5" t="n">
        <v>-65205</v>
      </c>
    </row>
    <row r="9" spans="1:2">
      <c r="A9" s="4" t="s">
        <v>916</v>
      </c>
      <c r="B9" s="8" t="n">
        <v>17.48</v>
      </c>
    </row>
    <row r="10" spans="1:2">
      <c r="A10" s="4" t="s">
        <v>911</v>
      </c>
      <c r="B10" s="5" t="n">
        <v>274134</v>
      </c>
    </row>
    <row r="11" spans="1:2">
      <c r="A11" s="4" t="s">
        <v>912</v>
      </c>
      <c r="B11" s="8" t="n">
        <v>19.64</v>
      </c>
    </row>
    <row r="12" spans="1:2">
      <c r="A12" s="4" t="s">
        <v>917</v>
      </c>
      <c r="B12" s="4" t="s">
        <v>918</v>
      </c>
    </row>
    <row r="13" spans="1:2">
      <c r="A13" s="4" t="s">
        <v>919</v>
      </c>
      <c r="B13" s="7" t="n">
        <v>7813</v>
      </c>
    </row>
    <row r="14" spans="1:2">
      <c r="A14" s="4" t="s">
        <v>920</v>
      </c>
      <c r="B14" s="5" t="n">
        <v>86532</v>
      </c>
    </row>
    <row r="15" spans="1:2">
      <c r="A15" s="4" t="s">
        <v>921</v>
      </c>
      <c r="B15" s="8" t="n">
        <v>14.12</v>
      </c>
    </row>
    <row r="16" spans="1:2">
      <c r="A16" s="4" t="s">
        <v>922</v>
      </c>
      <c r="B16" s="7" t="n">
        <v>24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923</v>
      </c>
      <c r="B1" s="2" t="s">
        <v>1</v>
      </c>
    </row>
    <row r="2" spans="1:2">
      <c r="B2" s="2" t="s">
        <v>910</v>
      </c>
    </row>
    <row r="3" spans="1:2">
      <c r="A3" s="3" t="s">
        <v>220</v>
      </c>
    </row>
    <row r="4" spans="1:2">
      <c r="A4" s="4" t="s">
        <v>924</v>
      </c>
      <c r="B4" s="5" t="n">
        <v>257262</v>
      </c>
    </row>
    <row r="5" spans="1:2">
      <c r="A5" s="4" t="s">
        <v>925</v>
      </c>
      <c r="B5" s="8" t="n">
        <v>10.61</v>
      </c>
    </row>
    <row r="6" spans="1:2">
      <c r="A6" s="4" t="s">
        <v>926</v>
      </c>
      <c r="B6" s="5" t="n">
        <v>-97455</v>
      </c>
    </row>
    <row r="7" spans="1:2">
      <c r="A7" s="4" t="s">
        <v>927</v>
      </c>
      <c r="B7" s="8" t="n">
        <v>9.41</v>
      </c>
    </row>
    <row r="8" spans="1:2">
      <c r="A8" s="4" t="s">
        <v>924</v>
      </c>
      <c r="B8" s="5" t="n">
        <v>159807</v>
      </c>
    </row>
    <row r="9" spans="1:2">
      <c r="A9" s="4" t="s">
        <v>925</v>
      </c>
      <c r="B9" s="8" t="n">
        <v>11.35</v>
      </c>
    </row>
    <row r="10" spans="1:2">
      <c r="A10" s="4" t="s">
        <v>928</v>
      </c>
      <c r="B10" s="4" t="s">
        <v>929</v>
      </c>
    </row>
    <row r="11" spans="1:2">
      <c r="A11" s="4" t="s">
        <v>919</v>
      </c>
      <c r="B11" s="7" t="n">
        <v>2741</v>
      </c>
    </row>
    <row r="12" spans="1:2">
      <c r="A12" s="4" t="s">
        <v>930</v>
      </c>
      <c r="B12" s="5" t="n">
        <v>159357</v>
      </c>
    </row>
    <row r="13" spans="1:2">
      <c r="A13" s="4" t="s">
        <v>931</v>
      </c>
      <c r="B13" s="8" t="n">
        <v>11.33</v>
      </c>
    </row>
    <row r="14" spans="1:2">
      <c r="A14" s="4" t="s">
        <v>932</v>
      </c>
      <c r="B14" s="4" t="s">
        <v>933</v>
      </c>
    </row>
    <row r="15" spans="1:2">
      <c r="A15" s="4" t="s">
        <v>934</v>
      </c>
      <c r="B15" s="7" t="n">
        <v>27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5</v>
      </c>
      <c r="B1" s="2" t="s">
        <v>1</v>
      </c>
    </row>
    <row r="2" spans="1:5">
      <c r="B2" s="2" t="s">
        <v>2</v>
      </c>
      <c r="C2" s="2" t="s">
        <v>32</v>
      </c>
      <c r="D2" s="2" t="s">
        <v>80</v>
      </c>
      <c r="E2" s="2" t="s">
        <v>552</v>
      </c>
    </row>
    <row r="3" spans="1:5">
      <c r="A3" s="3" t="s">
        <v>936</v>
      </c>
    </row>
    <row r="4" spans="1:5">
      <c r="A4" s="4" t="s">
        <v>937</v>
      </c>
      <c r="B4" s="4" t="s">
        <v>938</v>
      </c>
      <c r="C4" s="4" t="s">
        <v>939</v>
      </c>
      <c r="D4" s="4" t="s">
        <v>940</v>
      </c>
      <c r="E4" s="4" t="s">
        <v>941</v>
      </c>
    </row>
    <row r="5" spans="1:5">
      <c r="A5" s="4" t="s">
        <v>942</v>
      </c>
      <c r="B5" s="7" t="n">
        <v>2377000</v>
      </c>
      <c r="C5" s="7" t="n">
        <v>643000</v>
      </c>
      <c r="D5" s="7" t="n">
        <v>-2915000</v>
      </c>
    </row>
    <row r="6" spans="1:5">
      <c r="A6" s="4" t="s">
        <v>943</v>
      </c>
      <c r="B6" s="5" t="n">
        <v>-277000</v>
      </c>
      <c r="C6" s="5" t="n">
        <v>536000</v>
      </c>
      <c r="D6" s="5" t="n">
        <v>-270000</v>
      </c>
    </row>
    <row r="7" spans="1:5">
      <c r="A7" s="4" t="s">
        <v>944</v>
      </c>
      <c r="C7" s="5" t="n">
        <v>-157000</v>
      </c>
    </row>
    <row r="8" spans="1:5">
      <c r="A8" s="4" t="s">
        <v>945</v>
      </c>
      <c r="B8" s="4" t="s">
        <v>66</v>
      </c>
      <c r="C8" s="7" t="n">
        <v>1553000</v>
      </c>
      <c r="D8" s="4" t="s">
        <v>66</v>
      </c>
    </row>
    <row r="9" spans="1:5">
      <c r="A9" s="4" t="s">
        <v>946</v>
      </c>
      <c r="B9" s="7" t="n">
        <v>0</v>
      </c>
    </row>
    <row r="10" spans="1:5">
      <c r="A10" s="4" t="s">
        <v>947</v>
      </c>
      <c r="B10" s="4" t="s">
        <v>610</v>
      </c>
    </row>
    <row r="11" spans="1:5">
      <c r="A11" s="4" t="s">
        <v>948</v>
      </c>
      <c r="B11" s="4" t="s">
        <v>610</v>
      </c>
    </row>
    <row r="12" spans="1:5">
      <c r="A12" s="4" t="s">
        <v>949</v>
      </c>
      <c r="B12" s="4" t="s">
        <v>850</v>
      </c>
    </row>
    <row r="13" spans="1:5">
      <c r="A13" s="4" t="s">
        <v>950</v>
      </c>
      <c r="B13" s="4" t="s">
        <v>885</v>
      </c>
      <c r="C13" s="4" t="s">
        <v>885</v>
      </c>
    </row>
    <row r="14" spans="1:5">
      <c r="A14" s="4" t="s">
        <v>951</v>
      </c>
    </row>
    <row r="15" spans="1:5">
      <c r="A15" s="3" t="s">
        <v>936</v>
      </c>
    </row>
    <row r="16" spans="1:5">
      <c r="A16" s="4" t="s">
        <v>952</v>
      </c>
      <c r="B16" s="4" t="s">
        <v>408</v>
      </c>
    </row>
    <row r="17" spans="1:5">
      <c r="A17" s="4" t="s">
        <v>953</v>
      </c>
      <c r="B17" s="4" t="s">
        <v>954</v>
      </c>
    </row>
    <row r="18" spans="1:5">
      <c r="A18" s="4" t="s">
        <v>955</v>
      </c>
      <c r="B18" s="7" t="n">
        <v>441000</v>
      </c>
      <c r="C18" s="7" t="n">
        <v>396000</v>
      </c>
      <c r="D18" s="5" t="n">
        <v>397000</v>
      </c>
    </row>
    <row r="19" spans="1:5">
      <c r="A19" s="4" t="s">
        <v>956</v>
      </c>
    </row>
    <row r="20" spans="1:5">
      <c r="A20" s="3" t="s">
        <v>936</v>
      </c>
    </row>
    <row r="21" spans="1:5">
      <c r="A21" s="4" t="s">
        <v>957</v>
      </c>
      <c r="B21" s="4" t="s">
        <v>958</v>
      </c>
    </row>
    <row r="22" spans="1:5">
      <c r="A22" s="4" t="s">
        <v>959</v>
      </c>
    </row>
    <row r="23" spans="1:5">
      <c r="A23" s="3" t="s">
        <v>936</v>
      </c>
    </row>
    <row r="24" spans="1:5">
      <c r="A24" s="4" t="s">
        <v>957</v>
      </c>
      <c r="B24" s="4" t="s">
        <v>960</v>
      </c>
    </row>
    <row r="25" spans="1:5">
      <c r="A25" s="4" t="s">
        <v>961</v>
      </c>
      <c r="B25" s="4" t="s">
        <v>906</v>
      </c>
    </row>
    <row r="26" spans="1:5">
      <c r="A26" s="4" t="s">
        <v>962</v>
      </c>
      <c r="B26" s="4" t="s">
        <v>963</v>
      </c>
    </row>
    <row r="27" spans="1:5">
      <c r="A27" s="4" t="s">
        <v>964</v>
      </c>
      <c r="B27" s="4" t="s">
        <v>755</v>
      </c>
    </row>
    <row r="28" spans="1:5">
      <c r="A28" s="4" t="s">
        <v>965</v>
      </c>
      <c r="B28" s="5" t="n">
        <v>0</v>
      </c>
    </row>
    <row r="29" spans="1:5">
      <c r="A29" s="4" t="s">
        <v>966</v>
      </c>
      <c r="B29" s="7" t="n">
        <v>0</v>
      </c>
    </row>
    <row r="30" spans="1:5">
      <c r="A30" s="4" t="s">
        <v>967</v>
      </c>
    </row>
    <row r="31" spans="1:5">
      <c r="A31" s="3" t="s">
        <v>936</v>
      </c>
    </row>
    <row r="32" spans="1:5">
      <c r="A32" s="4" t="s">
        <v>950</v>
      </c>
      <c r="B32" s="4" t="s">
        <v>770</v>
      </c>
      <c r="C32" s="4" t="s">
        <v>770</v>
      </c>
    </row>
    <row r="33" spans="1:5">
      <c r="A33" s="4" t="s">
        <v>968</v>
      </c>
    </row>
    <row r="34" spans="1:5">
      <c r="A34" s="3" t="s">
        <v>936</v>
      </c>
    </row>
    <row r="35" spans="1:5">
      <c r="A35" s="4" t="s">
        <v>969</v>
      </c>
      <c r="B35" s="7" t="n">
        <v>31000</v>
      </c>
      <c r="C35" s="7" t="n">
        <v>197000</v>
      </c>
      <c r="D35" s="7" t="n">
        <v>27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0</v>
      </c>
      <c r="B1" s="2" t="s">
        <v>1</v>
      </c>
    </row>
    <row r="2" spans="1:5">
      <c r="B2" s="2" t="s">
        <v>2</v>
      </c>
      <c r="C2" s="2" t="s">
        <v>32</v>
      </c>
      <c r="D2" s="2" t="s">
        <v>80</v>
      </c>
      <c r="E2" s="2" t="s">
        <v>552</v>
      </c>
    </row>
    <row r="3" spans="1:5">
      <c r="A3" s="3" t="s">
        <v>971</v>
      </c>
    </row>
    <row r="4" spans="1:5">
      <c r="A4" s="4" t="s">
        <v>937</v>
      </c>
      <c r="B4" s="4" t="s">
        <v>938</v>
      </c>
      <c r="C4" s="4" t="s">
        <v>939</v>
      </c>
      <c r="D4" s="4" t="s">
        <v>940</v>
      </c>
      <c r="E4" s="4" t="s">
        <v>941</v>
      </c>
    </row>
    <row r="5" spans="1:5">
      <c r="A5" s="4" t="s">
        <v>972</v>
      </c>
      <c r="B5" s="4" t="s">
        <v>973</v>
      </c>
      <c r="C5" s="4" t="s">
        <v>973</v>
      </c>
      <c r="D5" s="4" t="s">
        <v>973</v>
      </c>
    </row>
    <row r="6" spans="1:5">
      <c r="A6" s="3" t="s">
        <v>974</v>
      </c>
    </row>
    <row r="7" spans="1:5">
      <c r="A7" s="4" t="s">
        <v>937</v>
      </c>
      <c r="B7" s="4" t="s">
        <v>939</v>
      </c>
      <c r="C7" s="4" t="s">
        <v>940</v>
      </c>
      <c r="D7" s="4" t="s">
        <v>941</v>
      </c>
    </row>
    <row r="8" spans="1:5">
      <c r="A8" s="4" t="s">
        <v>972</v>
      </c>
      <c r="B8" s="4" t="s">
        <v>973</v>
      </c>
      <c r="C8" s="4" t="s">
        <v>973</v>
      </c>
      <c r="D8" s="4" t="s">
        <v>973</v>
      </c>
    </row>
    <row r="9" spans="1:5">
      <c r="A9" s="4" t="s">
        <v>975</v>
      </c>
      <c r="B9" s="4" t="s">
        <v>976</v>
      </c>
      <c r="C9" s="4" t="s">
        <v>827</v>
      </c>
      <c r="D9" s="4" t="s">
        <v>8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2</v>
      </c>
      <c r="D2" s="2" t="s">
        <v>80</v>
      </c>
    </row>
    <row r="3" spans="1:4">
      <c r="A3" s="3" t="s">
        <v>223</v>
      </c>
    </row>
    <row r="4" spans="1:4">
      <c r="A4" s="4" t="s">
        <v>978</v>
      </c>
      <c r="B4" s="7" t="n">
        <v>1214</v>
      </c>
      <c r="C4" s="7" t="n">
        <v>1142</v>
      </c>
      <c r="D4" s="7" t="n">
        <v>1189</v>
      </c>
    </row>
    <row r="5" spans="1:4">
      <c r="A5" s="4" t="s">
        <v>979</v>
      </c>
      <c r="B5" s="5" t="n">
        <v>1590</v>
      </c>
      <c r="C5" s="5" t="n">
        <v>1584</v>
      </c>
      <c r="D5" s="5" t="n">
        <v>1408</v>
      </c>
    </row>
    <row r="6" spans="1:4">
      <c r="A6" s="4" t="s">
        <v>980</v>
      </c>
      <c r="B6" s="5" t="n">
        <v>-2940</v>
      </c>
      <c r="C6" s="5" t="n">
        <v>-2953</v>
      </c>
      <c r="D6" s="5" t="n">
        <v>-3086</v>
      </c>
    </row>
    <row r="7" spans="1:4">
      <c r="A7" s="4" t="s">
        <v>981</v>
      </c>
      <c r="B7" s="5" t="n">
        <v>18</v>
      </c>
      <c r="C7" s="5" t="n">
        <v>244</v>
      </c>
    </row>
    <row r="8" spans="1:4">
      <c r="A8" s="4" t="s">
        <v>982</v>
      </c>
      <c r="B8" s="7" t="n">
        <v>-118</v>
      </c>
      <c r="C8" s="7" t="n">
        <v>17</v>
      </c>
      <c r="D8" s="7" t="n">
        <v>-4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2</v>
      </c>
      <c r="D2" s="2" t="s">
        <v>80</v>
      </c>
    </row>
    <row r="3" spans="1:4">
      <c r="A3" s="3" t="s">
        <v>223</v>
      </c>
    </row>
    <row r="4" spans="1:4">
      <c r="A4" s="4" t="s">
        <v>984</v>
      </c>
      <c r="B4" s="7" t="n">
        <v>37016</v>
      </c>
      <c r="C4" s="7" t="n">
        <v>35684</v>
      </c>
      <c r="D4" s="7" t="n">
        <v>35787</v>
      </c>
    </row>
    <row r="5" spans="1:4">
      <c r="A5" s="4" t="s">
        <v>985</v>
      </c>
      <c r="B5" s="5" t="n">
        <v>1386</v>
      </c>
      <c r="C5" s="5" t="n">
        <v>1283</v>
      </c>
      <c r="D5" s="5" t="n">
        <v>1267</v>
      </c>
    </row>
    <row r="6" spans="1:4">
      <c r="A6" s="4" t="s">
        <v>979</v>
      </c>
      <c r="B6" s="5" t="n">
        <v>1590</v>
      </c>
      <c r="C6" s="5" t="n">
        <v>1584</v>
      </c>
      <c r="D6" s="5" t="n">
        <v>1408</v>
      </c>
    </row>
    <row r="7" spans="1:4">
      <c r="A7" s="4" t="s">
        <v>986</v>
      </c>
      <c r="B7" s="5" t="n">
        <v>-1510</v>
      </c>
      <c r="C7" s="5" t="n">
        <v>-1364</v>
      </c>
      <c r="D7" s="5" t="n">
        <v>-1288</v>
      </c>
    </row>
    <row r="8" spans="1:4">
      <c r="A8" s="4" t="s">
        <v>987</v>
      </c>
      <c r="B8" s="5" t="n">
        <v>2100</v>
      </c>
      <c r="C8" s="5" t="n">
        <v>-50</v>
      </c>
      <c r="D8" s="5" t="n">
        <v>-3185</v>
      </c>
    </row>
    <row r="9" spans="1:4">
      <c r="A9" s="4" t="s">
        <v>988</v>
      </c>
      <c r="B9" s="5" t="n">
        <v>802</v>
      </c>
      <c r="C9" s="5" t="n">
        <v>-121</v>
      </c>
      <c r="D9" s="5" t="n">
        <v>1695</v>
      </c>
    </row>
    <row r="10" spans="1:4">
      <c r="A10" s="4" t="s">
        <v>989</v>
      </c>
      <c r="B10" s="5" t="n">
        <v>41384</v>
      </c>
      <c r="C10" s="5" t="n">
        <v>37016</v>
      </c>
      <c r="D10" s="5" t="n">
        <v>35684</v>
      </c>
    </row>
    <row r="11" spans="1:4">
      <c r="A11" s="4" t="s">
        <v>990</v>
      </c>
      <c r="B11" s="5" t="n">
        <v>54332</v>
      </c>
      <c r="C11" s="5" t="n">
        <v>50021</v>
      </c>
      <c r="D11" s="5" t="n">
        <v>52208</v>
      </c>
    </row>
    <row r="12" spans="1:4">
      <c r="A12" s="4" t="s">
        <v>991</v>
      </c>
      <c r="B12" s="5" t="n">
        <v>7497</v>
      </c>
      <c r="C12" s="5" t="n">
        <v>3919</v>
      </c>
      <c r="D12" s="5" t="n">
        <v>-1071</v>
      </c>
    </row>
    <row r="13" spans="1:4">
      <c r="A13" s="4" t="s">
        <v>945</v>
      </c>
      <c r="B13" s="4" t="s">
        <v>66</v>
      </c>
      <c r="C13" s="5" t="n">
        <v>1553</v>
      </c>
      <c r="D13" s="4" t="s">
        <v>66</v>
      </c>
    </row>
    <row r="14" spans="1:4">
      <c r="A14" s="4" t="s">
        <v>992</v>
      </c>
      <c r="B14" s="5" t="n">
        <v>321</v>
      </c>
      <c r="C14" s="5" t="n">
        <v>301</v>
      </c>
      <c r="D14" s="5" t="n">
        <v>270</v>
      </c>
    </row>
    <row r="15" spans="1:4">
      <c r="A15" s="4" t="s">
        <v>986</v>
      </c>
      <c r="B15" s="5" t="n">
        <v>-1510</v>
      </c>
      <c r="C15" s="5" t="n">
        <v>-1365</v>
      </c>
      <c r="D15" s="5" t="n">
        <v>-1288</v>
      </c>
    </row>
    <row r="16" spans="1:4">
      <c r="A16" s="4" t="s">
        <v>993</v>
      </c>
      <c r="B16" s="5" t="n">
        <v>-104</v>
      </c>
      <c r="C16" s="5" t="n">
        <v>-97</v>
      </c>
      <c r="D16" s="5" t="n">
        <v>-98</v>
      </c>
    </row>
    <row r="17" spans="1:4">
      <c r="A17" s="4" t="s">
        <v>994</v>
      </c>
      <c r="B17" s="5" t="n">
        <v>60536</v>
      </c>
      <c r="C17" s="5" t="n">
        <v>54332</v>
      </c>
      <c r="D17" s="5" t="n">
        <v>50021</v>
      </c>
    </row>
    <row r="18" spans="1:4">
      <c r="A18" s="4" t="s">
        <v>995</v>
      </c>
      <c r="B18" s="5" t="n">
        <v>19152</v>
      </c>
      <c r="C18" s="5" t="n">
        <v>17316</v>
      </c>
      <c r="D18" s="5" t="n">
        <v>14337</v>
      </c>
    </row>
    <row r="19" spans="1:4">
      <c r="A19" s="4" t="s">
        <v>996</v>
      </c>
      <c r="B19" s="7" t="n">
        <v>38544</v>
      </c>
      <c r="C19" s="7" t="n">
        <v>34451</v>
      </c>
      <c r="D19" s="7" t="n">
        <v>327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97</v>
      </c>
      <c r="B1" s="2" t="s">
        <v>1</v>
      </c>
    </row>
    <row r="2" spans="1:4">
      <c r="B2" s="2" t="s">
        <v>2</v>
      </c>
      <c r="C2" s="2" t="s">
        <v>32</v>
      </c>
      <c r="D2" s="2" t="s">
        <v>80</v>
      </c>
    </row>
    <row r="3" spans="1:4">
      <c r="A3" s="3" t="s">
        <v>998</v>
      </c>
    </row>
    <row r="4" spans="1:4">
      <c r="A4" s="4" t="s">
        <v>999</v>
      </c>
      <c r="B4" s="4" t="s">
        <v>885</v>
      </c>
      <c r="C4" s="4" t="s">
        <v>885</v>
      </c>
    </row>
    <row r="5" spans="1:4">
      <c r="A5" s="4" t="s">
        <v>1000</v>
      </c>
      <c r="B5" s="4" t="s">
        <v>976</v>
      </c>
      <c r="C5" s="4" t="s">
        <v>827</v>
      </c>
      <c r="D5" s="4" t="s">
        <v>827</v>
      </c>
    </row>
    <row r="6" spans="1:4">
      <c r="A6" s="4" t="s">
        <v>1001</v>
      </c>
    </row>
    <row r="7" spans="1:4">
      <c r="A7" s="3" t="s">
        <v>998</v>
      </c>
    </row>
    <row r="8" spans="1:4">
      <c r="A8" s="4" t="s">
        <v>1000</v>
      </c>
      <c r="B8" s="4" t="s">
        <v>821</v>
      </c>
      <c r="C8" s="4" t="s">
        <v>1002</v>
      </c>
    </row>
    <row r="9" spans="1:4">
      <c r="A9" s="4" t="s">
        <v>1003</v>
      </c>
    </row>
    <row r="10" spans="1:4">
      <c r="A10" s="3" t="s">
        <v>998</v>
      </c>
    </row>
    <row r="11" spans="1:4">
      <c r="A11" s="4" t="s">
        <v>1000</v>
      </c>
      <c r="B11" s="4" t="s">
        <v>976</v>
      </c>
      <c r="C11" s="4" t="s">
        <v>1004</v>
      </c>
    </row>
    <row r="12" spans="1:4">
      <c r="A12" s="4" t="s">
        <v>1005</v>
      </c>
    </row>
    <row r="13" spans="1:4">
      <c r="A13" s="3" t="s">
        <v>998</v>
      </c>
    </row>
    <row r="14" spans="1:4">
      <c r="A14" s="4" t="s">
        <v>999</v>
      </c>
      <c r="B14" s="4" t="s">
        <v>770</v>
      </c>
      <c r="C14" s="4" t="s">
        <v>770</v>
      </c>
    </row>
    <row r="15" spans="1:4">
      <c r="A15" s="4" t="s">
        <v>1006</v>
      </c>
    </row>
    <row r="16" spans="1:4">
      <c r="A16" s="3" t="s">
        <v>998</v>
      </c>
    </row>
    <row r="17" spans="1:4">
      <c r="A17" s="4" t="s">
        <v>1007</v>
      </c>
      <c r="B17" s="4" t="s">
        <v>1008</v>
      </c>
      <c r="C17" s="4" t="s">
        <v>1008</v>
      </c>
    </row>
    <row r="18" spans="1:4">
      <c r="A18" s="4" t="s">
        <v>1009</v>
      </c>
    </row>
    <row r="19" spans="1:4">
      <c r="A19" s="3" t="s">
        <v>998</v>
      </c>
    </row>
    <row r="20" spans="1:4">
      <c r="A20" s="4" t="s">
        <v>1007</v>
      </c>
      <c r="B20" s="4" t="s">
        <v>1010</v>
      </c>
      <c r="C20" s="4" t="s">
        <v>1010</v>
      </c>
    </row>
    <row r="21" spans="1:4">
      <c r="A21" s="4" t="s">
        <v>1011</v>
      </c>
    </row>
    <row r="22" spans="1:4">
      <c r="A22" s="3" t="s">
        <v>998</v>
      </c>
    </row>
    <row r="23" spans="1:4">
      <c r="A23" s="4" t="s">
        <v>999</v>
      </c>
      <c r="B23" s="4" t="s">
        <v>1012</v>
      </c>
      <c r="C23" s="4" t="s">
        <v>1013</v>
      </c>
    </row>
    <row r="24" spans="1:4">
      <c r="A24" s="4" t="s">
        <v>1014</v>
      </c>
    </row>
    <row r="25" spans="1:4">
      <c r="A25" s="3" t="s">
        <v>998</v>
      </c>
    </row>
    <row r="26" spans="1:4">
      <c r="A26" s="4" t="s">
        <v>1007</v>
      </c>
      <c r="B26" s="4" t="s">
        <v>1015</v>
      </c>
      <c r="C26" s="4" t="s">
        <v>1015</v>
      </c>
    </row>
    <row r="27" spans="1:4">
      <c r="A27" s="4" t="s">
        <v>1000</v>
      </c>
      <c r="B27" s="4" t="s">
        <v>1016</v>
      </c>
      <c r="C27" s="4" t="s">
        <v>1017</v>
      </c>
    </row>
    <row r="28" spans="1:4">
      <c r="A28" s="4" t="s">
        <v>1018</v>
      </c>
    </row>
    <row r="29" spans="1:4">
      <c r="A29" s="3" t="s">
        <v>998</v>
      </c>
    </row>
    <row r="30" spans="1:4">
      <c r="A30" s="4" t="s">
        <v>1007</v>
      </c>
      <c r="B30" s="4" t="s">
        <v>1019</v>
      </c>
      <c r="C30" s="4" t="s">
        <v>1019</v>
      </c>
    </row>
    <row r="31" spans="1:4">
      <c r="A31" s="4" t="s">
        <v>1000</v>
      </c>
      <c r="B31" s="4" t="s">
        <v>1020</v>
      </c>
      <c r="C31" s="4" t="s">
        <v>1021</v>
      </c>
    </row>
    <row r="32" spans="1:4">
      <c r="A32" s="4" t="s">
        <v>1022</v>
      </c>
    </row>
    <row r="33" spans="1:4">
      <c r="A33" s="3" t="s">
        <v>998</v>
      </c>
    </row>
    <row r="34" spans="1:4">
      <c r="A34" s="4" t="s">
        <v>999</v>
      </c>
      <c r="B34" s="4" t="s">
        <v>1023</v>
      </c>
      <c r="C34" s="4" t="s">
        <v>533</v>
      </c>
    </row>
    <row r="35" spans="1:4">
      <c r="A35" s="4" t="s">
        <v>1024</v>
      </c>
    </row>
    <row r="36" spans="1:4">
      <c r="A36" s="3" t="s">
        <v>998</v>
      </c>
    </row>
    <row r="37" spans="1:4">
      <c r="A37" s="4" t="s">
        <v>1007</v>
      </c>
      <c r="B37" s="4" t="s">
        <v>1025</v>
      </c>
      <c r="C37" s="4" t="s">
        <v>1025</v>
      </c>
    </row>
    <row r="38" spans="1:4">
      <c r="A38" s="4" t="s">
        <v>1000</v>
      </c>
      <c r="B38" s="4" t="s">
        <v>1026</v>
      </c>
      <c r="C38" s="4" t="s">
        <v>1027</v>
      </c>
    </row>
    <row r="39" spans="1:4">
      <c r="A39" s="4" t="s">
        <v>1028</v>
      </c>
    </row>
    <row r="40" spans="1:4">
      <c r="A40" s="3" t="s">
        <v>998</v>
      </c>
    </row>
    <row r="41" spans="1:4">
      <c r="A41" s="4" t="s">
        <v>1007</v>
      </c>
      <c r="B41" s="4" t="s">
        <v>464</v>
      </c>
      <c r="C41" s="4" t="s">
        <v>464</v>
      </c>
    </row>
    <row r="42" spans="1:4">
      <c r="A42" s="4" t="s">
        <v>1000</v>
      </c>
      <c r="B42" s="4" t="s">
        <v>939</v>
      </c>
      <c r="C42" s="4" t="s">
        <v>10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0</v>
      </c>
      <c r="B1" s="2" t="s">
        <v>2</v>
      </c>
      <c r="C1" s="2" t="s">
        <v>32</v>
      </c>
      <c r="D1" s="2" t="s">
        <v>80</v>
      </c>
      <c r="E1" s="2" t="s">
        <v>552</v>
      </c>
    </row>
    <row r="2" spans="1:5">
      <c r="A2" s="3" t="s">
        <v>998</v>
      </c>
    </row>
    <row r="3" spans="1:5">
      <c r="A3" s="4" t="s">
        <v>1031</v>
      </c>
      <c r="B3" s="7" t="n">
        <v>60536</v>
      </c>
      <c r="C3" s="7" t="n">
        <v>54332</v>
      </c>
      <c r="D3" s="7" t="n">
        <v>50021</v>
      </c>
      <c r="E3" s="7" t="n">
        <v>52208</v>
      </c>
    </row>
    <row r="4" spans="1:5">
      <c r="A4" s="4" t="s">
        <v>1032</v>
      </c>
    </row>
    <row r="5" spans="1:5">
      <c r="A5" s="3" t="s">
        <v>998</v>
      </c>
    </row>
    <row r="6" spans="1:5">
      <c r="A6" s="4" t="s">
        <v>1031</v>
      </c>
      <c r="B6" s="5" t="n">
        <v>60419</v>
      </c>
      <c r="C6" s="5" t="n">
        <v>54225</v>
      </c>
    </row>
    <row r="7" spans="1:5">
      <c r="A7" s="4" t="s">
        <v>1033</v>
      </c>
    </row>
    <row r="8" spans="1:5">
      <c r="A8" s="3" t="s">
        <v>998</v>
      </c>
    </row>
    <row r="9" spans="1:5">
      <c r="A9" s="4" t="s">
        <v>1031</v>
      </c>
      <c r="B9" s="5" t="n">
        <v>117</v>
      </c>
      <c r="C9" s="5" t="n">
        <v>107</v>
      </c>
    </row>
    <row r="10" spans="1:5">
      <c r="A10" s="4" t="s">
        <v>1034</v>
      </c>
    </row>
    <row r="11" spans="1:5">
      <c r="A11" s="3" t="s">
        <v>998</v>
      </c>
    </row>
    <row r="12" spans="1:5">
      <c r="A12" s="4" t="s">
        <v>1031</v>
      </c>
      <c r="B12" s="5" t="n">
        <v>117</v>
      </c>
      <c r="C12" s="5" t="n">
        <v>107</v>
      </c>
    </row>
    <row r="13" spans="1:5">
      <c r="A13" s="4" t="s">
        <v>1035</v>
      </c>
    </row>
    <row r="14" spans="1:5">
      <c r="A14" s="3" t="s">
        <v>998</v>
      </c>
    </row>
    <row r="15" spans="1:5">
      <c r="A15" s="4" t="s">
        <v>1031</v>
      </c>
      <c r="B15" s="5" t="n">
        <v>117</v>
      </c>
      <c r="C15" s="5" t="n">
        <v>107</v>
      </c>
    </row>
    <row r="16" spans="1:5">
      <c r="A16" s="4" t="s">
        <v>1005</v>
      </c>
    </row>
    <row r="17" spans="1:5">
      <c r="A17" s="3" t="s">
        <v>998</v>
      </c>
    </row>
    <row r="18" spans="1:5">
      <c r="A18" s="4" t="s">
        <v>1031</v>
      </c>
      <c r="B18" s="5" t="n">
        <v>117</v>
      </c>
      <c r="C18" s="5" t="n">
        <v>107</v>
      </c>
    </row>
    <row r="19" spans="1:5">
      <c r="A19" s="4" t="s">
        <v>1036</v>
      </c>
    </row>
    <row r="20" spans="1:5">
      <c r="A20" s="3" t="s">
        <v>998</v>
      </c>
    </row>
    <row r="21" spans="1:5">
      <c r="A21" s="4" t="s">
        <v>1031</v>
      </c>
      <c r="B21" s="5" t="n">
        <v>117</v>
      </c>
      <c r="C21" s="5" t="n">
        <v>107</v>
      </c>
    </row>
    <row r="22" spans="1:5">
      <c r="A22" s="4" t="s">
        <v>1037</v>
      </c>
    </row>
    <row r="23" spans="1:5">
      <c r="A23" s="3" t="s">
        <v>998</v>
      </c>
    </row>
    <row r="24" spans="1:5">
      <c r="A24" s="4" t="s">
        <v>1031</v>
      </c>
      <c r="B24" s="5" t="n">
        <v>6658</v>
      </c>
      <c r="C24" s="5" t="n">
        <v>5997</v>
      </c>
    </row>
    <row r="25" spans="1:5">
      <c r="A25" s="4" t="s">
        <v>1038</v>
      </c>
    </row>
    <row r="26" spans="1:5">
      <c r="A26" s="3" t="s">
        <v>998</v>
      </c>
    </row>
    <row r="27" spans="1:5">
      <c r="A27" s="4" t="s">
        <v>1031</v>
      </c>
      <c r="B27" s="5" t="n">
        <v>6658</v>
      </c>
      <c r="C27" s="5" t="n">
        <v>5997</v>
      </c>
    </row>
    <row r="28" spans="1:5">
      <c r="A28" s="4" t="s">
        <v>1039</v>
      </c>
    </row>
    <row r="29" spans="1:5">
      <c r="A29" s="3" t="s">
        <v>998</v>
      </c>
    </row>
    <row r="30" spans="1:5">
      <c r="A30" s="4" t="s">
        <v>1031</v>
      </c>
      <c r="B30" s="5" t="n">
        <v>5479</v>
      </c>
      <c r="C30" s="5" t="n">
        <v>4777</v>
      </c>
    </row>
    <row r="31" spans="1:5">
      <c r="A31" s="4" t="s">
        <v>1040</v>
      </c>
    </row>
    <row r="32" spans="1:5">
      <c r="A32" s="3" t="s">
        <v>998</v>
      </c>
    </row>
    <row r="33" spans="1:5">
      <c r="A33" s="4" t="s">
        <v>1031</v>
      </c>
      <c r="B33" s="5" t="n">
        <v>5479</v>
      </c>
      <c r="C33" s="5" t="n">
        <v>4777</v>
      </c>
    </row>
    <row r="34" spans="1:5">
      <c r="A34" s="4" t="s">
        <v>1011</v>
      </c>
    </row>
    <row r="35" spans="1:5">
      <c r="A35" s="3" t="s">
        <v>998</v>
      </c>
    </row>
    <row r="36" spans="1:5">
      <c r="A36" s="4" t="s">
        <v>1031</v>
      </c>
      <c r="B36" s="5" t="n">
        <v>12137</v>
      </c>
      <c r="C36" s="5" t="n">
        <v>10774</v>
      </c>
    </row>
    <row r="37" spans="1:5">
      <c r="A37" s="4" t="s">
        <v>1041</v>
      </c>
    </row>
    <row r="38" spans="1:5">
      <c r="A38" s="3" t="s">
        <v>998</v>
      </c>
    </row>
    <row r="39" spans="1:5">
      <c r="A39" s="4" t="s">
        <v>1031</v>
      </c>
      <c r="B39" s="5" t="n">
        <v>12137</v>
      </c>
      <c r="C39" s="5" t="n">
        <v>10774</v>
      </c>
    </row>
    <row r="40" spans="1:5">
      <c r="A40" s="4" t="s">
        <v>1042</v>
      </c>
    </row>
    <row r="41" spans="1:5">
      <c r="A41" s="3" t="s">
        <v>998</v>
      </c>
    </row>
    <row r="42" spans="1:5">
      <c r="A42" s="4" t="s">
        <v>1031</v>
      </c>
      <c r="B42" s="5" t="n">
        <v>29065</v>
      </c>
      <c r="C42" s="5" t="n">
        <v>26075</v>
      </c>
    </row>
    <row r="43" spans="1:5">
      <c r="A43" s="4" t="s">
        <v>1043</v>
      </c>
    </row>
    <row r="44" spans="1:5">
      <c r="A44" s="3" t="s">
        <v>998</v>
      </c>
    </row>
    <row r="45" spans="1:5">
      <c r="A45" s="4" t="s">
        <v>1031</v>
      </c>
      <c r="B45" s="5" t="n">
        <v>29065</v>
      </c>
      <c r="C45" s="5" t="n">
        <v>26075</v>
      </c>
    </row>
    <row r="46" spans="1:5">
      <c r="A46" s="4" t="s">
        <v>1044</v>
      </c>
    </row>
    <row r="47" spans="1:5">
      <c r="A47" s="3" t="s">
        <v>998</v>
      </c>
    </row>
    <row r="48" spans="1:5">
      <c r="A48" s="4" t="s">
        <v>1031</v>
      </c>
      <c r="B48" s="5" t="n">
        <v>19217</v>
      </c>
      <c r="C48" s="5" t="n">
        <v>17376</v>
      </c>
    </row>
    <row r="49" spans="1:5">
      <c r="A49" s="4" t="s">
        <v>1045</v>
      </c>
    </row>
    <row r="50" spans="1:5">
      <c r="A50" s="3" t="s">
        <v>998</v>
      </c>
    </row>
    <row r="51" spans="1:5">
      <c r="A51" s="4" t="s">
        <v>1031</v>
      </c>
      <c r="B51" s="5" t="n">
        <v>19217</v>
      </c>
      <c r="C51" s="5" t="n">
        <v>17376</v>
      </c>
    </row>
    <row r="52" spans="1:5">
      <c r="A52" s="4" t="s">
        <v>1022</v>
      </c>
    </row>
    <row r="53" spans="1:5">
      <c r="A53" s="3" t="s">
        <v>998</v>
      </c>
    </row>
    <row r="54" spans="1:5">
      <c r="A54" s="4" t="s">
        <v>1031</v>
      </c>
      <c r="B54" s="5" t="n">
        <v>48282</v>
      </c>
      <c r="C54" s="5" t="n">
        <v>43451</v>
      </c>
    </row>
    <row r="55" spans="1:5">
      <c r="A55" s="4" t="s">
        <v>1046</v>
      </c>
    </row>
    <row r="56" spans="1:5">
      <c r="A56" s="3" t="s">
        <v>998</v>
      </c>
    </row>
    <row r="57" spans="1:5">
      <c r="A57" s="4" t="s">
        <v>1031</v>
      </c>
      <c r="B57" s="7" t="n">
        <v>48282</v>
      </c>
      <c r="C57" s="7" t="n">
        <v>4345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148</v>
      </c>
    </row>
    <row r="2" spans="1:2">
      <c r="A2" s="3" t="s">
        <v>223</v>
      </c>
    </row>
    <row r="3" spans="1:2">
      <c r="A3" s="5" t="n">
        <v>2018</v>
      </c>
      <c r="B3" s="7" t="n">
        <v>1777</v>
      </c>
    </row>
    <row r="4" spans="1:2">
      <c r="A4" s="5" t="n">
        <v>2019</v>
      </c>
      <c r="B4" s="5" t="n">
        <v>1859</v>
      </c>
    </row>
    <row r="5" spans="1:2">
      <c r="A5" s="5" t="n">
        <v>2020</v>
      </c>
      <c r="B5" s="5" t="n">
        <v>2036</v>
      </c>
    </row>
    <row r="6" spans="1:2">
      <c r="A6" s="5" t="n">
        <v>2021</v>
      </c>
      <c r="B6" s="5" t="n">
        <v>2155</v>
      </c>
    </row>
    <row r="7" spans="1:2">
      <c r="A7" s="5" t="n">
        <v>2022</v>
      </c>
      <c r="B7" s="5" t="n">
        <v>2329</v>
      </c>
    </row>
    <row r="8" spans="1:2">
      <c r="A8" s="4" t="s">
        <v>1048</v>
      </c>
      <c r="B8" s="7" t="n">
        <v>134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2</v>
      </c>
      <c r="D2" s="2" t="s">
        <v>80</v>
      </c>
    </row>
    <row r="3" spans="1:4">
      <c r="A3" s="3" t="s">
        <v>226</v>
      </c>
    </row>
    <row r="4" spans="1:4">
      <c r="A4" s="4" t="s">
        <v>1050</v>
      </c>
      <c r="B4" s="7" t="n">
        <v>1888</v>
      </c>
      <c r="C4" s="7" t="n">
        <v>2631</v>
      </c>
      <c r="D4" s="7" t="n">
        <v>2212</v>
      </c>
    </row>
    <row r="5" spans="1:4">
      <c r="A5" s="4" t="s">
        <v>1051</v>
      </c>
      <c r="B5" s="5" t="n">
        <v>1442</v>
      </c>
      <c r="C5" s="5" t="n">
        <v>1053</v>
      </c>
      <c r="D5" s="5" t="n">
        <v>877</v>
      </c>
    </row>
    <row r="6" spans="1:4">
      <c r="A6" s="4" t="s">
        <v>1052</v>
      </c>
      <c r="B6" s="5" t="n">
        <v>1178</v>
      </c>
      <c r="C6" s="5" t="n">
        <v>1379</v>
      </c>
      <c r="D6" s="5" t="n">
        <v>1472</v>
      </c>
    </row>
    <row r="7" spans="1:4">
      <c r="A7" s="4" t="s">
        <v>1053</v>
      </c>
      <c r="B7" s="7" t="n">
        <v>702</v>
      </c>
      <c r="C7" s="7" t="n">
        <v>1337</v>
      </c>
      <c r="D7" s="7" t="n">
        <v>5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s>
  <sheetData>
    <row r="1" spans="1:4">
      <c r="A1" s="1" t="s">
        <v>1054</v>
      </c>
      <c r="B1" s="2" t="s">
        <v>1</v>
      </c>
    </row>
    <row r="2" spans="1:4">
      <c r="B2" s="2" t="s">
        <v>1055</v>
      </c>
      <c r="C2" s="2" t="s">
        <v>149</v>
      </c>
      <c r="D2" s="2" t="s">
        <v>150</v>
      </c>
    </row>
    <row r="3" spans="1:4">
      <c r="A3" s="3" t="s">
        <v>1056</v>
      </c>
    </row>
    <row r="4" spans="1:4">
      <c r="A4" s="4" t="s">
        <v>1057</v>
      </c>
      <c r="B4" s="7" t="n">
        <v>2398000</v>
      </c>
    </row>
    <row r="5" spans="1:4">
      <c r="A5" s="4" t="s">
        <v>1058</v>
      </c>
      <c r="B5" s="7" t="n">
        <v>2466000</v>
      </c>
      <c r="C5" s="7" t="n">
        <v>2085000</v>
      </c>
      <c r="D5" s="7" t="n">
        <v>1885000</v>
      </c>
    </row>
    <row r="6" spans="1:4">
      <c r="A6" s="4" t="s">
        <v>1059</v>
      </c>
    </row>
    <row r="7" spans="1:4">
      <c r="A7" s="3" t="s">
        <v>1056</v>
      </c>
    </row>
    <row r="8" spans="1:4">
      <c r="A8" s="4" t="s">
        <v>1060</v>
      </c>
      <c r="B8" s="4" t="s">
        <v>410</v>
      </c>
    </row>
    <row r="9" spans="1:4">
      <c r="A9" s="4" t="s">
        <v>1061</v>
      </c>
      <c r="B9" s="4" t="s">
        <v>681</v>
      </c>
    </row>
    <row r="10" spans="1:4">
      <c r="A10" s="4" t="s">
        <v>1062</v>
      </c>
    </row>
    <row r="11" spans="1:4">
      <c r="A11" s="3" t="s">
        <v>1056</v>
      </c>
    </row>
    <row r="12" spans="1:4">
      <c r="A12" s="4" t="s">
        <v>1060</v>
      </c>
      <c r="B12" s="4" t="s">
        <v>803</v>
      </c>
    </row>
    <row r="13" spans="1:4">
      <c r="A13" s="4" t="s">
        <v>1061</v>
      </c>
      <c r="B13" s="4" t="s">
        <v>681</v>
      </c>
    </row>
    <row r="14" spans="1:4">
      <c r="A14" s="4" t="s">
        <v>1063</v>
      </c>
      <c r="B14" s="4" t="s">
        <v>681</v>
      </c>
    </row>
    <row r="15" spans="1:4">
      <c r="A15" s="4" t="s">
        <v>1064</v>
      </c>
      <c r="B15" s="4" t="s">
        <v>1065</v>
      </c>
    </row>
    <row r="16" spans="1:4">
      <c r="A16" s="4" t="s">
        <v>1066</v>
      </c>
      <c r="B16" s="4" t="s">
        <v>803</v>
      </c>
    </row>
    <row r="17" spans="1:4">
      <c r="A17" s="4" t="s">
        <v>1067</v>
      </c>
    </row>
    <row r="18" spans="1:4">
      <c r="A18" s="3" t="s">
        <v>1056</v>
      </c>
    </row>
    <row r="19" spans="1:4">
      <c r="A19" s="4" t="s">
        <v>1068</v>
      </c>
      <c r="B19" s="5" t="n">
        <v>2</v>
      </c>
    </row>
    <row r="20" spans="1:4">
      <c r="A20" s="4" t="s">
        <v>1058</v>
      </c>
      <c r="B20" s="7" t="n">
        <v>78000</v>
      </c>
      <c r="C20" s="7" t="n">
        <v>78000</v>
      </c>
      <c r="D20" s="7" t="n">
        <v>78000</v>
      </c>
    </row>
    <row r="21" spans="1:4">
      <c r="A21" s="4" t="s">
        <v>1069</v>
      </c>
    </row>
    <row r="22" spans="1:4">
      <c r="A22" s="3" t="s">
        <v>1056</v>
      </c>
    </row>
    <row r="23" spans="1:4">
      <c r="A23" s="4" t="s">
        <v>1070</v>
      </c>
      <c r="B23" s="4" t="s">
        <v>421</v>
      </c>
    </row>
    <row r="24" spans="1:4">
      <c r="A24" s="4" t="s">
        <v>1071</v>
      </c>
    </row>
    <row r="25" spans="1:4">
      <c r="A25" s="3" t="s">
        <v>1056</v>
      </c>
    </row>
    <row r="26" spans="1:4">
      <c r="A26" s="4" t="s">
        <v>1070</v>
      </c>
      <c r="B26" s="4" t="s">
        <v>1072</v>
      </c>
    </row>
    <row r="27" spans="1:4">
      <c r="A27" s="4" t="s">
        <v>1073</v>
      </c>
    </row>
    <row r="28" spans="1:4">
      <c r="A28" s="3" t="s">
        <v>1056</v>
      </c>
    </row>
    <row r="29" spans="1:4">
      <c r="A29" s="4" t="s">
        <v>1070</v>
      </c>
      <c r="B29" s="4" t="s">
        <v>681</v>
      </c>
    </row>
    <row r="30" spans="1:4">
      <c r="A30" s="4" t="s">
        <v>1074</v>
      </c>
    </row>
    <row r="31" spans="1:4">
      <c r="A31" s="3" t="s">
        <v>1056</v>
      </c>
    </row>
    <row r="32" spans="1:4">
      <c r="A32" s="4" t="s">
        <v>1075</v>
      </c>
      <c r="B32" s="4" t="s">
        <v>973</v>
      </c>
    </row>
    <row r="33" spans="1:4">
      <c r="A33" s="4" t="s">
        <v>1076</v>
      </c>
    </row>
    <row r="34" spans="1:4">
      <c r="A34" s="3" t="s">
        <v>1056</v>
      </c>
    </row>
    <row r="35" spans="1:4">
      <c r="A35" s="4" t="s">
        <v>1075</v>
      </c>
      <c r="B35" s="4" t="s">
        <v>1077</v>
      </c>
    </row>
    <row r="36" spans="1:4">
      <c r="A36" s="4" t="s">
        <v>1078</v>
      </c>
      <c r="B36" s="4" t="s">
        <v>421</v>
      </c>
    </row>
    <row r="37" spans="1:4">
      <c r="A37" s="4" t="s">
        <v>1079</v>
      </c>
    </row>
    <row r="38" spans="1:4">
      <c r="A38" s="3" t="s">
        <v>1056</v>
      </c>
    </row>
    <row r="39" spans="1:4">
      <c r="A39" s="4" t="s">
        <v>1080</v>
      </c>
      <c r="B39" s="4" t="s">
        <v>1008</v>
      </c>
    </row>
    <row r="40" spans="1:4">
      <c r="A40" s="4" t="s">
        <v>1081</v>
      </c>
    </row>
    <row r="41" spans="1:4">
      <c r="A41" s="3" t="s">
        <v>1056</v>
      </c>
    </row>
    <row r="42" spans="1:4">
      <c r="A42" s="4" t="s">
        <v>1080</v>
      </c>
      <c r="B42" s="4" t="s">
        <v>885</v>
      </c>
    </row>
    <row r="43" spans="1:4">
      <c r="A43" s="4" t="s">
        <v>1082</v>
      </c>
    </row>
    <row r="44" spans="1:4">
      <c r="A44" s="3" t="s">
        <v>1056</v>
      </c>
    </row>
    <row r="45" spans="1:4">
      <c r="A45" s="4" t="s">
        <v>1080</v>
      </c>
      <c r="B45" s="4" t="s">
        <v>108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32</v>
      </c>
    </row>
    <row r="2" spans="1:3">
      <c r="A2" s="4" t="s">
        <v>1085</v>
      </c>
    </row>
    <row r="3" spans="1:3">
      <c r="A3" s="3" t="s">
        <v>1056</v>
      </c>
    </row>
    <row r="4" spans="1:3">
      <c r="A4" s="4" t="s">
        <v>1086</v>
      </c>
      <c r="B4" s="7" t="n">
        <v>4244</v>
      </c>
      <c r="C4" s="7" t="n">
        <v>5596</v>
      </c>
    </row>
    <row r="5" spans="1:3">
      <c r="A5" s="4" t="s">
        <v>1087</v>
      </c>
    </row>
    <row r="6" spans="1:3">
      <c r="A6" s="3" t="s">
        <v>1056</v>
      </c>
    </row>
    <row r="7" spans="1:3">
      <c r="A7" s="4" t="s">
        <v>1086</v>
      </c>
      <c r="B7" s="5" t="n">
        <v>90635</v>
      </c>
      <c r="C7" s="5" t="n">
        <v>67289</v>
      </c>
    </row>
    <row r="8" spans="1:3">
      <c r="A8" s="4" t="s">
        <v>1088</v>
      </c>
    </row>
    <row r="9" spans="1:3">
      <c r="A9" s="3" t="s">
        <v>1056</v>
      </c>
    </row>
    <row r="10" spans="1:3">
      <c r="A10" s="4" t="s">
        <v>1086</v>
      </c>
      <c r="B10" s="7" t="n">
        <v>227385</v>
      </c>
      <c r="C10" s="7" t="n">
        <v>2644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148</v>
      </c>
    </row>
    <row r="2" spans="1:2">
      <c r="A2" s="3" t="s">
        <v>229</v>
      </c>
    </row>
    <row r="3" spans="1:2">
      <c r="A3" s="5" t="n">
        <v>2018</v>
      </c>
      <c r="B3" s="7" t="n">
        <v>2763</v>
      </c>
    </row>
    <row r="4" spans="1:2">
      <c r="A4" s="5" t="n">
        <v>2019</v>
      </c>
      <c r="B4" s="5" t="n">
        <v>2749</v>
      </c>
    </row>
    <row r="5" spans="1:2">
      <c r="A5" s="5" t="n">
        <v>2020</v>
      </c>
      <c r="B5" s="5" t="n">
        <v>2615</v>
      </c>
    </row>
    <row r="6" spans="1:2">
      <c r="A6" s="5" t="n">
        <v>2021</v>
      </c>
      <c r="B6" s="5" t="n">
        <v>2500</v>
      </c>
    </row>
    <row r="7" spans="1:2">
      <c r="A7" s="5" t="n">
        <v>2022</v>
      </c>
      <c r="B7" s="5" t="n">
        <v>2447</v>
      </c>
    </row>
    <row r="8" spans="1:2">
      <c r="A8" s="4" t="s">
        <v>673</v>
      </c>
      <c r="B8" s="5" t="n">
        <v>8046</v>
      </c>
    </row>
    <row r="9" spans="1:2">
      <c r="A9" s="4" t="s">
        <v>48</v>
      </c>
      <c r="B9" s="7" t="n">
        <v>211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90</v>
      </c>
      <c r="B1" s="2" t="s">
        <v>1</v>
      </c>
    </row>
    <row r="2" spans="1:4">
      <c r="B2" s="2" t="s">
        <v>1091</v>
      </c>
      <c r="C2" s="2" t="s">
        <v>149</v>
      </c>
      <c r="D2" s="2" t="s">
        <v>150</v>
      </c>
    </row>
    <row r="3" spans="1:4">
      <c r="A3" s="3" t="s">
        <v>1092</v>
      </c>
    </row>
    <row r="4" spans="1:4">
      <c r="A4" s="4" t="s">
        <v>1093</v>
      </c>
      <c r="B4" s="7" t="n">
        <v>0</v>
      </c>
      <c r="C4" s="7" t="n">
        <v>0</v>
      </c>
    </row>
    <row r="5" spans="1:4">
      <c r="A5" s="4" t="s">
        <v>1094</v>
      </c>
      <c r="B5" s="5" t="n">
        <v>2037000</v>
      </c>
      <c r="C5" s="5" t="n">
        <v>3484000</v>
      </c>
      <c r="D5" s="7" t="n">
        <v>5074000</v>
      </c>
    </row>
    <row r="6" spans="1:4">
      <c r="A6" s="4" t="s">
        <v>1095</v>
      </c>
      <c r="B6" s="5" t="n">
        <v>18000</v>
      </c>
      <c r="C6" s="5" t="n">
        <v>527000</v>
      </c>
      <c r="D6" s="5" t="n">
        <v>428000</v>
      </c>
    </row>
    <row r="7" spans="1:4">
      <c r="A7" s="4" t="s">
        <v>1096</v>
      </c>
      <c r="B7" s="7" t="n">
        <v>-482000</v>
      </c>
      <c r="C7" s="5" t="n">
        <v>449000</v>
      </c>
      <c r="D7" s="7" t="n">
        <v>27000</v>
      </c>
    </row>
    <row r="8" spans="1:4">
      <c r="A8" s="4" t="s">
        <v>1097</v>
      </c>
      <c r="B8" s="5" t="n">
        <v>3</v>
      </c>
    </row>
    <row r="9" spans="1:4">
      <c r="A9" s="4" t="s">
        <v>1098</v>
      </c>
      <c r="B9" s="4" t="s">
        <v>531</v>
      </c>
    </row>
    <row r="10" spans="1:4">
      <c r="A10" s="4" t="s">
        <v>1099</v>
      </c>
      <c r="B10" s="7" t="n">
        <v>-725000</v>
      </c>
    </row>
    <row r="11" spans="1:4">
      <c r="A11" s="4" t="s">
        <v>549</v>
      </c>
      <c r="B11" s="5" t="n">
        <v>5850000</v>
      </c>
    </row>
    <row r="12" spans="1:4">
      <c r="A12" s="4" t="s">
        <v>1100</v>
      </c>
    </row>
    <row r="13" spans="1:4">
      <c r="A13" s="3" t="s">
        <v>1092</v>
      </c>
    </row>
    <row r="14" spans="1:4">
      <c r="A14" s="4" t="s">
        <v>1094</v>
      </c>
      <c r="C14" s="5" t="n">
        <v>1491000</v>
      </c>
    </row>
    <row r="15" spans="1:4">
      <c r="A15" s="4" t="s">
        <v>1095</v>
      </c>
      <c r="C15" s="7" t="n">
        <v>482000</v>
      </c>
    </row>
    <row r="16" spans="1:4">
      <c r="A16" s="4" t="s">
        <v>1101</v>
      </c>
    </row>
    <row r="17" spans="1:4">
      <c r="A17" s="3" t="s">
        <v>1092</v>
      </c>
    </row>
    <row r="18" spans="1:4">
      <c r="A18" s="4" t="s">
        <v>1099</v>
      </c>
      <c r="B18" s="7" t="n">
        <v>725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32</v>
      </c>
    </row>
    <row r="2" spans="1:3">
      <c r="A2" s="3" t="s">
        <v>1092</v>
      </c>
    </row>
    <row r="3" spans="1:3">
      <c r="A3" s="4" t="s">
        <v>1103</v>
      </c>
      <c r="B3" s="7" t="n">
        <v>720128</v>
      </c>
      <c r="C3" s="7" t="n">
        <v>815299</v>
      </c>
    </row>
    <row r="4" spans="1:3">
      <c r="A4" s="4" t="s">
        <v>1104</v>
      </c>
    </row>
    <row r="5" spans="1:3">
      <c r="A5" s="3" t="s">
        <v>1092</v>
      </c>
    </row>
    <row r="6" spans="1:3">
      <c r="A6" s="4" t="s">
        <v>1103</v>
      </c>
      <c r="B6" s="5" t="n">
        <v>720128</v>
      </c>
      <c r="C6" s="5" t="n">
        <v>815299</v>
      </c>
    </row>
    <row r="7" spans="1:3">
      <c r="A7" s="4" t="s">
        <v>1105</v>
      </c>
    </row>
    <row r="8" spans="1:3">
      <c r="A8" s="3" t="s">
        <v>1092</v>
      </c>
    </row>
    <row r="9" spans="1:3">
      <c r="A9" s="4" t="s">
        <v>1103</v>
      </c>
      <c r="B9" s="5" t="n">
        <v>720128</v>
      </c>
      <c r="C9" s="5" t="n">
        <v>815299</v>
      </c>
    </row>
    <row r="10" spans="1:3">
      <c r="A10" s="4" t="s">
        <v>467</v>
      </c>
    </row>
    <row r="11" spans="1:3">
      <c r="A11" s="3" t="s">
        <v>1092</v>
      </c>
    </row>
    <row r="12" spans="1:3">
      <c r="A12" s="4" t="s">
        <v>1103</v>
      </c>
      <c r="B12" s="5" t="n">
        <v>461323</v>
      </c>
      <c r="C12" s="5" t="n">
        <v>450660</v>
      </c>
    </row>
    <row r="13" spans="1:3">
      <c r="A13" s="4" t="s">
        <v>1106</v>
      </c>
    </row>
    <row r="14" spans="1:3">
      <c r="A14" s="3" t="s">
        <v>1092</v>
      </c>
    </row>
    <row r="15" spans="1:3">
      <c r="A15" s="4" t="s">
        <v>1103</v>
      </c>
      <c r="B15" s="5" t="n">
        <v>461323</v>
      </c>
      <c r="C15" s="5" t="n">
        <v>450660</v>
      </c>
    </row>
    <row r="16" spans="1:3">
      <c r="A16" s="4" t="s">
        <v>1107</v>
      </c>
    </row>
    <row r="17" spans="1:3">
      <c r="A17" s="3" t="s">
        <v>1092</v>
      </c>
    </row>
    <row r="18" spans="1:3">
      <c r="A18" s="4" t="s">
        <v>1103</v>
      </c>
      <c r="B18" s="5" t="n">
        <v>461323</v>
      </c>
      <c r="C18" s="5" t="n">
        <v>450660</v>
      </c>
    </row>
    <row r="19" spans="1:3">
      <c r="A19" s="4" t="s">
        <v>477</v>
      </c>
    </row>
    <row r="20" spans="1:3">
      <c r="A20" s="3" t="s">
        <v>1092</v>
      </c>
    </row>
    <row r="21" spans="1:3">
      <c r="A21" s="4" t="s">
        <v>1103</v>
      </c>
      <c r="B21" s="5" t="n">
        <v>71391</v>
      </c>
      <c r="C21" s="5" t="n">
        <v>185809</v>
      </c>
    </row>
    <row r="22" spans="1:3">
      <c r="A22" s="4" t="s">
        <v>1108</v>
      </c>
    </row>
    <row r="23" spans="1:3">
      <c r="A23" s="3" t="s">
        <v>1092</v>
      </c>
    </row>
    <row r="24" spans="1:3">
      <c r="A24" s="4" t="s">
        <v>1103</v>
      </c>
      <c r="B24" s="5" t="n">
        <v>71391</v>
      </c>
      <c r="C24" s="5" t="n">
        <v>185809</v>
      </c>
    </row>
    <row r="25" spans="1:3">
      <c r="A25" s="4" t="s">
        <v>1109</v>
      </c>
    </row>
    <row r="26" spans="1:3">
      <c r="A26" s="3" t="s">
        <v>1092</v>
      </c>
    </row>
    <row r="27" spans="1:3">
      <c r="A27" s="4" t="s">
        <v>1103</v>
      </c>
      <c r="B27" s="5" t="n">
        <v>71391</v>
      </c>
      <c r="C27" s="5" t="n">
        <v>185809</v>
      </c>
    </row>
    <row r="28" spans="1:3">
      <c r="A28" s="4" t="s">
        <v>478</v>
      </c>
    </row>
    <row r="29" spans="1:3">
      <c r="A29" s="3" t="s">
        <v>1092</v>
      </c>
    </row>
    <row r="30" spans="1:3">
      <c r="A30" s="4" t="s">
        <v>1103</v>
      </c>
      <c r="B30" s="5" t="n">
        <v>187414</v>
      </c>
      <c r="C30" s="5" t="n">
        <v>178830</v>
      </c>
    </row>
    <row r="31" spans="1:3">
      <c r="A31" s="4" t="s">
        <v>1110</v>
      </c>
    </row>
    <row r="32" spans="1:3">
      <c r="A32" s="3" t="s">
        <v>1092</v>
      </c>
    </row>
    <row r="33" spans="1:3">
      <c r="A33" s="4" t="s">
        <v>1103</v>
      </c>
      <c r="B33" s="5" t="n">
        <v>187414</v>
      </c>
      <c r="C33" s="5" t="n">
        <v>178830</v>
      </c>
    </row>
    <row r="34" spans="1:3">
      <c r="A34" s="4" t="s">
        <v>1111</v>
      </c>
    </row>
    <row r="35" spans="1:3">
      <c r="A35" s="3" t="s">
        <v>1092</v>
      </c>
    </row>
    <row r="36" spans="1:3">
      <c r="A36" s="4" t="s">
        <v>1103</v>
      </c>
      <c r="B36" s="7" t="n">
        <v>187414</v>
      </c>
      <c r="C36" s="7" t="n">
        <v>1788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2</v>
      </c>
      <c r="B1" s="2" t="s">
        <v>2</v>
      </c>
      <c r="C1" s="2" t="s">
        <v>32</v>
      </c>
      <c r="D1" s="2" t="s">
        <v>80</v>
      </c>
    </row>
    <row r="2" spans="1:4">
      <c r="A2" s="3" t="s">
        <v>1092</v>
      </c>
    </row>
    <row r="3" spans="1:4">
      <c r="A3" s="4" t="s">
        <v>1113</v>
      </c>
      <c r="B3" s="7" t="n">
        <v>1947000</v>
      </c>
      <c r="C3" s="7" t="n">
        <v>3315000</v>
      </c>
      <c r="D3" s="7" t="n">
        <v>4913000</v>
      </c>
    </row>
    <row r="4" spans="1:4">
      <c r="A4" s="4" t="s">
        <v>563</v>
      </c>
    </row>
    <row r="5" spans="1:4">
      <c r="A5" s="3" t="s">
        <v>1092</v>
      </c>
    </row>
    <row r="6" spans="1:4">
      <c r="A6" s="4" t="s">
        <v>1113</v>
      </c>
      <c r="C6" s="5" t="n">
        <v>1770000</v>
      </c>
      <c r="D6" s="5" t="n">
        <v>522000</v>
      </c>
    </row>
    <row r="7" spans="1:4">
      <c r="A7" s="4" t="s">
        <v>562</v>
      </c>
    </row>
    <row r="8" spans="1:4">
      <c r="A8" s="3" t="s">
        <v>1092</v>
      </c>
    </row>
    <row r="9" spans="1:4">
      <c r="A9" s="4" t="s">
        <v>1113</v>
      </c>
      <c r="B9" s="5" t="n">
        <v>1368000</v>
      </c>
      <c r="C9" s="5" t="n">
        <v>856000</v>
      </c>
      <c r="D9" s="7" t="n">
        <v>3797000</v>
      </c>
    </row>
    <row r="10" spans="1:4">
      <c r="A10" s="4" t="s">
        <v>547</v>
      </c>
    </row>
    <row r="11" spans="1:4">
      <c r="A11" s="3" t="s">
        <v>1092</v>
      </c>
    </row>
    <row r="12" spans="1:4">
      <c r="A12" s="4" t="s">
        <v>549</v>
      </c>
      <c r="B12" s="5" t="n">
        <v>5125000</v>
      </c>
    </row>
    <row r="13" spans="1:4">
      <c r="A13" s="4" t="s">
        <v>1100</v>
      </c>
    </row>
    <row r="14" spans="1:4">
      <c r="A14" s="3" t="s">
        <v>1092</v>
      </c>
    </row>
    <row r="15" spans="1:4">
      <c r="A15" s="4" t="s">
        <v>549</v>
      </c>
      <c r="B15" s="5" t="n">
        <v>5125000</v>
      </c>
    </row>
    <row r="16" spans="1:4">
      <c r="A16" s="4" t="s">
        <v>1113</v>
      </c>
      <c r="C16" s="5" t="n">
        <v>1009000</v>
      </c>
    </row>
    <row r="17" spans="1:4">
      <c r="A17" s="4" t="s">
        <v>1114</v>
      </c>
    </row>
    <row r="18" spans="1:4">
      <c r="A18" s="3" t="s">
        <v>1092</v>
      </c>
    </row>
    <row r="19" spans="1:4">
      <c r="A19" s="4" t="s">
        <v>549</v>
      </c>
      <c r="B19" s="7" t="n">
        <v>5125000</v>
      </c>
    </row>
    <row r="20" spans="1:4">
      <c r="A20" s="4" t="s">
        <v>1113</v>
      </c>
      <c r="C20" s="7" t="n">
        <v>1009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2</v>
      </c>
    </row>
    <row r="2" spans="1:3">
      <c r="A2" s="3" t="s">
        <v>1116</v>
      </c>
    </row>
    <row r="3" spans="1:3">
      <c r="A3" s="4" t="s">
        <v>1117</v>
      </c>
      <c r="B3" s="7" t="n">
        <v>7749</v>
      </c>
      <c r="C3" s="7" t="n">
        <v>11637</v>
      </c>
    </row>
    <row r="4" spans="1:3">
      <c r="A4" s="4" t="s">
        <v>1118</v>
      </c>
      <c r="B4" s="5" t="n">
        <v>37314</v>
      </c>
      <c r="C4" s="5" t="n">
        <v>31763</v>
      </c>
    </row>
    <row r="5" spans="1:3">
      <c r="A5" s="3" t="s">
        <v>1119</v>
      </c>
    </row>
    <row r="6" spans="1:3">
      <c r="A6" s="4" t="s">
        <v>1120</v>
      </c>
      <c r="B6" s="5" t="n">
        <v>896129</v>
      </c>
      <c r="C6" s="5" t="n">
        <v>808311</v>
      </c>
    </row>
    <row r="7" spans="1:3">
      <c r="A7" s="4" t="s">
        <v>87</v>
      </c>
      <c r="B7" s="5" t="n">
        <v>1602460</v>
      </c>
      <c r="C7" s="5" t="n">
        <v>1519749</v>
      </c>
    </row>
    <row r="8" spans="1:3">
      <c r="A8" s="4" t="s">
        <v>88</v>
      </c>
      <c r="B8" s="5" t="n">
        <v>323408</v>
      </c>
    </row>
    <row r="9" spans="1:3">
      <c r="A9" s="4" t="s">
        <v>1121</v>
      </c>
    </row>
    <row r="10" spans="1:3">
      <c r="A10" s="3" t="s">
        <v>1116</v>
      </c>
    </row>
    <row r="11" spans="1:3">
      <c r="A11" s="4" t="s">
        <v>34</v>
      </c>
      <c r="B11" s="5" t="n">
        <v>69672</v>
      </c>
      <c r="C11" s="5" t="n">
        <v>36929</v>
      </c>
    </row>
    <row r="12" spans="1:3">
      <c r="A12" s="4" t="s">
        <v>1118</v>
      </c>
      <c r="B12" s="5" t="n">
        <v>37314</v>
      </c>
      <c r="C12" s="5" t="n">
        <v>31763</v>
      </c>
    </row>
    <row r="13" spans="1:3">
      <c r="A13" s="3" t="s">
        <v>1119</v>
      </c>
    </row>
    <row r="14" spans="1:3">
      <c r="A14" s="4" t="s">
        <v>1120</v>
      </c>
      <c r="B14" s="5" t="n">
        <v>896129</v>
      </c>
      <c r="C14" s="5" t="n">
        <v>808311</v>
      </c>
    </row>
    <row r="15" spans="1:3">
      <c r="A15" s="4" t="s">
        <v>87</v>
      </c>
      <c r="B15" s="5" t="n">
        <v>1602460</v>
      </c>
      <c r="C15" s="5" t="n">
        <v>1519749</v>
      </c>
    </row>
    <row r="16" spans="1:3">
      <c r="A16" s="4" t="s">
        <v>60</v>
      </c>
      <c r="B16" s="5" t="n">
        <v>281141</v>
      </c>
      <c r="C16" s="5" t="n">
        <v>207012</v>
      </c>
    </row>
    <row r="17" spans="1:3">
      <c r="A17" s="3" t="s">
        <v>1122</v>
      </c>
    </row>
    <row r="18" spans="1:3">
      <c r="A18" s="4" t="s">
        <v>1123</v>
      </c>
      <c r="B18" s="5" t="n">
        <v>176</v>
      </c>
      <c r="C18" s="5" t="n">
        <v>160</v>
      </c>
    </row>
    <row r="19" spans="1:3">
      <c r="A19" s="4" t="s">
        <v>60</v>
      </c>
      <c r="B19" s="5" t="n">
        <v>34</v>
      </c>
      <c r="C19" s="5" t="n">
        <v>8</v>
      </c>
    </row>
    <row r="20" spans="1:3">
      <c r="A20" s="4" t="s">
        <v>1124</v>
      </c>
    </row>
    <row r="21" spans="1:3">
      <c r="A21" s="3" t="s">
        <v>1116</v>
      </c>
    </row>
    <row r="22" spans="1:3">
      <c r="A22" s="4" t="s">
        <v>1117</v>
      </c>
      <c r="B22" s="5" t="n">
        <v>5030</v>
      </c>
      <c r="C22" s="5" t="n">
        <v>9904</v>
      </c>
    </row>
    <row r="23" spans="1:3">
      <c r="A23" s="3" t="s">
        <v>1125</v>
      </c>
    </row>
    <row r="24" spans="1:3">
      <c r="A24" s="4" t="s">
        <v>1126</v>
      </c>
      <c r="B24" s="5" t="n">
        <v>4189</v>
      </c>
      <c r="C24" s="5" t="n">
        <v>4564</v>
      </c>
    </row>
    <row r="25" spans="1:3">
      <c r="A25" s="3" t="s">
        <v>1119</v>
      </c>
    </row>
    <row r="26" spans="1:3">
      <c r="A26" s="4" t="s">
        <v>88</v>
      </c>
      <c r="B26" s="5" t="n">
        <v>323408</v>
      </c>
      <c r="C26" s="5" t="n">
        <v>280657</v>
      </c>
    </row>
    <row r="27" spans="1:3">
      <c r="A27" s="4" t="s">
        <v>61</v>
      </c>
      <c r="B27" s="5" t="n">
        <v>423797</v>
      </c>
      <c r="C27" s="5" t="n">
        <v>379212</v>
      </c>
    </row>
    <row r="28" spans="1:3">
      <c r="A28" s="3" t="s">
        <v>1122</v>
      </c>
    </row>
    <row r="29" spans="1:3">
      <c r="A29" s="4" t="s">
        <v>88</v>
      </c>
      <c r="B29" s="5" t="n">
        <v>59</v>
      </c>
      <c r="C29" s="5" t="n">
        <v>25</v>
      </c>
    </row>
    <row r="30" spans="1:3">
      <c r="A30" s="4" t="s">
        <v>61</v>
      </c>
      <c r="B30" s="5" t="n">
        <v>677</v>
      </c>
      <c r="C30" s="5" t="n">
        <v>590</v>
      </c>
    </row>
    <row r="31" spans="1:3">
      <c r="A31" s="4" t="s">
        <v>1127</v>
      </c>
    </row>
    <row r="32" spans="1:3">
      <c r="A32" s="3" t="s">
        <v>1116</v>
      </c>
    </row>
    <row r="33" spans="1:3">
      <c r="A33" s="4" t="s">
        <v>1117</v>
      </c>
      <c r="B33" s="5" t="n">
        <v>2606</v>
      </c>
      <c r="C33" s="5" t="n">
        <v>1483</v>
      </c>
    </row>
    <row r="34" spans="1:3">
      <c r="A34" s="4" t="s">
        <v>82</v>
      </c>
      <c r="B34" s="5" t="n">
        <v>2916568</v>
      </c>
      <c r="C34" s="5" t="n">
        <v>2514355</v>
      </c>
    </row>
    <row r="35" spans="1:3">
      <c r="A35" s="3" t="s">
        <v>1125</v>
      </c>
    </row>
    <row r="36" spans="1:3">
      <c r="A36" s="4" t="s">
        <v>82</v>
      </c>
      <c r="B36" s="5" t="n">
        <v>7386</v>
      </c>
      <c r="C36" s="5" t="n">
        <v>6418</v>
      </c>
    </row>
    <row r="37" spans="1:3">
      <c r="A37" s="4" t="s">
        <v>1128</v>
      </c>
    </row>
    <row r="38" spans="1:3">
      <c r="A38" s="3" t="s">
        <v>1116</v>
      </c>
    </row>
    <row r="39" spans="1:3">
      <c r="A39" s="4" t="s">
        <v>34</v>
      </c>
      <c r="B39" s="5" t="n">
        <v>69672</v>
      </c>
      <c r="C39" s="5" t="n">
        <v>36929</v>
      </c>
    </row>
    <row r="40" spans="1:3">
      <c r="A40" s="4" t="s">
        <v>1118</v>
      </c>
      <c r="B40" s="5" t="n">
        <v>37314</v>
      </c>
      <c r="C40" s="5" t="n">
        <v>31763</v>
      </c>
    </row>
    <row r="41" spans="1:3">
      <c r="A41" s="3" t="s">
        <v>1119</v>
      </c>
    </row>
    <row r="42" spans="1:3">
      <c r="A42" s="4" t="s">
        <v>1120</v>
      </c>
      <c r="B42" s="5" t="n">
        <v>896129</v>
      </c>
      <c r="C42" s="5" t="n">
        <v>808311</v>
      </c>
    </row>
    <row r="43" spans="1:3">
      <c r="A43" s="4" t="s">
        <v>87</v>
      </c>
      <c r="B43" s="5" t="n">
        <v>1602460</v>
      </c>
      <c r="C43" s="5" t="n">
        <v>1519749</v>
      </c>
    </row>
    <row r="44" spans="1:3">
      <c r="A44" s="4" t="s">
        <v>60</v>
      </c>
      <c r="B44" s="5" t="n">
        <v>281141</v>
      </c>
      <c r="C44" s="5" t="n">
        <v>207012</v>
      </c>
    </row>
    <row r="45" spans="1:3">
      <c r="A45" s="3" t="s">
        <v>1122</v>
      </c>
    </row>
    <row r="46" spans="1:3">
      <c r="A46" s="4" t="s">
        <v>1123</v>
      </c>
      <c r="B46" s="5" t="n">
        <v>176</v>
      </c>
      <c r="C46" s="5" t="n">
        <v>160</v>
      </c>
    </row>
    <row r="47" spans="1:3">
      <c r="A47" s="4" t="s">
        <v>60</v>
      </c>
      <c r="B47" s="5" t="n">
        <v>34</v>
      </c>
      <c r="C47" s="5" t="n">
        <v>8</v>
      </c>
    </row>
    <row r="48" spans="1:3">
      <c r="A48" s="4" t="s">
        <v>1129</v>
      </c>
    </row>
    <row r="49" spans="1:3">
      <c r="A49" s="3" t="s">
        <v>1116</v>
      </c>
    </row>
    <row r="50" spans="1:3">
      <c r="A50" s="4" t="s">
        <v>1117</v>
      </c>
      <c r="B50" s="5" t="n">
        <v>5143</v>
      </c>
      <c r="C50" s="5" t="n">
        <v>10154</v>
      </c>
    </row>
    <row r="51" spans="1:3">
      <c r="A51" s="3" t="s">
        <v>1125</v>
      </c>
    </row>
    <row r="52" spans="1:3">
      <c r="A52" s="4" t="s">
        <v>1126</v>
      </c>
      <c r="B52" s="5" t="n">
        <v>4189</v>
      </c>
      <c r="C52" s="5" t="n">
        <v>4564</v>
      </c>
    </row>
    <row r="53" spans="1:3">
      <c r="A53" s="3" t="s">
        <v>1119</v>
      </c>
    </row>
    <row r="54" spans="1:3">
      <c r="A54" s="4" t="s">
        <v>88</v>
      </c>
      <c r="B54" s="5" t="n">
        <v>323108</v>
      </c>
      <c r="C54" s="5" t="n">
        <v>282024</v>
      </c>
    </row>
    <row r="55" spans="1:3">
      <c r="A55" s="4" t="s">
        <v>61</v>
      </c>
      <c r="B55" s="5" t="n">
        <v>418465</v>
      </c>
      <c r="C55" s="5" t="n">
        <v>375003</v>
      </c>
    </row>
    <row r="56" spans="1:3">
      <c r="A56" s="3" t="s">
        <v>1122</v>
      </c>
    </row>
    <row r="57" spans="1:3">
      <c r="A57" s="4" t="s">
        <v>88</v>
      </c>
      <c r="B57" s="5" t="n">
        <v>59</v>
      </c>
      <c r="C57" s="5" t="n">
        <v>25</v>
      </c>
    </row>
    <row r="58" spans="1:3">
      <c r="A58" s="4" t="s">
        <v>61</v>
      </c>
      <c r="B58" s="5" t="n">
        <v>677</v>
      </c>
      <c r="C58" s="5" t="n">
        <v>590</v>
      </c>
    </row>
    <row r="59" spans="1:3">
      <c r="A59" s="4" t="s">
        <v>1130</v>
      </c>
    </row>
    <row r="60" spans="1:3">
      <c r="A60" s="3" t="s">
        <v>1116</v>
      </c>
    </row>
    <row r="61" spans="1:3">
      <c r="A61" s="4" t="s">
        <v>1117</v>
      </c>
      <c r="B61" s="5" t="n">
        <v>2606</v>
      </c>
      <c r="C61" s="5" t="n">
        <v>1483</v>
      </c>
    </row>
    <row r="62" spans="1:3">
      <c r="A62" s="4" t="s">
        <v>82</v>
      </c>
      <c r="B62" s="5" t="n">
        <v>2855812</v>
      </c>
      <c r="C62" s="5" t="n">
        <v>2472849</v>
      </c>
    </row>
    <row r="63" spans="1:3">
      <c r="A63" s="3" t="s">
        <v>1125</v>
      </c>
    </row>
    <row r="64" spans="1:3">
      <c r="A64" s="4" t="s">
        <v>82</v>
      </c>
      <c r="B64" s="7" t="n">
        <v>7386</v>
      </c>
      <c r="C64" s="7" t="n">
        <v>64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1</v>
      </c>
      <c r="B1" s="2" t="s">
        <v>2</v>
      </c>
      <c r="C1" s="2" t="s">
        <v>32</v>
      </c>
      <c r="D1" s="2" t="s">
        <v>80</v>
      </c>
      <c r="E1" s="2" t="s">
        <v>552</v>
      </c>
    </row>
    <row r="2" spans="1:5">
      <c r="A2" s="3" t="s">
        <v>33</v>
      </c>
    </row>
    <row r="3" spans="1:5">
      <c r="A3" s="4" t="s">
        <v>53</v>
      </c>
      <c r="B3" s="7" t="n">
        <v>24925</v>
      </c>
      <c r="C3" s="7" t="n">
        <v>14804</v>
      </c>
    </row>
    <row r="4" spans="1:5">
      <c r="A4" s="4" t="s">
        <v>54</v>
      </c>
      <c r="B4" s="5" t="n">
        <v>3894708</v>
      </c>
      <c r="C4" s="5" t="n">
        <v>3510320</v>
      </c>
    </row>
    <row r="5" spans="1:5">
      <c r="A5" s="3" t="s">
        <v>1132</v>
      </c>
    </row>
    <row r="6" spans="1:5">
      <c r="A6" s="4" t="s">
        <v>193</v>
      </c>
      <c r="B6" s="5" t="n">
        <v>3798</v>
      </c>
      <c r="C6" s="5" t="n">
        <v>3368</v>
      </c>
      <c r="D6" s="7" t="n">
        <v>2823</v>
      </c>
    </row>
    <row r="7" spans="1:5">
      <c r="A7" s="4" t="s">
        <v>64</v>
      </c>
      <c r="B7" s="5" t="n">
        <v>3540258</v>
      </c>
      <c r="C7" s="5" t="n">
        <v>3204490</v>
      </c>
    </row>
    <row r="8" spans="1:5">
      <c r="A8" s="3" t="s">
        <v>67</v>
      </c>
    </row>
    <row r="9" spans="1:5">
      <c r="A9" s="4" t="s">
        <v>1133</v>
      </c>
      <c r="B9" s="5" t="n">
        <v>2467</v>
      </c>
      <c r="C9" s="5" t="n">
        <v>2370</v>
      </c>
    </row>
    <row r="10" spans="1:5">
      <c r="A10" s="4" t="s">
        <v>69</v>
      </c>
      <c r="B10" s="5" t="n">
        <v>127122</v>
      </c>
      <c r="C10" s="5" t="n">
        <v>101738</v>
      </c>
    </row>
    <row r="11" spans="1:5">
      <c r="A11" s="4" t="s">
        <v>70</v>
      </c>
      <c r="B11" s="5" t="n">
        <v>224315</v>
      </c>
      <c r="C11" s="5" t="n">
        <v>203326</v>
      </c>
    </row>
    <row r="12" spans="1:5">
      <c r="A12" s="4" t="s">
        <v>48</v>
      </c>
      <c r="B12" s="5" t="n">
        <v>353904</v>
      </c>
      <c r="C12" s="5" t="n">
        <v>307434</v>
      </c>
    </row>
    <row r="13" spans="1:5">
      <c r="A13" s="4" t="s">
        <v>71</v>
      </c>
      <c r="B13" s="5" t="n">
        <v>546</v>
      </c>
      <c r="C13" s="5" t="n">
        <v>-1604</v>
      </c>
    </row>
    <row r="14" spans="1:5">
      <c r="A14" s="4" t="s">
        <v>48</v>
      </c>
      <c r="B14" s="5" t="n">
        <v>354450</v>
      </c>
      <c r="C14" s="5" t="n">
        <v>305830</v>
      </c>
      <c r="D14" s="5" t="n">
        <v>250936</v>
      </c>
      <c r="E14" s="7" t="n">
        <v>233303</v>
      </c>
    </row>
    <row r="15" spans="1:5">
      <c r="A15" s="4" t="s">
        <v>48</v>
      </c>
      <c r="B15" s="5" t="n">
        <v>3894708</v>
      </c>
      <c r="C15" s="5" t="n">
        <v>3510320</v>
      </c>
    </row>
    <row r="16" spans="1:5">
      <c r="A16" s="4" t="s">
        <v>1134</v>
      </c>
    </row>
    <row r="17" spans="1:5">
      <c r="A17" s="3" t="s">
        <v>33</v>
      </c>
    </row>
    <row r="18" spans="1:5">
      <c r="A18" s="4" t="s">
        <v>1135</v>
      </c>
      <c r="B18" s="5" t="n">
        <v>925</v>
      </c>
      <c r="C18" s="5" t="n">
        <v>1372</v>
      </c>
    </row>
    <row r="19" spans="1:5">
      <c r="A19" s="4" t="s">
        <v>1136</v>
      </c>
      <c r="B19" s="5" t="n">
        <v>354334</v>
      </c>
      <c r="C19" s="5" t="n">
        <v>306107</v>
      </c>
    </row>
    <row r="20" spans="1:5">
      <c r="A20" s="4" t="s">
        <v>1137</v>
      </c>
      <c r="B20" s="5" t="n">
        <v>1552</v>
      </c>
      <c r="C20" s="5" t="n">
        <v>123</v>
      </c>
    </row>
    <row r="21" spans="1:5">
      <c r="A21" s="4" t="s">
        <v>1138</v>
      </c>
      <c r="B21" s="5" t="n">
        <v>1381</v>
      </c>
      <c r="C21" s="5" t="n">
        <v>1548</v>
      </c>
    </row>
    <row r="22" spans="1:5">
      <c r="A22" s="4" t="s">
        <v>53</v>
      </c>
      <c r="B22" s="5" t="n">
        <v>81</v>
      </c>
      <c r="C22" s="5" t="n">
        <v>68</v>
      </c>
    </row>
    <row r="23" spans="1:5">
      <c r="A23" s="4" t="s">
        <v>54</v>
      </c>
      <c r="B23" s="5" t="n">
        <v>358273</v>
      </c>
      <c r="C23" s="5" t="n">
        <v>309218</v>
      </c>
    </row>
    <row r="24" spans="1:5">
      <c r="A24" s="3" t="s">
        <v>1132</v>
      </c>
    </row>
    <row r="25" spans="1:5">
      <c r="A25" s="4" t="s">
        <v>1139</v>
      </c>
      <c r="B25" s="5" t="n">
        <v>25</v>
      </c>
      <c r="C25" s="5" t="n">
        <v>20</v>
      </c>
    </row>
    <row r="26" spans="1:5">
      <c r="A26" s="4" t="s">
        <v>193</v>
      </c>
      <c r="B26" s="5" t="n">
        <v>3798</v>
      </c>
      <c r="C26" s="5" t="n">
        <v>3368</v>
      </c>
      <c r="D26" s="7" t="n">
        <v>2823</v>
      </c>
    </row>
    <row r="27" spans="1:5">
      <c r="A27" s="4" t="s">
        <v>64</v>
      </c>
      <c r="B27" s="5" t="n">
        <v>3823</v>
      </c>
      <c r="C27" s="5" t="n">
        <v>3388</v>
      </c>
    </row>
    <row r="28" spans="1:5">
      <c r="A28" s="3" t="s">
        <v>67</v>
      </c>
    </row>
    <row r="29" spans="1:5">
      <c r="A29" s="4" t="s">
        <v>1133</v>
      </c>
      <c r="B29" s="5" t="n">
        <v>2467</v>
      </c>
      <c r="C29" s="5" t="n">
        <v>2370</v>
      </c>
    </row>
    <row r="30" spans="1:5">
      <c r="A30" s="4" t="s">
        <v>69</v>
      </c>
      <c r="B30" s="5" t="n">
        <v>127122</v>
      </c>
      <c r="C30" s="5" t="n">
        <v>101738</v>
      </c>
    </row>
    <row r="31" spans="1:5">
      <c r="A31" s="4" t="s">
        <v>70</v>
      </c>
      <c r="B31" s="5" t="n">
        <v>224315</v>
      </c>
      <c r="C31" s="5" t="n">
        <v>203326</v>
      </c>
    </row>
    <row r="32" spans="1:5">
      <c r="A32" s="4" t="s">
        <v>48</v>
      </c>
      <c r="B32" s="5" t="n">
        <v>353904</v>
      </c>
      <c r="C32" s="5" t="n">
        <v>307434</v>
      </c>
    </row>
    <row r="33" spans="1:5">
      <c r="A33" s="4" t="s">
        <v>71</v>
      </c>
      <c r="B33" s="5" t="n">
        <v>546</v>
      </c>
      <c r="C33" s="5" t="n">
        <v>-1604</v>
      </c>
    </row>
    <row r="34" spans="1:5">
      <c r="A34" s="4" t="s">
        <v>48</v>
      </c>
      <c r="B34" s="5" t="n">
        <v>354450</v>
      </c>
      <c r="C34" s="5" t="n">
        <v>305830</v>
      </c>
    </row>
    <row r="35" spans="1:5">
      <c r="A35" s="4" t="s">
        <v>48</v>
      </c>
      <c r="B35" s="7" t="n">
        <v>358273</v>
      </c>
      <c r="C35" s="7" t="n">
        <v>30921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140</v>
      </c>
      <c r="B1" s="2" t="s">
        <v>423</v>
      </c>
      <c r="N1" s="2" t="s">
        <v>1</v>
      </c>
    </row>
    <row r="2" spans="1:17">
      <c r="B2" s="2" t="s">
        <v>2</v>
      </c>
      <c r="D2" s="2" t="s">
        <v>424</v>
      </c>
      <c r="F2" s="2" t="s">
        <v>4</v>
      </c>
      <c r="H2" s="2" t="s">
        <v>425</v>
      </c>
      <c r="J2" s="2" t="s">
        <v>32</v>
      </c>
      <c r="K2" s="2" t="s">
        <v>426</v>
      </c>
      <c r="L2" s="2" t="s">
        <v>427</v>
      </c>
      <c r="M2" s="2" t="s">
        <v>428</v>
      </c>
      <c r="N2" s="2" t="s">
        <v>2</v>
      </c>
      <c r="P2" s="2" t="s">
        <v>32</v>
      </c>
      <c r="Q2" s="2" t="s">
        <v>80</v>
      </c>
    </row>
    <row r="3" spans="1:17">
      <c r="A3" s="3" t="s">
        <v>1141</v>
      </c>
    </row>
    <row r="4" spans="1:17">
      <c r="A4" s="4" t="s">
        <v>99</v>
      </c>
      <c r="N4" s="7" t="n">
        <v>2398000</v>
      </c>
    </row>
    <row r="5" spans="1:17">
      <c r="A5" s="4" t="s">
        <v>1142</v>
      </c>
      <c r="N5" s="5" t="n">
        <v>11966000</v>
      </c>
      <c r="P5" s="7" t="n">
        <v>12066000</v>
      </c>
      <c r="Q5" s="7" t="n">
        <v>10108000</v>
      </c>
    </row>
    <row r="6" spans="1:17">
      <c r="A6" s="4" t="s">
        <v>103</v>
      </c>
      <c r="N6" s="5" t="n">
        <v>53520000</v>
      </c>
      <c r="P6" s="5" t="n">
        <v>52091000</v>
      </c>
      <c r="Q6" s="5" t="n">
        <v>46691000</v>
      </c>
    </row>
    <row r="7" spans="1:17">
      <c r="A7" s="4" t="s">
        <v>104</v>
      </c>
      <c r="B7" s="7" t="n">
        <v>8632000</v>
      </c>
      <c r="D7" s="7" t="n">
        <v>12687000</v>
      </c>
      <c r="F7" s="7" t="n">
        <v>11714000</v>
      </c>
      <c r="H7" s="7" t="n">
        <v>11978000</v>
      </c>
      <c r="J7" s="7" t="n">
        <v>9552000</v>
      </c>
      <c r="K7" s="7" t="n">
        <v>10613000</v>
      </c>
      <c r="L7" s="7" t="n">
        <v>9993000</v>
      </c>
      <c r="M7" s="7" t="n">
        <v>9771000</v>
      </c>
      <c r="N7" s="5" t="n">
        <v>45011000</v>
      </c>
      <c r="P7" s="5" t="n">
        <v>39929000</v>
      </c>
      <c r="Q7" s="5" t="n">
        <v>33356000</v>
      </c>
    </row>
    <row r="8" spans="1:17">
      <c r="A8" s="4" t="s">
        <v>119</v>
      </c>
      <c r="B8" s="5" t="n">
        <v>1066000</v>
      </c>
      <c r="C8" s="4" t="s">
        <v>106</v>
      </c>
      <c r="D8" s="5" t="n">
        <v>3345000</v>
      </c>
      <c r="E8" s="4" t="s">
        <v>106</v>
      </c>
      <c r="F8" s="5" t="n">
        <v>2581000</v>
      </c>
      <c r="G8" s="4" t="s">
        <v>106</v>
      </c>
      <c r="H8" s="5" t="n">
        <v>2897000</v>
      </c>
      <c r="I8" s="4" t="s">
        <v>106</v>
      </c>
      <c r="J8" s="5" t="n">
        <v>2034000</v>
      </c>
      <c r="K8" s="5" t="n">
        <v>2615000</v>
      </c>
      <c r="L8" s="5" t="n">
        <v>2264000</v>
      </c>
      <c r="M8" s="5" t="n">
        <v>2136000</v>
      </c>
      <c r="N8" s="5" t="n">
        <v>9889000</v>
      </c>
      <c r="O8" s="4" t="s">
        <v>106</v>
      </c>
      <c r="P8" s="5" t="n">
        <v>9049000</v>
      </c>
      <c r="Q8" s="5" t="n">
        <v>7466000</v>
      </c>
    </row>
    <row r="9" spans="1:17">
      <c r="A9" s="4" t="s">
        <v>107</v>
      </c>
      <c r="B9" s="5" t="n">
        <v>7566000</v>
      </c>
      <c r="D9" s="5" t="n">
        <v>9342000</v>
      </c>
      <c r="F9" s="5" t="n">
        <v>9133000</v>
      </c>
      <c r="H9" s="5" t="n">
        <v>9081000</v>
      </c>
      <c r="J9" s="5" t="n">
        <v>7518000</v>
      </c>
      <c r="K9" s="5" t="n">
        <v>7998000</v>
      </c>
      <c r="L9" s="5" t="n">
        <v>7729000</v>
      </c>
      <c r="M9" s="5" t="n">
        <v>7635000</v>
      </c>
      <c r="N9" s="5" t="n">
        <v>35122000</v>
      </c>
      <c r="P9" s="5" t="n">
        <v>30880000</v>
      </c>
      <c r="Q9" s="5" t="n">
        <v>25890000</v>
      </c>
    </row>
    <row r="10" spans="1:17">
      <c r="A10" s="4" t="s">
        <v>121</v>
      </c>
      <c r="B10" s="7" t="n">
        <v>6939000</v>
      </c>
      <c r="D10" s="7" t="n">
        <v>9009000</v>
      </c>
      <c r="F10" s="7" t="n">
        <v>11619000</v>
      </c>
      <c r="H10" s="7" t="n">
        <v>9705000</v>
      </c>
      <c r="J10" s="7" t="n">
        <v>-4792000</v>
      </c>
      <c r="K10" s="7" t="n">
        <v>5012000</v>
      </c>
      <c r="L10" s="7" t="n">
        <v>10966000</v>
      </c>
      <c r="M10" s="7" t="n">
        <v>10566000</v>
      </c>
      <c r="N10" s="5" t="n">
        <v>37272000</v>
      </c>
      <c r="P10" s="5" t="n">
        <v>21752000</v>
      </c>
      <c r="Q10" s="5" t="n">
        <v>22629000</v>
      </c>
    </row>
    <row r="11" spans="1:17">
      <c r="A11" s="4" t="s">
        <v>1134</v>
      </c>
    </row>
    <row r="12" spans="1:17">
      <c r="A12" s="3" t="s">
        <v>1143</v>
      </c>
    </row>
    <row r="13" spans="1:17">
      <c r="A13" s="4" t="s">
        <v>1144</v>
      </c>
      <c r="N13" s="5" t="n">
        <v>11150000</v>
      </c>
      <c r="P13" s="5" t="n">
        <v>4500000</v>
      </c>
      <c r="Q13" s="5" t="n">
        <v>7500000</v>
      </c>
    </row>
    <row r="14" spans="1:17">
      <c r="A14" s="3" t="s">
        <v>1141</v>
      </c>
    </row>
    <row r="15" spans="1:17">
      <c r="A15" s="4" t="s">
        <v>99</v>
      </c>
      <c r="N15" s="5" t="n">
        <v>2434000</v>
      </c>
      <c r="P15" s="5" t="n">
        <v>1517000</v>
      </c>
      <c r="Q15" s="5" t="n">
        <v>1319000</v>
      </c>
    </row>
    <row r="16" spans="1:17">
      <c r="A16" s="4" t="s">
        <v>1142</v>
      </c>
      <c r="N16" s="5" t="n">
        <v>406000</v>
      </c>
      <c r="P16" s="5" t="n">
        <v>376000</v>
      </c>
      <c r="Q16" s="5" t="n">
        <v>541000</v>
      </c>
    </row>
    <row r="17" spans="1:17">
      <c r="A17" s="4" t="s">
        <v>103</v>
      </c>
      <c r="N17" s="5" t="n">
        <v>2840000</v>
      </c>
      <c r="P17" s="5" t="n">
        <v>1893000</v>
      </c>
      <c r="Q17" s="5" t="n">
        <v>1860000</v>
      </c>
    </row>
    <row r="18" spans="1:17">
      <c r="A18" s="4" t="s">
        <v>104</v>
      </c>
      <c r="N18" s="5" t="n">
        <v>8310000</v>
      </c>
      <c r="P18" s="5" t="n">
        <v>2607000</v>
      </c>
      <c r="Q18" s="5" t="n">
        <v>5640000</v>
      </c>
    </row>
    <row r="19" spans="1:17">
      <c r="A19" s="4" t="s">
        <v>119</v>
      </c>
      <c r="N19" s="5" t="n">
        <v>-1235000</v>
      </c>
      <c r="P19" s="5" t="n">
        <v>-1181000</v>
      </c>
      <c r="Q19" s="5" t="n">
        <v>-832000</v>
      </c>
    </row>
    <row r="20" spans="1:17">
      <c r="A20" s="4" t="s">
        <v>1145</v>
      </c>
      <c r="N20" s="5" t="n">
        <v>9545000</v>
      </c>
      <c r="P20" s="5" t="n">
        <v>3788000</v>
      </c>
      <c r="Q20" s="5" t="n">
        <v>6472000</v>
      </c>
    </row>
    <row r="21" spans="1:17">
      <c r="A21" s="4" t="s">
        <v>1146</v>
      </c>
      <c r="N21" s="5" t="n">
        <v>25577000</v>
      </c>
      <c r="P21" s="5" t="n">
        <v>27092000</v>
      </c>
      <c r="Q21" s="5" t="n">
        <v>19418000</v>
      </c>
    </row>
    <row r="22" spans="1:17">
      <c r="A22" s="4" t="s">
        <v>107</v>
      </c>
      <c r="N22" s="5" t="n">
        <v>35122000</v>
      </c>
      <c r="P22" s="5" t="n">
        <v>30880000</v>
      </c>
      <c r="Q22" s="5" t="n">
        <v>25890000</v>
      </c>
    </row>
    <row r="23" spans="1:17">
      <c r="A23" s="4" t="s">
        <v>121</v>
      </c>
      <c r="N23" s="7" t="n">
        <v>37272000</v>
      </c>
      <c r="P23" s="7" t="n">
        <v>21752000</v>
      </c>
      <c r="Q23" s="7" t="n">
        <v>22629000</v>
      </c>
    </row>
    <row r="24" spans="1:17"/>
    <row r="25" spans="1:17">
      <c r="A25" s="4" t="s">
        <v>106</v>
      </c>
      <c r="B25" s="4" t="s">
        <v>112</v>
      </c>
    </row>
  </sheetData>
  <mergeCells count="10">
    <mergeCell ref="A1:A2"/>
    <mergeCell ref="B1:M1"/>
    <mergeCell ref="N1:Q1"/>
    <mergeCell ref="B2:C2"/>
    <mergeCell ref="D2:E2"/>
    <mergeCell ref="F2:G2"/>
    <mergeCell ref="H2:I2"/>
    <mergeCell ref="N2:O2"/>
    <mergeCell ref="A24:Q24"/>
    <mergeCell ref="B25:Q2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47</v>
      </c>
      <c r="C1" s="2" t="s">
        <v>423</v>
      </c>
      <c r="K1" s="2" t="s">
        <v>1</v>
      </c>
    </row>
    <row r="2" spans="1:13">
      <c r="C2" s="2" t="s">
        <v>2</v>
      </c>
      <c r="D2" s="2" t="s">
        <v>424</v>
      </c>
      <c r="E2" s="2" t="s">
        <v>4</v>
      </c>
      <c r="F2" s="2" t="s">
        <v>425</v>
      </c>
      <c r="G2" s="2" t="s">
        <v>32</v>
      </c>
      <c r="H2" s="2" t="s">
        <v>426</v>
      </c>
      <c r="I2" s="2" t="s">
        <v>427</v>
      </c>
      <c r="J2" s="2" t="s">
        <v>428</v>
      </c>
      <c r="K2" s="2" t="s">
        <v>2</v>
      </c>
      <c r="L2" s="2" t="s">
        <v>32</v>
      </c>
      <c r="M2" s="2" t="s">
        <v>80</v>
      </c>
    </row>
    <row r="3" spans="1:13">
      <c r="A3" s="3" t="s">
        <v>151</v>
      </c>
    </row>
    <row r="4" spans="1:13">
      <c r="A4" s="4" t="s">
        <v>107</v>
      </c>
      <c r="C4" s="7" t="n">
        <v>7566000</v>
      </c>
      <c r="D4" s="7" t="n">
        <v>9342000</v>
      </c>
      <c r="E4" s="7" t="n">
        <v>9133000</v>
      </c>
      <c r="F4" s="7" t="n">
        <v>9081000</v>
      </c>
      <c r="G4" s="7" t="n">
        <v>7518000</v>
      </c>
      <c r="H4" s="7" t="n">
        <v>7998000</v>
      </c>
      <c r="I4" s="7" t="n">
        <v>7729000</v>
      </c>
      <c r="J4" s="7" t="n">
        <v>7635000</v>
      </c>
      <c r="K4" s="7" t="n">
        <v>35122000</v>
      </c>
      <c r="L4" s="7" t="n">
        <v>30880000</v>
      </c>
      <c r="M4" s="7" t="n">
        <v>25890000</v>
      </c>
    </row>
    <row r="5" spans="1:13">
      <c r="A5" s="3" t="s">
        <v>152</v>
      </c>
    </row>
    <row r="6" spans="1:13">
      <c r="A6" s="4" t="s">
        <v>1148</v>
      </c>
      <c r="K6" s="5" t="n">
        <v>1114000</v>
      </c>
      <c r="L6" s="5" t="n">
        <v>1233000</v>
      </c>
      <c r="M6" s="5" t="n">
        <v>-881000</v>
      </c>
    </row>
    <row r="7" spans="1:13">
      <c r="A7" s="4" t="s">
        <v>159</v>
      </c>
      <c r="K7" s="5" t="n">
        <v>2434000</v>
      </c>
      <c r="L7" s="5" t="n">
        <v>1517000</v>
      </c>
      <c r="M7" s="5" t="n">
        <v>1319000</v>
      </c>
    </row>
    <row r="8" spans="1:13">
      <c r="A8" s="4" t="s">
        <v>1149</v>
      </c>
      <c r="K8" s="5" t="n">
        <v>-4996000</v>
      </c>
      <c r="L8" s="5" t="n">
        <v>-2849000</v>
      </c>
      <c r="M8" s="5" t="n">
        <v>107000</v>
      </c>
    </row>
    <row r="9" spans="1:13">
      <c r="A9" s="4" t="s">
        <v>165</v>
      </c>
      <c r="K9" s="5" t="n">
        <v>47172000</v>
      </c>
      <c r="L9" s="5" t="n">
        <v>35589000</v>
      </c>
      <c r="M9" s="5" t="n">
        <v>35672000</v>
      </c>
    </row>
    <row r="10" spans="1:13">
      <c r="A10" s="3" t="s">
        <v>177</v>
      </c>
    </row>
    <row r="11" spans="1:13">
      <c r="A11" s="4" t="s">
        <v>130</v>
      </c>
      <c r="K11" s="5" t="n">
        <v>-527000</v>
      </c>
      <c r="L11" s="5" t="n">
        <v>-370000</v>
      </c>
      <c r="M11" s="5" t="n">
        <v>-287000</v>
      </c>
    </row>
    <row r="12" spans="1:13">
      <c r="A12" s="4" t="s">
        <v>183</v>
      </c>
      <c r="K12" s="5" t="n">
        <v>917000</v>
      </c>
      <c r="L12" s="5" t="n">
        <v>906000</v>
      </c>
      <c r="M12" s="5" t="n">
        <v>707000</v>
      </c>
    </row>
    <row r="13" spans="1:13">
      <c r="A13" s="4" t="s">
        <v>182</v>
      </c>
      <c r="K13" s="5" t="n">
        <v>22598000</v>
      </c>
      <c r="L13" s="5" t="n">
        <v>43712000</v>
      </c>
      <c r="M13" s="5" t="n">
        <v>3870000</v>
      </c>
    </row>
    <row r="14" spans="1:13">
      <c r="A14" s="4" t="s">
        <v>184</v>
      </c>
      <c r="K14" s="5" t="n">
        <v>-13703000</v>
      </c>
      <c r="L14" s="5" t="n">
        <v>-12078000</v>
      </c>
      <c r="M14" s="5" t="n">
        <v>-10759000</v>
      </c>
    </row>
    <row r="15" spans="1:13">
      <c r="A15" s="4" t="s">
        <v>185</v>
      </c>
      <c r="K15" s="5" t="n">
        <v>341279000</v>
      </c>
      <c r="L15" s="5" t="n">
        <v>363466000</v>
      </c>
      <c r="M15" s="5" t="n">
        <v>387825000</v>
      </c>
    </row>
    <row r="16" spans="1:13">
      <c r="A16" s="4" t="s">
        <v>186</v>
      </c>
      <c r="K16" s="5" t="n">
        <v>32743000</v>
      </c>
      <c r="L16" s="5" t="n">
        <v>-2706000</v>
      </c>
      <c r="M16" s="5" t="n">
        <v>6691000</v>
      </c>
    </row>
    <row r="17" spans="1:13">
      <c r="A17" s="4" t="s">
        <v>187</v>
      </c>
      <c r="F17" s="5" t="n">
        <v>36929000</v>
      </c>
      <c r="J17" s="5" t="n">
        <v>39635000</v>
      </c>
      <c r="K17" s="5" t="n">
        <v>36929000</v>
      </c>
      <c r="L17" s="5" t="n">
        <v>39635000</v>
      </c>
      <c r="M17" s="5" t="n">
        <v>32944000</v>
      </c>
    </row>
    <row r="18" spans="1:13">
      <c r="A18" s="4" t="s">
        <v>188</v>
      </c>
      <c r="C18" s="5" t="n">
        <v>69672000</v>
      </c>
      <c r="G18" s="5" t="n">
        <v>36929000</v>
      </c>
      <c r="K18" s="5" t="n">
        <v>69672000</v>
      </c>
      <c r="L18" s="5" t="n">
        <v>36929000</v>
      </c>
      <c r="M18" s="5" t="n">
        <v>39635000</v>
      </c>
    </row>
    <row r="19" spans="1:13">
      <c r="A19" s="3" t="s">
        <v>1150</v>
      </c>
    </row>
    <row r="20" spans="1:13">
      <c r="A20" s="4" t="s">
        <v>193</v>
      </c>
      <c r="C20" s="5" t="n">
        <v>3798000</v>
      </c>
      <c r="G20" s="5" t="n">
        <v>3368000</v>
      </c>
      <c r="K20" s="5" t="n">
        <v>3798000</v>
      </c>
      <c r="L20" s="5" t="n">
        <v>3368000</v>
      </c>
      <c r="M20" s="5" t="n">
        <v>2823000</v>
      </c>
    </row>
    <row r="21" spans="1:13">
      <c r="A21" s="4" t="s">
        <v>1134</v>
      </c>
    </row>
    <row r="22" spans="1:13">
      <c r="A22" s="3" t="s">
        <v>151</v>
      </c>
    </row>
    <row r="23" spans="1:13">
      <c r="A23" s="4" t="s">
        <v>107</v>
      </c>
      <c r="K23" s="5" t="n">
        <v>35122000</v>
      </c>
      <c r="L23" s="5" t="n">
        <v>30880000</v>
      </c>
      <c r="M23" s="5" t="n">
        <v>25890000</v>
      </c>
    </row>
    <row r="24" spans="1:13">
      <c r="A24" s="3" t="s">
        <v>152</v>
      </c>
    </row>
    <row r="25" spans="1:13">
      <c r="A25" s="4" t="s">
        <v>1151</v>
      </c>
      <c r="K25" s="5" t="n">
        <v>-25577000</v>
      </c>
      <c r="L25" s="5" t="n">
        <v>-27092000</v>
      </c>
      <c r="M25" s="5" t="n">
        <v>-19418000</v>
      </c>
    </row>
    <row r="26" spans="1:13">
      <c r="A26" s="4" t="s">
        <v>1148</v>
      </c>
      <c r="K26" s="5" t="n">
        <v>167000</v>
      </c>
      <c r="L26" s="5" t="n">
        <v>-84000</v>
      </c>
      <c r="M26" s="5" t="n">
        <v>-278000</v>
      </c>
    </row>
    <row r="27" spans="1:13">
      <c r="A27" s="4" t="s">
        <v>1152</v>
      </c>
      <c r="M27" s="5" t="n">
        <v>336000</v>
      </c>
    </row>
    <row r="28" spans="1:13">
      <c r="A28" s="4" t="s">
        <v>159</v>
      </c>
      <c r="K28" s="5" t="n">
        <v>2434000</v>
      </c>
      <c r="L28" s="5" t="n">
        <v>1517000</v>
      </c>
      <c r="M28" s="5" t="n">
        <v>1319000</v>
      </c>
    </row>
    <row r="29" spans="1:13">
      <c r="A29" s="4" t="s">
        <v>1153</v>
      </c>
      <c r="K29" s="5" t="n">
        <v>-1429000</v>
      </c>
      <c r="L29" s="5" t="n">
        <v>596000</v>
      </c>
      <c r="M29" s="5" t="n">
        <v>-362000</v>
      </c>
    </row>
    <row r="30" spans="1:13">
      <c r="A30" s="4" t="s">
        <v>1149</v>
      </c>
      <c r="K30" s="5" t="n">
        <v>46000</v>
      </c>
      <c r="L30" s="5" t="n">
        <v>-64000</v>
      </c>
      <c r="M30" s="5" t="n">
        <v>38000</v>
      </c>
    </row>
    <row r="31" spans="1:13">
      <c r="A31" s="4" t="s">
        <v>1154</v>
      </c>
      <c r="K31" s="5" t="n">
        <v>5000</v>
      </c>
      <c r="L31" s="5" t="n">
        <v>-19000</v>
      </c>
      <c r="M31" s="5" t="n">
        <v>39000</v>
      </c>
    </row>
    <row r="32" spans="1:13">
      <c r="A32" s="4" t="s">
        <v>165</v>
      </c>
      <c r="K32" s="5" t="n">
        <v>10768000</v>
      </c>
      <c r="L32" s="5" t="n">
        <v>5734000</v>
      </c>
      <c r="M32" s="5" t="n">
        <v>7564000</v>
      </c>
    </row>
    <row r="33" spans="1:13">
      <c r="A33" s="3" t="s">
        <v>1155</v>
      </c>
    </row>
    <row r="34" spans="1:13">
      <c r="A34" s="4" t="s">
        <v>1156</v>
      </c>
      <c r="K34" s="5" t="n">
        <v>-20500000</v>
      </c>
      <c r="L34" s="5" t="n">
        <v>-38883000</v>
      </c>
    </row>
    <row r="35" spans="1:13">
      <c r="A35" s="3" t="s">
        <v>177</v>
      </c>
    </row>
    <row r="36" spans="1:13">
      <c r="A36" s="4" t="s">
        <v>130</v>
      </c>
      <c r="K36" s="5" t="n">
        <v>-527000</v>
      </c>
      <c r="L36" s="5" t="n">
        <v>-370000</v>
      </c>
      <c r="M36" s="5" t="n">
        <v>-287000</v>
      </c>
    </row>
    <row r="37" spans="1:13">
      <c r="A37" s="4" t="s">
        <v>183</v>
      </c>
      <c r="K37" s="5" t="n">
        <v>917000</v>
      </c>
      <c r="L37" s="5" t="n">
        <v>906000</v>
      </c>
      <c r="M37" s="5" t="n">
        <v>707000</v>
      </c>
    </row>
    <row r="38" spans="1:13">
      <c r="A38" s="4" t="s">
        <v>182</v>
      </c>
      <c r="K38" s="5" t="n">
        <v>22598000</v>
      </c>
      <c r="L38" s="5" t="n">
        <v>43712000</v>
      </c>
      <c r="M38" s="5" t="n">
        <v>3870000</v>
      </c>
    </row>
    <row r="39" spans="1:13">
      <c r="A39" s="4" t="s">
        <v>184</v>
      </c>
      <c r="K39" s="5" t="n">
        <v>-13703000</v>
      </c>
      <c r="L39" s="5" t="n">
        <v>-12078000</v>
      </c>
      <c r="M39" s="5" t="n">
        <v>-10759000</v>
      </c>
    </row>
    <row r="40" spans="1:13">
      <c r="A40" s="4" t="s">
        <v>185</v>
      </c>
      <c r="K40" s="5" t="n">
        <v>9285000</v>
      </c>
      <c r="L40" s="5" t="n">
        <v>32170000</v>
      </c>
      <c r="M40" s="5" t="n">
        <v>-6469000</v>
      </c>
    </row>
    <row r="41" spans="1:13">
      <c r="A41" s="4" t="s">
        <v>186</v>
      </c>
      <c r="B41" s="4" t="s">
        <v>106</v>
      </c>
      <c r="K41" s="5" t="n">
        <v>-447000</v>
      </c>
      <c r="L41" s="5" t="n">
        <v>-979000</v>
      </c>
      <c r="M41" s="5" t="n">
        <v>1095000</v>
      </c>
    </row>
    <row r="42" spans="1:13">
      <c r="A42" s="4" t="s">
        <v>187</v>
      </c>
      <c r="F42" s="7" t="n">
        <v>1372000</v>
      </c>
      <c r="J42" s="7" t="n">
        <v>2351000</v>
      </c>
      <c r="K42" s="5" t="n">
        <v>1372000</v>
      </c>
      <c r="L42" s="5" t="n">
        <v>2351000</v>
      </c>
      <c r="M42" s="5" t="n">
        <v>1256000</v>
      </c>
    </row>
    <row r="43" spans="1:13">
      <c r="A43" s="4" t="s">
        <v>188</v>
      </c>
      <c r="C43" s="5" t="n">
        <v>925000</v>
      </c>
      <c r="G43" s="5" t="n">
        <v>1372000</v>
      </c>
      <c r="K43" s="5" t="n">
        <v>925000</v>
      </c>
      <c r="L43" s="5" t="n">
        <v>1372000</v>
      </c>
      <c r="M43" s="5" t="n">
        <v>2351000</v>
      </c>
    </row>
    <row r="44" spans="1:13">
      <c r="A44" s="3" t="s">
        <v>1150</v>
      </c>
    </row>
    <row r="45" spans="1:13">
      <c r="A45" s="4" t="s">
        <v>193</v>
      </c>
      <c r="C45" s="7" t="n">
        <v>3798000</v>
      </c>
      <c r="G45" s="7" t="n">
        <v>3368000</v>
      </c>
      <c r="K45" s="7" t="n">
        <v>3798000</v>
      </c>
      <c r="L45" s="7" t="n">
        <v>3368000</v>
      </c>
      <c r="M45" s="7" t="n">
        <v>2823000</v>
      </c>
    </row>
    <row r="46" spans="1:13"/>
    <row r="47" spans="1:13">
      <c r="A47" s="4" t="s">
        <v>106</v>
      </c>
      <c r="B47" s="4" t="s">
        <v>1157</v>
      </c>
    </row>
  </sheetData>
  <mergeCells count="5">
    <mergeCell ref="A1:B2"/>
    <mergeCell ref="C1:J1"/>
    <mergeCell ref="K1:M1"/>
    <mergeCell ref="A46:L46"/>
    <mergeCell ref="B47:L4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158</v>
      </c>
      <c r="B1" s="2" t="s">
        <v>423</v>
      </c>
      <c r="N1" s="2" t="s">
        <v>1</v>
      </c>
    </row>
    <row r="2" spans="1:17">
      <c r="B2" s="2" t="s">
        <v>2</v>
      </c>
      <c r="D2" s="2" t="s">
        <v>424</v>
      </c>
      <c r="F2" s="2" t="s">
        <v>4</v>
      </c>
      <c r="H2" s="2" t="s">
        <v>425</v>
      </c>
      <c r="J2" s="2" t="s">
        <v>32</v>
      </c>
      <c r="K2" s="2" t="s">
        <v>426</v>
      </c>
      <c r="L2" s="2" t="s">
        <v>427</v>
      </c>
      <c r="M2" s="2" t="s">
        <v>428</v>
      </c>
      <c r="N2" s="2" t="s">
        <v>2</v>
      </c>
      <c r="P2" s="2" t="s">
        <v>32</v>
      </c>
      <c r="Q2" s="2" t="s">
        <v>80</v>
      </c>
    </row>
    <row r="3" spans="1:17">
      <c r="A3" s="3" t="s">
        <v>238</v>
      </c>
    </row>
    <row r="4" spans="1:17">
      <c r="A4" s="4" t="s">
        <v>1159</v>
      </c>
      <c r="B4" s="7" t="n">
        <v>30460000</v>
      </c>
      <c r="D4" s="7" t="n">
        <v>30337000</v>
      </c>
      <c r="F4" s="7" t="n">
        <v>28970000</v>
      </c>
      <c r="H4" s="7" t="n">
        <v>28498000</v>
      </c>
      <c r="J4" s="7" t="n">
        <v>27103000</v>
      </c>
      <c r="K4" s="7" t="n">
        <v>26232000</v>
      </c>
      <c r="L4" s="7" t="n">
        <v>25681000</v>
      </c>
      <c r="M4" s="7" t="n">
        <v>25107000</v>
      </c>
      <c r="N4" s="7" t="n">
        <v>118265000</v>
      </c>
      <c r="P4" s="7" t="n">
        <v>104123000</v>
      </c>
      <c r="Q4" s="7" t="n">
        <v>92135000</v>
      </c>
    </row>
    <row r="5" spans="1:17">
      <c r="A5" s="4" t="s">
        <v>1160</v>
      </c>
      <c r="B5" s="5" t="n">
        <v>6060000</v>
      </c>
      <c r="D5" s="5" t="n">
        <v>5634000</v>
      </c>
      <c r="F5" s="5" t="n">
        <v>5177000</v>
      </c>
      <c r="H5" s="5" t="n">
        <v>4838000</v>
      </c>
      <c r="J5" s="5" t="n">
        <v>4647000</v>
      </c>
      <c r="K5" s="5" t="n">
        <v>4541000</v>
      </c>
      <c r="L5" s="5" t="n">
        <v>4408000</v>
      </c>
      <c r="M5" s="5" t="n">
        <v>4406000</v>
      </c>
      <c r="N5" s="5" t="n">
        <v>21709000</v>
      </c>
      <c r="P5" s="5" t="n">
        <v>18002000</v>
      </c>
      <c r="Q5" s="5" t="n">
        <v>16529000</v>
      </c>
    </row>
    <row r="6" spans="1:17">
      <c r="A6" s="4" t="s">
        <v>90</v>
      </c>
      <c r="B6" s="5" t="n">
        <v>24400000</v>
      </c>
      <c r="D6" s="5" t="n">
        <v>24703000</v>
      </c>
      <c r="F6" s="5" t="n">
        <v>23793000</v>
      </c>
      <c r="H6" s="5" t="n">
        <v>23660000</v>
      </c>
      <c r="J6" s="5" t="n">
        <v>22456000</v>
      </c>
      <c r="K6" s="5" t="n">
        <v>21691000</v>
      </c>
      <c r="L6" s="5" t="n">
        <v>21273000</v>
      </c>
      <c r="M6" s="5" t="n">
        <v>20701000</v>
      </c>
      <c r="N6" s="5" t="n">
        <v>96556000</v>
      </c>
      <c r="P6" s="5" t="n">
        <v>86121000</v>
      </c>
      <c r="Q6" s="5" t="n">
        <v>75606000</v>
      </c>
    </row>
    <row r="7" spans="1:17">
      <c r="A7" s="4" t="s">
        <v>91</v>
      </c>
      <c r="B7" s="5" t="n">
        <v>1651000</v>
      </c>
      <c r="D7" s="5" t="n">
        <v>1122000</v>
      </c>
      <c r="F7" s="5" t="n">
        <v>1293000</v>
      </c>
      <c r="H7" s="5" t="n">
        <v>788000</v>
      </c>
      <c r="J7" s="5" t="n">
        <v>1970000</v>
      </c>
      <c r="K7" s="5" t="n">
        <v>1118000</v>
      </c>
      <c r="L7" s="5" t="n">
        <v>139000</v>
      </c>
      <c r="M7" s="5" t="n">
        <v>253000</v>
      </c>
      <c r="N7" s="5" t="n">
        <v>4854000</v>
      </c>
      <c r="P7" s="5" t="n">
        <v>3480000</v>
      </c>
      <c r="Q7" s="5" t="n">
        <v>4317000</v>
      </c>
    </row>
    <row r="8" spans="1:17">
      <c r="A8" s="4" t="s">
        <v>1161</v>
      </c>
      <c r="B8" s="5" t="n">
        <v>2133000</v>
      </c>
      <c r="D8" s="5" t="n">
        <v>2151000</v>
      </c>
      <c r="F8" s="5" t="n">
        <v>2348000</v>
      </c>
      <c r="H8" s="5" t="n">
        <v>2063000</v>
      </c>
      <c r="J8" s="5" t="n">
        <v>1880000</v>
      </c>
      <c r="K8" s="5" t="n">
        <v>1990000</v>
      </c>
      <c r="L8" s="5" t="n">
        <v>1887000</v>
      </c>
      <c r="M8" s="5" t="n">
        <v>1754000</v>
      </c>
      <c r="N8" s="5" t="n">
        <v>8695000</v>
      </c>
      <c r="P8" s="5" t="n">
        <v>7511000</v>
      </c>
    </row>
    <row r="9" spans="1:17">
      <c r="A9" s="4" t="s">
        <v>96</v>
      </c>
      <c r="B9" s="5" t="n">
        <v>-1940000</v>
      </c>
      <c r="D9" s="5" t="n">
        <v>16000</v>
      </c>
      <c r="F9" s="5" t="n">
        <v>1000</v>
      </c>
      <c r="H9" s="5" t="n">
        <v>57000</v>
      </c>
      <c r="K9" s="5" t="n">
        <v>24000</v>
      </c>
      <c r="L9" s="5" t="n">
        <v>1844000</v>
      </c>
      <c r="N9" s="5" t="n">
        <v>-1866000</v>
      </c>
      <c r="P9" s="5" t="n">
        <v>1868000</v>
      </c>
      <c r="Q9" s="5" t="n">
        <v>1324000</v>
      </c>
    </row>
    <row r="10" spans="1:17">
      <c r="A10" s="4" t="s">
        <v>102</v>
      </c>
      <c r="L10" s="5" t="n">
        <v>1756000</v>
      </c>
      <c r="P10" s="5" t="n">
        <v>1756000</v>
      </c>
      <c r="Q10" s="5" t="n">
        <v>1084000</v>
      </c>
    </row>
    <row r="11" spans="1:17">
      <c r="A11" s="4" t="s">
        <v>1162</v>
      </c>
      <c r="B11" s="5" t="n">
        <v>14310000</v>
      </c>
      <c r="D11" s="5" t="n">
        <v>13061000</v>
      </c>
      <c r="F11" s="5" t="n">
        <v>13135000</v>
      </c>
      <c r="H11" s="5" t="n">
        <v>13014000</v>
      </c>
      <c r="J11" s="5" t="n">
        <v>12814000</v>
      </c>
      <c r="K11" s="5" t="n">
        <v>11974000</v>
      </c>
      <c r="L11" s="5" t="n">
        <v>13116000</v>
      </c>
      <c r="M11" s="5" t="n">
        <v>12431000</v>
      </c>
      <c r="N11" s="5" t="n">
        <v>53520000</v>
      </c>
      <c r="P11" s="5" t="n">
        <v>50335000</v>
      </c>
    </row>
    <row r="12" spans="1:17">
      <c r="A12" s="4" t="s">
        <v>104</v>
      </c>
      <c r="B12" s="5" t="n">
        <v>8632000</v>
      </c>
      <c r="D12" s="5" t="n">
        <v>12687000</v>
      </c>
      <c r="F12" s="5" t="n">
        <v>11714000</v>
      </c>
      <c r="H12" s="5" t="n">
        <v>11978000</v>
      </c>
      <c r="J12" s="5" t="n">
        <v>9552000</v>
      </c>
      <c r="K12" s="5" t="n">
        <v>10613000</v>
      </c>
      <c r="L12" s="5" t="n">
        <v>9993000</v>
      </c>
      <c r="M12" s="5" t="n">
        <v>9771000</v>
      </c>
      <c r="N12" s="5" t="n">
        <v>45011000</v>
      </c>
      <c r="P12" s="5" t="n">
        <v>39929000</v>
      </c>
      <c r="Q12" s="5" t="n">
        <v>33356000</v>
      </c>
    </row>
    <row r="13" spans="1:17">
      <c r="A13" s="4" t="s">
        <v>105</v>
      </c>
      <c r="B13" s="5" t="n">
        <v>1066000</v>
      </c>
      <c r="C13" s="4" t="s">
        <v>106</v>
      </c>
      <c r="D13" s="5" t="n">
        <v>3345000</v>
      </c>
      <c r="E13" s="4" t="s">
        <v>106</v>
      </c>
      <c r="F13" s="5" t="n">
        <v>2581000</v>
      </c>
      <c r="G13" s="4" t="s">
        <v>106</v>
      </c>
      <c r="H13" s="5" t="n">
        <v>2897000</v>
      </c>
      <c r="I13" s="4" t="s">
        <v>106</v>
      </c>
      <c r="J13" s="5" t="n">
        <v>2034000</v>
      </c>
      <c r="K13" s="5" t="n">
        <v>2615000</v>
      </c>
      <c r="L13" s="5" t="n">
        <v>2264000</v>
      </c>
      <c r="M13" s="5" t="n">
        <v>2136000</v>
      </c>
      <c r="N13" s="5" t="n">
        <v>9889000</v>
      </c>
      <c r="O13" s="4" t="s">
        <v>106</v>
      </c>
      <c r="P13" s="5" t="n">
        <v>9049000</v>
      </c>
      <c r="Q13" s="5" t="n">
        <v>7466000</v>
      </c>
    </row>
    <row r="14" spans="1:17">
      <c r="A14" s="4" t="s">
        <v>107</v>
      </c>
      <c r="B14" s="7" t="n">
        <v>7566000</v>
      </c>
      <c r="D14" s="7" t="n">
        <v>9342000</v>
      </c>
      <c r="F14" s="7" t="n">
        <v>9133000</v>
      </c>
      <c r="H14" s="7" t="n">
        <v>9081000</v>
      </c>
      <c r="J14" s="7" t="n">
        <v>7518000</v>
      </c>
      <c r="K14" s="7" t="n">
        <v>7998000</v>
      </c>
      <c r="L14" s="7" t="n">
        <v>7729000</v>
      </c>
      <c r="M14" s="7" t="n">
        <v>7635000</v>
      </c>
      <c r="N14" s="7" t="n">
        <v>35122000</v>
      </c>
      <c r="P14" s="7" t="n">
        <v>30880000</v>
      </c>
      <c r="Q14" s="7" t="n">
        <v>25890000</v>
      </c>
    </row>
    <row r="15" spans="1:17">
      <c r="A15" s="4" t="s">
        <v>109</v>
      </c>
      <c r="B15" s="8" t="n">
        <v>0.31</v>
      </c>
      <c r="D15" s="8" t="n">
        <v>0.38</v>
      </c>
      <c r="F15" s="8" t="n">
        <v>0.38</v>
      </c>
      <c r="H15" s="8" t="n">
        <v>0.38</v>
      </c>
      <c r="J15" s="8" t="n">
        <v>0.32</v>
      </c>
      <c r="K15" s="8" t="n">
        <v>0.34</v>
      </c>
      <c r="L15" s="8" t="n">
        <v>0.34</v>
      </c>
      <c r="M15" s="8" t="n">
        <v>0.36</v>
      </c>
      <c r="N15" s="8" t="n">
        <v>1.44</v>
      </c>
      <c r="P15" s="8" t="n">
        <v>1.35</v>
      </c>
      <c r="Q15" s="8" t="n">
        <v>1.23</v>
      </c>
    </row>
    <row r="16" spans="1:17">
      <c r="A16" s="4" t="s">
        <v>110</v>
      </c>
      <c r="B16" s="8" t="n">
        <v>0.3</v>
      </c>
      <c r="D16" s="8" t="n">
        <v>0.38</v>
      </c>
      <c r="F16" s="8" t="n">
        <v>0.37</v>
      </c>
      <c r="H16" s="8" t="n">
        <v>0.38</v>
      </c>
      <c r="J16" s="8" t="n">
        <v>0.31</v>
      </c>
      <c r="K16" s="8" t="n">
        <v>0.34</v>
      </c>
      <c r="L16" s="8" t="n">
        <v>0.34</v>
      </c>
      <c r="M16" s="8" t="n">
        <v>0.35</v>
      </c>
      <c r="N16" s="8" t="n">
        <v>1.43</v>
      </c>
      <c r="P16" s="8" t="n">
        <v>1.34</v>
      </c>
      <c r="Q16" s="8" t="n">
        <v>1.22</v>
      </c>
    </row>
    <row r="17" spans="1:17">
      <c r="A17" s="4" t="s">
        <v>1163</v>
      </c>
      <c r="B17" s="7" t="n">
        <v>6939000</v>
      </c>
      <c r="D17" s="7" t="n">
        <v>9009000</v>
      </c>
      <c r="F17" s="7" t="n">
        <v>11619000</v>
      </c>
      <c r="H17" s="7" t="n">
        <v>9705000</v>
      </c>
      <c r="J17" s="7" t="n">
        <v>-4792000</v>
      </c>
      <c r="K17" s="7" t="n">
        <v>5012000</v>
      </c>
      <c r="L17" s="7" t="n">
        <v>10966000</v>
      </c>
      <c r="M17" s="7" t="n">
        <v>10566000</v>
      </c>
      <c r="N17" s="7" t="n">
        <v>37272000</v>
      </c>
      <c r="P17" s="7" t="n">
        <v>21752000</v>
      </c>
      <c r="Q17" s="7" t="n">
        <v>22629000</v>
      </c>
    </row>
    <row r="18" spans="1:17">
      <c r="A18" s="4" t="s">
        <v>747</v>
      </c>
      <c r="N18" s="7" t="n">
        <v>909000</v>
      </c>
    </row>
    <row r="19" spans="1:17"/>
    <row r="20" spans="1:17">
      <c r="A20" s="4" t="s">
        <v>106</v>
      </c>
      <c r="B20" s="4" t="s">
        <v>112</v>
      </c>
    </row>
  </sheetData>
  <mergeCells count="10">
    <mergeCell ref="A1:A2"/>
    <mergeCell ref="B1:M1"/>
    <mergeCell ref="N1:Q1"/>
    <mergeCell ref="B2:C2"/>
    <mergeCell ref="D2:E2"/>
    <mergeCell ref="F2:G2"/>
    <mergeCell ref="H2:I2"/>
    <mergeCell ref="N2:O2"/>
    <mergeCell ref="A19:Q19"/>
    <mergeCell ref="B20:Q2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2:20:49Z</dcterms:created>
  <dcterms:modified xmlns:dcterms="http://purl.org/dc/terms/" xmlns:xsi="http://www.w3.org/2001/XMLSchema-instance" xsi:type="dcterms:W3CDTF">2018-03-16T12:20:49Z</dcterms:modified>
</cp:coreProperties>
</file>